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isk Management Activities, Der" sheetId="12" state="visible" r:id="rId12"/>
    <sheet xmlns:r="http://schemas.openxmlformats.org/officeDocument/2006/relationships" name="Fair Value Measurements" sheetId="13" state="visible" r:id="rId13"/>
    <sheet xmlns:r="http://schemas.openxmlformats.org/officeDocument/2006/relationships" name="Cash Flow Information"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Joint Ownership of Generating F" sheetId="17" state="visible" r:id="rId17"/>
    <sheet xmlns:r="http://schemas.openxmlformats.org/officeDocument/2006/relationships" name="Unconsolidated Investments" sheetId="18" state="visible" r:id="rId18"/>
    <sheet xmlns:r="http://schemas.openxmlformats.org/officeDocument/2006/relationships" name="Intangible Assets and Liabiliti" sheetId="19" state="visible" r:id="rId19"/>
    <sheet xmlns:r="http://schemas.openxmlformats.org/officeDocument/2006/relationships" name="Tangible Equity Uni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Employee Compensation, Savings," sheetId="25" state="visible" r:id="rId25"/>
    <sheet xmlns:r="http://schemas.openxmlformats.org/officeDocument/2006/relationships" name="Quarterly Financial Information" sheetId="26" state="visible" r:id="rId26"/>
    <sheet xmlns:r="http://schemas.openxmlformats.org/officeDocument/2006/relationships" name="Condensed Consolidating Financi" sheetId="27" state="visible" r:id="rId27"/>
    <sheet xmlns:r="http://schemas.openxmlformats.org/officeDocument/2006/relationships" name="Genco Chapter 11 Bankruptcy" sheetId="28" state="visible" r:id="rId28"/>
    <sheet xmlns:r="http://schemas.openxmlformats.org/officeDocument/2006/relationships" name="Segment Informatio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and Divestitures (" sheetId="32" state="visible" r:id="rId32"/>
    <sheet xmlns:r="http://schemas.openxmlformats.org/officeDocument/2006/relationships" name="Risk Management Activities, D33" sheetId="33" state="visible" r:id="rId33"/>
    <sheet xmlns:r="http://schemas.openxmlformats.org/officeDocument/2006/relationships" name="Fair Value Measurements (Tables" sheetId="34" state="visible" r:id="rId34"/>
    <sheet xmlns:r="http://schemas.openxmlformats.org/officeDocument/2006/relationships" name="Cash Flow Information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Joint Ownership of Generating38" sheetId="38" state="visible" r:id="rId38"/>
    <sheet xmlns:r="http://schemas.openxmlformats.org/officeDocument/2006/relationships" name="Intangible Assets and Liabili39" sheetId="39" state="visible" r:id="rId39"/>
    <sheet xmlns:r="http://schemas.openxmlformats.org/officeDocument/2006/relationships" name="Tangible Equity Unit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Commitments and Contingencies C" sheetId="44" state="visible" r:id="rId44"/>
    <sheet xmlns:r="http://schemas.openxmlformats.org/officeDocument/2006/relationships" name="Employee Compensation, Saving45" sheetId="45" state="visible" r:id="rId45"/>
    <sheet xmlns:r="http://schemas.openxmlformats.org/officeDocument/2006/relationships" name="Quarterly Financial Informati46" sheetId="46" state="visible" r:id="rId46"/>
    <sheet xmlns:r="http://schemas.openxmlformats.org/officeDocument/2006/relationships" name="Condensed Consolidating Finan47" sheetId="47" state="visible" r:id="rId47"/>
    <sheet xmlns:r="http://schemas.openxmlformats.org/officeDocument/2006/relationships" name="Genco Chapter 11 Bankruptcy (Ta" sheetId="48" state="visible" r:id="rId48"/>
    <sheet xmlns:r="http://schemas.openxmlformats.org/officeDocument/2006/relationships" name="Segment Information (Tables)" sheetId="49" state="visible" r:id="rId49"/>
    <sheet xmlns:r="http://schemas.openxmlformats.org/officeDocument/2006/relationships" name="Organization and Operations (De"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s and Divestitures -"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Risk Management Activities, D63" sheetId="63" state="visible" r:id="rId63"/>
    <sheet xmlns:r="http://schemas.openxmlformats.org/officeDocument/2006/relationships" name="Risk Management Activities, D64" sheetId="64" state="visible" r:id="rId64"/>
    <sheet xmlns:r="http://schemas.openxmlformats.org/officeDocument/2006/relationships" name="Risk Management Activities, D65" sheetId="65" state="visible" r:id="rId65"/>
    <sheet xmlns:r="http://schemas.openxmlformats.org/officeDocument/2006/relationships" name="Risk Management Activities, D66" sheetId="66" state="visible" r:id="rId66"/>
    <sheet xmlns:r="http://schemas.openxmlformats.org/officeDocument/2006/relationships" name="Risk Management Activities, D67" sheetId="67" state="visible" r:id="rId67"/>
    <sheet xmlns:r="http://schemas.openxmlformats.org/officeDocument/2006/relationships" name="Fair Value Measurements - Textu" sheetId="68" state="visible" r:id="rId68"/>
    <sheet xmlns:r="http://schemas.openxmlformats.org/officeDocument/2006/relationships" name="Fair Value Measurements - Sched" sheetId="69" state="visible" r:id="rId69"/>
    <sheet xmlns:r="http://schemas.openxmlformats.org/officeDocument/2006/relationships" name="Fair Value Measurements - Sensi" sheetId="70" state="visible" r:id="rId70"/>
    <sheet xmlns:r="http://schemas.openxmlformats.org/officeDocument/2006/relationships" name="Fair Value Measurements - Sch71" sheetId="71" state="visible" r:id="rId71"/>
    <sheet xmlns:r="http://schemas.openxmlformats.org/officeDocument/2006/relationships" name="Fair Value Measurements - Sch72" sheetId="72" state="visible" r:id="rId72"/>
    <sheet xmlns:r="http://schemas.openxmlformats.org/officeDocument/2006/relationships" name="Cash Flow Information - Disclos" sheetId="73" state="visible" r:id="rId73"/>
    <sheet xmlns:r="http://schemas.openxmlformats.org/officeDocument/2006/relationships" name="Inventory  - Summary of invento" sheetId="74" state="visible" r:id="rId74"/>
    <sheet xmlns:r="http://schemas.openxmlformats.org/officeDocument/2006/relationships" name="Property, Plant and Equipment  " sheetId="75" state="visible" r:id="rId75"/>
    <sheet xmlns:r="http://schemas.openxmlformats.org/officeDocument/2006/relationships" name="Property, Plant and Equipment76" sheetId="76" state="visible" r:id="rId76"/>
    <sheet xmlns:r="http://schemas.openxmlformats.org/officeDocument/2006/relationships" name="Property, Plant and Equipment -" sheetId="77" state="visible" r:id="rId77"/>
    <sheet xmlns:r="http://schemas.openxmlformats.org/officeDocument/2006/relationships" name="Joint Ownership of Generating78" sheetId="78" state="visible" r:id="rId78"/>
    <sheet xmlns:r="http://schemas.openxmlformats.org/officeDocument/2006/relationships" name="Joint Ownership of Generating79" sheetId="79" state="visible" r:id="rId79"/>
    <sheet xmlns:r="http://schemas.openxmlformats.org/officeDocument/2006/relationships" name="Unconsolidated Investments (Det" sheetId="80" state="visible" r:id="rId80"/>
    <sheet xmlns:r="http://schemas.openxmlformats.org/officeDocument/2006/relationships" name="Intangible Assets and Liabili81" sheetId="81" state="visible" r:id="rId81"/>
    <sheet xmlns:r="http://schemas.openxmlformats.org/officeDocument/2006/relationships" name="Intangible Assets and Liabili82" sheetId="82" state="visible" r:id="rId82"/>
    <sheet xmlns:r="http://schemas.openxmlformats.org/officeDocument/2006/relationships" name="Intangible Assets and Liabili83" sheetId="83" state="visible" r:id="rId83"/>
    <sheet xmlns:r="http://schemas.openxmlformats.org/officeDocument/2006/relationships" name="Tangible Equity Units (Details)" sheetId="84" state="visible" r:id="rId84"/>
    <sheet xmlns:r="http://schemas.openxmlformats.org/officeDocument/2006/relationships" name="Tangible Equity Units (Net Proc" sheetId="85" state="visible" r:id="rId85"/>
    <sheet xmlns:r="http://schemas.openxmlformats.org/officeDocument/2006/relationships" name="Debt - Schedule of Long-term De" sheetId="86" state="visible" r:id="rId86"/>
    <sheet xmlns:r="http://schemas.openxmlformats.org/officeDocument/2006/relationships" name="Debt - Maturities of Long Term " sheetId="87" state="visible" r:id="rId87"/>
    <sheet xmlns:r="http://schemas.openxmlformats.org/officeDocument/2006/relationships" name="Debt - Textual (Details)" sheetId="88" state="visible" r:id="rId88"/>
    <sheet xmlns:r="http://schemas.openxmlformats.org/officeDocument/2006/relationships" name="Income Taxes - Narratives (Deta" sheetId="89" state="visible" r:id="rId89"/>
    <sheet xmlns:r="http://schemas.openxmlformats.org/officeDocument/2006/relationships" name="Income Taxes - Current and Defe"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Changes in Valua" sheetId="93" state="visible" r:id="rId93"/>
    <sheet xmlns:r="http://schemas.openxmlformats.org/officeDocument/2006/relationships" name="Income Taxes - Unrecognized Tax" sheetId="94" state="visible" r:id="rId94"/>
    <sheet xmlns:r="http://schemas.openxmlformats.org/officeDocument/2006/relationships" name="Stockholders' Equity - Textual " sheetId="95" state="visible" r:id="rId95"/>
    <sheet xmlns:r="http://schemas.openxmlformats.org/officeDocument/2006/relationships" name="Stockholders' Equity - Common S" sheetId="96" state="visible" r:id="rId96"/>
    <sheet xmlns:r="http://schemas.openxmlformats.org/officeDocument/2006/relationships" name="Stockholders' Equity - Stock Op" sheetId="97" state="visible" r:id="rId97"/>
    <sheet xmlns:r="http://schemas.openxmlformats.org/officeDocument/2006/relationships" name="Stockholders' Equity - Black-Sc" sheetId="98" state="visible" r:id="rId98"/>
    <sheet xmlns:r="http://schemas.openxmlformats.org/officeDocument/2006/relationships" name="Stockholders' Equity - Activity" sheetId="99" state="visible" r:id="rId99"/>
    <sheet xmlns:r="http://schemas.openxmlformats.org/officeDocument/2006/relationships" name="Stockholders' Equity - Signific" sheetId="100" state="visible" r:id="rId100"/>
    <sheet xmlns:r="http://schemas.openxmlformats.org/officeDocument/2006/relationships" name="Stockholders' Equity - Anti-dil" sheetId="101" state="visible" r:id="rId101"/>
    <sheet xmlns:r="http://schemas.openxmlformats.org/officeDocument/2006/relationships" name="Stockholders' Equity - AOCI (De"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Employee Compensation, Savin105" sheetId="105" state="visible" r:id="rId105"/>
    <sheet xmlns:r="http://schemas.openxmlformats.org/officeDocument/2006/relationships" name="Employee Compensation, Savin106" sheetId="106" state="visible" r:id="rId106"/>
    <sheet xmlns:r="http://schemas.openxmlformats.org/officeDocument/2006/relationships" name="Employee Compensation, Savin107" sheetId="107" state="visible" r:id="rId107"/>
    <sheet xmlns:r="http://schemas.openxmlformats.org/officeDocument/2006/relationships" name="Employee Compensation, Savin108" sheetId="108" state="visible" r:id="rId108"/>
    <sheet xmlns:r="http://schemas.openxmlformats.org/officeDocument/2006/relationships" name="Employee Compensation, Savin109" sheetId="109" state="visible" r:id="rId109"/>
    <sheet xmlns:r="http://schemas.openxmlformats.org/officeDocument/2006/relationships" name="Employee Compensation, Savin110" sheetId="110" state="visible" r:id="rId110"/>
    <sheet xmlns:r="http://schemas.openxmlformats.org/officeDocument/2006/relationships" name="Employee Compensation, Savin111" sheetId="111" state="visible" r:id="rId111"/>
    <sheet xmlns:r="http://schemas.openxmlformats.org/officeDocument/2006/relationships" name="Employee Compensation, Savin112" sheetId="112" state="visible" r:id="rId112"/>
    <sheet xmlns:r="http://schemas.openxmlformats.org/officeDocument/2006/relationships" name="Employee Compensation, Savin113" sheetId="113" state="visible" r:id="rId113"/>
    <sheet xmlns:r="http://schemas.openxmlformats.org/officeDocument/2006/relationships" name="Employee Compensation, Savin114" sheetId="114" state="visible" r:id="rId114"/>
    <sheet xmlns:r="http://schemas.openxmlformats.org/officeDocument/2006/relationships" name="Employee Compensation, Savin115" sheetId="115" state="visible" r:id="rId115"/>
    <sheet xmlns:r="http://schemas.openxmlformats.org/officeDocument/2006/relationships" name="Quarterly Financial Informat116" sheetId="116" state="visible" r:id="rId116"/>
    <sheet xmlns:r="http://schemas.openxmlformats.org/officeDocument/2006/relationships" name="Condensed Consolidating Fina117" sheetId="117" state="visible" r:id="rId117"/>
    <sheet xmlns:r="http://schemas.openxmlformats.org/officeDocument/2006/relationships" name="Condensed Consolidating Fina118" sheetId="118" state="visible" r:id="rId118"/>
    <sheet xmlns:r="http://schemas.openxmlformats.org/officeDocument/2006/relationships" name="Condensed Consolidating Fina119" sheetId="119" state="visible" r:id="rId119"/>
    <sheet xmlns:r="http://schemas.openxmlformats.org/officeDocument/2006/relationships" name="Condensed Consolidating Fina120" sheetId="120" state="visible" r:id="rId120"/>
    <sheet xmlns:r="http://schemas.openxmlformats.org/officeDocument/2006/relationships" name="Genco Chapter 11 Bankruptcy - N" sheetId="121" state="visible" r:id="rId121"/>
    <sheet xmlns:r="http://schemas.openxmlformats.org/officeDocument/2006/relationships" name="Genco Chapter 11 Bankruptcy - S" sheetId="122" state="visible" r:id="rId122"/>
    <sheet xmlns:r="http://schemas.openxmlformats.org/officeDocument/2006/relationships" name="Genco Chapter 11 Bankruptcy 123" sheetId="123" state="visible" r:id="rId123"/>
    <sheet xmlns:r="http://schemas.openxmlformats.org/officeDocument/2006/relationships" name="Segment Information - Reportabl" sheetId="124" state="visible" r:id="rId124"/>
    <sheet xmlns:r="http://schemas.openxmlformats.org/officeDocument/2006/relationships" name="Segment Information - Revenue b" sheetId="125" state="visible" r:id="rId125"/>
    <sheet xmlns:r="http://schemas.openxmlformats.org/officeDocument/2006/relationships" name="Segment Information - Narrative" sheetId="126" state="visible" r:id="rId126"/>
  </sheets>
  <definedNames/>
  <calcPr calcId="124519" fullCalcOnLoad="1"/>
</workbook>
</file>

<file path=xl/sharedStrings.xml><?xml version="1.0" encoding="utf-8"?>
<sst xmlns="http://schemas.openxmlformats.org/spreadsheetml/2006/main" uniqueCount="1468">
  <si>
    <t>Document and Entity Information - USD ($)</t>
  </si>
  <si>
    <t>12 Months Ended</t>
  </si>
  <si>
    <t>Dec. 31, 2017</t>
  </si>
  <si>
    <t>Feb. 08, 2018</t>
  </si>
  <si>
    <t>Jun. 30, 2017</t>
  </si>
  <si>
    <t>Document and Entity Information [Abstract]</t>
  </si>
  <si>
    <t>Entity Registrant Name</t>
  </si>
  <si>
    <t>DYNEGY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Restricted cash</t>
  </si>
  <si>
    <t>Accounts receivable, net of allowance for doubtful accounts of $1 and $1, respectively</t>
  </si>
  <si>
    <t>Inventory</t>
  </si>
  <si>
    <t>Assets from risk management activities</t>
  </si>
  <si>
    <t>Intangible assets</t>
  </si>
  <si>
    <t>Prepayments and other current assets</t>
  </si>
  <si>
    <t>Total Current Assets</t>
  </si>
  <si>
    <t>Property, plant and equipment, net</t>
  </si>
  <si>
    <t>Investment in unconsolidated affiliate</t>
  </si>
  <si>
    <t>Goodwill</t>
  </si>
  <si>
    <t>Other long-term assets</t>
  </si>
  <si>
    <t>Total Assets</t>
  </si>
  <si>
    <t>Current Liabilities</t>
  </si>
  <si>
    <t>Accounts payable</t>
  </si>
  <si>
    <t>Accrued interest</t>
  </si>
  <si>
    <t>Intangible liabilities</t>
  </si>
  <si>
    <t>Accrued taxes</t>
  </si>
  <si>
    <t>Accrued liabilities and other current liabilities</t>
  </si>
  <si>
    <t>Liabilities from risk management activities</t>
  </si>
  <si>
    <t>Asset retirement obligations</t>
  </si>
  <si>
    <t>Debt, current portion, net</t>
  </si>
  <si>
    <t>Total Current Liabilities</t>
  </si>
  <si>
    <t>Liabilities subject to compromise (Note 20)</t>
  </si>
  <si>
    <t>Debt, long-term portion, net</t>
  </si>
  <si>
    <t>Other Liabilities</t>
  </si>
  <si>
    <t>Deferred income taxes</t>
  </si>
  <si>
    <t>Other long-term liabilities</t>
  </si>
  <si>
    <t>Total Liabilities</t>
  </si>
  <si>
    <t>Commitments and Contingencies (Note 16)</t>
  </si>
  <si>
    <t xml:space="preserve"> </t>
  </si>
  <si>
    <t>Stockholders’ Equity</t>
  </si>
  <si>
    <t>Series A 5.375% mandatory convertible preferred stock, $0.01 par value; 4,000,000 shares issued and outstanding at December 31, 2016</t>
  </si>
  <si>
    <t>Common stock, $0.01 par value, 420,000,000 shares authorized; 155,710,613 shares issued and 144,384,491 shares outstanding at December 31, 2017; 128,626,740 shares issued and 117,300,618 outstanding at December 31, 2016</t>
  </si>
  <si>
    <t>Additional paid-in capital</t>
  </si>
  <si>
    <t>Accumulated other comprehensive income, net of tax</t>
  </si>
  <si>
    <t>Accumulated deficit</t>
  </si>
  <si>
    <t>Total Dynegy Stockholders’ Equity</t>
  </si>
  <si>
    <t>Noncontrolling interest</t>
  </si>
  <si>
    <t>Total Equity</t>
  </si>
  <si>
    <t>Total Liabilities and Equity</t>
  </si>
  <si>
    <t>CONSOLIDATED BALANCE SHEETS (PARENTHETICAL) - USD ($) $ in Millions</t>
  </si>
  <si>
    <t>Statement of Financial Position [Abstract]</t>
  </si>
  <si>
    <t>Accounts receivable, allowance for doubtful accounts</t>
  </si>
  <si>
    <t>Preferred stock, par value (in dollars per share)</t>
  </si>
  <si>
    <t>Preferred stock, shares authorized (in shares)</t>
  </si>
  <si>
    <t>Preferred stock, dividend rate</t>
  </si>
  <si>
    <t>5.375%</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 $ in Millions</t>
  </si>
  <si>
    <t>Dec. 31, 2015</t>
  </si>
  <si>
    <t>Income Statement [Abstract]</t>
  </si>
  <si>
    <t>Revenues</t>
  </si>
  <si>
    <t>Cost of sales, excluding depreciation expense</t>
  </si>
  <si>
    <t>Gross margin</t>
  </si>
  <si>
    <t>Operating and maintenance expense</t>
  </si>
  <si>
    <t>Depreciation expense</t>
  </si>
  <si>
    <t>Impairments</t>
  </si>
  <si>
    <t>Loss on sale of assets, net</t>
  </si>
  <si>
    <t>General and administrative expense</t>
  </si>
  <si>
    <t>Acquisition and integration costs</t>
  </si>
  <si>
    <t>Other</t>
  </si>
  <si>
    <t>Operating income (loss)</t>
  </si>
  <si>
    <t>Bankruptcy reorganization items (Note 20)</t>
  </si>
  <si>
    <t>Earnings from unconsolidated investments</t>
  </si>
  <si>
    <t>Interest expense</t>
  </si>
  <si>
    <t>Loss on early extinguishment of debt (Note 13)</t>
  </si>
  <si>
    <t>Other income and expense, net</t>
  </si>
  <si>
    <t>Loss before income taxes</t>
  </si>
  <si>
    <t>Income tax benefit (Note 14)</t>
  </si>
  <si>
    <t>Net income (loss)</t>
  </si>
  <si>
    <t>Less: Net loss attributable to noncontrolling interest</t>
  </si>
  <si>
    <t>Net income (loss) attributable to Dynegy Inc.</t>
  </si>
  <si>
    <t>Less: Dividends on preferred stock</t>
  </si>
  <si>
    <t>Net income (loss) attributable to Dynegy Inc. common stockholders</t>
  </si>
  <si>
    <t>Basic and diluted earnings (loss) per share attributable to Dynegy Inc. common stockholders:</t>
  </si>
  <si>
    <t>Basic earnings (loss) per share attributable to Dynegy Inc. common stockholders (in dollars per share)</t>
  </si>
  <si>
    <t>Diluted earnings (loss) per share attributable to Dynegy Inc. common stockholders (in dollars per share)</t>
  </si>
  <si>
    <t>Basic shares outstanding (in shares)</t>
  </si>
  <si>
    <t>Diluted shares outstanding (in shares)</t>
  </si>
  <si>
    <t>CONSOLIDATED STATEMENTS OF COMPREHENSIVE INCOME (LOSS) - USD ($) $ in Millions</t>
  </si>
  <si>
    <t>3 Months Ended</t>
  </si>
  <si>
    <t>Sep. 30, 2017</t>
  </si>
  <si>
    <t>Mar. 31, 2017</t>
  </si>
  <si>
    <t>Sep. 30, 2016</t>
  </si>
  <si>
    <t>Jun. 30, 2016</t>
  </si>
  <si>
    <t>Mar. 31, 2016</t>
  </si>
  <si>
    <t>Statement of Comprehensive Income [Abstract]</t>
  </si>
  <si>
    <t>Other comprehensive income before reclassifications:</t>
  </si>
  <si>
    <t>Actuarial gain and plan amendments (net of tax of $5, $3, and zero, respectively)</t>
  </si>
  <si>
    <t>Amounts reclassified from accumulated other comprehensive income:</t>
  </si>
  <si>
    <t>Settlement cost (net of tax of zero)</t>
  </si>
  <si>
    <t>Amortization of unrecognized prior service credit and actuarial gain (net of tax of zero, zero, and zero, respectively)</t>
  </si>
  <si>
    <t>Other comprehensive income, net of tax</t>
  </si>
  <si>
    <t>Comprehensive income (loss)</t>
  </si>
  <si>
    <t>Less: Comprehensive loss attributable to noncontrolling interest</t>
  </si>
  <si>
    <t>Total comprehensive income (loss) attributable to Dynegy Inc.</t>
  </si>
  <si>
    <t>CONSOLIDATED STATEMENTS OF COMPREHENSIVE INCOME (LOSS) (PARENTHETICAL) - USD ($) $ in Millions</t>
  </si>
  <si>
    <t>Actuarial gain and plan amendments, tax</t>
  </si>
  <si>
    <t>Settlement cost, tax</t>
  </si>
  <si>
    <t>Amortization of unrecognized prior service credit and actuarial gain, tax</t>
  </si>
  <si>
    <t>CONSOLIDATED STATEMENTS OF CASH FLOWS - USD ($) $ in Millions</t>
  </si>
  <si>
    <t>CASH FLOWS FROM OPERATING ACTIVITIES:</t>
  </si>
  <si>
    <t>Adjustments to reconcile net income (loss) to net cash flows from operating activities:</t>
  </si>
  <si>
    <t>Loss on early extinguishment of debt</t>
  </si>
  <si>
    <t>Non-cash interest expense</t>
  </si>
  <si>
    <t>Amortization of intangibles</t>
  </si>
  <si>
    <t>Bankruptcy reorganization items</t>
  </si>
  <si>
    <t>Risk management activities</t>
  </si>
  <si>
    <t>Change in value of common stock warrants</t>
  </si>
  <si>
    <t>Changes in working capital:</t>
  </si>
  <si>
    <t>Accounts receivable, net</t>
  </si>
  <si>
    <t>Accounts payable and accrued liabilities</t>
  </si>
  <si>
    <t>Distributions from unconsolidated investments</t>
  </si>
  <si>
    <t>Changes in non-current assets</t>
  </si>
  <si>
    <t>Changes in non-current liabilities</t>
  </si>
  <si>
    <t>Net cash provided by operating activities</t>
  </si>
  <si>
    <t>CASH FLOWS FROM INVESTING ACTIVITIES:</t>
  </si>
  <si>
    <t>Capital expenditures</t>
  </si>
  <si>
    <t>Acquisitions, net of cash acquired</t>
  </si>
  <si>
    <t>Proceeds from asset sales, net</t>
  </si>
  <si>
    <t>Other investing</t>
  </si>
  <si>
    <t>Net cash used in investing activities</t>
  </si>
  <si>
    <t>CASH FLOWS FROM FINANCING ACTIVITIES:</t>
  </si>
  <si>
    <t>Proceeds from long-term borrowings, net of debt issuance costs</t>
  </si>
  <si>
    <t>Repayments of borrowings</t>
  </si>
  <si>
    <t>Proceeds from issuance of equity, net of issuance costs</t>
  </si>
  <si>
    <t>Payments of debt extinguishment costs</t>
  </si>
  <si>
    <t>Preferred stock dividends paid</t>
  </si>
  <si>
    <t>Interest rate swap settlement payments</t>
  </si>
  <si>
    <t>Acquisition of noncontrolling interest</t>
  </si>
  <si>
    <t>Payments related to bankruptcy settlement</t>
  </si>
  <si>
    <t>Repurchase of common stock</t>
  </si>
  <si>
    <t>Other financing</t>
  </si>
  <si>
    <t>Net cash provided by (used in) financing activities</t>
  </si>
  <si>
    <t>Net increase (decrease) in cash, cash equivalents and restricted cash</t>
  </si>
  <si>
    <t>Cash, cash equivalents and restricted cash, beginning of period</t>
  </si>
  <si>
    <t>Cash, cash equivalents and restricted cash, end of period</t>
  </si>
  <si>
    <t>CONSOLIDATED STATEMENTS OF CHANGES IN EQUITY - USD ($) $ in Millions</t>
  </si>
  <si>
    <t>Total</t>
  </si>
  <si>
    <t>Additional Paid-In Capital</t>
  </si>
  <si>
    <t>AOCI</t>
  </si>
  <si>
    <t>Accumulated Deficit</t>
  </si>
  <si>
    <t>Total Controlling Interests</t>
  </si>
  <si>
    <t>Noncontrolling Interest</t>
  </si>
  <si>
    <t>Preferred Stock</t>
  </si>
  <si>
    <t>Common Stock</t>
  </si>
  <si>
    <t>Beginning of period at Dec. 31, 2014</t>
  </si>
  <si>
    <t>Increase (Decrease) in Stockholders' Equity [Roll Forward]</t>
  </si>
  <si>
    <t>Equity issuance for acquisition, net (Note 15)</t>
  </si>
  <si>
    <t>Share-based compensation expense, net of tax</t>
  </si>
  <si>
    <t>Options exercised</t>
  </si>
  <si>
    <t>Dividends paid</t>
  </si>
  <si>
    <t>Repurchases of common stock (Note 15)</t>
  </si>
  <si>
    <t>End of period at Dec. 31, 2015</t>
  </si>
  <si>
    <t>TEUs (Note 12)</t>
  </si>
  <si>
    <t>End of period at Dec. 31, 2016</t>
  </si>
  <si>
    <t>Preferred stock conversion</t>
  </si>
  <si>
    <t>Acquisition of non-controlling interest</t>
  </si>
  <si>
    <t>End of period at Dec. 31, 2017</t>
  </si>
  <si>
    <t>Organization and Operations</t>
  </si>
  <si>
    <t>Accounting Policies [Abstract]</t>
  </si>
  <si>
    <t>Note 1—Organization and Operations We are a holding company and conduct substantially all of our business operations through our subsidiaries. Our current business operations are focused primarily on the power generation sector of the energy industry. Unless the context indicates otherwise, throughout this report, the terms “Dynegy,” “the Company,” “we,” “us,” “our” and “ours” are used to refer to Dynegy Inc. and its direct and indirect subsidiaries. We report the results of our power generation business as five segments in our consolidated financial statements: (i) PJM, (ii) NY/NE, (iii) ERCOT, (iv) MISO and (v) CAISO. Our consolidated financial results also reflect corporate-level expenses such as general and administrative expense, interest expense, and income tax benefit (expense). In the fourth quarter of 2017, we combined our previous MISO and IPH segments into a single MISO segment to better align our IPH assets, which reside within the MISO market area, and changed our organizational structure to manage our assets, make financial decisions, and allocate resources based upon the market areas in which our plants operate. Accordingly, the Company has recast data from prior periods to conform to the current year segment presentation. All significant intercompany transactions have been eliminated. Please read Note 21—Segment Information for further discussion. On February 2, 2017, Illinois Power Generating Company (“Genco”) emerged from bankruptcy. Please read Note 20—Genco Chapter 11 Bankruptcy for further discussion. On February 7, 2017, (“the ENGIE Acquisition Closing Date”), Dynegy acquired approximately 9,017 MW of generation, including (i) 15 natural gas-fired facilities located in Illinois, Massachusetts, New Jersey, Ohio, Pennsylvania, Texas, Virginia, and West Virginia, (ii) one coal-fired facility in Texas, and (iii) one waste coal-fired facility in Pennsylvania for a base purchase price of approximately $3.3 billion in cash, subject to certain adjustments (the “ENGIE Acquisition”). Please read Note 3—Acquisitions and Divestitures for further discussion. On October 29, 2017, Dynegy and Vistra Energy Corp., a Delaware corporation (“Vistra Energy”), entered into an Agreement and Plan of Merger (the “Merger Agreement”). Under the Merger Agreement, which has been approved by the boards of directors of both companies, Dynegy will merge with and into Vistra Energy in a tax-free, all-stock transaction, with Vistra Energy continuing as the surviving corporation (the “Merger”). Under the terms of the agreement, Dynegy stockholders will receive 0.652 shares of Vistra Energy common stock for each share of Dynegy common stock they own, resulting in Vistra Energy stockholders and Dynegy stockholders owning approximately 79 percent and 21 percent, respectively, of the combined company. During 2017, we incurred approximately $17 million in costs related to the Merger, which are included in General and administrative expense in our consolidated statement of operations. We expect the transaction to close in the second quarter of 2018 after meeting the remaining customary conditions, including, among others, (a) approval by Vistra Energy’s stockholders of the issuance of the Vistra Energy common stock in the Merger, scheduled for March 2, 2018, and (b) receipt of all requisite regulatory approvals including FERC, the Public Utility Commission of Texas and the New York Public Service Commission. Each party’s obligation to consummate the Merger is also subject to certain additional customary conditions. The Merger Agreement contains customary representations, warranties and covenants of Dynegy and Vistra Energy, and contains certain termination rights for both Dynegy and Vistra Energy. If the Merger Agreement is terminated because Dynegy’s Board of Directors changes its recommendation to stockholders or Dynegy enters into a definitive agreement for a superior proposal, Dynegy will be required to pay Vistra Energy a termination fee of $87 million . If the Merger Agreement is terminated for a failure to obtain certain requisite regulatory approvals or Vistra Energy’s Board of Directors changes its recommendation in favor of the Merger, Vistra Energy may be required to pay Dynegy a termination fee of $100 million .</t>
  </si>
  <si>
    <t>Summary of Significant Accounting Policies</t>
  </si>
  <si>
    <t xml:space="preserve">Note 2—Summary of Significant Accounting Policies Principles of Consolidation . The accompanying consolidated financial statements include our accounts and the accounts of our majority-owned or controlled subsidiaries for which we are the primary beneficiary. Intercompany accounts and transactions have been eliminated. Certain prior period amounts in our consolidated financial statements have been reclassified to conform to current year presentation. Accounting policies for all of our operations are in accordance with accounting principles generally accepted in the United States of America (“U.S.”). Unconsolidated Investments. We use the equity method of accounting for investments in affiliates over which we exercise significant influence. We use the cost method of accounting where we do not exercise significant influence. Our share of net income (loss) from these affiliates is reflected in the consolidated statements of operations as Earnings from unconsolidated investments. All investments in unconsolidated affiliates are periodically assessed for other-than-temporary declines in value, with write-downs recognized in Earnings from unconsolidated investments in the consolidated statements of operations. Undivided Interest Accounting. We account for our undivided interests in certain of our coal-fired power generation facilities whereby our proportionate share of each facility’s assets, liabilities, revenues, and expenses are included in the appropriate classifications in the accompanying consolidated financial statements. Noncontrolling Interest. Noncontrolling interest is comprised of the 20 percent of Electric Energy, Inc. (“EEI”) which we do not own. This noncontrolling interest is classified as a component of equity separate from our equity in the consolidated balance sheets. Use of Estimates. The preparation of consolidated financial statements in conformity with Generally Accepted Accounting Principles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related to impairment analyses and business combinations, (ii) valuation of derivative instruments, (iii) analyzing tangible and intangible assets for possible impairment, (iv) estimating the useful lives of our long-lived assets, (v) estimating the scope, costs and timing of remediation work related to Asset Retirement Obligations (“AROs”), (vi) assessing future tax exposure and the realization of deferred tax assets, (vii) determining amounts to accrue for contingencies, guarantees, and indemnifications, and (viii) estimating various factors used to value our pension assets and liabilities. Actual results could differ materially from our estimates. In the opinion of management, all adjustments considered necessary for a fair presentation have been included in our consolidated financial statements. Cash and Cash Equivalents. Cash and cash equivalents consist of all demand deposits and funds invested in highly liquid short-term investments with original maturities of three months or less. Restricted Cash.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December 31, 2017 , the Company had no restricted cash balances, and as of December 31, 2016 , the Company had the following restricted cash balances: (amounts in millions) Restricted cash, current: Cash deposits associated with certain letters of credit (1) $ 41 Pre-funded original issue discount on the Term Loan (2) 20 Interest earned on funds in escrow 1 $ 62 Restricted cash, long-term: Restricted cash related to the issuance of the Term Loan (2) $ 2,000 _________________________________________ (1) Upon the emergence of Genco from bankruptcy, approximately $35 million of these deposits were returned to Dynegy. (2) Upon the close of the ENGIE Acquisition, as defined herein, the proceeds from the issuance of the Term Loan were released from escrow. Please read Note 13—Debt for further information. Accounts Receivable and Allowance for Doubtful Accounts. We record accounts receivable at net realizable value (“NRV”) when the product or service is delivered to the customer. We establish provisions for losses on accounts receivable if it becomes probable that we will not collect all or part of outstanding balances. We review collectability and establish or adjust our allowance as necessary using the specific identification method. Inventory. Our commodity and materials and supplies inventories are carried at the lower of weighted average cost or NRV. Property, Plant and Equipment. Property, plant and equipment (“PP&amp;E”), which consists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Depreciation is recognized using the straight-line method over the estimated economic service lives of the assets, ranging from one to 40 years. The estimated economic service lives of our asset groups are as follows: Asset Group Range of Years Power generation 1 to 36 Buildings and improvements 1 to 40 Office and other equipment 1 to 28 Gains and losses on sales of assets are reflected in Gain (loss) on sale of assets, net in the consolidated statements of operations. We evaluate our PP&amp;E for impairment when events or changes in circumstances indicate that the carrying value of an asset may not be recoverable. If an impairment is indicated, the carrying value is first compared to the undiscounted cash flows for the asset’s remaining useful life to determine if the carrying value is recoverable. In the event the carrying value is not recoverable, an impairment is recognized for the amount of carrying value in excess of the asset’s fair value. We recorded impairments on certain of our assets in 2017. Please read Note 8—Property, Plant and Equipment for further information. Goodwill. Goodwill represents, at the time of an acquisition, the excess of purchase price over fair value of the identifiable tangible and intangible net assets acquired. The carrying amount of our goodwill is periodically reviewed, at least annually, for impairment and when certain indicators of impairment exist on an interim basis. We have elected October 1 for our annual assessment. In accordance with Accounting Standards Codification (“ASC”) 350, Intangibles-Goodwill and Other, we can opt to perform a qualitative assessment to test goodwill for impairment to determine whether it is more likely than not (a likelihood of more than 50 percent ) that an impairment has occurred or we can directly perform a quantitative assessment of our reporting units. In the absence of sufficient qualitative factors, we will compare the fair value of a reporting unit to the book value, including goodwill. If the fair value exceeds book value, the goodwill of the reporting unit is not considered impaired. If the book value exceeds fair value, an impairment charge is recognized for the excess. There were no impairments of goodwill for the year ended December 31, 2017. We wrote off approximately $27 million of goodwill during the year ended December 31, 2017 related to divestitures of facilities located within our reporting units. Please see Note 3—Acquisitions and Divestitures for further information. Intangible Assets and Liabilities. We initially record and measure intangible assets and liabilities (“Intangibles”) based on the fair value of those rights transferred in the transaction in which the asset was acquired. Our recognized Intangibles consist of contractual rights and obligations with finite lives, and their initial values are based on quoted market prices, if available, or measurement techniques based on the best information available such as a present value of future cash flows. We amortize our definite-lived Intangibles over the useful life of the respective contracts. Asset Retirement Obligations. We record the present value of our legal obligations to retire tangible, long-lived assets when the liability is incurred. Please see Use of Estimates above for a description of the significant estimates used by management in determining our liability. Our AROs relate to activities such as Coal Combustion Residuals (“CCR”) surface impoundments and landfill closure, dismantlement of power generation facilities, future removal of asbestos-containing material from certain power generation facilities, closure and post-closure costs, environmental testing, remediation, monitoring, and land obligations. Accretion expense is included in Operating and maintenance expense in our consolidated statements of operations. A summary of the changes related to our AROs is as follows: Year Ended December 31, (amounts in millions) 2017 2016 Balance at beginning of year $ 287 $ 280 Accretion expense 20 20 Liabilities settled (8 ) (1 ) Revision of previous estimate (1) 22 (12 ) Acquisitions 24 — Divestitures (16 ) — Balance at end of year $ 329 $ 287 __________________________________________ (1) Based on management’s review and assessment of CCR compliance timing and site-specific analysis. Contingencies, Commitments, Guarantees and Indemnifications. We are involved in numerous lawsuits, claims, and proceeding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in our consolidated balance sheets. These reserves are based on estimates and judgments made by management with respect to the likely outcome of these matters, including any applicable insurance coverage, and are adjusted as circumstances warrant. 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 We enter into various guarantees and indemnifications during the ordinary course of business. When a guarantee or indemnification is entered into, an estimated fair value of the underlying guarantee or indemnification is recorded. Some guarantees and indemnifications could have significant financial impact under certain circumstances; however, management also considers the probability of such circumstances occurring when estimating the fair value. Preferred Stock. The outstanding shares of our Preferred Stock converted to approximately 12.9 million shares of Common Stock on November 1, 2017 (the “Mandatory Conversion Date”). Our preferred shares were mandatorily convertible, were not redeemable and are classified within stockholders’ equity. We presented the gross proceeds from their issuance as a single line item within stockholders’ equity on the consolidated balance sheets. Dividends on the preferred shares were cumulative and are presented as a reduction of net income (or increase of net loss) to derive net income (loss) attributable to common shareholders on the consolidated statements of operations. Dividends are recognized in stockholders’ equity in the period in which they are declared, and are presented as a financing activity on the consolidated statements of cash flows when paid. On October 2, 2017, our Board of Directors declared a dividend on our mandatory convertible preferred stock of $1.34 per share, or approximately $5 million in the aggregate. Please see Note 15—Stockholders’ Equity for further information. Treasury Stock. Treasury stock purchases are accounted for under the cost method whereby the entire cost of the acquired stock is recorded as treasury stock, which is presented in our consolidated balance sheets as a reduction of Additional paid-in capital. Revenue Recognition. We earn revenue from our facilities in three primary ways: (i) the sale of energy through both physical and financial transactions to optimize the financial performance of our generating facilities; (ii) the sale of capacity; and (iii) the sale of ancillary services, which are the products of a generation facility that support the transmission grid operation, allow generation to follow real-time changes in load, and provide emergency reserves for major changes to the balance of generation and load. We recognize revenue from these transactions when the product or service is delivered to a customer, unless they meet the definition of a derivative. Please read “Derivative Instruments—Generation” for further discussion of the accounting for these types of transactions. Derivative Instruments—Generation. We enter into commodity contracts that meet the definition of a derivative. These contracts are often entered into to mitigate or eliminate market and financial risks associated with our generation business. These contracts include forward contracts, which commit us to buy or sell commodities in the future; futures contracts, which are generally broker-cleared standard commitments to purchase or sell a commodity; option contracts, which convey the right to buy or sell a commodity; and swap agreements, which require payments to or from counterparties based upon the differential between two prices for a predetermined quantity. All derivative commodity contracts that do not qualify for the “normal purchase, normal sale” exception are recorded at fair value in Risk management assets and liabilities in the consolidated balance sheets. We elect not to apply hedge accounting to our derivative commodity contracts; therefore, changes in fair value are recorded currently in Revenues in our consolidated statements of operations. As a result, these mark-to-market gains and losses are not reflected in the consolidated statements of operations in the same period as the underlying activity for which the derivative instruments serve as economic hedges. Derivative instruments and related cash collateral or margin that are executed with the same counterparty under a master netting agreement are reflected on a net basis in the consolidated balance sheets. Cash inflows and cash outflows associated with the settlement of risk management activities are recognized in net cash provided by (used in) operating activities on the consolidated statements of cash flows. Derivative Instruments—Financing Activities. We are exposed to changes in interest rates through our variable rate debt. In order to manage our interest rate risk, we enter into interest rate swap agreements. We elect not to apply hedge accounting to our interest rate derivative contracts; therefore, changes in fair value are recorded currently in earnings through interest expense. Cash settlements related to interest rate contracts are generally classified as either inflows or outflows from operating activities on the consolidated statements of cash flows. However, due to an other-than-insignificant financing element at inception on a portion of our interest rate swaps, certain of our cash flows related to these contracts are classified as financing activities. Please read Note 13—Debt for more information. Fair Value Measurements.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industry-standard models or other valuation methodologies in which substantially all assumptions are observable in the marketplace throughout the full term of the instrument, and can be derived from observable data or are supported by observable levels at which transactions are executed in the marketplace. Instruments in this category include non-exchange-traded derivatives such as over the counter forwards, options, and swaps. • 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 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 Income Taxes. We file a consolidated U.S. federal income tax return. We use the asset and liability method of accounting for deferred income taxes and provide deferred income taxes for all significant timing differences as of each reporting date. We also account for changes in the tax code when enacted.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ax and accounting treatment of certain items, such as depreciation. These differences can result in deferred tax assets and liabilities which are included within our consolidated balance sheet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cause we operate and sell power in many different states, our effective annual state income tax rate may vary from period to period because of changes in our sales profile by state, as well as jurisdictional and legislative changes by state. As a result, changes in our estimated effective annual state income tax rate can have a significant impact on our measurement of temporary differences. We project the rates at which state tax temporary differences will reverse based upon estimates of revenues and operations in the respective jurisdictions in which we conduct business. The Company routinely assesses the realizability of its deferred tax assets. If the Company concludes that it is more likely than not that some or all of the deferred tax assets will not be realized, the tax asset is reduced by a valuation allowance. In making this determination, we consider all available positive and negative evidence affecting specific deferred tax assets, including our past and anticipated future performance, the reversal of deferred tax liabilities, and the implementation of tax planning strategies. Accounting for uncertainty in income taxes requires that we determine whether it is more likely than not that a tax position we have taken will be sustained upon examination. If we determine that it is more likely than not that the position will be sustained, we recognize the largest amount of the benefit that is greater than 50 percent likely of being realized upon settlement. Please read Note 14—Income Taxes for further discussion of our accounting for income taxes, uncertain tax positions, and changes in our valuation allowance. Earnings (Loss) Per Share. Basic earnings (loss) per share represents the amount of earnings for the period available to each share of common stock outstanding during the period. Diluted earnings (loss) per share includes the effect of issuing shares of common stock, assuming (i) stock options and warrants are exercised, (ii) restricted stock units and performance stock units are fully vested under the treasury stock method, and (iii) our mandatory convertible preferred stock and the prepaid stock purchase contracts (“SPCs”) are converted into common stock under the if-converted method. Business Combinations Accounting. The Company accounts for its business combinations in accordance with ASC 805, Business Combinations (“ASC 805”), which requires an acquirer to recognize and measure in its financial statements the identifiable assets acquired, the liabilities assumed, and any noncontrolling interest in the acquiree at fair value at the acquisition date. It also requires an acquirer to measure any goodwill acquired and determine what information to disclose to enable users of an entity’s financial statements to evaluate the nature and financial effects of the business combination. In addition, ASC 805 requires transaction costs to be expensed as incurred. Variable Interest Entities . We evaluate our interests in variable interest entities (“VIEs”) to determine if we are considered the primary beneficiary and should therefore consolidate the VIE. The primary beneficiary of a VIE is the party that both: (i) has the power to direct the activities of a VIE that most significantly impact its economic performance and (ii) has an obligation to absorb losses or a right to receive benefits that could potentially be significant to the VIE. Accounting Standards Adopted Goodwill. In January 2017, the Financial Accounting Standards Board (“FASB”) issued Accounting Standards Update (“ASU”) 2017-04-Intangibles-Goodwill and Other (Topic 350): Simplifying the Test for Goodwill Impairment. To simplify the subsequent measure of goodwill, the amendments in this ASU eliminate step two from the goodwill impairment test. An entity will no longer be required to calculate the implied fair value of goodwill by assigning the fair value of a reporting unit to all of its assets and liabilities as if the reporting unit had been acquired in a business combination to determine the impairment of goodwill. The amendments in this ASU will now require goodwill impairment to be measured by the amount by which the carrying value of the reporting unit exceeds its fair value. The guidance in this ASU is effective for fiscal years, and interim periods within those fiscal years, beginning after December 15, 2019. Upon adoption, an entity shall apply the guidance in this ASU prospectively with early adoption permitted for annual goodwill tests performed after January 1, 2017. We adopted this ASU on January 1, 2017 with no material impact on our consolidated financial statements. Statement of Cash Flows. In August 2016, the FASB issued ASU 2016-15-Statement of Cash Flows (Topic 230): Classification of Certain Cash Receipts and Cash Payments. To reduce current and future diversity in practice, the amendments in this ASU provide guidance for several cash flow classification issues identified where current GAAP is either unclear or does not include specific guidance. We early adopted this ASU as of December 31, 2016 and applied the amendments on a retrospective basis. The adoption of this ASU affected the classification of prepayments for future planned outage work performed under long-term service agreements. The majority of the cash prepayments required under these agreements will now be reflected as cash outflows from investing activities and the remainder will be classified as cash outflows from operating activities, based on whether they are anticipated to be expensed or capitalized. As a result of the retrospective application of this ASU, we reclassified approximately $(33) million , and $26 million of cash prepayments from operating activities to investing activities in our consolidated statement of cash flows for the years ended December 31, 2016 and 2015 , respectively. In November 2016, the FASB issued ASU 2016-18-Statement of Cash Flows (Topic 230): Restricted Cash. The amendments in this ASU require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early adopted this ASU as of December 31, 2016 and applied the amendments on a retrospective basis. As a result of the retrospective application of this ASU, we reclassified a change of approximately $2 million and $26 million of restricted cash from operating activities and $2.021 billion and $5.148 billion of restricted cash from investing activities to Net increase (decrease) in cash, cash equivalents, and restricted cash in our consolidated statement of cash flows for the years ended December 31, 2016 and 2015 , respectively. Additionally, restricted cash of $39 million and $2.062 billion are now reflected in the beginning of period and end of period cash, cash equivalents and restricted cash line items, respectively, in our consolidated statement of cash flows for the year ended December 31, 2016 and $5.213 billion and $39 million are now reflected in the beginning of period and end of period cash, cash equivalents and restricted cash line items, respectively, in our consolidated statement of cash flows for the year ended December 31, 2015 . The following table provides a reconciliation of cash, cash equivalents and restricted cash reported within our consolidated balance sheets that sum to the total of the same such amounts shown in our consolidated statements of cash flows: (amounts in millions) December 31, 2017 December 31, 2016 December 31, 2015 Cash and cash equivalents $ 365 $ 1,776 $ 505 Restricted cash included in current assets (1) — 62 39 Restricted cash included in long-term assets (2) — 2,000 — Total cash, cash equivalents and restricted cash $ 365 $ 3,838 $ 544 __________________________________________ (1) Year ended December 31, 2016, includes $41 million related to collateral and $21 million placed in escrow for the issuance of the Term Loan ( $20 million of pre-funded original issue discount and $1 million interest income earned). Year ended December 31, 2015, includes $39 million related to collateral. (2) Relates to amounts placed into escrow for the issuance of the Term Loan.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We adopted this ASU on January 1, 2017 with no material impact on our consolidated financial statements. Accounting Standards Not Yet Adopted Business Combinations. In January 2017, the FASB issued ASU 2017-01-Business Combinations (Topic 805): Clarifying the Definition of a Business. The amendments in this ASU clarify the definition of a business. The amendments affect all companies and other reporting organizations that must determine whether they have acquired or sold a business. The guidance in this ASU is effective for fiscal years, and interim periods within those fiscal years, beginning after December 15, 2017, with early adoption permitted. We are currently evaluating this ASU and any potential impacts the adoption will have on our consolidated financial statements. Pensions. In March 2017, the FASB issued ASU 2017-07-Compensation-Retirement Benefits (Topic 715): Improving the Presentation of Net Periodic Pension Cost and Net Periodic Postretirement Benefit Cost. The amendments of this ASU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below the subtotal of operating income. Additionally, only the service cost component of net benefit costs is eligible for capitalization. The guidance in this ASU is effective for fiscal years, and interim periods within those fiscal years, beginning after December 15, 2017, with early adoption permitted. The adoption of this standard must be applied on a retrospective basis for the amendments concerning income statement presentation and on a prospective basis for the amendments regarding the capitalization of the service cost component. We are currently evaluating this ASU and any potential impacts the adoption will have on our consolidated financial statements. Leases. In February 2016, the FASB issued ASU 2016-02-Leases (Topic 842). The provisions in this ASU will require lessees to recognize lease assets and lease liabilities, for all leases, including operating leases, on the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based on the present value of the minimum rental payments. Entities may make an accounting policy election to not recognize lease assets or lease liabilities for leases with a term of 12 months or less. The guidance in this ASU is effective for fiscal years, and interim </t>
  </si>
  <si>
    <t>Acquisitions and Divestitures</t>
  </si>
  <si>
    <t>Business Combinations [Abstract]</t>
  </si>
  <si>
    <t>Note 3—Acquisitions and Divestitures Acquisitions ENGIE Acquisition. On the ENGIE Acquisition Closing Date, pursuant to the terms of the stock purchase agreement, as amended and restated on June 27, 2016, (the “ENGIE Acquisition Stock Purchase Agreement”), Dynegy acquired approximately 9,017 MW of generation from GDF SUEZ Energy North America, Inc. (“GSENA”) and International Power, S.A. (the “Seller”), including (i) 15 natural gas-fired facilities located in Illinois, Massachusetts, New Jersey, Ohio, Pennsylvania, Texas, Virginia, and West Virginia, (ii) one coal-fired facility in Texas, and (iii) one waste coal-fired facility in Pennsylvania for a base purchase price of approximately $3.3 billion in cash, subject to certain adjustments (the “ENGIE Acquisition”). Business Combination Accounting The ENGIE Acquisition has been accounted for in accordance with ASC 805 with identifiable assets acquired and liabilities assumed recorded at their estimated fair values on the ENGIE Acquisition Closing Date. A summary of the various techniques used to fair value the identifiable assets and liabilities, as well as their classification within the fair value hierarchy are listed below. • Working capital was valued using available market information (Level 2). • Acquired PP&amp;E, excluding those assets classified as held-for-sale, was valued using a discounted cash flow (“DCF”) analysis based upon a debt-free, free cash flow model (Level 3). The DCF model was created for each power generation facility based on its remaining useful life, and: ◦ for the years 2017 and 2018, included gross margin forecasts using quoted forward commodity market prices; ◦ for the years 2019 through 2026, we used gross margin forecasts based upon commodity and capacity price curves developed internally using forward New York Mercantile Exchange natural gas prices and supply and demand factors; ◦ for periods beyond 2026, we assumed a 2.5 percent growth rate. We also used management’s forecasts of operations and maintenance expense, general and administrative expense, as well as capital expenditures for the years 2017 through 2021, and for years thereafter assumed a 2.5 percent growth rate. These cash flows were discounted using discount rates of approximately 9 percent to 13 percent for gas-fired, and approximately 13 percent to 14 percent for coal-fired, generation facilities, based upon the plant’s age, efficiency, region, and years until retirement. • Acquired PP&amp;E classified as held-for-sale was valued based upon the sale price of the assets (Level 3). • Acquired derivatives were valued using the methods described in Note 5—Fair Value Measurements (Level 2 or Level 3). • Contracts with terms that were not at current market prices were also valued using a DCF analysis (Level 3). The cash flows generated by the contracts were compared with their cash flows based on current market prices with the resulting difference recorded as either an intangible asset or liability. • AROs were recorded in accordance with ASC 410, Asset Retirement and Environmental Obligations (Level 3). The accounting for the ENGIE Acquisition is not complete because certain information and analysis that may impact our initial valuation is still being obtained or reviewed. Dynegy expects to finalize these amounts during the first quarter of 2018. The significant assets and liabilities for which provisional amounts are recognized are PP&amp;E, deferred income taxes, and taxes other than deferred income taxes. Additionally, some taxes have not yet been finalized with the associated taxing jurisdictions, resulting in a potential change to their fair value at acquisition. These changes may also impact the fair value of the acquired PP&amp;E or deferred tax liability. As such, the provisional amounts recognized are subject to revision until our valuation is completed, not to exceed one year from the ENGIE Acquisition Closing Date, and any material adjustments identified that existed as of the acquisition date will be recognized in the period in which they are identified. The following table summarizes the consideration paid and the provisional fair value amounts recognized for the assets acquired and liabilities assumed related to the ENGIE Acquisition, as of the acquisition date, February 7, 2017: (amounts in millions) Base purchase price $ 3,300 Working capital adjustments and other (31 ) Fair value of total consideration transferred $ 3,269 Cash $ 20 Accounts receivable 22 Inventory 95 Prepayments and other current assets 3 Assets from risk management activities (including current portion of $21 million) 25 Property, plant and equipment 2,775 Investment in unconsolidated affiliate 132 Intangible assets (including current portion of $7 million) 50 Assets held-for-sale 472 Other long-term assets 131 Total assets acquired 3,725 Accounts payable 18 Liabilities from risk management activities (including current portion of $13 million) 16 Asset retirement obligations 19 Intangible liabilities (including current portion of $16 million) 30 Deferred income taxes, net 372 Other long-term liabilities 1 Total liabilities assumed 456 Net assets acquired $ 3,269 EquiPower Acquisition. On April 1, 2015, we purchased 100 percent of the equity interests in EquiPower Resources Corp. (“ERC”) from certain affiliates of ECP thereby acquiring (i) five combined-cycle natural gas-fired facilities in Connecticut, Massachusetts, and Pennsylvania, (ii) a partial interest in one natural gas-fired peaking facility in Illinois, (iii) two gas- and oil-fired peaking facilities in Ohio, and (iv) one coal-fired facility in Illinois (the “ERC Acquisition”). In a related transaction on the same date, we purchased, through a wholly owned subsidiary, 100 percent of the equity interests in Brayton Point Holdings, LLC (“Brayton”) from certain affiliates of Energy Capital Partners (“ECP”), thereby acquiring a coal-fired facility in Massachusetts (the “Brayton Acquisition”). The ERC Acquisition and the Brayton Acquisition (collectively, the “EquiPower Acquisition”) added approximately 6,300 MW of generation in Connecticut, Illinois, Massachusetts, Ohio, and Pennsylvania for an aggregate base purchase price of approximately $3.35 billion in cash plus approximately $105 million in common stock of Dynegy, subject to certain adjustments. Duke Midwest Acquisition. On April 2, 2015, we purchased 100 percent of the membership interests in Duke Energy Commercial Asset Management, LLC and Duke Energy Retail Sales, LLC, from two affiliates of Duke Energy Corporation (collectively, “Duke Energy”), thereby acquiring approximately 6,200 MW of generation in (i) three combined-cycle natural gas-fired facilities located in Ohio and Pennsylvania, (ii) two natural gas-fired peaking facilities located in Ohio and Illinois, (iii) one oil-fired peaking facility located in Ohio, (iv) partial interests in five coal-fired facilities located in Ohio, and (v) one retail energy business for a base purchase price of $2.8 billion in cash (the “Duke Midwest Acquisition”), subject to certain adjustments. The following table summarizes acquisition costs incurred related to the ENGIE Acquisition, the EquiPower Acquisition and the Duke Midwest Acquisition, which are included in Acquisition and integration costs in our consolidated statements of operations, and revenues and operating income (loss) attributable to the acquisitions, which are included in our consolidated statements of operations: Year Ended December 31, (amounts in millions) 2017 2016 2015 Acquisition costs $ 38 $ 5 $ 86 Revenues $ 3,079 $ 2,280 $ 1,703 Operating income $ 86 $ 235 $ 230 Pro Forma Results. The unaudited pro forma financial results for the years ended December 31, 2017, 2016 and 2015 assume the February 2017 ENGIE Acquisition occurred on January 1, 2016 and the April 2015 EquiPower and Duke Midwest Acquisitions occurred on January 1, 2014. The unaudited pro forma financial results may not be indicative of the results that would have occurred had the acquisitions been completed on the above dates, nor are they indicative of future results of operations. The unaudited pro forma financial results for the three years ended December 31, 2017 include adjustments of $38 million , $5 million , and $86 million , respectively, for non-recurring acquisition costs. Year Ended December 31, (amounts in millions) 2017 2016 2015 Revenues $ 4,899 $ 5,046 $ 4,860 Net income (loss) $ 77 $ (1,361 ) $ 308 Net loss attributable to noncontrolling interest $ (4 ) $ (4 ) $ (3 ) Net income (loss) attributable to Dynegy Inc. $ 81 $ (1,357 ) $ 311 Other. On April 12, 2017, we received approximately $25 million of cash related to the 2013 New Ameren Energy Resources, LLC (“AER”) Acquisition. As a result, we have recorded $25 million in Other income and expense, net in our consolidated statement of operations for the year ended December 31, 2017 . During the year ended December 31, 2016, we received proceeds of $14 million of cash related to the AER Acquisition. As a result, we recorded $14 million in Other income and expense, net in our consolidated statement of operations for the year ended December 31, 2016 .</t>
  </si>
  <si>
    <t>Risk Management Activities, Derivatives, and Financial Instruments</t>
  </si>
  <si>
    <t>Derivative Instruments and Hedging Activities Disclosure [Abstract]</t>
  </si>
  <si>
    <t>Risk Management Activities, Derivatives and Financial Instruments</t>
  </si>
  <si>
    <t>Note 4—Risk Management Activities, Derivatives and Financial Instruments The nature of our business involves commodity market and financial risks. Specifically, we are exposed to commodity price variability related to our power generation business. Our commercial team manages these commodity price risks with financially and physically settled contracts consistent with our commodity risk management policy. Our treasury team manages our interest rate risk. Our commodity risk management policy gives us the flexibility to sell energy and capacity and purchase fuel through a combination of spot market sales and near-term contractual arrangements (generally over a rolling one - to three -year time frame). Our commodity risk management goal is to protect cash flow in the near-term while keeping the ability to capture value longer-term. Many of our contractual arrangements are derivative instruments and are accounted for at fair value as part of Revenues in our consolidated statements of operations. We have other contractual arrangements such as capacity forward sales arrangements, tolling arrangements, fixed price coal purchases and retail power sales which do not receive recurring fair value accounting treatment because these arrangements do not meet the definition of a derivative or are designated as “normal purchase, normal sale,” in accordance with ASC 815, Derivatives and Hedging. As a result, the gains and losses with respect to these arrangements are not reflected in the consolidated statements of operations until the delivery occurs. Quantitative Disclosures Related to Financial Instruments and Derivatives As of December 31, 2017 , we had net purchases and sales of derivative contracts outstanding in the following quantities: Contract Type Quantity Unit of Measure Fair Value (1) (dollars and quantities in millions) Purchases (Sales) Asset (Liability) Commodity contracts: Electricity derivatives (2) (62 ) MWh $ (150 ) Electricity basis derivatives (3) (25 ) MWh $ (4 ) Natural gas derivatives (2) 404 MMBtu $ (4 ) Natural gas basis derivatives 120 MMBtu $ (1 ) Physical heat rate derivatives (4) 177/(17) MMBtu/MWh $ (95 ) Heat rate option 6/(1) MMBtu/MWh $ (4 ) Emissions derivatives 8 Metric Ton $ 2 Interest rate swaps 1,961 U.S. Dollar $ 7 Common stock warrants (5) 9 Warrant $ (2 ) _________________________________________ (1) Includes both asset and liability risk management positions but excludes margin and collateral netting of $47 million . (2) Mainly comprised of swaps and physical forwards. (3) Comprised of FTRs and swaps. (4) Comprised of swaps which settle on the relationship of power pricing to natural gas pricing. (5) Each warrant is convertible into one share of Dynegy common stock. Derivatives on the Balance Sheet. The following tables present the fair value and balance sheet classification of derivatives in our consolidated balance sheets as of December 31, 2017 and 2016 . As of December 31, 2017 and 2016 , there were no gross amounts available to be offset that were not offset in our consolidated balance sheets. December 31, 2017 Gross amounts offset in the balance sheet Contract Type Balance Sheet Location Gross Fair Value Contract Netting Collateral or Margin Received or Paid Net Fair Value (amounts in millions) Derivative assets: Commodity contracts Assets from risk management activities $ 155 $ (112 ) $ — $ 43 Interest rate contracts Assets from risk management activities 20 (5 ) — 15 Total derivative assets $ 175 $ (117 ) $ — $ 58 Derivative liabilities: Commodity contracts Liabilities from risk management activities $ (411 ) $ 112 $ 47 $ (252 ) Interest rate contracts Liabilities from risk management activities (13 ) 5 — (8 ) Common stock warrants Accrued liabilities and other current liabilities and other long-term liabilities (2 ) — — (2 ) Total derivative liabilities $ (426 ) $ 117 $ 47 $ (262 ) Total derivatives $ (251 ) $ — $ 47 $ (204 ) December 31, 2016 Gross amounts offset in the balance sheet Contract Type Balance Sheet Location Gross Fair Value Contract Netting Collateral or Margin Received or Paid Net Fair Value (amounts in millions) Derivative assets: Commodity contracts Assets from risk management activities $ 311 $ (165 ) $ — $ 146 Total derivative assets $ 311 $ (165 ) $ — $ 146 Derivative liabilities: Commodity contracts Liabilities from risk management activities $ (329 ) $ 165 $ 54 $ (110 ) Interest rate contracts Liabilities from risk management activities (30 ) — — (30 ) Common stock warrants Accrued liabilities and other current liabilities (1 ) — — (1 ) Total derivative liabilities $ (360 ) $ 165 $ 54 $ (141 ) Total derivatives $ (49 ) $ — $ 54 $ 5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worsen, the counterparties could require us to post additional collateral. The amount of additional collateral that would be required to be posted would vary depending on the extent of change in our credit rating as well as the requirements of the individual counterparty. As of December 31, 2017 , the aggregate fair value of all commodity derivative instruments containing credit-risk-related contingent features, in a liability position and not fully collateralized, is $32 million for which we have posted no collateral. Transactions with our clearing brokers are excluded as they are fully collateralized. Our remaining derivative instruments do not have credit-related collateral contingencies as they are included within our first-lien collateral program. The following table summarizes our cash collateral posted as of December 31, 2017 and 2016 , within Prepayments and other current assets in our consolidated balance sheets, and the amount applied against short-term risk management activities: Location on Balance Sheet December 31, 2017 December 31, 2016 (amounts in millions) Gross collateral posted with counterparties $ 92 $ 116 Less: Collateral netted against risk management liabilities 47 54 Net collateral within Prepayments and other current assets $ 45 $ 62 Impact of Derivatives on the Consolidated Statements of Operations We elect not to designate derivatives related to our power generation business and interest rate instruments as cash flow or fair value hedges. Thus, we account for changes in the fair value of these derivatives within our consolidated statements of operations. Our consolidated statements of operations for the years ended December 31, 2017, 2016 and 2015 include the impact of derivative financial instruments as presented below. Derivatives Not Designated as Hedges Location of Gain (Loss) Recognized in Income on Derivatives Year Ended December 31, 2017 2016 2015 (amounts in millions) Commodity contracts Revenues $ (58 ) $ 270 $ 194 Interest rate contracts Interest expense $ 16 $ (5 ) $ (15 ) Common stock warrants Other income and (expense), net $ 16 $ 6 $ 54</t>
  </si>
  <si>
    <t>Fair Value Measurements</t>
  </si>
  <si>
    <t>Fair Value Disclosures [Abstract]</t>
  </si>
  <si>
    <t>Note 5—Fair Value Measurements 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2—Summary of Significant Accounting Policies —Fair Value Measurements for further discussion. The finance organization monitors commodity risk through the Commodity Risk Control Group (“CRCG”). The Executive Management Team (“EMT”) monitors interest rate risk. The EMT has delegated the responsibility for managing interest rate risk to the Chief Financial Officer (“CFO”). The CRCG is independent of our commercial operations and has direct access to the Audit Committee. The Finance and Risk Management Committee, comprised of members of management and chaired by the CFO, meets periodically and is responsible for reviewing our overall day-to-day energy commodity risk exposure, as measured against the limits established in our Commodity Risk Policy. Each quarter, as part of its internal control processes, representatives from the CRCG review the methodology and assumptions behind the pricing of the forward curves. As part of this review, liquidity periods are established based on third party market information, the basis relationship between direct and derived curves is evaluated, and changes are made to the forward power model assumptions. The CRCG reviews changes in value on a daily basis through the use of various reports. The pricing for power, natural gas, and fuel oil curves is automatically entered into our commercial system nightly based on data received from our market data provider. The CRCG reviews the data provided by the market data provider by utilizing third party broker quotes for comparison purposes. In addition, our traders are required to review various reports to ensure accuracy on a daily basis. The following tables set forth, by level within the fair value hierarchy, our financial assets and liabilities that were accounted for at fair value on a recurring basis as of December 31, 2017 and 2016 , and are presented on a gross basis before consideration of amounts netted under master netting agreements and the application of collateral and margin paid: Fair Value as of December 31, 2017 (amounts in millions) Level 1 Level 2 Level 3 Total Assets: Assets from commodity risk management activities: Electricity derivatives $ — $ 71 $ 6 $ 77 Natural gas derivatives — 62 10 72 Physical heat rate derivatives — 4 — 4 Emissions derivatives — 2 — 2 Total assets from commodity risk management activities — 139 16 155 Assets from interest rate contracts — 20 — 20 Total assets $ — $ 159 $ 16 $ 175 Liabilities: Liabilities from commodity risk management activities: Electricity derivatives $ — $ (200 ) $ (31 ) $ (231 ) Natural gas derivatives — (71 ) (6 ) (77 ) Physical heat rate derivatives — (99 ) — (99 ) Heat rate option — — (4 ) (4 ) Total liabilities from commodity risk management activities — (370 ) (41 ) (411 ) Liabilities from interest rate contracts — (13 ) — (13 ) Liabilities from outstanding common stock warrants (2 ) — — (2 ) Total liabilities $ (2 ) $ (383 ) $ (41 ) $ (426 ) Fair Value as of December 31, 2016 (amounts in millions) Level 1 Level 2 Level 3 Total Assets: Assets from commodity risk management activities: Electricity derivatives $ — $ 118 $ 20 $ 138 Natural gas derivatives — 169 4 173 Total assets from commodity risk management activities $ — $ 287 $ 24 $ 311 Liabilities: Liabilities from commodity risk management activities: Electricity derivatives $ — $ (245 ) $ (12 ) $ (257 ) Natural gas derivatives — (52 ) (10 ) (62 ) Emissions derivatives — (10 ) — (10 ) Total liabilities from commodity risk management activities — (307 ) (22 ) (329 ) Liabilities from interest rate contracts — (30 ) — (30 ) Liabilities from outstanding common stock warrants (1 ) — — (1 ) Total liabilities $ (1 ) $ (337 ) $ (22 ) $ (360 ) Level 3 Valuation Methods. The electricity derivatives classified within Level 3 include financial swaps executed in illiquid trading locations or on long dated contracts, capacity contracts, heat rate derivative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The forward market price of FTRs is derived using historical congestion patterns within the marketplace, heat rate derivative valuations are derived using a DCF model, which uses modeled forward natural gas and power prices, and the heat rate option is derived using a Black-Scholes spread model, which uses forward natural gas and power prices, market implied volatilities, and modeled correlation values. The natural gas derivatives classified within Level 3 include financial swaps, basis swaps, and physical purchases executed in illiquid trading locations or on long dated contracts. Sensitivity to Changes in Significant Unobservable Inputs for Level 3 Valuations. The significant unobservable inputs used in the fair value measurement of our commodity instruments categorized within Level 3 of the fair value hierarchy include estimates of forward congestion, power price spreads, and natural gas pricing, and the difference between our plant locational prices to liquid hub prices. Power price spreads, and natural gas pricing, and the difference between our plant locational prices to liquid hub prices are generally based on observable markets where available, or derived from historical prices and forward market prices from similar observable markets when not available. Increases in the price of the spread on a buy or sell position in isolation would result in a higher/lower fair value measurement. The significant unobservable inputs used in the valuation of Dynegy’s contracts classified as Level 3 as of December 31, 2017 are as follows: Transaction Type Quantity Unit of Measure Net Fair Value Valuation Technique Significant Unobservable Input Significant Unobservable Input Range (dollars in millions) Electricity derivatives: Forward contracts—power (1) (14 ) Million MWh $ (23 ) Basis spread + liquid location Basis spread $4.25 - $6.25 FTRs (22 ) Million MWh $ (2 ) Historical congestion Forward price $0 - $6.00 Physical heat rate derivatives 4/0 Million MMBtu $ — Discounted Cash Flow Forward price $2.00 - $2.80 / $22 - $27 Heat rate option 6/1 Million MMBtu $ (4 ) Option models Power price volatility 30% - 50% / 70% - 100% Natural gas derivatives (1) 95 Million MMBtu $ 4 Illiquid location fixed price Forward price $2.00 - $2.45 __________________________________________ (1) Represents forward financial and physical transactions at illiquid pricing locations and long-dated contracts. The following tables set forth a reconciliation of changes in the fair value of financial instruments classified as Level 3 in the fair value hierarchy: Year Ended December 31, 2017 (amounts in millions) Electricity Natural Gas Derivatives Heat Rate Option Total Balance at December 31, 2016 $ 8 $ (6 ) $ — $ 2 Total gains (losses) included in earnings (30 ) 5 — (25 ) Settlements (1) (4 ) 5 — 1 Option premiums received — — (4 ) (4 ) Acquired derivatives 1 — — 1 Balance at December 31, 2017 $ (25 ) $ 4 $ (4 ) $ (25 ) Unrealized gains (losses) relating to instruments held as of December 31, 2017 $ (30 ) $ 5 $ — $ (25 ) Year Ended December 31, 2016 (amounts in millions) Electricity Natural Gas Derivatives Coal Derivatives Total Balance at December 31, 2015 $ (18 ) $ (32 ) $ 2 $ (48 ) Total gains (losses) included in earnings 59 49 (4 ) 104 Settlements (1) (33 ) (23 ) 2 (54 ) Balance at December 31, 2016 $ 8 $ (6 ) $ — $ 2 Unrealized gains (losses) relating to instruments held as of December 31, 2016 $ 59 $ 49 $ (4 ) $ 104 Year Ended December 31, 2015 (amounts in millions) Electricity Derivatives Natural Gas Derivatives Heat Rate Derivatives Coal Derivatives Total Balance at December 31, 2014 $ (4 ) $ — $ — $ — $ (4 ) Total gains included in earnings 39 3 — — 42 Settlements (1) 1 28 9 (2 ) 36 Acquired derivatives (54 ) (63 ) (9 ) 4 (122 ) Balance at December 31, 2015 $ (18 ) $ (32 ) $ — $ 2 $ (48 ) Unrealized gains relating to instruments held as of December 31, 2015 $ 39 $ 3 $ — $ — $ 42 __________________________________________ (1) For purposes of these tables, we define settlements as the beginning of period fair value of contracts that settled during the period. Gains and losses recognized for Level 3 recurring items are included in Revenues in our consolidated statements of operations for commodity derivatives. We believe an analysis of commodity instruments classified as Level 3 should be undertaken with the understanding that these items generally serve as economic hedges of our power generation portfolio. We did not have any material transfers between Level 1, Level 2 and Level 3 for the years ended December 31, 2017 and 2016 . Nonfinancial Assets and Liabilities.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such assets and liabilities and their placement within the fair value hierarchy. Impairments. During the years ended December 31, 2017, 2016 and 2015 , we recorded impairment charges related to certain of our facilities, materials and supplies inventory and assets held-for-sale using fair value measurements. See Note 3—Acquisitions and Divestitures , Note 7—Inventory and Note 8—Property, Plant and Equipment for further discussion. Certain impairments were determined through a DCF model using similar fair value methodologies used to value our business acquisitions. Fair Value of Financial Instruments. The following table discloses the fair value of financial instruments which are not recognized at fair value in our consolidated balance sheets. Unless otherwise noted, the fair value of debt as reflected in the table has been calculated based on the average of certain available broker quotes as of December 31, 2017 and 2016 , respectively. December 31, 2017 December 31, 2016 (amounts in millions) Fair Value Hierarchy Carrying Amount Fair Value Carrying Amount Fair Value Dynegy Inc.: Term Loan, due 2024 (1) Level 2 $ (1,944 ) $ (2,021 ) $ (2,213 ) $ (2,250 ) Revolving Facility (1) Level 2 $ — $ — $ — $ — 6.75% Senior Notes, due 2019 (1) Level 2 $ (845 ) $ (873 ) $ (2,083 ) $ (2,137 ) 7.375% Senior Notes, due 2022 (1) Level 2 $ (1,734 ) $ (1,844 ) $ (1,731 ) $ (1,665 ) 5.875% Senior Notes, due 2023 (1) Level 2 $ (493 ) $ (508 ) $ (492 ) $ (431 ) 7.625% Senior Notes, due 2024 (1) Level 2 $ (1,237 ) $ (1,344 ) $ (1,237 ) $ (1,156 ) 8.034% Senior Notes, due 2024 (1) Level 2 $ (188 ) $ (198 ) $ — $ — 8.00% Senior Notes, due 2025 (1) Level 2 $ (739 ) $ (812 ) $ (738 ) $ (703 ) 8.125% Senior Notes, due 2026 (1) Level 2 $ (842 ) $ (933 ) $ — $ — 7.00% Amortizing Notes, due 2019 (TEUs) (1) Level 2 $ (51 ) $ (54 ) $ (78 ) $ (90 ) Forward capacity agreement (1) Level 3 $ (215 ) $ (215 ) $ (205 ) $ (205 ) Inventory financing agreements Level 3 $ (48 ) $ (48 ) $ (129 ) $ (127 ) Equipment financing agreements (1) Level 3 $ (97 ) $ (97 ) $ (73 ) $ (73 ) Genco: Liabilities subject to compromise (2) Level 3 $ — $ — $ (825 ) $ (366 ) __________________________________________ (1) Carrying amounts include unamortized discounts and debt issuance costs. Please read Note 13—Debt for further discussion. (2) Carrying amounts represent the Genco senior notes that were classified as liabilities subject to compromise as of December 31, 2016. The fair value of the senior notes was equal to the Genco Plan consideration and is a Level 3 valuation due to a lack of observable inputs that make up the consideration. Please read Note 20—Genco Chapter 11 Bankruptcy for further details. Concentration of Credit Risk. We sell our energy products and services to customers in the electric and natural gas distribution industries, financial institutions, residential customers and to entities engaged in commercial and industrial businesses. These industry concentrations have the potential to impact our overall exposure to credit risk, either positively or negatively, because the customer base may be similarly affected by changes in economic, industry, weather or other conditions. At December 31, 2017 and 2016 , our credit exposure as it relates to the mark-to-market portion of our risk management portfolio totaled $7 million and $79 million , respectively. Our Credit Department, based on guidelines approved by the Board of Directors, establishes our counterparty credit limits. Our credit risk system provides current credit exposure to counterparties on a daily basis. Our industry typically operates under negotiated credit lines for physical delivery and financial contracts. We enter into master netting agreements in an attempt to both mitigate credit exposure and reduce collateral requirements. In general, the agreements include our risk management subsidiaries and allow the aggregation of credit exposure, margin and set-off. We attempt to further reduce credit risk with certain counterparties by obtaining third party guarantees or collateral as well as the right of termination in the event of default. As a result, we decrease a potential credit loss arising from a counterparty default. We include cash collateral deposited with brokers and cash paid to non-broker counterparties which has not been offset against risk management liabilities in Prepayments and other current assets in our consolidated balance sheets. As of December 31, 2017 and 2016 , we had $45 million and $62 million recorded to Prepayments and other current assets, respectively. We include cash collateral received from non-broker counterparties in Accrued liabilities and other current liabilities in our consolidated balance sheets. As of December 31, 2017 and 2016 , we were not holding any collateral received from counterparties.</t>
  </si>
  <si>
    <t>Cash Flow Information</t>
  </si>
  <si>
    <t>Supplemental Cash Flow Elements [Abstract]</t>
  </si>
  <si>
    <t>Note 6—Cash Flow Information The supplemental disclosures of cash flow and non-cash investing and financing information are as follows: Year Ended December 31, (amounts in millions) 2017 2016 2015 Interest paid (net of amount capitalized of $2, $10, and $12, respectively) $ 555 $ 548 $ 491 Taxes paid (net of refunds) $ (5 ) $ (1 ) $ 2 Other non-cash investing and financing activity: Change in capital expenditures included in accounts payable $ 7 $ (13 ) $ (8 ) Change in capital expenditures pursuant to equipment financing agreements $ 24 $ 11 $ 63 Issuance of 2017 Warrants $ 17 $ — $ — Issuance of senior notes related to the Genco restructuring $ 188 $ — $ — Sale of interest in Conesville facility $ (58 ) $ — $ — Acquisition of interest in Zimmer facility $ 27 $ — $ — Non-cash consideration transferred for acquisitions $ — $ — $ 105</t>
  </si>
  <si>
    <t>Inventory Disclosure [Abstract]</t>
  </si>
  <si>
    <t>Note 7—Inventory A summary of our inventories is as follows: (amounts in millions) December 31, 2017 December 31, 2016 Materials and supplies $ 242 $ 182 Coal 166 238 Fuel oil 15 17 Natural gas 9 — Emissions allowances (1) 13 8 Total $ 445 $ 445 __________________________________________ (1) At December 31, 2017 and December 31, 2016 , a portion of this inventory was held as collateral by one of our counterparties as part of an inventory financing agreement. Please read Note 13—Debt —Emissions Repurchase Agreements for further discussion. As discussed in Note 9—Joint Ownership of Generating Facilities , Stuart Unit 1 was retired early on September 30, 2017, with remaining Stuart and Killen units scheduled to be retired by mid-2018. We determined that we would not be able to recover the carrying value of our inventory at these facilities and, as a result, recognized a charge of $14 million in Impairments in our consolidated statements of operations for the year ended December 31, 2017 .</t>
  </si>
  <si>
    <t>Property, Plant and Equipment</t>
  </si>
  <si>
    <t>Property, Plant and Equipment [Abstract]</t>
  </si>
  <si>
    <t>Note 8—Property, Plant and Equipment A summary of our property, plant and equipment is as follows: (amounts in millions) December 31, 2017 December 31, 2016 Power generation $ 9,998 $ 7,537 Buildings and improvements 955 944 Office and other equipment 115 98 Property, plant and equipment 11,068 8,579 Accumulated depreciation (2,184 ) (1,458 ) Property, plant and equipment, net $ 8,884 $ 7,121 The following table summarizes total interest costs incurred and interest capitalized related to costs of construction projects in process: Year Ended December 31, (amounts in millions) 2017 2016 2015 Total interest costs incurred $ 576 $ 556 $ 487 Capitalized interest $ 2 $ 10 $ 12 Impairments During the years ended December 31, 2017, 2016 and 2015 , we recognized the following impairments in our consolidated statements of operations (amounts in millions). Facility Fair Value 2017 2016 2015 Baldwin (1) $ 97 $ — $ 645 $ — Stuart (2) $ — — 56 — Newton FGD (3) $ — — 148 — Killen (4) $ — 20 — — Hennepin (1) $ 16 10 — — Havana (1) $ 37 89 — — Wood River (5) $ — — — 74 Brayton Point (6) $ 86 — — 25 Total PP&amp;E Impairments $ 119 $ 849 $ 99 Inventory $ — 14 — — Equity investment $ 173 — 9 — Assets held-for-sale, including $9 of allocated goodwill $ 176 15 — — Total Impairments $ 148 $ 858 $ 99 _________________________________________ (1) Units failed to recover their basic operating costs in the MISO capacity auctions. The impairment was measured using a DCF model. As part of our impairment analysis, we changed the remaining useful lives of certain of our facilities. (2) We determined that the facility would experience recurring negative cash flows due to on-going required maintenance and environmental capital expenditures, combined with consistently poor reliability. The impairment was measured using a DCF model. (3) We terminated the flue gas desulfurization (“FGD”) systems construction project at our Newton generation facility. The impairment charge was equal to the capitalized cost of the project. (4) In first quarter 2017, Dayton Power and Light Co., the partner and operator of Killen, announced the shutdown of the Killen generation facility by June 2018. As a result, the DCF model for the facility indicated negative cash flows, resulting in an impairment charge equal to its book value. (5) Primarily attributable to its uneconomic operation stemming from a poorly designed wholesale capacity market and increased environmental costs. The impairment was measured using a DCF model. (6) Temperate weather had a significant impact on the facility’s remaining cash flows, as the facility retired in May 2017. The impairment was measured using a DCF model. Brayton Point Retirement The Brayton Point facility officially retired on June 1, 2017. During the year ended December 31, 2017 , we recognized approximately $12 million of severance costs, which were classified within Operating and maintenance expense in our consolidated statement of operations.</t>
  </si>
  <si>
    <t>Joint Ownership of Generating Facilities</t>
  </si>
  <si>
    <t>Equity Method Investments and Joint Ventures [Abstract]</t>
  </si>
  <si>
    <t>Note 9—Joint Ownership of Generating Facilities We hold ownership interests in certain jointly owned generating facilities. We are entitled to the proportional share of the generating capacity and the output of each unit equal to our ownership interests. We pay our share of capital expenditures, fuel inventory purchases, and operating expenses, except in certain instances where agreements have been executed to limit certain joint owners’ maximum exposure to the additional costs. Our share of revenues and operating costs of the jointly owned generating facilities is included within the corresponding financial statement line items in our consolidated statements of operations. During 2017, in an effort to simplify structure and drive operating efficiencies, we acquired or exchanged ownership interests in certain of our jointly owned generating facilities. As a result, we now own 100 percent of Miami Fort and Zimmer and disposed of our full interest in Conesville. No ownership changes occurred related to the Stuart and Killen facilities, as they are scheduled to be retired mid-2018. The following tables present the ownership interests of the jointly owned facilities as of December 31, 2017 and 2016 included in our consolidated balance sheets. Each facility is co-owned with one or more other generation companies. December 31, 2017 (dollars in millions) Ownership Interest Property, Plant and Equipment Accumulated Depreciation Construction Work in Progress Total Stuart (1)(2) 39.0 % $ 1 $ — $ — $ 1 Killen (1)(2) 33.0 % $ — $ — $ — $ — December 31, 2016 (dollars in millions) Ownership Interest Property, Plant and Equipment Accumulated Depreciation Construction Work in Progress Total Miami Fort 64.0 % $ 207 $ (39 ) $ 4 $ 172 Stuart (1) 39.0 % $ — $ — $ 4 $ 4 Conesville (1) 40.0 % $ 61 $ (3 ) $ 6 $ 64 Zimmer 46.5 % $ 115 $ (25 ) $ 6 $ 96 Killen (1) 33.0 % $ 19 $ (2 ) $ 3 $ 20 __________________________________________ (1) Facilities not operated by Dynegy. (2) Stuart Unit 1 was retired early on September 30, 2017, with remaining Stuart and Killen units scheduled to be retired by mid-2018. On May 9, 2017, Dynegy finalized the sale of its 40 percent ownership interest in Conesville to American Electric Power (“AEP”) in exchange for AEP’s 25.4 percent ownership interest in Zimmer. As a result, Dynegy then owned 71.9 percent of the Zimmer facility and no longer had an ownership interest in the Conesville facility. No cash was exchanged in the transaction and no additional debt was incurred by either party. AEP returned a previously issued letter of credit totaling $58 million to Dynegy. The fair value of the additional Zimmer interest is $27 million and was allocated $14 million to Property, plant and equipment, $14 million to Inventory, and $1 million to ARO liability in our consolidated balance sheets. As a result of the Conesville sale, we recognized a loss of $31 million for the twelve months ended December 31, 2017, representing the difference between the $58 million book value of our transferred interest in Conesville and the $27 million fair value of the acquired interest in Zimmer. On December 8, 2017, Dynegy finalized the purchase of AES Ohio Generation, LLC’s and The Dayton Power and Light Company’s (collectively, “AES”) 28.1 percent interest in Zimmer and 36 percent interest in Miami Fort for $70 million in cash for PP&amp;E, Inventory, and the assumption of certain liabilities, subject to customary adjustments. Dynegy now owns 100 percent of Zimmer and Miami Fort, which are fully consolidated as of December 31, 2017. The transactions above were accounted for as business combinations using similar fair value methodologies as described in Note 3—Acquisitions and Divestitures . Note 10—Unconsolidated Investments Equity Method Investments NELP. In connection with the ENGIE Acquisition, we acquired a 50 percent interest in Northeast Energy, LP (“NELP”), a joint venture with NextEra Energy, Inc., which indirectly owns the Bellingham NEA facility and the Sayreville facility. At December 31, 2017 , our equity method investment in NELP included in our consolidated balance sheets was $123 million . Upon the acquisition, we recognized basis differences in the net assets of approximately $39 million primarily related to PP&amp;E. These basis differences are being amortized over their respective useful lives. Our risk of loss related to our equity method investment is limited to our investment balance. For the year ended December 31, 2017 , we recorded $8 million in equity earnings related to our investment in NELP which is reflected in Earnings from unconsolidated investments in our consolidated statements of operations. For the year ended December 31, 2017 , we received distributions of $17 million , of which $12 million was considered to be a return of investment using the cumulative earnings approach and reflected as Distributions from unconsolidated investments in our consolidated statements of cash flows. Elwood. On November 21, 2016, Dynegy sold its 50 percent equity interest in Elwood Energy, LLC, a limited liability company (“Elwood Energy”) and Elwood Expansion LLC, a limited liability company (and together with Elwood Energy “Elwood”), to J-Power USA Development Co. Ltd. for approximately $173 million (the “Elwood Sale”). As a result, we recorded an impairment charge of $9 million to Impairments in our consolidated statements of operations for the year ended December 31, 2016 , to write down our investment in Elwood to the sales price. For the years ended December 31, 2016 and 2015 , we recorded $7 million and $1 million in equity earnings related to our investment in Elwood, which is reflected in Earnings from unconsolidated investments in our consolidated statements of operations. For the year ended December 31, 2016 , we received distributions of $15 million , of which $14 million was considered to be a return of investment. For the year ended December 31, 2015, we received distributions of $11 million , of which $8 million was considered a return on investment. Both used the accumulated earnings approach and were reflected as Distributions from unconsolidated investments in our consolidated statements of cash flows.</t>
  </si>
  <si>
    <t>Unconsolidated Investments</t>
  </si>
  <si>
    <t>Intangible Assets and Liabilities</t>
  </si>
  <si>
    <t>Intangible Assets, Net (Excluding Goodwill) [Abstract]</t>
  </si>
  <si>
    <t xml:space="preserve">Note 11—Intangible Assets and Liabilities The following table summarizes the components of our intangible assets and liabilities as of December 31, 2017 and 2016 : December 31, 2017 December 31, 2016 (amounts in millions) Gross Carrying Amount Accumulated Amortization Net Carrying Amount Gross Carrying Amount Accumulated Amortization Net Carrying Amount Intangible Assets: Electricity contracts $ 178 $ (131 ) $ 47 $ 260 $ (206 ) $ 54 Gas transport contracts 30 (13 ) 17 13 (6 ) 7 Total intangible assets $ 208 $ (144 ) $ 64 $ 273 $ (212 ) $ 61 Intangible Liabilities: Electricity contracts $ (11 ) $ 7 $ (4 ) $ (28 ) $ 26 $ (2 ) Coal contracts — — — (49 ) 42 (7 ) Coal transport contracts (48 ) 44 (4 ) (86 ) 73 (13 ) Gas transport contracts (58 ) 19 (39 ) (41 ) 8 (33 ) Gas storage contracts (2 ) 1 (1 ) — — — Total intangible liabilities $ (119 ) $ 71 $ (48 ) $ (204 ) $ 149 $ (55 ) Intangible assets and liabilities, net $ 89 $ (73 ) $ 16 $ 69 $ (63 ) $ 6 The following table presents our amortization expense (revenue) of intangible assets and liabilities for the years ended December 31, 2017, 2016 and 2015 : Year Ended December 31, (amounts in millions) 2017 2016 2015 Electricity contracts, net (1) $ 32 $ 70 $ 75 Coal contracts, net (2) (5 ) (41 ) (60 ) Coal transport contracts, net (2) (9 ) (27 ) (32 ) Gas transport contracts, net (2) (5 ) 19 6 Gas storage contracts, net (2) (1 ) — — Total $ 12 $ 21 $ (11 ) __________________________________________ (1) The amortization of these contracts is recognized in Revenues or Cost of sales in our consolidated statements of operations. (2) The amortization of these contracts is recognized in Cost of sales in our consolidated statements of operations. Amortization expense (revenue), net for the next five years as of December 31, 2017 is as follows: 2018 — $11 million , 2019 — $17 million , 2020 — $2 million , 2021 — ($3) million , and 2022 — ($4) million . The following table summarizes the components of our contract based intangible assets and liabilities recorded in connection with the ENGIE Acquisition in February 2017: (amounts in millions) Gross Carrying Amount Weighted-Average Amortization Period (months) Intangible Assets: Electricity contracts $ 34 39 Gas transport contracts 16 47 Total intangible assets $ 50 41 Intangible Liabilities: Electricity contracts $ (11 ) 32 Gas contracts — 1 Gas transport contracts (17 ) 35 Gas storage contracts (2 ) 13 Total intangible liabilities $ (30 ) 33 Total intangible assets and liabilities, net $ 20 </t>
  </si>
  <si>
    <t>Tangible Equity Units</t>
  </si>
  <si>
    <t>Equity [Abstract]</t>
  </si>
  <si>
    <t>Note 12—Tangible Equity Units In 2016, we issued 4.6 million , 7 percent tangible equity units (“TEUs”) at $100 per unit and received proceeds of $443 million , net of issuance costs of $17 million . Each TEU is comprised of: (i) a prepaid SPC issued by Dynegy, and (ii) an amortizing note (“Amortizing Note”), with an initial principal amount of $18.95 that pays an equal quarterly cash installment of $1.75 per Amortizing Note on January 1, April 1, July 1, and October 1 of each year, with the exception of the first installment payment of $1.94 which was due on October 1, 2016. In the aggregate, the annual quarterly cash installments are equivalent to a 7 percent cash payment per year. Each installment cash payment constitutes a payment of interest and a partial repayment of principal. Each TEU may be separated by a holder into its constituent SPC and Amortizing Note after the initial issuance date of the TEUs, and the separate components may be combined to create a TEU after the initial issuance date, in accordance with the terms of the SPC. The TEUs are listed on the New York Stock Exchange under the symbol “DYNC”. In 2016, we allocated the proceeds from the issuance of the TEUs, including other fees and expenses, to equity and debt based on the relative fair value of the respective components of each TEU as follows: (in millions, except price per TEU) SPC Amortizing Note Total Price per TEU $ 81 $ 19 $ 100 Gross proceeds $ 373 $ 87 $ 460 Less: Issuance costs (14 ) (3 ) (17 ) Net proceeds $ 359 $ 84 $ 443 The fair value of the SPCs was recorded as additional paid in capital, net of issuance costs. The fair value of the Amortizing Notes was recorded as debt, with deferred financing costs recorded as a reduction of the carrying amount of the debt in our consolidated balance sheet. Deferred financing costs related to the Amortizing Notes will be amortized through the maturity date using the effective interest rate method. Unless settled early at the holder’s or Dynegy’s election or redeemed by Dynegy in connection with an acquisition termination redemption, on July 1, 2019, Dynegy will deliver to the SPC holders a number of shares of common stock based on the 20 day volume-weighted average price (“VWAP”) of our common stock, at a conversion price ranging from 5.0201 shares to 6.1996 shares. In addition, on any business day during the period beginning on, and including, the business day immediately following the date of initial issuance of the TEUs to, but excluding, the third business day immediately preceding the mandatory settlement date, any holder of an SPC may settle any or all of its SPCs early, and Dynegy will deliver a number of shares of Common Stock equal to the minimum settlement rate. Additionally, the SPCs may be redeemed in the event of a fundamental change or under an acquisition termination event, both as defined in the SPC.</t>
  </si>
  <si>
    <t>Debt</t>
  </si>
  <si>
    <t>Debt Disclosure [Abstract]</t>
  </si>
  <si>
    <t>Note 13—Debt A summary of our long-term debt is as follows: (amounts in millions) December 31, 2017 December 31, 2016 Secured Obligations: Term Loan, due 2024 $ 2,018 $ 2,224 Revolving Facility — — Forward Capacity Agreement 241 219 Inventory Financing Agreements 48 129 Subtotal secured obligations 2,307 2,572 Unsecured Obligations: 7.00% Amortizing Notes, due 2019 (TEUs) 53 80 6.75% Senior Notes, due 2019 850 2,100 7.375% Senior Notes, due 2022 1,750 1,750 5.875% Senior Notes, due 2023 500 500 7.625% Senior Notes, due 2024 1,250 1,250 8.034% Senior Notes, due 2024 188 — 8.00% Senior Notes, due 2025 750 750 8.125% Senior Notes, due 2026 850 — Equipment Financing Agreements 132 97 Subtotal unsecured obligations 6,323 6,527 Total debt obligations 8,630 9,099 Unamortized debt discounts and issuance costs (197 ) (120 ) 8,433 8,979 Less: Current maturities, including unamortized debt discounts and issuance costs, net 105 201 Total long-term debt $ 8,328 $ 8,778 Certain of our debt instruments contain change of control provisions, which will not be triggered with the Merger with Vistra Energy. For further discussion of the Merger, see Note 1—Organization and Operations . Aggregate maturities of the principal amounts of all indebtedness, excluding unamortized discounts, as of December 31, 2017 are as follows: (in millions) 2018 $ 115 2019 971 2020 136 2021 59 2022 1,760 Thereafter 5,589 Total $ 8,630 Credit Agreement As of December 31, 2017 , we had a $3.563 billion credit agreement, as amended, that consisted of (i) a $2.018 billion seven -year senior secured term loan facility (the “Term Loan”) and (ii) $1.545 billion in senior secured revolving credit facilities (the “Revolving Facility,” and collectively with the Term Loan, the “Credit Agreement”). During the year ended December 31, 2017 , we made the following changes to the Credit Agreement: • During 2017, we amended the Credit Agreement to increase the revolver capacity by $120 million and to extend the maturity date on $450 million in revolver capacity to 2021, which was effective upon the ENGIE Acquisition Closing Date. • On the ENGIE Acquisition Closing Date, we amended the Credit Agreement to (i) reduce the interest rate applicable to the Term Loan by 75 basis points and (ii) exchange our previous Term Loan for the current Term Loan. As a result of this exchange, we recorded a loss on early extinguishment of debt of approximatel y $7 million in our consolidated statements of operations in the first quarter of 2017, of which approximately $5 million was r elated to the write-off of unamortized deferred financing costs and approximately $2 million was related to the write-off of unamortized debt discount. • On August 22, 2017, we repaid $200 million of our Term Loan. As a result of this transaction, we recorded a loss on early extinguishment of debt of approximately $8 million in our consolidated statements of operations for the year ended December 31, 2017 , of which $6 million was related to the write-off of unamortized deferred financing costs and $2 million was related to the write-off of unamortized debt discount. • On December 20, 2017, we amended the Credit Agreement to reduce interest rate margins applicable to the Term Loan from 2.25 percent to 1.75 percent with respect to base rate borrowings and from 3.25 percent to 2.75 percent with respect to LIBOR borrowings through an exchange. Additional reductions from 2.25 percent to 1.50 percent with respect to base rate borrowings and from 2.75 percent to 2.50 percent with respect to LIBOR borrowings are available to the Company based on certain corporate ratings or corporate family ratings from Moody’s and S&amp;P. As a result of this exchange, we recorded a loss on early extinguishment of debt of approximately $6 million in our consolidated statements of operations in the fourth quarter of 2017, of which approximately $4 million was related to the write-off of unamortized deferred financing costs, approximately $1 million was related to the write-off of unamortized debt discount, and approximately $1 million related to fees. At December 31, 2017 , there were no amounts drawn on the Revolving Facility; however, we had outstanding letters of credit (“LCs”) of approximately $353 million , which reduce the amount available under the Revolving Facility. In the first quarter of 2017 there was $300 million drawn on the Revolving Facility, and subsequently fully repaid in the fourth quarter of 2017. The Credit Agreement contains customary events of default and affirmative and negative covenants, subject to certain specified exceptions, including a Senior Secured Leverage Ratio (as defined in the Credit Agreement) calculated on a rolling four quarters basis. Under the Credit Agreement, if Dynegy utilizes 25 percent or more of its Revolving Facility, Dynegy must be in compliance with the Consolidated Senior Secured Net Debt to Consolidated Adjusted EBITDA ratio of 4.00 :1.00. Based on the calculation outlined in the Credit Agreement, we were in compliance with these covenants as of December 31, 2017 . Under the terms of the Credit Agreement, existing balances under our Forward Capacity Agreement, Inventory Financing Agreements, and Equipment Financing Agreements are excluded from Consolidated Senior Secured Net Debt, as defined in the Credit Agreement. Interest Rate Swaps. In March 2017, we amended our existing interest rate swaps to more closely match the terms of our Term Loan. The swaps have an aggregate notional value of approximately $761 million at an average fixed rate of 3.03 percent and expire between the second quarter of 2018 and the second quarter of 2020. In a previous extension to the existing interest rate swaps, in lieu of paying the breakage fees related to terminating the old swaps and issuing the new swaps, the costs were incorporated into the terms of the new swaps. As a result, any cash flows related to the settlement of the swaps are reflected as a financing activity in our consolidated statements of cash flows. Additionally, in May 2017, we entered into new interest rate swap agreements. The swaps have an aggregate notional value of approximately $1.2 billion at an average fixed rate of 1.97 percent and expire in the first quarter of 2024. Any cash flows related to the settlement of these swaps are reflected as an operating activity in our consolidated statements of cash flows. Senior Notes The senior notes are unsecured and unsubordinated obligations of the Company and are guaranteed by each of the Company’s current and future wholly-owned domestic subsidiaries that from time to time are a borrower or guarantor under the Credit Agreement. The senior notes indentures limit, among other things, the ability of the Company or any of the guarantors to create liens upon any principal property to secure debt for borrowed money in excess of, among other limitations, 30 percent of total assets. As a result of Genco’s emergence from bankruptcy, we issued $188 million of new seven -year unsecured notes as partial consideration in exchange for Genco’s existing senior notes. Please read Note 20—Genco Chapter 11 Bankruptcy for further discussion. On August 21, 2017, we issued $850 million of 8.125 percent senior notes due 2026 (the “2026 Senior Notes”) in a private placement transaction. Interest is payable semiannually in arrears on January 30 and July 30 of each year, beginning January 30, 2018. Dynegy used the proceeds of the offering, together with proceeds from the sale of certain facilities, and cash-on-hand to repurchase $1.25 billion of its 6.75 percent senior notes due 2019 and repay $200 million of its Term Loan, as noted above. In connection with the extinguishment of a portion of our 2019 senior notes, we recorded a loss on early extinguishment of debt of approximately $58 million in our consolidated statements of operations for the year ended December 31, 2017 , of which approximately $44 million related to a premium paid in excess of debt principal, approximately $8 million related to the write-off of unamortized deferred financing costs, and approximately $6 million related to fees. The Company, pursuant to a Registration Rights Agreement, has agreed to use commercially reasonable efforts to register the 2026 Senior Notes by August 16, 2018. Otherwise, the 2026 Senior Notes are generally identical in all material respects to Dynegy’s other outstanding senior notes. Amortizing Notes On June 21, 2016, in connection with the issuance of the TEUs, Dynegy issued the Amortizing Notes with a principal amount of approximately $87 million . The Amortizing Notes mature on July 1, 2019. Each installment payment per Amortizing Note will be paid in cash and will constitute a partial repayment of principal and a payment of interest, computed at an annual rate of 7 percent . Interest will be calculated on the basis of a 360 day year consisting of twelve 30 day months. Payments will be applied first to the interest due and payable and then to the reduction of the unpaid principal amount, allocated as set forth in the Indenture. Please read Note 12—Tangible Equity Units for further discussion. Letter of Credit Facilities Dynegy has a Letter of Credit Reimbursement Agreement with an issuing bank, for an LC in an amount not to exceed $55 million . In July 2017, the expiry date of the facility was extended one year, to September 19, 2018. At December 31, 2017 , there was $55 million of LCs outstanding under this facility. Following the ENGIE Acquisition Closing Date, Dynegy entered into a Letter of Credit Reimbursement Agreement with an issuing bank, pursuant to which the issuing bank agreed to provide LCs in an amount not to exceed $50 million . At December 31, 2017 , there was $30 million of LCs outstanding under this facility. The facility matured February 7, 2018 and the LCs under this facility have since been transferred to under the Dynegy revolver. Forward Capacity Agreement As of December 31, 2017, we have sold a portion of our PJM capacity that cleared for Planning Years 2018-2019, 2019-2 020 and 2020-2021 to a financial institution. Dynegy will continue to be subject to the performance obligations as well as any associated performance pe nalties and bonus payments for those planning years. As a result, this transaction is accounted for as a debt issuance of $241 million with an implied interest rate of 4.9 percent . On March 29, 2017, we replaced an existing Planning Year 2017-2018 contract in the amount of $110 million , with a Planning Year 2019-2020 contract in the amount of $121 million . On July 7, 2017, we replaced $99 million of $109 million of an existing Planning Year 2018-2019 contract with a Planning Year 2020-2021 contract in the amount of $110 million . Inventory Financing Agreements Brayton Point Inventory Financing. In connection with the EquiPower Acquisition, we assumed an inventory financing agreement (the “Inventory Financing Agreement”) for coal and fuel oil inventories at our Brayton Point facility, consisting of a debt obligation for existing and subsequent inventories, as well as a $15 million line of credit. Balances in excess of the $15 million line of credit are cash collateralized. On May 31, 2017, the Brayton Point inventory financing agreement terminated and the remaining obligation was paid. The Brayton Point facility officially retired on June 1, 2017. Emissions Repurchase Agreements. In August 2015, we entered into two repurchase transactions with a third party in which we sold approximately $78 million of RGGI inventory and received cash. In February 2017, we repurchased approximately $30 million of the previously sold RGGI inventory. We are obligated to repurchase the remaining inventory in February 2018 at a specified price with an annualized carry cost of approximately 3.49 percent . As of December 31, 2017 , there was $48 million , in aggregate, outstanding under these agreements. In February 2018, we repaid all amounts outstanding under these agreement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9 to 2026. The portion of future payments attributable to principal will be classified as cash outflows from financing activities, and the portion of future payments attributable to interest will be classified as cash outflows from operating activities in our consolidated statements of cash flows. The related assets were recorded at the net present value of the payments of $97 million . The $35 million discount is currently being amortized as interest expense over the life of the payments.</t>
  </si>
  <si>
    <t>Income Taxes</t>
  </si>
  <si>
    <t>Income Tax Disclosure [Abstract]</t>
  </si>
  <si>
    <t>Note 14—Income Taxes We are subject to U.S. federal and state income taxes on our operations. Tax Reform Act. On December 22, 2017, the President of the United States signed into law the Tax Cuts and Jobs Act (“TCJA”). Substantially all of the provisions of the TCJA are effective for taxable years beginning after December 31, 2017. The TCJA includes significant changes to the Internal Revenue Code of 1986, as amended (“the Code”), including amendments which significantly change the taxation of business entities. The more significant changes in the TCJA that impact Dynegy are: • reductions in the corporate federal income tax rate from 35 percent to 21 percent , • repeal of the corporate Alternative Minimum Tax (“AMT”) providing for refunds of excess AMT credits, • limiting the utilization of Net Operating Losses (“NOLs”) arising after December 31, 2017 to 80 percent of taxable income with an indefinite carryforward (existing NOLs can continue to be utilized at 100 percent of taxable income with a 20-year carryforward), and • limiting the deduction of net business interest expense to 30 percent of adjusted taxable income as defined in the TCJA. As a result of the reduction in the U.S. federal corporate tax rate, Dynegy has recorded a $394 million reduction to our net deferred tax assets, including the federal benefit of state deferred taxes, which was fully offset by a decrease in our valuation allowance for the year ended December 31, 2017. Additionally, we have recorded a $223 million current tax benefit and long term tax receivable in 2017 related to the expected refund of our existing AMT credits. In accordance with Staff Accounting Bulletin 118, the amounts recorded in the fourth quarter of 2017 related to the TCJA represent reasonable estimates based on our analysis to date and are considered to be provisional and subject to revision during 2018. Provisional amounts were recorded for the re-measurement of our 2017 U.S. deferred taxes and ancillary state tax effects. These amounts are considered to be provisional as we continue to assess available tax methods and elections and refine our computations. Additionally, further regulatory guidance related to the TCJA is expected to be issued in 2018 which may result in changes to our current estimates. Our losses from continuing operations before income taxes were $538 million , $1.289 billion and $427 million for the years ended December 31, 2017, 2016 and 2015 , respectively, which were solely from domestic sources. Our components of income tax benefit related to losses from continuing operations were as follows: Year Ended December 31, (amounts in millions) 2017 2016 2015 Current tax benefit (expense) $ 233 $ 15 $ (3 ) Deferred tax benefit 377 30 477 Income tax benefit $ 610 $ 45 $ 474 Our income tax benefit related to losses from continuing operations before income taxes for each of the years ended December 31, 2017, 2016 and 2015 were equivalent to effective rates of 113 percent , 3 percent , and 111 percent , respectively. Differences between taxes computed at the U.S. federal statutory rate and our reported income tax benefit were as follows: Year Ended December 31, (amounts in millions) 2017 2016 2015 Expected tax benefit at U.S. statutory rate (35%) $ 189 $ 451 $ 149 State taxes 35 16 68 Permanent differences (1) (21 ) (4 ) 16 Non-deductible goodwill (10 ) — — Valuation allowance (2)(3) 879 (404 ) 271 NOL adjustments from use limitations (13 ) (17 ) — Adjustment to AMT credits (17 ) — (26 ) Change in federal tax rate as included in TCJA (429 ) — — Other (3 ) 3 (4 ) Income tax benefit $ 610 $ 45 $ 474 __________________________________________ (1) Permanent items for years ended December 31, 2017, 2016 and 2015 included a benefit of less than $1 million , a benefit of $2 million , and a benefit of $18 million , respectively, for the change in the fair value of warrants during the year that were not deductible for income taxes. Income tax benefit for the years ended December 31, 2017 and 2016 includes $8 million and $5 million , respectively, of income tax expense for non-deductible fees related to the Genco Plan. Please read Note 20—Genco Chapter 11 Bankruptcy for further discussion. Income tax benefit for the year ended December 31, 2017 , includes $22 million for non-deductible legal fees related to the ENGIE Acquisition. (2) The EquiPower Acquisition on April 1, 2015 caused a change in the attributes and impacted our estimate of the realizability of our deferred tax assets. As a result, we recorded a $453 million reduction to our valuation allowance in 2015 and $3 million in 2016. (3) The ENGIE Acquisition on February 7, 2017 caused a change in the attributes and impacted our estimate of the realizability of our deferred tax assets. As a result, we recorded a $354 million reduction to our valuation allowance in 2017. We also recorded a benefit for the repeal of the corporate AMT in the amount of $223 million as included in the TCJA. Deferred Tax Liabilities and Assets. Our significant components of deferred tax assets and liabilities were as follows: Year Ended December 31, (amounts in millions) 2017 2016 Non-current deferred tax assets: NOL carryforwards $ 1,195 $ 1,629 AMT, state, and other tax credit carryforwards 25 241 Reserves (legal, environmental and other) 4 7 Pension and other post-employment benefits 11 18 Asset retirement obligations 68 85 Deferred financing costs and intangible/other contracts 22 48 Derivative contracts 69 57 Other 29 46 Subtotal 1,423 2,131 Less: valuation allowance (852 ) (1,704 ) Total non-current deferred tax assets $ 571 $ 427 Non-current deferred tax liabilities: Depreciation and other property differences $ (560 ) $ (371 ) Derivative contracts (7 ) (44 ) Other (11 ) (17 ) Total non-current deferred tax liabilities $ (578 ) $ (432 ) Net non-current deferred tax liabilities $ (7 ) $ (5 ) NOL Carryforwards. As of December 31, 2017 , we had approximately $4.6 billion of NOLs and $3.6 billion of state NOLs that can be used to offset future taxable income. The federal NOLs expire beginning in 2024 through 2037. Similarly, the state NOLs will expire at various dates (based on the company’s review of the application of apportionment factors and other state tax limitations). Under federal income tax law, our NOLs can be utilized to reduce future taxable income subject to certain limitations, including if we were to undergo an ownership change as defined by Internal Revenue Code (“IRC”) Section 382. If an ownership change were to occur as a result of future transactions in our stock, our ability to utilize the NOLs may be significantly limited. Alternative Minimum Tax Credit Carryforwards. For the years ended December 31, 2017 and 2016 , the Company elected to accelerate the minimum tax credit in lieu of claiming the bonus depreciation allowance, resulting in a current Income tax benefit of $18 million and $16 million , respectively. Dynegy has recorded a $223 million tax benefit in 2017 related to the expected refund of its existing AMT Credits as provided for in the TCJA. Change in Valuation Allowance. Realization of our deferred tax assets is dependent upon, among other things, our ability to generate taxable income of the appropriate character in the future. At December 31, 2017 and 2016 , we have a valuation allowance against our net deferred assets including federal and state NOLs and AMT credit carryforwards. Additionally, at December 31, 2017 and 2016 , our temporary differences were in a net deferred tax asset position. We do not believe we will produce sufficient future taxable income, nor are there tax planning strategies available, to realize the tax benefits of our net deferred tax asset associated with temporary differences. Accordingly, we have recorded a full valuation allowance against the net asset temporary differences related to federal income tax and the net asset temporary differences related to most state income tax as appropriate. The changes in the valuation allowance were as follows: Year Ended December 31, 2017 2016 2015 Beginning of period $ 1,704 $ 1,276 $ 1,535 Changes in valuation allowance—continuing operations: Charged to costs and expenses (854 ) 428 (259 ) Charged to other accounts 2 — — End of period $ 852 $ 1,704 $ 1,276 Unrecognized Tax Benefits. We are complete with federal income tax audits by the Internal Revenue Service (“IRS”) through 2015 as a result of our participation in the IRS’ Compliance Assurance Process. However, any NOLs we claim in future years to reduce taxable income could be subject to additional IRS examination regardless of when the NOLs occurred. We are generally not subject to examinations for state and local taxes for tax years 2013 or earlier with few exceptions. A reconciliation of our beginning and ending amounts of unrecognized tax benefits were as follows: Year Ended December 31, amounts in millions 2017 2016 2015 Unrecognized tax benefits, beginning of period $ 3 $ 3 $ 4 Increase due to ENGIE acquisition 63 — — Decrease due to rate changes (26 ) — — Decrease due to settlements and payments — — (1 ) Unrecognized tax benefits, end of period $ 40 $ 3 $ 3 As of December 31, 2017 , approximately $3 million of unrecognized tax benefits would impact our effective tax rate if recognized.</t>
  </si>
  <si>
    <t>Stockholders' Equity</t>
  </si>
  <si>
    <t>Note 15—Stockholders’ Equity Preferred Stock We have authorized preferred stock consisting of 20 million shares, $0.01 par value. Our preferred stock may be issued from time to time in one or more series, the shares of each series to have such designations and powers, preferences, rights, qualifications, limitations and restrictions thereof as specified by our Board of Directors. Our 4 million shares of Series A Mandatory Convertible Preferred Stock converted on November 1, 2017, into approximately 12.9 million shares of our common stock, whereupon we reclassified the balance of Preferred Stock to Additional paid-in-capital. Stock Purchase Agreement-Terawatt On February 24, 2016, Dynegy entered into a Stock Purchase Agreement with Terawatt Holdings, LP (“Terawatt”), an affiliate of the investment funds of ECP, pursuant to which, at the ENGIE Acquisition Closing Date, Dynegy issued to Terawatt 13,711,152 shares of Dynegy common stock for $150 million (the “PIPE Transaction”). ECP Buyout Dynegy settled its payment obligation to ECP of $375 million on the ENGIE Acquisition Closing Date. This payment is recorded as a reduction in additional paid-in capital in our consolidated balance sheet and is reflected as a purchase of a noncontrolling interest in financing activities in our consolidated statement of cash flows as of December 31, 2017 . TEUs On June 21, 2016, pursuant to a registered public offering, we issued 4.6 million , 7 percent TEUs at $100 per unit. Each TEU was comprised of a prepaid stock purchase contract and an amortizing note which were accounted for as separate instruments. Please read Note 12—Tangible Equity Units for further discussion. Common Stock Upon our emergence from bankruptcy on October 1, 2012 (the “Plan Effective Date”), we authorized 420 million shares of common stock, $0.01 par value per share, of which 11,326,122 shares are currently held in treasury. The following table reflects balances and activity in our outstanding shares of common stock, for the years ended December 31, 2017, 2016 and 2015 : Shares outstanding balance as of December 31, (in millions) 2017 2016 2015 Shares outstanding at the beginning of the period 117 117 124 Shares issued under the PIPE Transaction 14 — — Shares issued as consideration for the EquiPower Acquisition — — 3 Shares repurchases (in treasury) — — (11 ) Shares issued from conversion of preferred stock 13 — — Shares issued under long-term compensation plans — — 1 Shares outstanding at the end of period 144 117 117 Warrants. As of the Plan Effective Date, we issued to then-existing stockholders warrants to purchase up to 15.6 million shares of common stock for an exercise price of $40 per share (the “2012 Warrants”). The 2012 Warrants expired on October 2, 2017 . During 2017, we issued 9.0 million warrants (the “2017 Warrants”), each of which entitles the holder to purchase one share of Dynegy common stock, to eligible holders of Genco senior notes as a result of the Genco Chapter 11 Bankruptcy. The 2017 Warrants have an exercise price of $35 per share of common stock and a seven -year term expiring on February 2, 2024. The warrants are recorded as Other long-term liabilities in our consolidated balance sheet and are adjusted to their estimated fair value at the end of each reporting period with the change in fair value recognized in Other income (expense) in our consolidated statement of operations. Please read Note 20—Genco Chapter 11 Bankruptcy and Note 4—Risk Management Activities, Derivatives and Financial Instruments for further discussion. Stock Award Plans We have one stock award plan, the Dynegy Amended and Restated 2012 Long Term Incentive Plan (the “ LTIP”), which provides for the issuance of authorized shares of our common stock. Restricted Stock Units (“RSUs”), Performance Stock Units (“PSUs”) and option grants have been issued under the LTIP. The LTIP is a broad-based plan and provides for the issuance of approximately 3.2 million authorized shares through May 2026 . All options granted under the LTIP cease vesting for employees who are terminated with cause. For severance-eligible terminations, as defined under the severance pay plan, disability, retirement or death, immediate or continued vesting and/or an extended period in which to exercise vested options may apply, dependent upon the terms of the grant agreement applying to a specific grant that was awarded. Shares of common stock are issued upon exercise of stock options from previously unissued shares. Any options granted under the LTIP will expire no later than 10 years from the date of the grant. All RSUs granted under the LTIP contain a service condition and cease vesting for employees or directors who are terminated with cause. For severance-eligible employee terminations, as defined under the severance pay plan, director terminations without cause, employee or director disability, retirement or death, immediate vesting of some or all of the RSUs may apply, dependent upon the terms of the grant agreement applying to a specific grant that was awarded. Shares of common stock are issued upon vesting of RSUs from previously unissued shares, with the exception of 2.5 million and 1.5 million shares of RSU’s granted in 2017 and 2016, respectively, to be settled in cash. As these awards must be settled in cash, we account for them as liabilities, with changes in the fair value of the liability recognized as expense in our consolidated statements of operations. We paid $3 million in cash for 0.4 million of the RSU’s accounted for as liabilities that vested during the year ended December 31, 2017 . All PSUs granted under the LTIP contain a performance condition and cease vesting for employees who do not remain continuously employed during the performance period under the grant agreements. For severance-eligible terminations, as defined under the severance pay plan, disability, retirement or death, immediate vesting of some or all of the PSUs may apply, dependent upon the terms of the grant agreement applying to a specific grant that was awarded. Upon a corporate change, employees receive an immediate vesting of PSUs regardless of whether the employee is terminated. We use the fair value based method of accounting for stock-based employee compensation. We estimate forfeiture rates based on our actual forfeitures. Compensation expense related to options, RSUs and PSUs granted totaled $44 million , $31 million and $28 million for the years ended December 31, 2017, 2016 and 2015 , respectively. We recognize compensation expense ratably over the vesting period of the respective awards. Tax benefits for compensation expense related to options, RSUs and PSUs granted totaled $15 million , $11 million and $10 million for the years ended December 31, 2017, 2016 and 2015 , respectively. As of December 31, 2017 , $31 million of total unrecognized compensation expense related to options, RSUs and PSUs granted is expected to be recognized over a weighted-average period of 1.43 years. The total fair value of options, RSUs and PSUs vested was $26 million , $27 million and $18 million for the years ended December 31, 2017, 2016 and 2015 , respectively. We did not capitalize any share-based compensation in the years ended December 31, 2017, 2016 and 2015 . We settled 0.1 million RSUs related to severances and retirements for $1 million in cash for the year ended December 31, 2017 . We did not settle any share-based compensation for cash in the years ended December 31, 2016 and 2015. No options were exercised for the years ended December 31, 2017 and 2016. Cash received from option exercises was $0.5 million and the tax benefit realized for the additional tax deduction from share-based payment awards totaled less than $1 million for the year ended December 31, 2015. The following summarizes our stock option activity: Year Ended December 31, 2017 Options (in thousands) Weighted Average Exercise Price Weighted Average Remaining Contractual Life (in years) Aggregate Intrinsic Value Outstanding at beginning of period 2,805 $ 18.69 Granted 1,454 $ 8.02 Forfeited (10 ) $ 27.24 Expired (42 ) $ 21.79 Outstanding at end of period 4,207 $ 14.95 7.65 $ 6.4 Vested and unvested expected to vest 4,207 $ 14.95 7.65 $ 6.4 Exercisable at end of period 2,023 $ 20.02 6.40 $ 0.5 During the years ended December 31, 2017, 2016 and 2015 , we did not grant any options at an exercise price less than the market price on the date of grant. The weighted average exercise price of options granted during the years ended December 31, 2016 and 2015 was $11.05 and $27.43 , respectively. The intrinsic value of options exercised during the years ended December 31, 2016 and 2015 was less than $1 million . For stock options, we determine the fair value of each stock option at the grant date using a Black-Scholes model, with the following weighted-average assumptions used for grants: Year Ended December 31, 2017 2016 2015 Dividend Yield $ — $ — $ — Expected volatility (1) 48.50 % 41.19 % 27.70 % Risk-free interest rate (2) 2.07 % 1.42 % 1.64 % Expected option life (3) 5.5 years 5.5 years 5.5 years Weighted average grant-date fair value $ 3.71 $ 4.37 $ 7.93 __________________________________________ (1) For the years ended December 31, 2017, 2016 and 2015 , the expected volatility was calculated based on the historical volatilities of our stock since October 3, 2012. (2) The risk-free interest rate was calculated based upon observed interest rates appropriate for the term of our employee stock options. (3) Currently, we calculate the expected option life using the simplified methodology suggested by authoritative guidance issued by the SEC. The following summarizes our RSU activity, including both those settled in shares and those settled in cash: Year Ended December 31, 2017 RSUs (in thousands) Weighted Average Grant Date Fair Value Outstanding at beginning of period 2,717 $ 16.11 Granted 3,177 $ 7.99 Vested and released (1,241 ) $ 19.04 Forfeited (107 ) $ 11.08 Outstanding at end of period 4,546 $ 9.75 For RSUs, we consider the fair value to be the closing price of the stock on the grant date. The weighted average grant date fair value of RSUs granted during the years ended December 31, 2016 and 2015 was $11.20 and $28.93 , respectively. We recognize the fair value of our share-based payments over the vesting periods of the awards, which is typically a three -year service period. The following summarizes our PSU activity: Year Ended December 31, 2017 PSUs (in thousands) Weighted Average Grant Date Fair Value Outstanding at beginning of period 1,221 $ 16.48 Granted 583 $ 8.02 Vested and released (3 ) $ 26.66 Forfeited (186 ) $ 23.10 Outstanding at end of period 1,615 $ 12.65 The weighted average grant date fair value of PSUs granted during the years ended December 31, 2016 and 2015 was $16.48 and $27.54 . For PSUs granted prior to 2016, the fair value is determined using total shareholder return (“TSR”), measured over a three -year period relative to a selected group of energy industry peer companies, using a Monte Carlo model. The key characteristics of the PSUs are as follows: • Three -year performance period; • Payout opportunity of 0 - 200 percent of target ( 100 percent), intended to be settled in shares; • Cumulative TSR percentile ranking calculated at end of performance period and applied to the payout scale to determine the number of earned/vested PSUs; and • If absolute TSR is negative, PSU award payouts will be capped at 100 percent of the target number of PSUs granted, regardless of relative TSR positioning. For PSUs granted in and subsequent to 2016, the fair value is determined using TSR for one-half of the award and the other half using pre-determined adjusted free cash flow (“FCF”) thresholds based upon the three year performance period. The FCF payout opportunity is also 0 - 200 percent of target ( 100 percent) intended to be settled in shares. These PSUs have the same key characteristics as described above. Earnings (Loss) Per Share Basic earnings (loss) per share is based on the weighted average number of common shares outstanding during the period. Diluted earnings (loss) is based on the weighted average number of common shares used for the basic earnings (loss) per share computation, adjusted for the incremental issuance of shares of common stock assuming (i) our stock options and warrants are exercised, (ii) our restricted stock units and performance stock units are fully vested under the treasury stock method, and (iii) our mandatory convertible preferred stock and the SPCs are converted into common stock under the if converted method. Please read Note 12—Tangible Equity Units for further discussion. The following table reflects the significant components of our weighted average shares outstanding used in the basic and diluted loss per share calculations for the years ended December 31, 2017, 2016 and 2015 : Year Ended December 31, (in millions, except per share amounts) 2017 2016 2015 Shares outstanding at the beginning of the period 140 117 124 Weighted-average shares during the period of: Shares issuances 13 — 4 Shares converted from preferred stock 2 — — Shares repurchases — — (3 ) Prepaid stock purchase contract (TEUs) (1) — 12 — Basic weighted-average shares 155 129 125 Dilution from potentially dilutive shares (2) 7 — 1 Diluted weighted-average shares (3) 162 129 126 _________________________________________ (1) The minimum settlement amount, or 23.1 million shares, are considered to be outstanding since June 21, 2016, and are included in the computation of basic earnings (loss) per share. Please read Note 12—Tangible Equity Units for further discussion. (2) Shares included in the computation of diluted earnings per share for the year ended December 31, 2017 consist of: • 5.4 million additional shares upon settlement of the TEUs - which reflects the difference between the minimum settlement amount included in basic weighted-average shares outstanding and the maximum settlement amount ( 28.5 million shares); and • 1.9 million additional shares attributable to restricted stock units and performance stock units. (3) Entities with a net loss from continuing operations are prohibited from including potential common shares in the computation of diluted per share amounts. Accordingly, we have utilized the basic shares outstanding amount to calculate both basic and diluted loss per share for the year ended December 31, 2016. For the years ended December 31, 2017, 2016 and 2015 , the following potentially dilutive securities were not included in the computation of diluted per share amounts because the effect would be anti-dilutive: Year Ended December 31, (in millions of shares) 2017 2016 2015 Stock options 2.8 2.8 0.5 Restricted stock units — 1.3 — Performance stock units — 1.2 — Warrants (1) 9.0 15.6 15.6 Series A 5.375% mandatory convertible preferred stock (2) — 12.9 12.9 TEUs — 5.4 — Total 11.8 39.2 29.0 _________________________________________ (1) During 2017, we issued 9.0 million warrants to eligible holders of Genco senior notes as a result of the Genco Chapter 11 Bankruptcy. Warrants to purchase 15.6 million shares of our Common Stock expired on October 2, 2017. (2) On November 1, 2017, our outstanding Preferred Stock was converted to approximately 12.9 million shares of Common Stock. Accumulated Other Comprehensive Income Changes in accumulated other comprehensive income (“AOCI”), net of tax, by component are as follows: Year Ended December 31, (amounts in millions) 2017 2016 2015 Beginning of period $ 21 $ 19 $ 20 Other comprehensive income before reclassifications: Actuarial gain and plan amendments (net of tax of $5, $3, and zero, respectively) 19 2 3 Amounts reclassified from accumulated other comprehensive income: Settlement cost (net of tax of zero) (1) — 5 — Amortization of unrecognized prior service credit and actuarial gain (net of tax of zero, zero, and zero, respectively) (2) (8 ) (5 ) (4 ) Net current period other comprehensive income (loss), net of tax 11 2 (1 ) End of period $ 32 $ 21 $ 19 __________________________________________ (1) Amount is related to the EEI other post-employment benefit plan settlement cost and was recorded in Operating and maintenance expense in our consolidated statements of operations. Please read Note 17—Employee Compensation, Savings, Pension and Other Post-Employment Benefit Plans for further discussion. (2) Amounts are associated with our defined benefit pension and other post-employment benefit plans and are included in the computation of net periodic pension cost. Please read Note 17—Employee Compensation, Savings, Pension and Other Post-Employment Benefit Plans for further discussion.</t>
  </si>
  <si>
    <t>Commitments and Contingencies</t>
  </si>
  <si>
    <t>Commitments and Contingencies Disclosure [Abstract]</t>
  </si>
  <si>
    <t>Note 16—Commitments and Contingencies Legal Proceedings 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the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In addition to the matters discussed below,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Gas Index Pricing Litigation. We, through our subsidiaries, and other energy companies are named as defendants in several lawsuits claiming damages resulting from alleged price manipulation and false reporting of natural gas prices to various index publications from 2000-2002. The cases allege that the defendants engaged in an antitrust conspiracy to inflate natural gas prices in three states (Kansas, Missouri, and Wisconsin) during the relevant time period. The cases are consolidated in a multi-district litigation proceeding pending in the United States District Court for Nevada. On March 30, 2017, the court denied Plaintiffs’ motion to certify a class action, which will be subject to an interlocutory appeal granted by the Ninth Circuit on June 13, 2017. At this time we cannot reasonably estimate a potential loss. Advatech Dispute. On September 2, 2016, our Genco subsidiary terminated its Second Amended and Restated Newton FGD System Engineering, Procurement, Construction and Commissioning Services Contract dated as of December 15, 2014 with Advatech, LLC. Advatech issued Genco its final invoice on September 30, 2016 totaling $81 million . Genco contested the invoice on October 3, 2016 and believes the proper amount is less than $1 million . On October 27, 2016, Advatech initiated the dispute resolution process under the Contract and filed for arbitration on March 16, 2017. Settlement discussions required under the dispute resolution process have been unsuccessful. We believe the risk of a material loss related to this dispute to be remote. We dispute the allegations and will defend our position vigorously. Vistra Merger Stockholder Litigation. On January 4, 2018, a putative class action complaint was filed in the United States District Court for the Southern District of Texas against Dynegy, Dynegy’s individual Board members, and Vistra Energy alleging that the December 13, 2017 S-4 Registration Statement related to the Merger “omits material information with respect to the Merger, which renders the Registration Statement false and misleading.” Two additional lawsuits have been filed in Texas and Delaware making nearly identical allegations but excluding Vistra as a defendant. We dispute the allegations and will defend our position vigorously. Wood River Rail Dispute. On November 30, 2017, Dynegy Midwest Generation, LLC (“DMG”) received notification that BNSF Railway Company and Norfolk Southern Railway Company were initiating dispute resolution related to DMG’s suspension of its Wood River Rail Transportation Agreement with the railroads. The parties are attempting to negotiate a resolution per the mandatory terms of the dispute resolution provision of the agreement. If the parties are unable negotiate a resolution, the railroads can initiate an arbitration to resolve the dispute. At this time, we view the likelihood of material loss as remote and dispute the railroads’ allegations and, if arbitration ensues, will defend our position vigorously. Other Contingencies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We filed our Answer to these complaints and believe that we complied fully with the terms of the MISO tariff in connection with the 2015-2016 PRA, disputed the allegations, and will defend our actions vigorously.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Dynegy is participating in the investigation. We believe the risk of a material loss related to the investigation to be remote. On December 31, 2015, FERC issued an order on the complaints requiring a number of prospective changes to the MISO tariff provisions associated with calculating Initial Reference Levels and Local Clearing Requirements, effective as of the 2016-2017 PRA. The order did not address the arguments of the complainants regarding the 2015-2016 PRA, and stated that those issues remain under consideration and will be addressed in a future order. New Source Review and CAA Matters. New Source Review. Since 1999, the EPA has been engaged in a nationwide enforcement initiative to determine whether coal-fired power plants failed to comply with the requirements of the New Source Review and New Source Performance Standard provisions under the CAA when the plants implemented modifications. The EPA’s initiative focuses on whether projects performed at power plants triggered various permitting requirements, including the need to install pollution control equipment.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This decision may provide an additional defense to the allegations in the Newton facility NOV. In September 2016, we retired Newton Unit 2. Zimmer NOVs. In December 2014, the EPA issued an NOV alleging violation of opacity standards at the Zimmer facility. The EPA previously had issued NOVs to Zimmer in 2008 and 2010 alleging violations of the CAA, the Ohio State Implementation Plan, and the station’s air permits involving standards applicable to opacity, sulfur dioxide, sulfuric acid mist, and heat input. The NOVs remain unresolved. We are unable to predict the outcome of these matters. Killen and Stuart NOVs. The EPA issued NOVs in December 2014 for Killen and Stuart, and in February 2017 for Stuart, alleging violations of opacity standards. In May and June 2017, we received two letters from the Sierra Club providing notice of its intent to sue various Dynegy entities and the owner and operator of the Killen and Stuart facilities, respectively, alleging violations of opacity standards under the CAA. The Dayton Power and Light Company, the operator of Killen and Stuart, is expected to act on behalf of itself and the co-owners with respect to these matters. We are unable to predict the outcome of these matters. Edwards CAA Citizen Suit. In April 2013, environmental groups filed a CAA citizen suit in the U.S. District Court for the Central District of Illinois alleging violations of opacity and particulate matter limits at our MISO segment’s Edwards facility. In August 2016, the District Court granted the plaintiffs’ motion for summary judgment on certain liability issues. We filed a motion seeking interlocutory appeal of the court’s summary judgment ruling. In February 2017, the appellate court denied our motion for interlocutory appeal. The District Court has scheduled the remedy phase trial for March 2019. We dispute the allegations and will defend the case vigorously.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Coal Combustion Residuals/ Groundwater. MISO Segment . In 2012, the Illinois EPA (“IEPA”) issued violation notices alleging violations of groundwater standards onsite at our Baldwin and Vermilion facilities’ Coal Combustion Residuals (“CCR”) surface impoundments. In 2016, the IEPA approved our closure and post-closure care plans for the Baldwin old east, east, and west fly ash CCR surface impoundments. We are working towards implementation of those closure plans. At our retired Vermilion facility, which is not subject to the CCR rule, we submitted proposed corrective action plans involving closure of two CCR surface impoundments (i.e., the old east and the north impoundments) to the IEPA in 2012, with revised plans submitted in 2014. In May 2017, in response to a request from the IEPA for additional information regarding the closure of these Vermilion surface impoundments, we agreed to perform additional groundwater sampling and closure options and riverbank stabilizing options. By letter dated January 31, 2018, Prairie Rivers Network provided 60-day notice of its intent to sue our subsidiary Dynegy Midwest Generation, LLC under the federal Clean Water Act for alleged unauthorized discharges from the surface impoundments at our Vermilion facility and alleged related violations of the facility’s NPDES permit. We dispute the allegations and will vigorously defend our position. In 2012, the IEPA issued violation notices alleging violations of groundwater standards at the Newton and Coffeen facilities’ CCR surface impoundments. We are addressing these CCR surface impoundments in accordance with the CCR rule. If remediation measures concerning groundwater are necessary at any of our coal-fired MISO Segment facilities, we may incur significant costs that could have a material adverse effect on our financial condition, results of operations, and cash flows. At this time we cannot reasonably estimate the costs, or range of costs, of remediation, if any, that ultimately may be required. CCR surface impoundment and landfill closure costs are reflected in our AROs. Other Commitments In conducting our operations, we routinely enter into long-term commodity purchase and sale commitments, as well as agreements that commit future cash flow to the lease or acquisition of assets used in our businesses. The following describes the significant commitments outstanding at December 31, 2017 . Coal Purchase Commitments. At December 31, 2017 , we had contracts in place to purchase coal for our generation facilities with aggregate minimum commitments of $802 million . To the extent purchased or committed volumes have not been priced but are subject to a price collar structure, the obligations have been calculated using the minimum purchase price of the collar. Coal Transportation . At December 31, 2017 , we had coal transportation contracts and rail car leases in place for our generation facilities with aggregate minimum commitments of $837 million . Contractual Service Agreements. Contractual service agreements represent obligations with respect to long-term plant maintenance agreements. In prior periods, we have undertaken several measures to restructure some of our existing maintenance service agreements with our turbine service providers. As of December 31, 2017 , our obligation with respect to these restructured agreements is limited to the termination payments, which are approximately $707 million in the event all contracts are terminated by us. In addition, we have committed to securing capital spares and turbine uprates for our gas-fueled generation fleet to help minimize production disturbances, improve efficiency, and increase generation. As of December 31, 2017 , we have obligations to purchase spare parts and turbine uprates of $112 million with payments made through 2026, of which $103 million reflects spare parts received and upgrades completed. Upon the receipt of the parts and transfer of title to Dynegy, we recognize the asset and the associated payment obligation at the NPV of those payments, which we record to PP&amp;E and Debt in our consolidated balance sheets. Gas Purchase Commitments. At December 31, 2017 , we had contracts in place to purchase gas for our generation facilities with aggregate minimum commitments of $212 million . Gas Transportation. At December 31, 2017 , we had firm capacity payment obligations related to transportation of natural gas. Such arrangements are routinely used in the physical movement and storage of energy. The total of such obligations was $183 million . Operating Leases. Office Space, Equipment and Other Property. Minimum lease payment obligations, by year, associated with office space, equipment, land and other leases per year for the years 2018-2022 are as follows: (in millions) 2018 $ 6 2019 $ 5 2020 $ 5 2021 $ 5 2022 $ 4 During the years ended December 31, 2017, 2016 and 2015 , we recognized rental expense of approximately $5 million , $5 million and $5 million , respectively. Other Obligations. We have other obligations of $25 million for contracts in place to purchase limestone and ash, $17 million for interconnection services, $23 million for water services and $23 million for other miscellaneous items which are individually insignificant.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We have accrued no amounts with respect to the indemnifications as of December 31, 2017 because none were probable of occurring, nor could they be reasonably estimated.</t>
  </si>
  <si>
    <t>Employee Compensation, Savings, Pension and Other Post-Employment Benefit Plans</t>
  </si>
  <si>
    <t>Retirement Benefits [Abstract]</t>
  </si>
  <si>
    <t>Employee Compensation, Savings, Pension Other Post-Employment Benefit Plans</t>
  </si>
  <si>
    <t>Note 17—Employee Compensation, Savings, Pension and Other Post-Employment Benefit Plans We sponsor and administer defined benefit plans and defined contribution plans for the benefit of our employees and also provide other post-employment benefits to retirees who meet age and service requirements. During the years ended December 31, 2017, 2016 and 2015 , our contributions related to these plans were approximately $63 million , $43 million and $50 million , respectively. The following summarizes these plans: Short-Term Incentive Plan. Dynegy maintains a discretionary incentive compensation plan to provide our employees with rewards for the achievement of corporate goals and individual, professional accomplishments. Specific awards are determined by Dynegy’s Compensation and Human Resources Committee of the Board of Directors and are based on predetermined goals and objectives established at the start of each performance year. Dynegy Inc. 401(k) Savings Plans. For the years ended December 31, 2017, 2016 and 2015 , our employees participated in several 401(k) savings plans, all of which meet the requirements of IRC Section 401(k) and are defined contribution plans subject to the provisions of the Employee Retirement Income Security Act. Effective January 1, 2016, all of these plans, except for the Brayton Point Energy LLC 401k Plan for Bargaining Employees, were merged into the Dynegy 401(k) Plan and employees who participate in these plans became eligible to participate in the Dynegy 401(k) Plan. The following summarizes the plan: • Dynegy 401(k) Plan. This plan and the related trust fund are established and maintained for the exclusive benefit of participating employees in the U.S. Generally, all employees of designated Dynegy subsidiaries are eligible to participate in this plan. Except for certain represented employees, employee pre-tax and Roth contributions to the plan are matched by the Company at 100 percent , up to a maximum of five percent of base pay (subject to IRS limitations) and vesting in company contributions is based on years of service with 50 percent vesting per full year of service. This plan also allows for a discretionary contribution to eligible employee accounts for each plan year, subject to the sole discretion of the Compensation and Human Resources Committee of the Board of Directors. No discretionary contributions were made for any of the years in the three-year period ended December 31, 2017 . During the years ended December 31, 2017, 2016 and 2015 , we recognized aggregate costs related to our 401(k) Plans of $13 million , $15 million and $10 million , respectively. Pension and Other Post-Employment Benefits We have various defined benefit pension plans and post-employment benefit plans. Generally, all employees participate in the pension plans (subject to plan eligibility requirements), but only some of our employees participate in the other post-employment medical and life insurance benefit plans. The pension plans are in the form of cash balance plans and more traditional career average or final average pay formula plans. Separately, our EEI employees and retirees participate in EEI’s single-employer pension and other post-employment plans. We consolidate EEI, and therefore, EEI’s plans are reflected in our pension and post-employment balances and disclosures. Dynegy and EEI both use a measurement date of December 31 for their pension and post-employment benefit plans. In December 2017, we merged our Dynegy Inc. Retirement Plan into the Sithe Stable Pension Account Plan, which is sponsored by our wholly-owned subsidiary, Sithe Energies, Inc. The combined plan was re-named as the Dynegy Pension Plan, and the sponsorship of the combined plan was transferred from Sithe Energies, Inc. to Dynegy Inc. In 2017, the Dynegy pension and other post-employment plans were amended as a result of negotiations with former Duke Midwest union participants, IBEW Local 1347. As part of these amendments, the participants’ previous pension plan accrued benefits were frozen as of December 31, 2017 and began accruing on January 1, 2018 with a minimum interest crediting rate of 4 percent . Other post-employment plans were amended to provide retiree medical plan benefits to only certain participants as of January 1, 2018. As a result of these amendments, we remeasured our affected plans and recorded a net-of-tax gain of approximately $15 million through accumulated other comprehensive income during 2017. In the fourth quarter of 2016, EEI other post-employment plans were amended to change health benefits to a Health Reimbursement Account (“HRA”) for salaried employees and union employees. As a result of these amendments, we remeasured our affected plans and recorded a net-of-tax gain of approximately $17 million through accumulated other comprehensive income. Additionally, in the fourth quarter of 2016, annuities and individual life insurance policies were purchased from the EEI other post-employment plans, relieving Dynegy of its obligation for the medical and life insurance coverage for inactive participants. As a result, we recorded a net-of-tax settlement cost of $6 million through operating and maintenance expense. Obligations and Funded Status. The following tables contain information about the obligations, plan assets, and funded status of all plans in which we, or one of our subsidiaries, formerly sponsored or participated in on a combined basis. Pension Benefits Other Benefits Year Ended December 31, (amounts in millions) 2017 2016 2017 2016 Benefit obligation, beginning of the year $ 508 $ 483 $ 42 $ 74 Service cost 17 16 — 1 Interest cost 20 20 2 3 Actuarial loss 28 23 1 4 Benefits paid (36 ) (32 ) (4 ) (6 ) Plan change (10 ) (2 ) (1 ) (17 ) Settlements — — — (17 ) Acquisitions — — — — Divestitures — — — — Benefit obligation, end of the year $ 527 $ 508 $ 40 $ 42 Fair value of plan assets, beginning of the year $ 415 $ 410 $ 49 $ 67 Actual return on plan assets 65 37 4 2 Employer contributions 4 — — — Benefits paid (36 ) (32 ) (2 ) (3 ) Settlements — — — (17 ) Acquisitions — — — — Divestitures — — — — Transfers Out (1) — — (19 ) — Fair value of plan assets, end of the year $ 448 $ 415 $ 32 $ 49 Funded status $ (79 ) $ (93 ) $ (8 ) $ 7 __________________________________________ (1) As permitted by EEI’s other post-employment plan for EEI union employees, part of the overfunded portion of the plan assets was segregated in 2017 to offset the employer cost of the active EEI employees’ health and welfare benefits. Our accumulated benefit obligation related to pension plans was $527 million and $501 million as of December 31, 2017 and 2016 , respectively. Our accumulated benefit obligation related to other post-employment plans was $40 million and $42 million as of December 31, 2017 and 2016 , respectively. Amounts recognized in the consolidated balance sheets consist of: Pension Benefits Other Benefits Year Ended December 31, (amounts in millions) 2017 2016 2017 2016 Non-current assets $ — $ 7 $ 33 $ 32 Current liabilities — — (2 ) (2 ) Non-current liabilities (79 ) (100 ) (20 ) (23 ) Net amount recognized $ (79 ) $ (93 ) $ 11 $ 7 Pre-tax amounts recognized in AOCI consist of: Pension Benefits Other Benefits Year Ended December 31, (amounts in millions) 2017 2016 2017 2016 Prior service credit $ (19 ) $ (12 ) $ (43 ) $ (47 ) Actuarial loss (gain) (8 ) 2 1 1 Net gain recognized $ (27 ) $ (10 ) $ (42 ) $ (46 ) The net actuarial loss (gain) and prior service credit that were amortized from AOCI into net periodic benefit cost during the years ended December 31, 2017, 2016 and 2015 for the defined benefit pension plans were $2 million , $1 million and $1 million , respectively. The net prior service credit that was amortized from AOCI into net periodic benefit cost during the years ended December 31, 2017, 2016 and 2015 for other post-employment benefit plans was $5 million , $4 million and $3 million , respectively. The expected amounts that will be amortized from AOCI and recognized as components of net periodic benefit cost (gain) in 2018 are as follows: (amounts in millions) Pension Benefits Other Benefits Prior service credit $ (3 ) $ (5 ) Actuarial gain — (1 ) $ (3 ) $ (6 ) The amortization of prior service cost is determined using a straight line amortization of the cost over the average remaining service period of employees expected to receive benefits under the plans. Components of Net Periodic Benefit Cost (Gain). The components of net periodic benefit cost (gain) were as follows: Pension Benefits Year Ended December 31, (amounts in millions) 2017 2016 2015 Service cost benefits earned during period $ 17 $ 16 $ 14 Interest cost on projected benefit obligation 20 20 18 Expected return on plan assets (25 ) (22 ) (23 ) Amortization of: Prior service credit (2 ) (1 ) (1 ) Actuarial gain — — — Net periodic benefit cost $ 10 $ 13 $ 8 Other Benefits Year Ended December 31, (amounts in millions) 2017 2016 2015 Service cost benefits earned during period $ — $ 1 $ 1 Interest cost on projected benefit obligation 2 3 4 Expected return on plan assets (2 ) (4 ) (4 ) Amortization of: Prior service credit (5 ) (4 ) (3 ) Actuarial gain (1 ) — — Net periodic benefit gain (6 ) (4 ) (2 ) Settlement cost (1) — 6 — Total benefit cost (gain) $ (6 ) $ 2 $ (2 ) __________________________________________ (1) The settlement cost for the year ended December 31, 2016 was related to EEI’s other post-employment benefit plan for EEI union employees. Assumptions. The following weighted average assumptions were used to determine benefit obligations: Pension Benefits Other Benefits Year Ended December 31, 2017 2016 2017 2016 Discount rate (1) 3.60 % 4.05 % 3.55 % 4.00 % Rate of compensation increase (2) 3.50 % 3.50 % 3.50 % 3.50 % ________________________________________ (1) We utilized a yield curve approach to determine the discount. Projected benefit payments for the plans were matched against the discount rates in the yield curve. (2) The rate of compensation increase used for other post-employment benefits is specifically related to the EEI post-employment plans. The following weighted average assumptions were used to determine net periodic benefit cost (gain): Pension Benefits Other Benefits Year Ended December 31, 2017 2016 2015 2017 2016 2015 Discount rate 3.60 % 4.05 % 4.35 % 3.55 % 4.00 % 4.35 % Dynegy - Expected return on plan assets 6.20 % 5.60 % 5.70 % N/A N/A N/A EEI - Expected return on plan assets (1) 6.40 % 5.90 % 6.00 % 5.75 % 5.40 % 5.50 % Rate of compensation increase (2) 3.50 % 3.50 % 3.50 % 3.50 % 3.50 % 3.50 % __________________________________________ (1) The average expected return on EEI’s other post-employment plan assets was 5.75 percent , 5.40 percent , and 5.50 percent for the years ended December 31, 2017, 2016 and 2015 , respectively. The expected return on EEI’s other post-employment plan assets was 6.90 percent , 6.30 percent , and 6.20 percent for EEI union employees for the years ended December 31, 2017, 2016 and 2015 , respectively. The expected return on EEI’s other post-employment plan assets was 4.60 percent , 4.50 percent , and 4.80 percent for EEI salaried employees for the years ended December 31, 2017, 2016 and 2015 , respectively. (2) The rate of compensation increase used for other post-employment benefits for the years ended December 31, 2017, 2016 and 2015 is specifically related to the EEI post-employment plans. Our expected long-term rate of return on Dynegy’s pension plan assets and EEI’s pension plan assets is 5.60 percent and 6.40 percent , respectively, for the year ended December 31, 2018. Our expected long-term rate of return on EEI’s other post-employment plan assets is 7.10 percent for EEI union employees and 4.50 percent for EEI salaried employees for the year ended December 31, 2018. This figure begins with a blend of asset class-level returns developed under a theoretical global capital asset pricing model methodology conducted by an outside consultant. In development of this figure, the historical relationships between equities and fixed income are preserved consistent with the widely accepted capital market principle that assets with higher volatility generate a greater return over the long term. Current market factors such as inflation and interest rates are also incorporated in the assumptions. This figure gives consideration towards the plan’s use of active management and favorable past experience. It is also net of plan expenses. The following summarizes our assumed health care cost trend rates: Year Ended December 31, 2017 2016 2015 Health care cost trend rate assumed for next year 7.00 % 7.25 % 7.00 % Ultimate trend rate 4.50 % 4.50 % 4.50 % Year that the rate reaches the ultimate trend rate 2025 2025 2023 Assumed health care cost trend rates have a significant effect on the amounts reported for the health care plans. The impact of a one percent increase/decrease in assumed health care cost trend rates is as follows: (amounts in millions) Increase Decrease Aggregate impact on service cost and interest cost $ — $ — Impact on accumulated post-employment benefit obligation $ 3 $ (2 ) Plan Assets. We employ a total return investment approach whereby a mix of equity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s. The Dynegy plans have adopted a glide-path approach to de-risk the portfolio as funding levels increased. The target asset mix as of December 31, 2017 was approximately 46 percent to equity investments and approximately 54 percent to fixed income investments. Dynegy plan assets are routinely monitored and rebalanced as circumstances warrant. The EEI plans have not adopted a glide-path approach. The target asset mix for EEI’s plan assets as of December 31, 2017 was approximately 60 percent to equity investments and approximately 40 percent to fixed income investments. EEI’s plan assets are routinely monitored and rebalanced as circumstances warrant. Derivatives may be used to gain market exposure in an efficient and timely manner; however, derivatives may not be used to leverage the portfolio beyond the market value of the underlying investment. Investment risk is measured and monitored on an ongoing basis through quarterly investment portfolio reviews, periodic asset/liability studies and annual liability measurements. The following tables set forth by level within the fair value hierarchy assets that were accounted for at fair value related to our pension and other post-employment plan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Fair Value as of December 31, 2017 (amounts in millions) Level 1 Level 2 Level 3 Total Cash and cash equivalents $ 7 $ — $ — $ 7 Equity securities: U.S. companies (1) 14 136 — 150 Non-U.S. companies (2) 1 19 — 20 International (3) 9 62 — 71 Fixed income securities (4) 63 169 — 232 Total $ 94 $ 386 $ — $ 480 Fair Value as of December 31, 2016 (amounts in millions) Level 1 Level 2 Level 3 Total Cash and cash equivalents $ 4 $ 2 $ — $ 6 Equity securities: U.S. companies (1) 18 129 — 147 Non-U.S. companies (2) 1 15 — 16 International (3) 8 58 — 66 Fixed income securities (4) 70 161 — 231 Total $ 101 $ 365 $ — $ 466 ________________________________________ (1) This category comprises a domestic common collective trust not actively managed that tracks the Dow Jones total U.S. stock market. (2) This category comprises a common collective trust not actively managed that tracks the MSCI All Country World Ex-U.S. Index. (3) This category comprises actively managed common collective trusts that hold U.S. and foreign equities. These trusts track the MSCI World Index. (4) This category includes a mutual fund and a trust that invest primarily in investment grade corporate bonds. Contributions and Payments. Our required benefit contributions for our pension and other post-employment benefit plans are as follows: (amounts in millions) Pension Benefits Other Benefits 2016 $ — $ 2 2017 $ 4 $ 2 2018 $ 13 $ 2 Our expected benefit payments for future services for our pension and other post-employment benefits are as follows: (amounts in millions) Pension Benefits Other Benefits 2018 $ 39 $ 3 2019 $ 38 $ 3 2020 $ 38 $ 3 2021 $ 38 $ 3 2022 $ 38 $ 2 2023 - 2027 $ 190 $ 11</t>
  </si>
  <si>
    <t>Quarterly Financial Information</t>
  </si>
  <si>
    <t>Quarterly Financial Information Disclosure [Abstract]</t>
  </si>
  <si>
    <t xml:space="preserve"> Note 18—Quarterly Financial Information The following is a summary of our unaudited quarterly financial information: Quarter Ended (amounts in millions, except per share data) March 31 June 30 September 30 December 31 2017 Revenues $ 1,247 $ 1,164 $ 1,437 $ 994 Operating income (loss) (1) $ (49 ) $ (182 ) $ 58 $ (239 ) Net income (loss) (2)(3)(4) $ 596 $ (296 ) $ (133 ) $ (95 ) Net income (loss) attributable to Dynegy Inc. common stockholders (2)(3)(4) $ 592 $ (302 ) $ (137 ) $ (95 ) Net income (loss) per share attributable to Dynegy Inc. common stockholders—Basic (2)(3)(4) $ 4.00 $ (1.96 ) $ (0.89 ) $ (0.58 ) Net income (loss) per share attributable to Dynegy Inc. common stockholders—Diluted (2)(3)(4) $ 3.57 $ (1.96 ) $ (0.89 ) $ (0.58 ) 2016 Revenues $ 1,123 $ 904 $ 1,184 $ 1,107 Operating income (loss) (1) $ 145 $ (702 ) $ (117 ) $ 34 Net loss $ (10 ) $ (803 ) $ (249 ) $ (182 ) Net loss attributable to Dynegy Inc. common stockholders $ (15 ) $ (807 ) $ (254 ) $ (186 ) Net loss per share attributable to Dynegy Inc. common stockholders—Basic $ (0.13 ) $ (6.73 ) $ (1.81 ) $ (1.33 ) Net loss per share attributable to Dynegy Inc. common stockholders—Diluted $ (0.13 ) $ (6.73 ) $ (1.81 ) $ (1.33 ) _____________________ (1) The results for the quarters ended March 31, 2017, June 30, 2017, and September 30, 2017, include impairment charges of $20 million , $99 million , and $29 million , respectively. The results for the quarters ended June 30, 2016, September 30, 2016, and December 31, 2016, include impairment charges of $645 million , $212 million , and $1 million , respectively. See Note 8—Property, Plant and Equipment for more information. (2) The results for the quarters ended June 30, 2017, September 30, 2017, and December 31, 2017 include losses on sale of assets of $29 million , $78 million , and $15 million , respectively. See Note 3—Acquisitions and Divestitures and Note 9—Joint Ownership of Generating Facilities for more information. (3) The results for the quarters ended March 31, 2017, June 30, 2017, and September 30, 2017, include income (loss) from bankruptcy reorganization items of $483 million , ($1) million , and $12 million , respectively. The results for the quarter ended December 31, 2016 include loss from Bankruptcy reorganization items of $96 million . See Note 20—Genco Chapter 11 Bankruptcy for more information. (4) The results for the quarters ended March 31, 2017 and December 31, 2017 include a $317 million and $37 million income tax benefit, respectively, from the partial release of our valuation allowance as a result of the ENGIE Acquisition. The results for the quarter ended December 31, 2017 include a $223 million tax benefit related to the expected refund of its existing AMT Credits as provided for in the TCJA. See Note 14—Income Taxes for more information.</t>
  </si>
  <si>
    <t>Condensed Consolidating Financial Information</t>
  </si>
  <si>
    <t>Condensed Financial Information of Parent Company Only Disclosure [Abstract]</t>
  </si>
  <si>
    <t>Note 19—Condensed Consolidating Financial Information Dynegy’s senior notes are guaranteed by certain, but not all, of our wholly owned subsidiaries. The following condensed consolidating financial statements as of and for the years ended December 31, 2017, 2016 and 2015 present the financial information of (i) Dynegy (“Parent”), which is the parent and issuer of the senior notes, on a stand-alone, unconsolidated basis, (ii) the guarantor subsidiaries of Dynegy, (iii) the non-guarantor subsidiaries of Dynegy, and (iv) the eliminations necessary to arrive at the information for Dynegy on a consolidated basis. The 100 percent owned subsidiary guarantors, jointly, severally, fully, and unconditionally, guarantee the payment obligations under the senior notes. Please read Note 13—Debt for further discussion. These statements should be read in conjunction with the consolidated financial statements and notes thereto of Dynegy. The supplemental condensed consolidating financial information has been prepared pursuant to the rules and regulations for condensed financial information and does not include all disclosures included in annual financial statements. On February 2, 2017, upon Genco’s emergence from bankruptcy, IPH (excluding Electric Energy, Inc.) became a guarantor to the senior notes. Accordingly, condensed consolidating financial information previously reported has been retroactively adjusted to reflect the status of Dynegy’s subsidiaries as either guarantor subsidiaries or non-guarantor subsidiaries as of December 31, 2017 . For purposes of the condensed consolidating financial statements, a portion of our intercompany receivable, which we do not consider to be likely of settlement, has been classified as equity as of December 31, 2017 and December 31, 2016 . Condensed Consolidating Balance Sheet for the Year Ended December 31, 2017 (amounts in millions) Parent Guarantor Subsidiaries Non-Guarantor Subsidiaries Eliminations Consolidated Current Assets Cash and cash equivalents $ 233 $ 124 $ 8 $ — $ 365 Accounts receivable, net 126 4,269 14 (3,896 ) 513 Inventory — 415 30 — 445 Other current assets 8 288 2 (97 ) 201 Total Current Assets 367 5,096 54 (3,993 ) 1,524 Property, plant and equipment, net — 8,585 299 — 8,884 Investment in affiliates 16,132 — — (16,132 ) — Investment in unconsolidated affiliates — 123 — — 123 Goodwill — 772 — — 772 Other long-term assets 244 185 39 — 468 Intercompany note receivable 46 — — (46 ) — Total Assets $ 16,789 $ 14,761 $ 392 $ (20,171 ) $ 11,771 Current Liabilities Accounts payable $ 3,555 $ 471 $ 232 $ (3,891 ) $ 367 Other current liabilities 156 520 108 (102 ) 682 Total Current Liabilities 3,711 991 340 (3,993 ) 1,049 Debt, long-term portion, net 8,045 256 27 — 8,328 Intercompany note payable 3,042 46 — (3,088 ) — Other long-term liabilities 90 367 44 — 501 Total Liabilities 14,888 1,660 411 (7,081 ) 9,878 Stockholders’ Equity Dynegy Stockholders’ Equity 1,901 16,151 (19 ) (16,132 ) 1,901 Intercompany note receivable — (3,042 ) — 3,042 — Total Dynegy Stockholders’ Equity 1,901 13,109 (19 ) (13,090 ) 1,901 Noncontrolling interest — (8 ) — — (8 ) Total Equity 1,901 13,101 (19 ) (13,090 ) 1,893 Total Liabilities and Equity $ 16,789 $ 14,761 $ 392 $ (20,171 ) $ 11,771 Condensed Consolidating Balance Sheet for the Year Ended December 31, 2016 (amounts in millions) Parent Guarantor Subsidiaries Non-Guarantor Subsidiaries Eliminations Consolidated Current Assets Cash and cash equivalents $ 1,529 $ 221 $ 26 $ — $ 1,776 Restricted cash 21 41 — — 62 Accounts receivable, net 141 2,604 39 (2,398 ) 386 Inventory — 326 119 — 445 Other current assets 12 408 2 (104 ) 318 Total Current Assets 1,703 3,600 186 (2,502 ) 2,987 Property, plant and equipment, net — 6,772 349 — 7,121 Investment in affiliates 12,175 — — (12,175 ) — Restricted cash 2,000 — — — 2,000 Other long-term assets 2 109 35 — 146 Goodwill — 799 — — 799 Intercompany note receivable — 8 — (8 ) — Total Assets $ 15,880 $ 11,288 $ 570 $ (14,685 ) $ 13,053 Current Liabilities Accounts payable $ 1,990 $ 443 $ 297 $ (2,398 ) $ 332 Other current liabilities 143 377 168 (104 ) 584 Total Current Liabilities 2,133 820 465 (2,502 ) 916 Liabilities subject to compromise — 832 — — 832 Debt, long-term portion, net 8,531 216 31 — 8,778 Intercompany note payable 3,042 — — (3,042 ) — Other long-term liabilities 132 313 51 (8 ) 488 Total Liabilities 13,838 2,181 547 (5,552 ) 11,014 Stockholders’ Equity Dynegy Stockholders’ Equity 2,042 12,152 23 (12,175 ) 2,042 Intercompany note receivable — (3,042 ) — 3,042 — Total Dynegy Stockholders’ Equity 2,042 9,110 23 (9,133 ) 2,042 Noncontrolling interest — (3 ) — — (3 ) Total Equity 2,042 9,107 23 (9,133 ) 2,039 Total Liabilities and Equity $ 15,880 $ 11,288 $ 570 $ (14,685 ) $ 13,053 Condensed Consolidating Statements of Operations for the Year Ended December 31, 2017 (amounts in millions) Parent Guarantor Subsidiaries Non-Guarantor Subsidiaries Eliminations Consolidated Revenues $ — $ 4,557 $ 422 $ (137 ) $ 4,842 Cost of sales, excluding depreciation expense — (2,790 ) (279 ) 137 (2,932 ) Gross margin — 1,767 143 — 1,910 Operating and maintenance expense — (881 ) (114 ) — (995 ) Depreciation expense — (757 ) (54 ) — (811 ) Impairments — (148 ) — — (148 ) Gain (loss) on sale of assets, net — (123 ) 1 — (122 ) General and administrative expense (28 ) (155 ) (6 ) — (189 ) Acquisition and integration costs (54 ) (3 ) — — (57 ) Operating loss (82 ) (300 ) (30 ) — (412 ) Bankruptcy reorganization items (18 ) 512 — — 494 Earnings from unconsolidated investments — 8 — — 8 Equity in losses from investments in affiliates 824 — — (824 ) — Interest expense (597 ) (20 ) (13 ) 14 (616 ) Loss on early extinguishment of debt (79 ) — — — (79 ) Other income and expense, net 28 53 — (14 ) 67 Income (loss) before income taxes 76 253 (43 ) (824 ) (538 ) Income tax benefit (Note 14) — 610 — — 610 Net income (loss) 76 863 (43 ) (824 ) 72 Less: Net loss attributable to noncontrolling interest — (4 ) — — (4 ) Net income (loss) attributable to Dynegy Inc. $ 76 $ 867 $ (43 ) $ (824 ) $ 76 Condensed Consolidating Statements of Operations for the Year Ended December 31, 2016 (amounts in millions) Parent Guarantor Subsidiaries Non-Guarantor Subsidiaries Eliminations Consolidated Revenues $ — $ 3,942 $ 468 $ (92 ) $ 4,318 Cost of sales, excluding depreciation expense — (2,112 ) (261 ) 92 (2,281 ) Gross margin — 1,830 207 — 2,037 Operating and maintenance expense — (796 ) (144 ) — (940 ) Depreciation expense — (612 ) (77 ) — (689 ) Impairments — (858 ) — — (858 ) Gain (loss) on sale of assets, net (2 ) 1 — — (1 ) General and administrative expense (7 ) (148 ) (6 ) — (161 ) Acquisition and integration costs (10 ) (1 ) — — (11 ) Other — (9 ) (8 ) — (17 ) Operating loss (19 ) (593 ) (28 ) — (640 ) Bankruptcy reorganization items — (96 ) — — (96 ) Earnings from unconsolidated investments — 7 — — 7 Equity in losses from investments in affiliates (715 ) — — 715 — Interest expense (538 ) (83 ) (9 ) 5 (625 ) Other income and expense, net 32 38 — (5 ) 65 Loss before income taxes (1,240 ) (727 ) (37 ) 715 (1,289 ) Income tax benefit (Note 14) — 45 — — 45 Net loss (1,240 ) (682 ) (37 ) 715 (1,244 ) Less: Net loss attributable to noncontrolling interest — (4 ) — — (4 ) Net loss attributable to Dynegy Inc. $ (1,240 ) $ (678 ) $ (37 ) $ 715 $ (1,240 ) Condensed Consolidating Statements of Operations for the Year Ended December 31, 2015 (amounts in millions) Parent Guarantor Subsidiaries Non-Guarantor Subsidiaries Eliminations Consolidated Revenues $ — $ 3,508 $ 525 $ (163 ) $ 3,870 Cost of sales, excluding depreciation expense — (1,874 ) (317 ) 163 (2,028 ) Gross margin — 1,634 208 — 1,842 Operating and maintenance expense — (717 ) (122 ) — (839 ) Depreciation expense — (505 ) (82 ) — (587 ) Impairments — (74 ) (25 ) — (99 ) Loss on sale of assets, net — (1 ) — — (1 ) General and administrative expense (6 ) (116 ) (6 ) — (128 ) Acquisition and integration costs — (124 ) — — (124 ) Operating income (loss) (6 ) 97 (27 ) — 64 Earnings from unconsolidated investments — 1 — — 1 Equity in earnings from investments in affiliates 476 — — (476 ) — Interest expense (475 ) (69 ) (4 ) 2 (546 ) Other income and expense, net 55 1 — (2 ) 54 Income (loss) before income taxes 50 30 (31 ) (476 ) (427 ) Income tax benefit (Note 14) — 472 2 — 474 Net income (loss) 50 502 (29 ) (476 ) 47 Less: Net income attributable to noncontrolling interest — (3 ) — — (3 ) Net income (loss) attributable to Dynegy Inc. $ 50 $ 505 $ (29 ) $ (476 ) $ 50 Condensed Consolidating Statements of Comprehensive Income (Loss) for the Year Ended December 31, 2017 (amounts in millions) Parent Guarantor Subsidiaries Non-Guarantor Subsidiaries Eliminations Consolidated Net income (loss) $ 76 $ 863 $ (43 ) $ (824 ) $ 72 Other comprehensive income (loss) before reclassifications: Actuarial gain (loss) and plan amendments, net of tax of $5 22 (3 ) — — 19 Amounts reclassified from accumulated other comprehensive income: Amortization of unrecognized prior service credit, net of tax of zero (7 ) — (1 ) — (8 ) Other comprehensive loss from investment in affiliates (4 ) — — 4 — Other comprehensive income (loss), net of tax 11 (3 ) (1 ) 4 11 Comprehensive income (loss) 87 860 (44 ) (820 ) 83 Less: Comprehensive loss attributable to noncontrolling interest — (4 ) — — (4 ) Total comprehensive income (loss) attributable to Dynegy Inc. $ 87 $ 864 $ (44 ) $ (820 ) $ 87 Condensed Consolidating Statements of Comprehensive Loss for the Year Ended December 31, 2016 (amounts in millions) Parent Guarantor Subsidiaries Non-Guarantor Subsidiaries Eliminations Consolidated Net loss $ (1,240 ) $ (682 ) $ (37 ) $ 715 $ (1,244 ) Other comprehensive income (loss) before reclassifications: Actuarial gain (loss) and plan amendments, net of tax of $3 (4 ) 1 6 — 3 Amounts reclassified from accumulated other comprehensive income: Settlement cost, net of tax of zero — — 6 — 6 Amortization of unrecognized prior service credit, net of tax of zero (4 ) — (1 ) — (5 ) Other comprehensive income from investment in affiliates 12 — — (12 ) — Other comprehensive income, net of tax 4 1 11 (12 ) 4 Comprehensive loss (1,236 ) (681 ) (26 ) 703 (1,240 ) Less: Comprehensive income (loss) attributable to noncontrolling interest 2 (2 ) — (2 ) (2 ) Total comprehensive loss attributable to Dynegy Inc. $ (1,238 ) $ (679 ) $ (26 ) $ 705 $ (1,238 ) Condensed Consolidating Statements of Comprehensive Income (Loss) for the Year Ended December 31, 2015 (amounts in millions) Parent Guarantor Subsidiaries Non-Guarantor Subsidiaries Eliminations Consolidated Net income (loss) $ 50 $ 502 $ (29 ) $ (476 ) $ 47 Other comprehensive income (loss) before reclassifications: Actuarial gain (loss) and plan amendments, net of tax of zero (8 ) 7 5 — 4 Amounts reclassified from accumulated other comprehensive income (loss): Amortization of unrecognized prior service credit and actuarial gain, net of tax of zero (3 ) — (1 ) — (4 ) Other comprehensive loss from investment in affiliates 11 — — (11 ) — Other comprehensive income, net of tax — 7 4 (11 ) — Comprehensive income (loss) 50 509 (25 ) (487 ) 47 Less: Comprehensive income (loss) attributable to noncontrolling interest 1 (2 ) — (1 ) (2 ) Total comprehensive income (loss) attributable to Dynegy Inc. $ 49 $ 511 $ (25 ) $ (486 ) $ 49 Condensed Consolidating Statements of Cash Flow for the Year Ended December 31, 2017 (amounts in millions) Parent Guarantor Subsidiaries Non-Guarantor Subsidiaries Eliminations Consolidated CASH FLOWS FROM OPERATING ACTIVITIES: Net cash provided by (used in) operating activities $ (427 ) $ 899 $ 113 $ — $ 585 CASH FLOWS FROM INVESTING ACTIVITIES: Capital expenditures — (208 ) (16 ) — (224 ) Acquisitions, net of cash acquired/divestitures (3,244 ) (75 ) — — (3,319 ) Distributions from unconsolidated affiliate — 12 — — 12 Proceeds from sales of assets, net 775 (4 ) 1 — 772 Net intercompany transfers 691 — — (691 ) — Net cash used in investing activities (1,778 ) (275 ) (15 ) (691 ) (2,759 ) CASH FLOWS FROM FINANCING ACTIVITIES: Proceeds from long-term borrowings, net of debt issuance costs 1,743 — — — 1,743 Repayments of borrowings (2,487 ) (46 ) (56 ) — (2,589 ) Proceeds from issuance of equity, net of issuance costs 150 — — — 150 Payments of debt extinguishment costs (50 ) — — — (50 ) Preferred stock dividends paid (22 ) — — — (22 ) Interest rate swap settlement payments (20 ) — — — (20 ) Acquisition of noncontrolling interest (375 ) — — — (375 ) Payments related to bankruptcy settlement (128 ) (5 ) — — (133 ) Net intercompany transfers — (631 ) (60 ) 691 — Intercompany borrowings, net of repayments 80 (80 ) — — — Other financing (3 ) — — — (3 ) Net cash provided by (used in) financing activities (1,112 ) (762 ) (116 ) 691 (1,299 ) Net decrease in cash and cash equivalents (3,317 ) (138 ) (18 ) — (3,473 ) Cash, cash equivalents and restricted cash, beginning of period 3,550 262 26 — 3,838 Cash, cash equivalents and restricted cash, end of period $ 233 $ 124 $ 8 $ — $ 365 Condensed Consolidating Statements of Cash Flow for the Year Ended December 31, 2016 (amounts in millions) Parent Guarantor Subsidiaries Non-Guarantor Subsidiaries Eliminations Consolidated CASH FLOWS FROM OPERATING ACTIVITIES: Net cash provided by (used in) operating activities $ (476 ) $ 1,090 $ 31 $ — $ 645 CASH FLOWS FROM INVESTING ACTIVITIES: Capital expenditures — (243 ) (50 ) — (293 ) Proceeds from sales of assets, net 171 5 — — 176 Distributions from unconsolidated affiliate — 14 — — 14 Net intercompany transfers 958 — — (958 ) — Other investing — 10 — — 10 Net cash provided by (used in) investing activities 1,129 (214 ) (50 ) (958 ) (93 ) CASH FLOWS FROM FINANCING ACTIVITIES: Proceeds from long-term borrowings, net of debt issuance costs 2,816 198 — — 3,014 Repayments of borrowings (563 ) (15 ) (11 ) — (589 ) Proceeds from issuance of equity, net of issuance costs 359 — — — 359 Preferred stock dividends paid (22 ) — — — (22 ) Interest rate swap settlement payments (17 ) — — — (17 ) Net intercompany transfers — (991 ) 33 958 — Other financing (3 ) — — — (3 ) Net cash provided by (used in) financing activities 2,570 (808 ) 22 958 2,742 Net increase in cash and cash equivalents 3,223 68 3 — 3,294 Cash, cash equivalents and restricted cash, beginning of period 327 194 23 — 544 Cash, cash equivalents and restricted cash, end of period $ 3,550 $ 262 $ 26 $ — $ 3,838 Condensed Consolidating Statements of Cash Flow for the Year Ended December 31, 2015 (amounts in millions) Parent Guarantor Subsidiaries Non-Guarantor Subsidiaries Eliminations Consolidated CASH FLOWS FROM OPERATING ACTIVITIES: Net cash provided by (used in) operating activities $ (432 ) $ 682 $ (156 ) $ — $ 94 CASH FLOWS FROM INVESTING ACTIVITIES: Capital expenditures — (290 ) (11 ) — (301 ) Acquisitions, net of cash acquired/divestitures (6,207 ) 29 100 — (6,078 ) Distributions from unconsolidated affiliate — 8 — — 8 Net intercompany transfers 450 — — (450 ) — Other investing — 3 — — 3 Net cash provided by (used in) investing activities (5,757 ) (250 ) 89 (450 ) (6,368 ) CASH FLOWS FROM FINANCING ACTIVITIES: Proceeds from long-term borrowings, net of debt issuance costs (31 ) 78 19 — 66 Repayments of borrowings (8 ) (23 ) — — (31 ) Proceeds from issuance of equity, net of issuance costs (6 ) — — — (6 ) Preferred stock dividends paid (23 ) — — — (23 ) Interest rate swap settlement payments (17 ) — — — (17 ) Repurchase of common stock (250 ) — — — (250 ) Net intercompany transfers — (347 ) (103 ) 450 — Other financing (4 ) — — — (4 ) Net cash provided by (used in) financing activities (339 ) (292 ) (84 ) 450 (265 ) Net increase (decrease) in cash and cash equivalents (6,528 ) 140 (151 ) — (6,539 ) Cash, cash equivalents and restricted cash, beginning of period 6,855 54 174 — 7,083 Cash, cash equivalents and restricted cash, end of period $ 327 $ 194 $ 23 $ — $ 544</t>
  </si>
  <si>
    <t>Genco Chapter 11 Bankruptcy</t>
  </si>
  <si>
    <t>Reorganizations [Abstract]</t>
  </si>
  <si>
    <t>Note 20—Genco Chapter 11 Bankruptcy On October 14, 2016, we entered into a restructuring support agreement with Genco and an ad hoc group of Genco bondholders to restructure the Genco senior notes. As a result of filing a prepackaged plan of reorganization (the “Genco Plan”), we reclassified the Genco senior notes as Liabilities subject to compromise in our consolidated balance sheet as of December 31, 2016. The amounts represented the allowed claims to be resolved in connection with our Chapter 11 proceedings. A summary of our liabilities subject to compromise as of December 31, 2016 is as follows: (amounts in millions) December 31, 2016 Genco senior notes: 7.00% Senior Notes Series H, due 2018 $ 300 6.30% Senior Notes Series I, due 2020 250 7.95% Senior Notes Series F, due 2032 275 Interest accrued 7 Total liabilities subject to compromise $ 832 Costs associated with the reorganization incurred prior to the Bankruptcy Petition of approximately $10 million have been recorded in General and administrative expense in our consolidated statement of operations for the year ended December 31, 2016. Costs post Genco’s Bankruptcy Petition of approximately $96 million have been recorded to Bankruptcy reorganization items in our consolidated statement of operations for the year ended December 31, 2016, and primarily include the write-off of the remaining unamortized discount related to the Genco senior notes and legal expenses incurred. On December 9, 2016, Genco filed a petition (the “Bankruptcy Petition”) under title 11 of the United States Code (the “Bankruptcy Code”) in the United States Bankruptcy Court for the Southern District of Texas (the “Bankruptcy Court”). On January 25, 2017, the Bankruptcy Court confirmed the Genco Plan and Genco emerged from bankruptcy on February 2, 2017. As a result, we eliminated $825 million of Genco senior notes and $7 million of accrued interest in exchange for approximately $122 million of cash, $188 million of new seven -year unsecured notes, and 2017 Warrants to purchase up to 9 million shares of common stock with a fair value of $17 million . The 2017 Warrants, which have an exercise price of $35 per share of common stock, have a seven -year term expiring on February 2, 2024 and are recorded as Other long-term liabilities in our consolidated balance sheet as of December 31, 2017 . The following table summarizes the Company’s gain from the termination of the Genco senior notes, which is recognized in Bankruptcy reorganization items in our consolidated statement of operations for the year ended December 31, 2017 : (amounts in millions) Liabilities subject to compromise, which were terminated $ 832 Less: Seven-year unsecured notes 188 Cash consideration 122 2017 Warrants, at fair value 17 Legal and consulting fees 11 Bankruptcy reorganization items $ 494 For income tax purposes, the income from cancellation of debt is excluded from taxable income in the current year and will instead reduce Genco’s tax attributes. During 2016, upon Genco’s petition for bankruptcy under Chapter 11, we analyzed Genco as a VIE. Based on the analysis, it was determined that Dynegy was the primary beneficiary of Genco and continued to receive the benefits and controlled the significant activities of Genco. As a result, Genco was consolidated by Dynegy as a VIE as of December 31, 2016.</t>
  </si>
  <si>
    <t>Segment Information</t>
  </si>
  <si>
    <t>Segment Reporting [Abstract]</t>
  </si>
  <si>
    <t>Note 21—Segment Information We report the results of our operations in the following five segments based upon the market areas in which our plants operate: (i) PJM, (ii) NY/NE, (iii) ERCOT, (iv) MISO and (v) CAISO. Our consolidated financial results also reflect corporate-level expenses such as general and administrative expense, interest expense and income tax benefit (expense). In the fourth quarter of 2017, we combined our previous MISO and IPH segments into a single MISO segment to better align our IPH assets, which reside within the MISO market area. Accordingly, the Company has recast data from prior periods to conform to the current year segment presentation. PJM also includes our Dynegy Energy Services retail business in Ohio and Pennsylvania. NY/NE also includes our Dynegy Energy Services retail business in Massachusetts. MISO also includes our Homefield Energy retail business in Illinois. Reportable segment information, including intercompany transactions accounted for at prevailing market rates, for the years ended December 31, 2017, 2016 and 2015 is presented below: Segment Data as of and for the Year Ended December 31, 2017 (amounts in millions) PJM NY/NE ERCOT MISO CAISO Other and Eliminations Total Domestic: Unaffiliated revenues $ 2,352 $ 1,031 $ 276 $ 1,061 $ 122 $ — $ 4,842 Intercompany and affiliate revenues (90 ) (2 ) 1 91 — — — Total revenues $ 2,262 $ 1,029 $ 277 $ 1,152 $ 122 $ — $ 4,842 Depreciation expense $ (379 ) $ (224 ) $ (73 ) $ (75 ) $ (53 ) $ (7 ) $ (811 ) Impairments (49 ) — — (99 ) — — (148 ) Gain (loss) on sale of assets, net (36 ) (90 ) — 1 3 — (122 ) General and administrative expense — — — — — (189 ) (189 ) Acquisition and integration costs — — — — — (57 ) (57 ) Operating income (loss) $ 192 $ (113 ) $ (147 ) $ (44 ) $ (45 ) $ (255 ) $ (412 ) Bankruptcy reorganization items — — — 494 — — 494 Earnings from unconsolidated investments 3 5 — — — — 8 Interest expense — — — — — (616 ) (616 ) Loss on early extinguishment of debt — — — — — (79 ) (79 ) Other income and expense, net 16 — — 26 — 25 67 Loss before income taxes (538 ) Income tax benefit — — — — — 610 610 Net Income 72 Less: Net loss attributable to noncontrolling interest (4 ) Net Income attributable to Dynegy Inc. $ 76 Total assets—domestic $ 4,912 $ 3,374 $ 1,563 $ 812 $ 455 $ 655 $ 11,771 Investment in unconsolidated affiliate $ 67 $ 56 $ — $ — $ — $ — $ 123 Capital expenditures $ (103 ) $ (50 ) $ (26 ) $ (26 ) $ (12 ) $ (7 ) $ (224 ) Segment Data as of and for the Year Ended December 31, 2016 (amounts in millions) PJM NY/NE MISO CAISO Other and Eliminations Total Domestic: Unaffiliated revenues $ 2,147 $ 836 $ 1,165 $ 142 $ — $ 4,290 Intercompany revenues 55 1 (28 ) — — 28 Total revenues $ 2,202 $ 837 $ 1,137 $ 142 $ — $ 4,318 Depreciation expense $ (346 ) $ (215 ) $ (81 ) $ (42 ) $ (5 ) $ (689 ) Impairments (65 ) — (793 ) — — (858 ) Gain (loss) on sale of assets, net — — 1 — (2 ) (1 ) General and administrative expense — — — — (161 ) (161 ) Acquisition and integration costs — — 8 — (19 ) (11 ) Operating income (loss) $ 414 $ (29 ) $ (832 ) $ (5 ) $ (188 ) $ (640 ) Bankruptcy reorganization items — — (96 ) — — (96 ) Earnings from unconsolidated investments 7 — — — — 7 Interest expense — — — — (625 ) (625 ) Other income and expense, net 9 1 15 12 28 65 Loss before income taxes (1,289 ) Income tax benefit — — — — 45 45 Net loss (1,244 ) Less: Net loss attributable to noncontrolling interest (4 ) Net loss attributable to Dynegy Inc. $ (1,240 ) Total assets—domestic $ 4,939 $ 2,769 $ 1,065 $ 485 $ 3,795 $ 13,053 Capital expenditures $ (160 ) $ (64 ) $ (52 ) $ (7 ) $ (10 ) $ (293 ) Segment Data as of and for the Year Ended December 31, 2015 (amounts in millions) PJM NY/NE MISO CAISO Other and Eliminations Total Domestic: Unaffiliated revenues $ 1,708 $ 705 $ 1,279 $ 178 $ — $ 3,870 Intercompany revenues 8 (10 ) 2 — — — Total revenues $ 1,716 $ 695 $ 1,281 $ 178 $ — $ 3,870 Depreciation expense $ (281 ) $ (186 ) $ (68 ) $ (48 ) $ (4 ) $ (587 ) Impairments — (25 ) (74 ) — — (99 ) Loss on sale of assets, net — — — (1 ) — (1 ) General and administrative expense — — — — (128 ) (128 ) Acquisition and integration costs — — — — (124 ) (124 ) Operating income (loss) $ 423 $ (56 ) $ (43 ) $ (8 ) $ (252 ) $ 64 Earnings from unconsolidated investments 1 — — — — 1 Interest expense — — — — (546 ) (546 ) Other income and expense, net (2 ) — 1 — 55 54 Loss from continuing operations before income taxes (427 ) Income tax benefit — — — — 474 474 Net income 47 Less: Net loss attributable to noncontrolling interest (3 ) Net income attributable to Dynegy Inc. $ 50 Total assets—domestic $ 5,474 $ 2,970 $ 1,995 $ 534 $ 486 $ 11,459 Investment in unconsolidated affiliate $ 190 $ — $ — $ — $ — $ 190 Capital expenditures $ (106 ) $ (52 ) $ (119 ) $ (11 ) $ (13 ) $ (301 ) Significant Customers Our total revenues for customers who individually accounted for more than 10 percent of our consolidated revenues, and the segments impacted, for the years ended December 31, 2017, 2016 and 2015 are presented below: (amounts in millions) Revenues Customers 2017 2016 2015 Segment(s) PJM $ 1,313 $ 1,366 $ 1,088 PJM, MISO MISO $ 506 $ 688 $ 842 MISO ISO-NE $ 669 $ 437 N/A MISO, NY/NE Employee Concentrations As of December 31, 2017 , approximately 40 percent of our employees are covered by a collective bargaining agreement.</t>
  </si>
  <si>
    <t>Summary of Significant Accounting Policies (Policies)</t>
  </si>
  <si>
    <t>Principles of Consolidation and Basis of Presentation</t>
  </si>
  <si>
    <t>Principles of Consolidation . The accompanying consolidated financial statements include our accounts and the accounts of our majority-owned or controlled subsidiaries for which we are the primary beneficiary. Intercompany accounts and transactions have been eliminated. Certain prior period amounts in our consolidated financial statements have been reclassified to conform to current year presentation. Accounting policies for all of our operations are in accordance with accounting principles generally accepted in the United States of America (“U.S.”).</t>
  </si>
  <si>
    <t>Unconsolidated Investments. We use the equity method of accounting for investments in affiliates over which we exercise significant influence. We use the cost method of accounting where we do not exercise significant influence. Our share of net income (loss) from these affiliates is reflected in the consolidated statements of operations as Earnings from unconsolidated investments. All investments in unconsolidated affiliates are periodically assessed for other-than-temporary declines in value, with write-downs recognized in Earnings from unconsolidated investments in the consolidated statements of operations. Undivided Interest Accounting. We account for our undivided interests in certain of our coal-fired power generation facilities whereby our proportionate share of each facility’s assets, liabilities, revenues, and expenses are included in the appropriate classifications in the accompanying consolidated financial statements.</t>
  </si>
  <si>
    <t xml:space="preserve">Noncontrolling Interest. Noncontrolling interest is comprised of the 20 percent of Electric Energy, Inc. (“EEI”) which we do not own. This noncontrolling interest is classified as a component of equity separate from our equity in the consolidated balance sheets. </t>
  </si>
  <si>
    <t>Use of Estimates</t>
  </si>
  <si>
    <t>Use of Estimates. The preparation of consolidated financial statements in conformity with Generally Accepted Accounting Principles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related to impairment analyses and business combinations, (ii) valuation of derivative instruments, (iii) analyzing tangible and intangible assets for possible impairment, (iv) estimating the useful lives of our long-lived assets, (v) estimating the scope, costs and timing of remediation work related to Asset Retirement Obligations (“AROs”), (vi) assessing future tax exposure and the realization of deferred tax assets, (vii) determining amounts to accrue for contingencies, guarantees, and indemnifications, and (viii) estimating various factors used to value our pension assets and liabilities. Actual results could differ materially from our estimates. In the opinion of management, all adjustments considered necessary for a fair presentation have been included in our consolidated financial statements.</t>
  </si>
  <si>
    <t>Cash and Cash Equivalents</t>
  </si>
  <si>
    <t>Cash and Cash Equivalents. Cash and cash equivalents consist of all demand deposits and funds invested in highly liquid short-term investments with original maturities of three months or less.</t>
  </si>
  <si>
    <t>Restricted Cash</t>
  </si>
  <si>
    <t>Restricted Cash.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December 31, 2017 , the Company had no restricted cash balances, and as of December 31, 2016 , the Company had the following restricted cash balances:</t>
  </si>
  <si>
    <t>Accounts Receivable and Allowance for Doubtful Accounts</t>
  </si>
  <si>
    <t xml:space="preserve">Accounts Receivable and Allowance for Doubtful Accounts. We record accounts receivable at net realizable value (“NRV”) when the product or service is delivered to the customer. We establish provisions for losses on accounts receivable if it becomes probable that we will not collect all or part of outstanding balances. We review collectability and establish or adjust our allowance as necessary using the specific identification method. </t>
  </si>
  <si>
    <t>Inventory. Our commodity and materials and supplies inventories are carried at the lower of weighted average cost or NRV.</t>
  </si>
  <si>
    <t>Property, Plant and Equipment. Property, plant and equipment (“PP&amp;E”), which consists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Depreciation is recognized using the straight-line method over the estimated economic service lives of the assets, ranging from one to 40 years. The estimated economic service lives of our asset groups are as follows: Asset Group Range of Years Power generation 1 to 36 Buildings and improvements 1 to 40 Office and other equipment 1 to 28 Gains and losses on sales of assets are reflected in Gain (loss) on sale of assets, net in the consolidated statements of operations. We evaluate our PP&amp;E for impairment when events or changes in circumstances indicate that the carrying value of an asset may not be recoverable. If an impairment is indicated, the carrying value is first compared to the undiscounted cash flows for the asset’s remaining useful life to determine if the carrying value is recoverable. In the event the carrying value is not recoverable, an impairment is recognized for the amount of carrying value in excess of the asset’s fair value. We recorded impairments on certain of our assets in 2017. Please read Note 8—Property, Plant and Equipment for further information.</t>
  </si>
  <si>
    <t>Goodwill, Intangible Assets and Liabilities</t>
  </si>
  <si>
    <t>Goodwill. Goodwill represents, at the time of an acquisition, the excess of purchase price over fair value of the identifiable tangible and intangible net assets acquired. The carrying amount of our goodwill is periodically reviewed, at least annually, for impairment and when certain indicators of impairment exist on an interim basis. We have elected October 1 for our annual assessment. In accordance with Accounting Standards Codification (“ASC”) 350, Intangibles-Goodwill and Other, we can opt to perform a qualitative assessment to test goodwill for impairment to determine whether it is more likely than not (a likelihood of more than 50 percent ) that an impairment has occurred or we can directly perform a quantitative assessment of our reporting units. In the absence of sufficient qualitative factors, we will compare the fair value of a reporting unit to the book value, including goodwill. If the fair value exceeds book value, the goodwill of the reporting unit is not considered impaired. If the book value exceeds fair value, an impairment charge is recognized for the excess. There were no impairments of goodwill for the year ended December 31, 2017. We wrote off approximately $27 million of goodwill during the year ended December 31, 2017 related to divestitures of facilities located within our reporting units. Please see Note 3—Acquisitions and Divestitures for further information. Intangible Assets and Liabilities. We initially record and measure intangible assets and liabilities (“Intangibles”) based on the fair value of those rights transferred in the transaction in which the asset was acquired. Our recognized Intangibles consist of contractual rights and obligations with finite lives, and their initial values are based on quoted market prices, if available, or measurement techniques based on the best information available such as a present value of future cash flows. We amortize our definite-lived Intangibles over the useful life of the respective contracts.</t>
  </si>
  <si>
    <t>Asset Retirement Obligations</t>
  </si>
  <si>
    <t xml:space="preserve">Asset Retirement Obligations. We record the present value of our legal obligations to retire tangible, long-lived assets when the liability is incurred. Please see Use of Estimates above for a description of the significant estimates used by management in determining our liability. Our AROs relate to activities such as Coal Combustion Residuals (“CCR”) surface impoundments and landfill closure, dismantlement of power generation facilities, future removal of asbestos-containing material from certain power generation facilities, closure and post-closure costs, environmental testing, remediation, monitoring, and land obligations. Accretion expense is included in Operating and maintenance expense in our consolidated statements of operations. </t>
  </si>
  <si>
    <t>Contingencies, Commitments, Guarantees and Indemnifications</t>
  </si>
  <si>
    <t>Contingencies, Commitments, Guarantees and Indemnifications. We are involved in numerous lawsuits, claims, and proceeding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in our consolidated balance sheets. These reserves are based on estimates and judgments made by management with respect to the likely outcome of these matters, including any applicable insurance coverage, and are adjusted as circumstances warrant. 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 We enter into various guarantees and indemnifications during the ordinary course of business. When a guarantee or indemnification is entered into, an estimated fair value of the underlying guarantee or indemnification is recorded. Some guarantees and indemnifications could have significant financial impact under certain circumstances; however, management also considers the probability of such circumstances occurring when estimating the fair value.</t>
  </si>
  <si>
    <t>Preferred Stock. The outstanding shares of our Preferred Stock converted to approximately 12.9 million shares of Common Stock on November 1, 2017 (the “Mandatory Conversion Date”). Our preferred shares were mandatorily convertible, were not redeemable and are classified within stockholders’ equity. We presented the gross proceeds from their issuance as a single line item within stockholders’ equity on the consolidated balance sheets. Dividends on the preferred shares were cumulative and are presented as a reduction of net income (or increase of net loss) to derive net income (loss) attributable to common shareholders on the consolidated statements of operations. Dividends are recognized in stockholders’ equity in the period in which they are declared, and are presented as a financing activity on the consolidated statements of cash flows when paid.</t>
  </si>
  <si>
    <t>Treasury Stock</t>
  </si>
  <si>
    <t xml:space="preserve">Treasury Stock. Treasury stock purchases are accounted for under the cost method whereby the entire cost of the acquired stock is recorded as treasury stock, which is presented in our consolidated balance sheets as a reduction of Additional paid-in capital. </t>
  </si>
  <si>
    <t>Revenue Recognition</t>
  </si>
  <si>
    <t>Revenue Recognition. We earn revenue from our facilities in three primary ways: (i) the sale of energy through both physical and financial transactions to optimize the financial performance of our generating facilities; (ii) the sale of capacity; and (iii) the sale of ancillary services, which are the products of a generation facility that support the transmission grid operation, allow generation to follow real-time changes in load, and provide emergency reserves for major changes to the balance of generation and load. We recognize revenue from these transactions when the product or service is delivered to a customer, unless they meet the definition of a derivative. Please read “Derivative Instruments—Generation” for further discussion of the accounting for these types of transactions.</t>
  </si>
  <si>
    <t>Derivative Instruments - Generation</t>
  </si>
  <si>
    <t>Derivative Instruments—Generation. We enter into commodity contracts that meet the definition of a derivative. These contracts are often entered into to mitigate or eliminate market and financial risks associated with our generation business. These contracts include forward contracts, which commit us to buy or sell commodities in the future; futures contracts, which are generally broker-cleared standard commitments to purchase or sell a commodity; option contracts, which convey the right to buy or sell a commodity; and swap agreements, which require payments to or from counterparties based upon the differential between two prices for a predetermined quantity. All derivative commodity contracts that do not qualify for the “normal purchase, normal sale” exception are recorded at fair value in Risk management assets and liabilities in the consolidated balance sheets. We elect not to apply hedge accounting to our derivative commodity contracts; therefore, changes in fair value are recorded currently in Revenues in our consolidated statements of operations. As a result, these mark-to-market gains and losses are not reflected in the consolidated statements of operations in the same period as the underlying activity for which the derivative instruments serve as economic hedges. Derivative instruments and related cash collateral or margin that are executed with the same counterparty under a master netting agreement are reflected on a net basis in the consolidated balance sheets. Cash inflows and cash outflows associated with the settlement of risk management activities are recognized in net cash provided by (used in) operating activities on the consolidated statements of cash flows.</t>
  </si>
  <si>
    <t>Derivative Instruments - Financing Activities</t>
  </si>
  <si>
    <t>Derivative Instruments—Financing Activities. We are exposed to changes in interest rates through our variable rate debt. In order to manage our interest rate risk, we enter into interest rate swap agreements. We elect not to apply hedge accounting to our interest rate derivative contracts; therefore, changes in fair value are recorded currently in earnings through interest expense. Cash settlements related to interest rate contracts are generally classified as either inflows or outflows from operating activities on the consolidated statements of cash flows. However, due to an other-than-insignificant financing element at inception on a portion of our interest rate swaps, certain of our cash flows related to these contracts are classified as financing activities. Please read Note 13—Debt for more information.</t>
  </si>
  <si>
    <t>Fair Value Measurements.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industry-standard models or other valuation methodologies in which substantially all assumptions are observable in the marketplace throughout the full term of the instrument, and can be derived from observable data or are supported by observable levels at which transactions are executed in the marketplace. Instruments in this category include non-exchange-traded derivatives such as over the counter forwards, options, and swaps. • 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 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t>
  </si>
  <si>
    <t xml:space="preserve">Income Taxes. We file a consolidated U.S. federal income tax return. We use the asset and liability method of accounting for deferred income taxes and provide deferred income taxes for all significant timing differences as of each reporting date. We also account for changes in the tax code when enacted.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ax and accounting treatment of certain items, such as depreciation. These differences can result in deferred tax assets and liabilities which are included within our consolidated balance sheet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cause we operate and sell power in many different states, our effective annual state income tax rate may vary from period to period because of changes in our sales profile by state, as well as jurisdictional and legislative changes by state. As a result, changes in our estimated effective annual state income tax rate can have a significant impact on our measurement of temporary differences. We project the rates at which state tax temporary differences will reverse based upon estimates of revenues and operations in the respective jurisdictions in which we conduct business. The Company routinely assesses the realizability of its deferred tax assets. If the Company concludes that it is more likely than not that some or all of the deferred tax assets will not be realized, the tax asset is reduced by a valuation allowance. In making this determination, we consider all available positive and negative evidence affecting specific deferred tax assets, including our past and anticipated future performance, the reversal of deferred tax liabilities, and the implementation of tax planning strategies. Accounting for uncertainty in income taxes requires that we determine whether it is more likely than not that a tax position we have taken will be sustained upon examination. If we determine that it is more likely than not that the position will be sustained, we recognize the largest amount of the benefit that is greater than 50 percent likely of being realized upon settlement. Please read Note 14—Income Taxes for further discussion of our accounting for income taxes, uncertain tax positions, and changes in our valuation allowance. </t>
  </si>
  <si>
    <t>Earnings (Loss) Per Share</t>
  </si>
  <si>
    <t>Earnings (Loss) Per Share. Basic earnings (loss) per share represents the amount of earnings for the period available to each share of common stock outstanding during the period. Diluted earnings (loss) per share includes the effect of issuing shares of common stock, assuming (i) stock options and warrants are exercised, (ii) restricted stock units and performance stock units are fully vested under the treasury stock method, and (iii) our mandatory convertible preferred stock and the prepaid stock purchase contracts (“SPCs”) are converted into common stock under the if-converted method.</t>
  </si>
  <si>
    <t>Business Combinations Accounting</t>
  </si>
  <si>
    <t>Business Combinations Accounting. The Company accounts for its business combinations in accordance with ASC 805, Business Combinations (“ASC 805”), which requires an acquirer to recognize and measure in its financial statements the identifiable assets acquired, the liabilities assumed, and any noncontrolling interest in the acquiree at fair value at the acquisition date. It also requires an acquirer to measure any goodwill acquired and determine what information to disclose to enable users of an entity’s financial statements to evaluate the nature and financial effects of the business combination. In addition, ASC 805 requires transaction costs to be expensed as incurred.</t>
  </si>
  <si>
    <t>Variable Interest Entities</t>
  </si>
  <si>
    <t>Variable Interest Entities . We evaluate our interests in variable interest entities (“VIEs”) to determine if we are considered the primary beneficiary and should therefore consolidate the VIE. The primary beneficiary of a VIE is the party that both: (i) has the power to direct the activities of a VIE that most significantly impact its economic performance and (ii) has an obligation to absorb losses or a right to receive benefits that could potentially be significant to the VIE.</t>
  </si>
  <si>
    <t>Accounting Principles Adopted</t>
  </si>
  <si>
    <t>Accounting Standards Adopted Goodwill. In January 2017, the Financial Accounting Standards Board (“FASB”) issued Accounting Standards Update (“ASU”) 2017-04-Intangibles-Goodwill and Other (Topic 350): Simplifying the Test for Goodwill Impairment. To simplify the subsequent measure of goodwill, the amendments in this ASU eliminate step two from the goodwill impairment test. An entity will no longer be required to calculate the implied fair value of goodwill by assigning the fair value of a reporting unit to all of its assets and liabilities as if the reporting unit had been acquired in a business combination to determine the impairment of goodwill. The amendments in this ASU will now require goodwill impairment to be measured by the amount by which the carrying value of the reporting unit exceeds its fair value. The guidance in this ASU is effective for fiscal years, and interim periods within those fiscal years, beginning after December 15, 2019. Upon adoption, an entity shall apply the guidance in this ASU prospectively with early adoption permitted for annual goodwill tests performed after January 1, 2017. We adopted this ASU on January 1, 2017 with no material impact on our consolidated financial statements. Statement of Cash Flows. In August 2016, the FASB issued ASU 2016-15-Statement of Cash Flows (Topic 230): Classification of Certain Cash Receipts and Cash Payments. To reduce current and future diversity in practice, the amendments in this ASU provide guidance for several cash flow classification issues identified where current GAAP is either unclear or does not include specific guidance. We early adopted this ASU as of December 31, 2016 and applied the amendments on a retrospective basis. The adoption of this ASU affected the classification of prepayments for future planned outage work performed under long-term service agreements. The majority of the cash prepayments required under these agreements will now be reflected as cash outflows from investing activities and the remainder will be classified as cash outflows from operating activities, based on whether they are anticipated to be expensed or capitalized. As a result of the retrospective application of this ASU, we reclassified approximately $(33) million , and $26 million of cash prepayments from operating activities to investing activities in our consolidated statement of cash flows for the years ended December 31, 2016 and 2015 , respectively. In November 2016, the FASB issued ASU 2016-18-Statement of Cash Flows (Topic 230): Restricted Cash. The amendments in this ASU require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early adopted this ASU as of December 31, 2016 and applied the amendments on a retrospective basis. As a result of the retrospective application of this ASU, we reclassified a change of approximately $2 million and $26 million of restricted cash from operating activities and $2.021 billion and $5.148 billion of restricted cash from investing activities to Net increase (decrease) in cash, cash equivalents, and restricted cash in our consolidated statement of cash flows for the years ended December 31, 2016 and 2015 , respectively. Additionally, restricted cash of $39 million and $2.062 billion are now reflected in the beginning of period and end of period cash, cash equivalents and restricted cash line items, respectively, in our consolidated statement of cash flows for the year ended December 31, 2016 and $5.213 billion and $39 million are now reflected in the beginning of period and end of period cash, cash equivalents and restricted cash line items, respectively, in our consolidated statement of cash flows for the year ended December 31, 2015 . The following table provides a reconciliation of cash, cash equivalents and restricted cash reported within our consolidated balance sheets that sum to the total of the same such amounts shown in our consolidated statements of cash flows: (amounts in millions) December 31, 2017 December 31, 2016 December 31, 2015 Cash and cash equivalents $ 365 $ 1,776 $ 505 Restricted cash included in current assets (1) — 62 39 Restricted cash included in long-term assets (2) — 2,000 — Total cash, cash equivalents and restricted cash $ 365 $ 3,838 $ 544 __________________________________________ (1) Year ended December 31, 2016, includes $41 million related to collateral and $21 million placed in escrow for the issuance of the Term Loan ( $20 million of pre-funded original issue discount and $1 million interest income earned). Year ended December 31, 2015, includes $39 million related to collateral. (2) Relates to amounts placed into escrow for the issuance of the Term Loan.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We adopted this ASU on January 1, 2017 with no material impact on our consolidated financial statements. Accounting Standards Not Yet Adopted Business Combinations. In January 2017, the FASB issued ASU 2017-01-Business Combinations (Topic 805): Clarifying the Definition of a Business. The amendments in this ASU clarify the definition of a business. The amendments affect all companies and other reporting organizations that must determine whether they have acquired or sold a business. The guidance in this ASU is effective for fiscal years, and interim periods within those fiscal years, beginning after December 15, 2017, with early adoption permitted. We are currently evaluating this ASU and any potential impacts the adoption will have on our consolidated financial statements. Pensions. In March 2017, the FASB issued ASU 2017-07-Compensation-Retirement Benefits (Topic 715): Improving the Presentation of Net Periodic Pension Cost and Net Periodic Postretirement Benefit Cost. The amendments of this ASU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below the subtotal of operating income. Additionally, only the service cost component of net benefit costs is eligible for capitalization. The guidance in this ASU is effective for fiscal years, and interim periods within those fiscal years, beginning after December 15, 2017, with early adoption permitted. The adoption of this standard must be applied on a retrospective basis for the amendments concerning income statement presentation and on a prospective basis for the amendments regarding the capitalization of the service cost component. We are currently evaluating this ASU and any potential impacts the adoption will have on our consolidated financial statements. Leases. In February 2016, the FASB issued ASU 2016-02-Leases (Topic 842). The provisions in this ASU will require lessees to recognize lease assets and lease liabilities, for all leases, including operating leases, on the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based on the present value of the minimum rental payments. Entities may make an accounting policy election to not recognize lease assets or lease liabilities for leases with a term of 12 months or less. The guidance in this ASU is effective for fiscal years, and interim periods within those fiscal years, beginning after December 15, 2018, with early adoption permitted. We have established an implementation team to assess the impact the new accounting standard will have on our financial statements, as well as accounting policies, business processes and controls. Revenue from Contracts with Customers. In May 2014, the FASB issued ASU 2014-09-Revenue from Contracts with Customers (Topic 606). This ASU supersedes current revenue recognition requirements and industry specific guidance and develops a common revenue recognition standard whereby an entity will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s and cash flows from contracts with customers. The guidance in this ASU and its amendments are effective for interim and annual periods beginning after December 15, 2017, unless early adopted. We intend on adopting the ASU using the modified retrospective approach. We have finalized our evaluation of the impact that the new accounting standard will have on our financial statements. As a result of our evaluation, the Company did not identify any material changes to the timing of our revenue recognition. Changes to our disclosures will primarily include a regional presentation of our revenues disaggregated by revenue type - energy, capacity, and ancillary services, as well as disclosure of future performance obligations. We have assessed our accounting policies and internal processes and controls, and identified changes which will become effective upon adoption.</t>
  </si>
  <si>
    <t>Summary of Significant Accounting Policies (Tables)</t>
  </si>
  <si>
    <t>Schedule of Restricted Cash</t>
  </si>
  <si>
    <t xml:space="preserve">The following table provides a reconciliation of cash, cash equivalents and restricted cash reported within our consolidated balance sheets that sum to the total of the same such amounts shown in our consolidated statements of cash flows: (amounts in millions) December 31, 2017 December 31, 2016 December 31, 2015 Cash and cash equivalents $ 365 $ 1,776 $ 505 Restricted cash included in current assets (1) — 62 39 Restricted cash included in long-term assets (2) — 2,000 — Total cash, cash equivalents and restricted cash $ 365 $ 3,838 $ 544 __________________________________________ (1) Year ended December 31, 2016, includes $41 million related to collateral and $21 million placed in escrow for the issuance of the Term Loan ( $20 million of pre-funded original issue discount and $1 million interest income earned). Year ended December 31, 2015, includes $39 million related to collateral. (2) Relates to amounts placed into escrow for the issuance of the Term Loan. As of December 31, 2017 , the Company had no restricted cash balances, and as of December 31, 2016 , the Company had the following restricted cash balances: (amounts in millions) Restricted cash, current: Cash deposits associated with certain letters of credit (1) $ 41 Pre-funded original issue discount on the Term Loan (2) 20 Interest earned on funds in escrow 1 $ 62 Restricted cash, long-term: Restricted cash related to the issuance of the Term Loan (2) $ 2,000 _________________________________________ (1) Upon the emergence of Genco from bankruptcy, approximately $35 million of these deposits were returned to Dynegy. (2) Upon the close of the ENGIE Acquisition, as defined herein, the proceeds from the issuance of the Term Loan were released from escrow. Please read Note 13—Debt for further information. </t>
  </si>
  <si>
    <t>The estimated economic service lives of our asset groups are as follows: Asset Group Range of Years Power generation 1 to 36 Buildings and improvements 1 to 40 Office and other equipment 1 to 28 A summary of our property, plant and equipment is as follows: (amounts in millions) December 31, 2017 December 31, 2016 Power generation $ 9,998 $ 7,537 Buildings and improvements 955 944 Office and other equipment 115 98 Property, plant and equipment 11,068 8,579 Accumulated depreciation (2,184 ) (1,458 ) Property, plant and equipment, net $ 8,884 $ 7,121</t>
  </si>
  <si>
    <t>Schedule of Change in Asset Retirement Obligation</t>
  </si>
  <si>
    <t>A summary of the changes related to our AROs is as follows: Year Ended December 31, (amounts in millions) 2017 2016 Balance at beginning of year $ 287 $ 280 Accretion expense 20 20 Liabilities settled (8 ) (1 ) Revision of previous estimate (1) 22 (12 ) Acquisitions 24 — Divestitures (16 ) — Balance at end of year $ 329 $ 287 __________________________________________ (1) Based on management’s review and assessment of CCR compliance timing and site-specific analysis.</t>
  </si>
  <si>
    <t>Acquisitions and Divestitures (Tables)</t>
  </si>
  <si>
    <t>Schedule of Assets Acquired and Liabilities Assumed</t>
  </si>
  <si>
    <t>The following table summarizes the consideration paid and the provisional fair value amounts recognized for the assets acquired and liabilities assumed related to the ENGIE Acquisition, as of the acquisition date, February 7, 2017: (amounts in millions) Base purchase price $ 3,300 Working capital adjustments and other (31 ) Fair value of total consideration transferred $ 3,269 Cash $ 20 Accounts receivable 22 Inventory 95 Prepayments and other current assets 3 Assets from risk management activities (including current portion of $21 million) 25 Property, plant and equipment 2,775 Investment in unconsolidated affiliate 132 Intangible assets (including current portion of $7 million) 50 Assets held-for-sale 472 Other long-term assets 131 Total assets acquired 3,725 Accounts payable 18 Liabilities from risk management activities (including current portion of $13 million) 16 Asset retirement obligations 19 Intangible liabilities (including current portion of $16 million) 30 Deferred income taxes, net 372 Other long-term liabilities 1 Total liabilities assumed 456 Net assets acquired $ 3,269</t>
  </si>
  <si>
    <t>Schedule of Acquisition and Related Costs</t>
  </si>
  <si>
    <t>The following table summarizes acquisition costs incurred related to the ENGIE Acquisition, the EquiPower Acquisition and the Duke Midwest Acquisition, which are included in Acquisition and integration costs in our consolidated statements of operations, and revenues and operating income (loss) attributable to the acquisitions, which are included in our consolidated statements of operations: Year Ended December 31, (amounts in millions) 2017 2016 2015 Acquisition costs $ 38 $ 5 $ 86 Revenues $ 3,079 $ 2,280 $ 1,703 Operating income $ 86 $ 235 $ 230</t>
  </si>
  <si>
    <t>Pro Forma Financial Results Related to Acquisition</t>
  </si>
  <si>
    <t xml:space="preserve"> Year Ended December 31, (amounts in millions) 2017 2016 2015 Revenues $ 4,899 $ 5,046 $ 4,860 Net income (loss) $ 77 $ (1,361 ) $ 308 Net loss attributable to noncontrolling interest $ (4 ) $ (4 ) $ (3 ) Net income (loss) attributable to Dynegy Inc. $ 81 $ (1,357 ) $ 311</t>
  </si>
  <si>
    <t>Risk Management Activities, Derivatives and Financial Instruments (Tables)</t>
  </si>
  <si>
    <t>Schedule of Derivative Contracts and Interest Rate Swaps</t>
  </si>
  <si>
    <t>As of December 31, 2017 , we had net purchases and sales of derivative contracts outstanding in the following quantities: Contract Type Quantity Unit of Measure Fair Value (1) (dollars and quantities in millions) Purchases (Sales) Asset (Liability) Commodity contracts: Electricity derivatives (2) (62 ) MWh $ (150 ) Electricity basis derivatives (3) (25 ) MWh $ (4 ) Natural gas derivatives (2) 404 MMBtu $ (4 ) Natural gas basis derivatives 120 MMBtu $ (1 ) Physical heat rate derivatives (4) 177/(17) MMBtu/MWh $ (95 ) Heat rate option 6/(1) MMBtu/MWh $ (4 ) Emissions derivatives 8 Metric Ton $ 2 Interest rate swaps 1,961 U.S. Dollar $ 7 Common stock warrants (5) 9 Warrant $ (2 ) _________________________________________ (1) Includes both asset and liability risk management positions but excludes margin and collateral netting of $47 million . (2) Mainly comprised of swaps and physical forwards. (3) Comprised of FTRs and swaps. (4) Comprised of swaps which settle on the relationship of power pricing to natural gas pricing. (5) Each warrant is convertible into one share of Dynegy common stock. The following table summarizes our cash collateral posted as of December 31, 2017 and 2016 , within Prepayments and other current assets in our consolidated balance sheets, and the amount applied against short-term risk management activities: Location on Balance Sheet December 31, 2017 December 31, 2016 (amounts in millions) Gross collateral posted with counterparties $ 92 $ 116 Less: Collateral netted against risk management liabilities 47 54 Net collateral within Prepayments and other current assets $ 45 $ 62</t>
  </si>
  <si>
    <t>Schedule of Derivative Instruments in the Balance Sheet, Fair Value</t>
  </si>
  <si>
    <t xml:space="preserve"> The following tables present the fair value and balance sheet classification of derivatives in our consolidated balance sheets as of December 31, 2017 and 2016 . As of December 31, 2017 and 2016 , there were no gross amounts available to be offset that were not offset in our consolidated balance sheets. December 31, 2017 Gross amounts offset in the balance sheet Contract Type Balance Sheet Location Gross Fair Value Contract Netting Collateral or Margin Received or Paid Net Fair Value (amounts in millions) Derivative assets: Commodity contracts Assets from risk management activities $ 155 $ (112 ) $ — $ 43 Interest rate contracts Assets from risk management activities 20 (5 ) — 15 Total derivative assets $ 175 $ (117 ) $ — $ 58 Derivative liabilities: Commodity contracts Liabilities from risk management activities $ (411 ) $ 112 $ 47 $ (252 ) Interest rate contracts Liabilities from risk management activities (13 ) 5 — (8 ) Common stock warrants Accrued liabilities and other current liabilities and other long-term liabilities (2 ) — — (2 ) Total derivative liabilities $ (426 ) $ 117 $ 47 $ (262 ) Total derivatives $ (251 ) $ — $ 47 $ (204 ) December 31, 2016 Gross amounts offset in the balance sheet Contract Type Balance Sheet Location Gross Fair Value Contract Netting Collateral or Margin Received or Paid Net Fair Value (amounts in millions) Derivative assets: Commodity contracts Assets from risk management activities $ 311 $ (165 ) $ — $ 146 Total derivative assets $ 311 $ (165 ) $ — $ 146 Derivative liabilities: Commodity contracts Liabilities from risk management activities $ (329 ) $ 165 $ 54 $ (110 ) Interest rate contracts Liabilities from risk management activities (30 ) — — (30 ) Common stock warrants Accrued liabilities and other current liabilities (1 ) — — (1 ) Total derivative liabilities $ (360 ) $ 165 $ 54 $ (141 ) Total derivatives $ (49 ) $ — $ 54 $ 5</t>
  </si>
  <si>
    <t>Schedule of Derivative Instruments, Gain (Loss) in the Statement of Operations</t>
  </si>
  <si>
    <t>Our consolidated statements of operations for the years ended December 31, 2017, 2016 and 2015 include the impact of derivative financial instruments as presented below. Derivatives Not Designated as Hedges Location of Gain (Loss) Recognized in Income on Derivatives Year Ended December 31, 2017 2016 2015 (amounts in millions) Commodity contracts Revenues $ (58 ) $ 270 $ 194 Interest rate contracts Interest expense $ 16 $ (5 ) $ (15 ) Common stock warrants Other income and (expense), net $ 16 $ 6 $ 54</t>
  </si>
  <si>
    <t>Fair Value Measurements (Tables)</t>
  </si>
  <si>
    <t>Schedule of Fair Value, Assets and Liabilities Measured on Recurring Basis</t>
  </si>
  <si>
    <t>The following tables set forth, by level within the fair value hierarchy, our financial assets and liabilities that were accounted for at fair value on a recurring basis as of December 31, 2017 and 2016 , and are presented on a gross basis before consideration of amounts netted under master netting agreements and the application of collateral and margin paid: Fair Value as of December 31, 2017 (amounts in millions) Level 1 Level 2 Level 3 Total Assets: Assets from commodity risk management activities: Electricity derivatives $ — $ 71 $ 6 $ 77 Natural gas derivatives — 62 10 72 Physical heat rate derivatives — 4 — 4 Emissions derivatives — 2 — 2 Total assets from commodity risk management activities — 139 16 155 Assets from interest rate contracts — 20 — 20 Total assets $ — $ 159 $ 16 $ 175 Liabilities: Liabilities from commodity risk management activities: Electricity derivatives $ — $ (200 ) $ (31 ) $ (231 ) Natural gas derivatives — (71 ) (6 ) (77 ) Physical heat rate derivatives — (99 ) — (99 ) Heat rate option — — (4 ) (4 ) Total liabilities from commodity risk management activities — (370 ) (41 ) (411 ) Liabilities from interest rate contracts — (13 ) — (13 ) Liabilities from outstanding common stock warrants (2 ) — — (2 ) Total liabilities $ (2 ) $ (383 ) $ (41 ) $ (426 ) Fair Value as of December 31, 2016 (amounts in millions) Level 1 Level 2 Level 3 Total Assets: Assets from commodity risk management activities: Electricity derivatives $ — $ 118 $ 20 $ 138 Natural gas derivatives — 169 4 173 Total assets from commodity risk management activities $ — $ 287 $ 24 $ 311 Liabilities: Liabilities from commodity risk management activities: Electricity derivatives $ — $ (245 ) $ (12 ) $ (257 ) Natural gas derivatives — (52 ) (10 ) (62 ) Emissions derivatives — (10 ) — (10 ) Total liabilities from commodity risk management activities — (307 ) (22 ) (329 ) Liabilities from interest rate contracts — (30 ) — (30 ) Liabilities from outstanding common stock warrants (1 ) — — (1 ) Total liabilities $ (1 ) $ (337 ) $ (22 ) $ (360 )</t>
  </si>
  <si>
    <t>Fair Value Inputs, Instruments Classified in Shareholders' Equity, Quantitative Information</t>
  </si>
  <si>
    <t xml:space="preserve">The significant unobservable inputs used in the valuation of Dynegy’s contracts classified as Level 3 as of December 31, 2017 are as follows: Transaction Type Quantity Unit of Measure Net Fair Value Valuation Technique Significant Unobservable Input Significant Unobservable Input Range (dollars in millions) Electricity derivatives: Forward contracts—power (1) (14 ) Million MWh $ (23 ) Basis spread + liquid location Basis spread $4.25 - $6.25 FTRs (22 ) Million MWh $ (2 ) Historical congestion Forward price $0 - $6.00 Physical heat rate derivatives 4/0 Million MMBtu $ — Discounted Cash Flow Forward price $2.00 - $2.80 / $22 - $27 Heat rate option 6/1 Million MMBtu $ (4 ) Option models Power price volatility 30% - 50% / 70% - 100% Natural gas derivatives (1) 95 Million MMBtu $ 4 Illiquid location fixed price Forward price $2.00 - $2.45 __________________________________________ (1) Represents forward financial and physical transactions at illiquid pricing locations and long-dated contracts. </t>
  </si>
  <si>
    <t>Schedule of Changes in Fair Value of Derivatives</t>
  </si>
  <si>
    <t>The following tables set forth a reconciliation of changes in the fair value of financial instruments classified as Level 3 in the fair value hierarchy: Year Ended December 31, 2017 (amounts in millions) Electricity Natural Gas Derivatives Heat Rate Option Total Balance at December 31, 2016 $ 8 $ (6 ) $ — $ 2 Total gains (losses) included in earnings (30 ) 5 — (25 ) Settlements (1) (4 ) 5 — 1 Option premiums received — — (4 ) (4 ) Acquired derivatives 1 — — 1 Balance at December 31, 2017 $ (25 ) $ 4 $ (4 ) $ (25 ) Unrealized gains (losses) relating to instruments held as of December 31, 2017 $ (30 ) $ 5 $ — $ (25 ) Year Ended December 31, 2016 (amounts in millions) Electricity Natural Gas Derivatives Coal Derivatives Total Balance at December 31, 2015 $ (18 ) $ (32 ) $ 2 $ (48 ) Total gains (losses) included in earnings 59 49 (4 ) 104 Settlements (1) (33 ) (23 ) 2 (54 ) Balance at December 31, 2016 $ 8 $ (6 ) $ — $ 2 Unrealized gains (losses) relating to instruments held as of December 31, 2016 $ 59 $ 49 $ (4 ) $ 104 Year Ended December 31, 2015 (amounts in millions) Electricity Derivatives Natural Gas Derivatives Heat Rate Derivatives Coal Derivatives Total Balance at December 31, 2014 $ (4 ) $ — $ — $ — $ (4 ) Total gains included in earnings 39 3 — — 42 Settlements (1) 1 28 9 (2 ) 36 Acquired derivatives (54 ) (63 ) (9 ) 4 (122 ) Balance at December 31, 2015 $ (18 ) $ (32 ) $ — $ 2 $ (48 ) Unrealized gains relating to instruments held as of December 31, 2015 $ 39 $ 3 $ — $ — $ 42 __________________________________________ (1) For purposes of these tables, we define settlements as the beginning of period fair value of contracts that settled during the period.</t>
  </si>
  <si>
    <t>Fair Value of Receivables and Debt</t>
  </si>
  <si>
    <t>Unless otherwise noted, the fair value of debt as reflected in the table has been calculated based on the average of certain available broker quotes as of December 31, 2017 and 2016 , respectively. December 31, 2017 December 31, 2016 (amounts in millions) Fair Value Hierarchy Carrying Amount Fair Value Carrying Amount Fair Value Dynegy Inc.: Term Loan, due 2024 (1) Level 2 $ (1,944 ) $ (2,021 ) $ (2,213 ) $ (2,250 ) Revolving Facility (1) Level 2 $ — $ — $ — $ — 6.75% Senior Notes, due 2019 (1) Level 2 $ (845 ) $ (873 ) $ (2,083 ) $ (2,137 ) 7.375% Senior Notes, due 2022 (1) Level 2 $ (1,734 ) $ (1,844 ) $ (1,731 ) $ (1,665 ) 5.875% Senior Notes, due 2023 (1) Level 2 $ (493 ) $ (508 ) $ (492 ) $ (431 ) 7.625% Senior Notes, due 2024 (1) Level 2 $ (1,237 ) $ (1,344 ) $ (1,237 ) $ (1,156 ) 8.034% Senior Notes, due 2024 (1) Level 2 $ (188 ) $ (198 ) $ — $ — 8.00% Senior Notes, due 2025 (1) Level 2 $ (739 ) $ (812 ) $ (738 ) $ (703 ) 8.125% Senior Notes, due 2026 (1) Level 2 $ (842 ) $ (933 ) $ — $ — 7.00% Amortizing Notes, due 2019 (TEUs) (1) Level 2 $ (51 ) $ (54 ) $ (78 ) $ (90 ) Forward capacity agreement (1) Level 3 $ (215 ) $ (215 ) $ (205 ) $ (205 ) Inventory financing agreements Level 3 $ (48 ) $ (48 ) $ (129 ) $ (127 ) Equipment financing agreements (1) Level 3 $ (97 ) $ (97 ) $ (73 ) $ (73 ) Genco: Liabilities subject to compromise (2) Level 3 $ — $ — $ (825 ) $ (366 ) __________________________________________ (1) Carrying amounts include unamortized discounts and debt issuance costs. Please read Note 13—Debt for further discussion. (2) Carrying amounts represent the Genco senior notes that were classified as liabilities subject to compromise as of December 31, 2016. The fair value of the senior notes was equal to the Genco Plan consideration and is a Level 3 valuation due to a lack of observable inputs that make up the consideration. Please read Note 20—Genco Chapter 11 Bankruptcy for further details.</t>
  </si>
  <si>
    <t>Cash Flow Information (Tables)</t>
  </si>
  <si>
    <t>Supplemental Disclosure of Cash Flow and Non-cash Investing and Financing Information</t>
  </si>
  <si>
    <t>The supplemental disclosures of cash flow and non-cash investing and financing information are as follows: Year Ended December 31, (amounts in millions) 2017 2016 2015 Interest paid (net of amount capitalized of $2, $10, and $12, respectively) $ 555 $ 548 $ 491 Taxes paid (net of refunds) $ (5 ) $ (1 ) $ 2 Other non-cash investing and financing activity: Change in capital expenditures included in accounts payable $ 7 $ (13 ) $ (8 ) Change in capital expenditures pursuant to equipment financing agreements $ 24 $ 11 $ 63 Issuance of 2017 Warrants $ 17 $ — $ — Issuance of senior notes related to the Genco restructuring $ 188 $ — $ — Sale of interest in Conesville facility $ (58 ) $ — $ — Acquisition of interest in Zimmer facility $ 27 $ — $ — Non-cash consideration transferred for acquisitions $ — $ — $ 105</t>
  </si>
  <si>
    <t>Inventory (Tables)</t>
  </si>
  <si>
    <t>Summary of inventories</t>
  </si>
  <si>
    <t>A summary of our inventories is as follows: (amounts in millions) December 31, 2017 December 31, 2016 Materials and supplies $ 242 $ 182 Coal 166 238 Fuel oil 15 17 Natural gas 9 — Emissions allowances (1) 13 8 Total $ 445 $ 445 __________________________________________ (1) At December 31, 2017 and December 31, 2016 , a portion of this inventory was held as collateral by one of our counterparties as part of an inventory financing agreement. Please read Note 13—Debt —Emissions Repurchase Agreements for further discussion.</t>
  </si>
  <si>
    <t>Property, Plant and Equipment (Tables)</t>
  </si>
  <si>
    <t>Interest Costs Incurred and Interest Capitalized for Construction in Progress</t>
  </si>
  <si>
    <t>The following table summarizes total interest costs incurred and interest capitalized related to costs of construction projects in process: Year Ended December 31, (amounts in millions) 2017 2016 2015 Total interest costs incurred $ 576 $ 556 $ 487 Capitalized interest $ 2 $ 10 $ 12</t>
  </si>
  <si>
    <t>Impairment Charges</t>
  </si>
  <si>
    <t>During the years ended December 31, 2017, 2016 and 2015 , we recognized the following impairments in our consolidated statements of operations (amounts in millions). Facility Fair Value 2017 2016 2015 Baldwin (1) $ 97 $ — $ 645 $ — Stuart (2) $ — — 56 — Newton FGD (3) $ — — 148 — Killen (4) $ — 20 — — Hennepin (1) $ 16 10 — — Havana (1) $ 37 89 — — Wood River (5) $ — — — 74 Brayton Point (6) $ 86 — — 25 Total PP&amp;E Impairments $ 119 $ 849 $ 99 Inventory $ — 14 — — Equity investment $ 173 — 9 — Assets held-for-sale, including $9 of allocated goodwill $ 176 15 — — Total Impairments $ 148 $ 858 $ 99 _________________________________________ (1) Units failed to recover their basic operating costs in the MISO capacity auctions. The impairment was measured using a DCF model. As part of our impairment analysis, we changed the remaining useful lives of certain of our facilities. (2) We determined that the facility would experience recurring negative cash flows due to on-going required maintenance and environmental capital expenditures, combined with consistently poor reliability. The impairment was measured using a DCF model. (3) We terminated the flue gas desulfurization (“FGD”) systems construction project at our Newton generation facility. The impairment charge was equal to the capitalized cost of the project. (4) In first quarter 2017, Dayton Power and Light Co., the partner and operator of Killen, announced the shutdown of the Killen generation facility by June 2018. As a result, the DCF model for the facility indicated negative cash flows, resulting in an impairment charge equal to its book value. (5) Primarily attributable to its uneconomic operation stemming from a poorly designed wholesale capacity market and increased environmental costs. The impairment was measured using a DCF model. (6) Temperate weather had a significant impact on the facility’s remaining cash flows, as the facility retired in May 2017. The impairment was measured using a DCF model.</t>
  </si>
  <si>
    <t>Joint Ownership of Generating Facilities (Tables)</t>
  </si>
  <si>
    <t>Equity Method Investments</t>
  </si>
  <si>
    <t>The following tables present the ownership interests of the jointly owned facilities as of December 31, 2017 and 2016 included in our consolidated balance sheets. Each facility is co-owned with one or more other generation companies. December 31, 2017 (dollars in millions) Ownership Interest Property, Plant and Equipment Accumulated Depreciation Construction Work in Progress Total Stuart (1)(2) 39.0 % $ 1 $ — $ — $ 1 Killen (1)(2) 33.0 % $ — $ — $ — $ — December 31, 2016 (dollars in millions) Ownership Interest Property, Plant and Equipment Accumulated Depreciation Construction Work in Progress Total Miami Fort 64.0 % $ 207 $ (39 ) $ 4 $ 172 Stuart (1) 39.0 % $ — $ — $ 4 $ 4 Conesville (1) 40.0 % $ 61 $ (3 ) $ 6 $ 64 Zimmer 46.5 % $ 115 $ (25 ) $ 6 $ 96 Killen (1) 33.0 % $ 19 $ (2 ) $ 3 $ 20 __________________________________________ (1) Facilities not operated by Dynegy. (2) Stuart Unit 1 was retired early on September 30, 2017, with remaining Stuart and Killen units scheduled to be retired by mid-2018.</t>
  </si>
  <si>
    <t>Intangible Assets and Liabilities (Tables)</t>
  </si>
  <si>
    <t xml:space="preserve">The following table summarizes the components of our intangible assets and liabilities as of December 31, 2017 and 2016 : December 31, 2017 December 31, 2016 (amounts in millions) Gross Carrying Amount Accumulated Amortization Net Carrying Amount Gross Carrying Amount Accumulated Amortization Net Carrying Amount Intangible Assets: Electricity contracts $ 178 $ (131 ) $ 47 $ 260 $ (206 ) $ 54 Gas transport contracts 30 (13 ) 17 13 (6 ) 7 Total intangible assets $ 208 $ (144 ) $ 64 $ 273 $ (212 ) $ 61 Intangible Liabilities: Electricity contracts $ (11 ) $ 7 $ (4 ) $ (28 ) $ 26 $ (2 ) Coal contracts — — — (49 ) 42 (7 ) Coal transport contracts (48 ) 44 (4 ) (86 ) 73 (13 ) Gas transport contracts (58 ) 19 (39 ) (41 ) 8 (33 ) Gas storage contracts (2 ) 1 (1 ) — — — Total intangible liabilities $ (119 ) $ 71 $ (48 ) $ (204 ) $ 149 $ (55 ) Intangible assets and liabilities, net $ 89 $ (73 ) $ 16 $ 69 $ (63 ) $ 6 The following table presents our amortization expense (revenue) of intangible assets and liabilities for the years ended December 31, 2017, 2016 and 2015 : Year Ended December 31, (amounts in millions) 2017 2016 2015 Electricity contracts, net (1) $ 32 $ 70 $ 75 Coal contracts, net (2) (5 ) (41 ) (60 ) Coal transport contracts, net (2) (9 ) (27 ) (32 ) Gas transport contracts, net (2) (5 ) 19 6 Gas storage contracts, net (2) (1 ) — — Total $ 12 $ 21 $ (11 ) __________________________________________ (1) The amortization of these contracts is recognized in Revenues or Cost of sales in our consolidated statements of operations. (2) The amortization of these contracts is recognized in Cost of sales in our consolidated statements of operations. Amortization expense (revenue), net for the next five years as of December 31, 2017 is as follows: 2018 — $11 million , 2019 — $17 million , 2020 — $2 million , 2021 — ($3) million , and 2022 — ($4) million . The following table summarizes the components of our contract based intangible assets and liabilities recorded in connection with the ENGIE Acquisition in February 2017: (amounts in millions) Gross Carrying Amount Weighted-Average Amortization Period (months) Intangible Assets: Electricity contracts $ 34 39 Gas transport contracts 16 47 Total intangible assets $ 50 41 Intangible Liabilities: Electricity contracts $ (11 ) 32 Gas contracts — 1 Gas transport contracts (17 ) 35 Gas storage contracts (2 ) 13 Total intangible liabilities $ (30 ) 33 Total intangible assets and liabilities, net $ 20 </t>
  </si>
  <si>
    <t>Tangible Equity Units (Tables)</t>
  </si>
  <si>
    <t>Schedule of Tangible Equity Units</t>
  </si>
  <si>
    <t>In 2016, we allocated the proceeds from the issuance of the TEUs, including other fees and expenses, to equity and debt based on the relative fair value of the respective components of each TEU as follows: (in millions, except price per TEU) SPC Amortizing Note Total Price per TEU $ 81 $ 19 $ 100 Gross proceeds $ 373 $ 87 $ 460 Less: Issuance costs (14 ) (3 ) (17 ) Net proceeds $ 359 $ 84 $ 443</t>
  </si>
  <si>
    <t>Debt (Tables)</t>
  </si>
  <si>
    <t>Schedule of Long-term Debt Instruments</t>
  </si>
  <si>
    <t>A summary of our long-term debt is as follows: (amounts in millions) December 31, 2017 December 31, 2016 Secured Obligations: Term Loan, due 2024 $ 2,018 $ 2,224 Revolving Facility — — Forward Capacity Agreement 241 219 Inventory Financing Agreements 48 129 Subtotal secured obligations 2,307 2,572 Unsecured Obligations: 7.00% Amortizing Notes, due 2019 (TEUs) 53 80 6.75% Senior Notes, due 2019 850 2,100 7.375% Senior Notes, due 2022 1,750 1,750 5.875% Senior Notes, due 2023 500 500 7.625% Senior Notes, due 2024 1,250 1,250 8.034% Senior Notes, due 2024 188 — 8.00% Senior Notes, due 2025 750 750 8.125% Senior Notes, due 2026 850 — Equipment Financing Agreements 132 97 Subtotal unsecured obligations 6,323 6,527 Total debt obligations 8,630 9,099 Unamortized debt discounts and issuance costs (197 ) (120 ) 8,433 8,979 Less: Current maturities, including unamortized debt discounts and issuance costs, net 105 201 Total long-term debt $ 8,328 $ 8,778</t>
  </si>
  <si>
    <t>Schedule of Maturities of Long-term Debt</t>
  </si>
  <si>
    <t>Aggregate maturities of the principal amounts of all indebtedness, excluding unamortized discounts, as of December 31, 2017 are as follows: (in millions) 2018 $ 115 2019 971 2020 136 2021 59 2022 1,760 Thereafter 5,589 Total $ 8,630</t>
  </si>
  <si>
    <t>Income Taxes (Tables)</t>
  </si>
  <si>
    <t>Schedule of Components of Income Tax Expense (Benefit)</t>
  </si>
  <si>
    <t>Our components of income tax benefit related to losses from continuing operations were as follows: Year Ended December 31, (amounts in millions) 2017 2016 2015 Current tax benefit (expense) $ 233 $ 15 $ (3 ) Deferred tax benefit 377 30 477 Income tax benefit $ 610 $ 45 $ 474</t>
  </si>
  <si>
    <t>Schedule of Income Taxes Included in Operating Operations</t>
  </si>
  <si>
    <t>Differences between taxes computed at the U.S. federal statutory rate and our reported income tax benefit were as follows: Year Ended December 31, (amounts in millions) 2017 2016 2015 Expected tax benefit at U.S. statutory rate (35%) $ 189 $ 451 $ 149 State taxes 35 16 68 Permanent differences (1) (21 ) (4 ) 16 Non-deductible goodwill (10 ) — — Valuation allowance (2)(3) 879 (404 ) 271 NOL adjustments from use limitations (13 ) (17 ) — Adjustment to AMT credits (17 ) — (26 ) Change in federal tax rate as included in TCJA (429 ) — — Other (3 ) 3 (4 ) Income tax benefit $ 610 $ 45 $ 474 __________________________________________ (1) Permanent items for years ended December 31, 2017, 2016 and 2015 included a benefit of less than $1 million , a benefit of $2 million , and a benefit of $18 million , respectively, for the change in the fair value of warrants during the year that were not deductible for income taxes. Income tax benefit for the years ended December 31, 2017 and 2016 includes $8 million and $5 million , respectively, of income tax expense for non-deductible fees related to the Genco Plan. Please read Note 20—Genco Chapter 11 Bankruptcy for further discussion. Income tax benefit for the year ended December 31, 2017 , includes $22 million for non-deductible legal fees related to the ENGIE Acquisition. (2) The EquiPower Acquisition on April 1, 2015 caused a change in the attributes and impacted our estimate of the realizability of our deferred tax assets. As a result, we recorded a $453 million reduction to our valuation allowance in 2015 and $3 million in 2016. (3) The ENGIE Acquisition on February 7, 2017 caused a change in the attributes and impacted our estimate of the realizability of our deferred tax assets. As a result, we recorded a $354 million reduction to our valuation allowance in 2017. We also recorded a benefit for the repeal of the corporate AMT in the amount of $223 million as included in the TCJA.</t>
  </si>
  <si>
    <t>Schedule of Deferred Tax Assets and Liabilities</t>
  </si>
  <si>
    <t>Our significant components of deferred tax assets and liabilities were as follows: Year Ended December 31, (amounts in millions) 2017 2016 Non-current deferred tax assets: NOL carryforwards $ 1,195 $ 1,629 AMT, state, and other tax credit carryforwards 25 241 Reserves (legal, environmental and other) 4 7 Pension and other post-employment benefits 11 18 Asset retirement obligations 68 85 Deferred financing costs and intangible/other contracts 22 48 Derivative contracts 69 57 Other 29 46 Subtotal 1,423 2,131 Less: valuation allowance (852 ) (1,704 ) Total non-current deferred tax assets $ 571 $ 427 Non-current deferred tax liabilities: Depreciation and other property differences $ (560 ) $ (371 ) Derivative contracts (7 ) (44 ) Other (11 ) (17 ) Total non-current deferred tax liabilities $ (578 ) $ (432 ) Net non-current deferred tax liabilities $ (7 ) $ (5 )</t>
  </si>
  <si>
    <t>Summary of Valuation Allowance</t>
  </si>
  <si>
    <t>The changes in the valuation allowance were as follows: Year Ended December 31, 2017 2016 2015 Beginning of period $ 1,704 $ 1,276 $ 1,535 Changes in valuation allowance—continuing operations: Charged to costs and expenses (854 ) 428 (259 ) Charged to other accounts 2 — — End of period $ 852 $ 1,704 $ 1,276</t>
  </si>
  <si>
    <t>Schedule of Unrecognized Tax Benefits Roll Forward</t>
  </si>
  <si>
    <t>A reconciliation of our beginning and ending amounts of unrecognized tax benefits were as follows: Year Ended December 31, amounts in millions 2017 2016 2015 Unrecognized tax benefits, beginning of period $ 3 $ 3 $ 4 Increase due to ENGIE acquisition 63 — — Decrease due to rate changes (26 ) — — Decrease due to settlements and payments — — (1 ) Unrecognized tax benefits, end of period $ 40 $ 3 $ 3</t>
  </si>
  <si>
    <t>Stockholders' Equity (Tables)</t>
  </si>
  <si>
    <t>Schedule of Common Stock Outstanding Roll Forward</t>
  </si>
  <si>
    <t xml:space="preserve"> The following table reflects balances and activity in our outstanding shares of common stock, for the years ended December 31, 2017, 2016 and 2015 : Shares outstanding balance as of December 31, (in millions) 2017 2016 2015 Shares outstanding at the beginning of the period 117 117 124 Shares issued under the PIPE Transaction 14 — — Shares issued as consideration for the EquiPower Acquisition — — 3 Shares repurchases (in treasury) — — (11 ) Shares issued from conversion of preferred stock 13 — — Shares issued under long-term compensation plans — — 1 Shares outstanding at the end of period 144 117 117</t>
  </si>
  <si>
    <t>Schedule of Share-based Compensation, Stock Options, Activity</t>
  </si>
  <si>
    <t>The following summarizes our stock option activity: Year Ended December 31, 2017 Options (in thousands) Weighted Average Exercise Price Weighted Average Remaining Contractual Life (in years) Aggregate Intrinsic Value Outstanding at beginning of period 2,805 $ 18.69 Granted 1,454 $ 8.02 Forfeited (10 ) $ 27.24 Expired (42 ) $ 21.79 Outstanding at end of period 4,207 $ 14.95 7.65 $ 6.4 Vested and unvested expected to vest 4,207 $ 14.95 7.65 $ 6.4 Exercisable at end of period 2,023 $ 20.02 6.40 $ 0.5</t>
  </si>
  <si>
    <t>Schedule of Share-based Payment Award, Stock Options, Valuation Assumptions</t>
  </si>
  <si>
    <t>For stock options, we determine the fair value of each stock option at the grant date using a Black-Scholes model, with the following weighted-average assumptions used for grants: Year Ended December 31, 2017 2016 2015 Dividend Yield $ — $ — $ — Expected volatility (1) 48.50 % 41.19 % 27.70 % Risk-free interest rate (2) 2.07 % 1.42 % 1.64 % Expected option life (3) 5.5 years 5.5 years 5.5 years Weighted average grant-date fair value $ 3.71 $ 4.37 $ 7.93 __________________________________________ (1) For the years ended December 31, 2017, 2016 and 2015 , the expected volatility was calculated based on the historical volatilities of our stock since October 3, 2012. (2) The risk-free interest rate was calculated based upon observed interest rates appropriate for the term of our employee stock options. (3) Currently, we calculate the expected option life using the simplified methodology suggested by authoritative guidance issued by the SEC.</t>
  </si>
  <si>
    <t>Schedule of Share-based Compensation, Restricted Stock and Restricted Stock Units Activity</t>
  </si>
  <si>
    <t>The following summarizes our RSU activity, including both those settled in shares and those settled in cash: Year Ended December 31, 2017 RSUs (in thousands) Weighted Average Grant Date Fair Value Outstanding at beginning of period 2,717 $ 16.11 Granted 3,177 $ 7.99 Vested and released (1,241 ) $ 19.04 Forfeited (107 ) $ 11.08 Outstanding at end of period 4,546 $ 9.75 The following summarizes our PSU activity: Year Ended December 31, 2017 PSUs (in thousands) Weighted Average Grant Date Fair Value Outstanding at beginning of period 1,221 $ 16.48 Granted 583 $ 8.02 Vested and released (3 ) $ 26.66 Forfeited (186 ) $ 23.10 Outstanding at end of period 1,615 $ 12.65</t>
  </si>
  <si>
    <t>Schedule of Antidilutive Securities Excluded from Computation of Earnings Per Share</t>
  </si>
  <si>
    <t>For the years ended December 31, 2017, 2016 and 2015 , the following potentially dilutive securities were not included in the computation of diluted per share amounts because the effect would be anti-dilutive: Year Ended December 31, (in millions of shares) 2017 2016 2015 Stock options 2.8 2.8 0.5 Restricted stock units — 1.3 — Performance stock units — 1.2 — Warrants (1) 9.0 15.6 15.6 Series A 5.375% mandatory convertible preferred stock (2) — 12.9 12.9 TEUs — 5.4 — Total 11.8 39.2 29.0 _________________________________________ (1) During 2017, we issued 9.0 million warrants to eligible holders of Genco senior notes as a result of the Genco Chapter 11 Bankruptcy. Warrants to purchase 15.6 million shares of our Common Stock expired on October 2, 2017. (2) On November 1, 2017, our outstanding Preferred Stock was converted to approximately 12.9 million shares of Common Stock.</t>
  </si>
  <si>
    <t>Schedule of Weighted Average Number of Shares</t>
  </si>
  <si>
    <t>The following table reflects the significant components of our weighted average shares outstanding used in the basic and diluted loss per share calculations for the years ended December 31, 2017, 2016 and 2015 : Year Ended December 31, (in millions, except per share amounts) 2017 2016 2015 Shares outstanding at the beginning of the period 140 117 124 Weighted-average shares during the period of: Shares issuances 13 — 4 Shares converted from preferred stock 2 — — Shares repurchases — — (3 ) Prepaid stock purchase contract (TEUs) (1) — 12 — Basic weighted-average shares 155 129 125 Dilution from potentially dilutive shares (2) 7 — 1 Diluted weighted-average shares (3) 162 129 126 _________________________________________ (1) The minimum settlement amount, or 23.1 million shares, are considered to be outstanding since June 21, 2016, and are included in the computation of basic earnings (loss) per share. Please read Note 12—Tangible Equity Units for further discussion. (2) Shares included in the computation of diluted earnings per share for the year ended December 31, 2017 consist of: • 5.4 million additional shares upon settlement of the TEUs - which reflects the difference between the minimum settlement amount included in basic weighted-average shares outstanding and the maximum settlement amount ( 28.5 million shares); and • 1.9 million additional shares attributable to restricted stock units and performance stock units. (3) Entities with a net loss from continuing operations are prohibited from including potential common shares in the computation of diluted per share amounts. Accordingly, we have utilized the basic shares outstanding amount to calculate both basic and diluted loss per share for the year ended December 31, 2016.</t>
  </si>
  <si>
    <t>Schedule of Accumulated Other Comprehensive Income</t>
  </si>
  <si>
    <t>Changes in accumulated other comprehensive income (“AOCI”), net of tax, by component are as follows: Year Ended December 31, (amounts in millions) 2017 2016 2015 Beginning of period $ 21 $ 19 $ 20 Other comprehensive income before reclassifications: Actuarial gain and plan amendments (net of tax of $5, $3, and zero, respectively) 19 2 3 Amounts reclassified from accumulated other comprehensive income: Settlement cost (net of tax of zero) (1) — 5 — Amortization of unrecognized prior service credit and actuarial gain (net of tax of zero, zero, and zero, respectively) (2) (8 ) (5 ) (4 ) Net current period other comprehensive income (loss), net of tax 11 2 (1 ) End of period $ 32 $ 21 $ 19 __________________________________________ (1) Amount is related to the EEI other post-employment benefit plan settlement cost and was recorded in Operating and maintenance expense in our consolidated statements of operations. Please read Note 17—Employee Compensation, Savings, Pension and Other Post-Employment Benefit Plans for further discussion. (2) Amounts are associated with our defined benefit pension and other post-employment benefit plans and are included in the computation of net periodic pension cost. Please read Note 17—Employee Compensation, Savings, Pension and Other Post-Employment Benefit Plans for further discussion.</t>
  </si>
  <si>
    <t>Commitments and Contingencies Commitments and Contingencies (Tables)</t>
  </si>
  <si>
    <t>Lessee, Operating Lease, Disclosure</t>
  </si>
  <si>
    <t>Minimum lease payment obligations, by year, associated with office space, equipment, land and other leases per year for the years 2018-2022 are as follows: (in millions) 2018 $ 6 2019 $ 5 2020 $ 5 2021 $ 5 2022 $ 4</t>
  </si>
  <si>
    <t>Employee Compensation, Savings, Pension and Other Post-Employment Benefit Plans (Tables)</t>
  </si>
  <si>
    <t>Schedule of Defined Benefit Plans Disclosures</t>
  </si>
  <si>
    <t xml:space="preserve"> Pension Benefits Other Benefits Year Ended December 31, (amounts in millions) 2017 2016 2017 2016 Benefit obligation, beginning of the year $ 508 $ 483 $ 42 $ 74 Service cost 17 16 — 1 Interest cost 20 20 2 3 Actuarial loss 28 23 1 4 Benefits paid (36 ) (32 ) (4 ) (6 ) Plan change (10 ) (2 ) (1 ) (17 ) Settlements — — — (17 ) Acquisitions — — — — Divestitures — — — — Benefit obligation, end of the year $ 527 $ 508 $ 40 $ 42 Fair value of plan assets, beginning of the year $ 415 $ 410 $ 49 $ 67 Actual return on plan assets 65 37 4 2 Employer contributions 4 — — — Benefits paid (36 ) (32 ) (2 ) (3 ) Settlements — — — (17 ) Acquisitions — — — — Divestitures — — — — Transfers Out (1) — — (19 ) — Fair value of plan assets, end of the year $ 448 $ 415 $ 32 $ 49 Funded status $ (79 ) $ (93 ) $ (8 ) $ 7 __________________________________________ (1) As permitted by EEI’s other post-employment plan for EEI union employees, part of the overfunded portion of the plan assets was segregated in 2017 to offset the employer cost of the active EEI employees’ health and welfare benefits.</t>
  </si>
  <si>
    <t>Schedule of Amounts Recognized in Balance Sheet</t>
  </si>
  <si>
    <t>Amounts recognized in the consolidated balance sheets consist of: Pension Benefits Other Benefits Year Ended December 31, (amounts in millions) 2017 2016 2017 2016 Non-current assets $ — $ 7 $ 33 $ 32 Current liabilities — — (2 ) (2 ) Non-current liabilities (79 ) (100 ) (20 ) (23 ) Net amount recognized $ (79 ) $ (93 ) $ 11 $ 7</t>
  </si>
  <si>
    <t>Schedule of Amounts Recognized in Other Comprehensive Income (Loss)</t>
  </si>
  <si>
    <t>The expected amounts that will be amortized from AOCI and recognized as components of net periodic benefit cost (gain) in 2018 are as follows: (amounts in millions) Pension Benefits Other Benefits Prior service credit $ (3 ) $ (5 ) Actuarial gain — (1 ) $ (3 ) $ (6 ) Pre-tax amounts recognized in AOCI consist of: Pension Benefits Other Benefits Year Ended December 31, (amounts in millions) 2017 2016 2017 2016 Prior service credit $ (19 ) $ (12 ) $ (43 ) $ (47 ) Actuarial loss (gain) (8 ) 2 1 1 Net gain recognized $ (27 ) $ (10 ) $ (42 ) $ (46 )</t>
  </si>
  <si>
    <t>Schedule of Net Benefit Costs</t>
  </si>
  <si>
    <t>The components of net periodic benefit cost (gain) were as follows: Pension Benefits Year Ended December 31, (amounts in millions) 2017 2016 2015 Service cost benefits earned during period $ 17 $ 16 $ 14 Interest cost on projected benefit obligation 20 20 18 Expected return on plan assets (25 ) (22 ) (23 ) Amortization of: Prior service credit (2 ) (1 ) (1 ) Actuarial gain — — — Net periodic benefit cost $ 10 $ 13 $ 8 Other Benefits Year Ended December 31, (amounts in millions) 2017 2016 2015 Service cost benefits earned during period $ — $ 1 $ 1 Interest cost on projected benefit obligation 2 3 4 Expected return on plan assets (2 ) (4 ) (4 ) Amortization of: Prior service credit (5 ) (4 ) (3 ) Actuarial gain (1 ) — — Net periodic benefit gain (6 ) (4 ) (2 ) Settlement cost (1) — 6 — Total benefit cost (gain) $ (6 ) $ 2 $ (2 ) __________________________________________ (1) The settlement cost for the year ended December 31, 2016 was related to EEI’s other post-employment benefit plan for EEI union employees.</t>
  </si>
  <si>
    <t>Schedule of Assumptions Used</t>
  </si>
  <si>
    <t>The following weighted average assumptions were used to determine benefit obligations: Pension Benefits Other Benefits Year Ended December 31, 2017 2016 2017 2016 Discount rate (1) 3.60 % 4.05 % 3.55 % 4.00 % Rate of compensation increase (2) 3.50 % 3.50 % 3.50 % 3.50 % ________________________________________ (1) We utilized a yield curve approach to determine the discount. Projected benefit payments for the plans were matched against the discount rates in the yield curve. (2) The rate of compensation increase used for other post-employment benefits is specifically related to the EEI post-employment plans. The following weighted average assumptions were used to determine net periodic benefit cost (gain): Pension Benefits Other Benefits Year Ended December 31, 2017 2016 2015 2017 2016 2015 Discount rate 3.60 % 4.05 % 4.35 % 3.55 % 4.00 % 4.35 % Dynegy - Expected return on plan assets 6.20 % 5.60 % 5.70 % N/A N/A N/A EEI - Expected return on plan assets (1) 6.40 % 5.90 % 6.00 % 5.75 % 5.40 % 5.50 % Rate of compensation increase (2) 3.50 % 3.50 % 3.50 % 3.50 % 3.50 % 3.50 % __________________________________________ (1) The average expected return on EEI’s other post-employment plan assets was 5.75 percent , 5.40 percent , and 5.50 percent for the years ended December 31, 2017, 2016 and 2015 , respectively. The expected return on EEI’s other post-employment plan assets was 6.90 percent , 6.30 percent , and 6.20 percent for EEI union employees for the years ended December 31, 2017, 2016 and 2015 , respectively. The expected return on EEI’s other post-employment plan assets was 4.60 percent , 4.50 percent , and 4.80 percent for EEI salaried employees for the years ended December 31, 2017, 2016 and 2015 , respectively. (2) The rate of compensation increase used for other post-employment benefits for the years ended December 31, 2017, 2016 and 2015 is specifically related to the EEI post-employment plans.</t>
  </si>
  <si>
    <t>Schedule of Health Care Cost Trend Rates</t>
  </si>
  <si>
    <t>The following summarizes our assumed health care cost trend rates: Year Ended December 31, 2017 2016 2015 Health care cost trend rate assumed for next year 7.00 % 7.25 % 7.00 % Ultimate trend rate 4.50 % 4.50 % 4.50 % Year that the rate reaches the ultimate trend rate 2025 2025 2023</t>
  </si>
  <si>
    <t>Schedule of Effect of One-Percentage-Point Change in Assumed Health Care Cost Trend Rates</t>
  </si>
  <si>
    <t>The impact of a one percent increase/decrease in assumed health care cost trend rates is as follows: (amounts in millions) Increase Decrease Aggregate impact on service cost and interest cost $ — $ — Impact on accumulated post-employment benefit obligation $ 3 $ (2 )</t>
  </si>
  <si>
    <t>Fair Value Inputs, Assets, Quantitative Information</t>
  </si>
  <si>
    <t>The following tables set forth by level within the fair value hierarchy assets that were accounted for at fair value related to our pension and other post-employment plan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Fair Value as of December 31, 2017 (amounts in millions) Level 1 Level 2 Level 3 Total Cash and cash equivalents $ 7 $ — $ — $ 7 Equity securities: U.S. companies (1) 14 136 — 150 Non-U.S. companies (2) 1 19 — 20 International (3) 9 62 — 71 Fixed income securities (4) 63 169 — 232 Total $ 94 $ 386 $ — $ 480 Fair Value as of December 31, 2016 (amounts in millions) Level 1 Level 2 Level 3 Total Cash and cash equivalents $ 4 $ 2 $ — $ 6 Equity securities: U.S. companies (1) 18 129 — 147 Non-U.S. companies (2) 1 15 — 16 International (3) 8 58 — 66 Fixed income securities (4) 70 161 — 231 Total $ 101 $ 365 $ — $ 466 ________________________________________ (1) This category comprises a domestic common collective trust not actively managed that tracks the Dow Jones total U.S. stock market. (2) This category comprises a common collective trust not actively managed that tracks the MSCI All Country World Ex-U.S. Index. (3) This category comprises actively managed common collective trusts that hold U.S. and foreign equities. These trusts track the MSCI World Index. (4) This category includes a mutual fund and a trust that invest primarily in investment grade corporate bonds.</t>
  </si>
  <si>
    <t>Schedule of Expected Benefit Payments</t>
  </si>
  <si>
    <t>Our expected benefit payments for future services for our pension and other post-employment benefits are as follows: (amounts in millions) Pension Benefits Other Benefits 2018 $ 39 $ 3 2019 $ 38 $ 3 2020 $ 38 $ 3 2021 $ 38 $ 3 2022 $ 38 $ 2 2023 - 2027 $ 190 $ 11</t>
  </si>
  <si>
    <t>Quarterly Financial Information (Tables)</t>
  </si>
  <si>
    <t>Schedule of Quarterly Financial Information</t>
  </si>
  <si>
    <t>The following is a summary of our unaudited quarterly financial information: Quarter Ended (amounts in millions, except per share data) March 31 June 30 September 30 December 31 2017 Revenues $ 1,247 $ 1,164 $ 1,437 $ 994 Operating income (loss) (1) $ (49 ) $ (182 ) $ 58 $ (239 ) Net income (loss) (2)(3)(4) $ 596 $ (296 ) $ (133 ) $ (95 ) Net income (loss) attributable to Dynegy Inc. common stockholders (2)(3)(4) $ 592 $ (302 ) $ (137 ) $ (95 ) Net income (loss) per share attributable to Dynegy Inc. common stockholders—Basic (2)(3)(4) $ 4.00 $ (1.96 ) $ (0.89 ) $ (0.58 ) Net income (loss) per share attributable to Dynegy Inc. common stockholders—Diluted (2)(3)(4) $ 3.57 $ (1.96 ) $ (0.89 ) $ (0.58 ) 2016 Revenues $ 1,123 $ 904 $ 1,184 $ 1,107 Operating income (loss) (1) $ 145 $ (702 ) $ (117 ) $ 34 Net loss $ (10 ) $ (803 ) $ (249 ) $ (182 ) Net loss attributable to Dynegy Inc. common stockholders $ (15 ) $ (807 ) $ (254 ) $ (186 ) Net loss per share attributable to Dynegy Inc. common stockholders—Basic $ (0.13 ) $ (6.73 ) $ (1.81 ) $ (1.33 ) Net loss per share attributable to Dynegy Inc. common stockholders—Diluted $ (0.13 ) $ (6.73 ) $ (1.81 ) $ (1.33 ) _____________________ (1) The results for the quarters ended March 31, 2017, June 30, 2017, and September 30, 2017, include impairment charges of $20 million , $99 million , and $29 million , respectively. The results for the quarters ended June 30, 2016, September 30, 2016, and December 31, 2016, include impairment charges of $645 million , $212 million , and $1 million , respectively. See Note 8—Property, Plant and Equipment for more information. (2) The results for the quarters ended June 30, 2017, September 30, 2017, and December 31, 2017 include losses on sale of assets of $29 million , $78 million , and $15 million , respectively. See Note 3—Acquisitions and Divestitures and Note 9—Joint Ownership of Generating Facilities for more information. (3) The results for the quarters ended March 31, 2017, June 30, 2017, and September 30, 2017, include income (loss) from bankruptcy reorganization items of $483 million , ($1) million , and $12 million , respectively. The results for the quarter ended December 31, 2016 include loss from Bankruptcy reorganization items of $96 million . See Note 20—Genco Chapter 11 Bankruptcy for more information. (4) The results for the quarters ended March 31, 2017 and December 31, 2017 include a $317 million and $37 million income tax benefit, respectively, from the partial release of our valuation allowance as a result of the ENGIE Acquisition. The results for the quarter ended December 31, 2017 include a $223 million tax benefit related to the expected refund of its existing AMT Credits as provided for in the TCJA. See Note 14—Income Taxes for more information.</t>
  </si>
  <si>
    <t>Condensed Consolidating Financial Information (Tables)</t>
  </si>
  <si>
    <t>Condensed Consolidating Balance Sheet</t>
  </si>
  <si>
    <t>Condensed Consolidating Balance Sheet for the Year Ended December 31, 2017 (amounts in millions) Parent Guarantor Subsidiaries Non-Guarantor Subsidiaries Eliminations Consolidated Current Assets Cash and cash equivalents $ 233 $ 124 $ 8 $ — $ 365 Accounts receivable, net 126 4,269 14 (3,896 ) 513 Inventory — 415 30 — 445 Other current assets 8 288 2 (97 ) 201 Total Current Assets 367 5,096 54 (3,993 ) 1,524 Property, plant and equipment, net — 8,585 299 — 8,884 Investment in affiliates 16,132 — — (16,132 ) — Investment in unconsolidated affiliates — 123 — — 123 Goodwill — 772 — — 772 Other long-term assets 244 185 39 — 468 Intercompany note receivable 46 — — (46 ) — Total Assets $ 16,789 $ 14,761 $ 392 $ (20,171 ) $ 11,771 Current Liabilities Accounts payable $ 3,555 $ 471 $ 232 $ (3,891 ) $ 367 Other current liabilities 156 520 108 (102 ) 682 Total Current Liabilities 3,711 991 340 (3,993 ) 1,049 Debt, long-term portion, net 8,045 256 27 — 8,328 Intercompany note payable 3,042 46 — (3,088 ) — Other long-term liabilities 90 367 44 — 501 Total Liabilities 14,888 1,660 411 (7,081 ) 9,878 Stockholders’ Equity Dynegy Stockholders’ Equity 1,901 16,151 (19 ) (16,132 ) 1,901 Intercompany note receivable — (3,042 ) — 3,042 — Total Dynegy Stockholders’ Equity 1,901 13,109 (19 ) (13,090 ) 1,901 Noncontrolling interest — (8 ) — — (8 ) Total Equity 1,901 13,101 (19 ) (13,090 ) 1,893 Total Liabilities and Equity $ 16,789 $ 14,761 $ 392 $ (20,171 ) $ 11,771 Condensed Consolidating Balance Sheet for the Year Ended December 31, 2016 (amounts in millions) Parent Guarantor Subsidiaries Non-Guarantor Subsidiaries Eliminations Consolidated Current Assets Cash and cash equivalents $ 1,529 $ 221 $ 26 $ — $ 1,776 Restricted cash 21 41 — — 62 Accounts receivable, net 141 2,604 39 (2,398 ) 386 Inventory — 326 119 — 445 Other current assets 12 408 2 (104 ) 318 Total Current Assets 1,703 3,600 186 (2,502 ) 2,987 Property, plant and equipment, net — 6,772 349 — 7,121 Investment in affiliates 12,175 — — (12,175 ) — Restricted cash 2,000 — — — 2,000 Other long-term assets 2 109 35 — 146 Goodwill — 799 — — 799 Intercompany note receivable — 8 — (8 ) — Total Assets $ 15,880 $ 11,288 $ 570 $ (14,685 ) $ 13,053 Current Liabilities Accounts payable $ 1,990 $ 443 $ 297 $ (2,398 ) $ 332 Other current liabilities 143 377 168 (104 ) 584 Total Current Liabilities 2,133 820 465 (2,502 ) 916 Liabilities subject to compromise — 832 — — 832 Debt, long-term portion, net 8,531 216 31 — 8,778 Intercompany note payable 3,042 — — (3,042 ) — Other long-term liabilities 132 313 51 (8 ) 488 Total Liabilities 13,838 2,181 547 (5,552 ) 11,014 Stockholders’ Equity Dynegy Stockholders’ Equity 2,042 12,152 23 (12,175 ) 2,042 Intercompany note receivable — (3,042 ) — 3,042 — Total Dynegy Stockholders’ Equity 2,042 9,110 23 (9,133 ) 2,042 Noncontrolling interest — (3 ) — — (3 ) Total Equity 2,042 9,107 23 (9,133 ) 2,039 Total Liabilities and Equity $ 15,880 $ 11,288 $ 570 $ (14,685 ) $ 13,053</t>
  </si>
  <si>
    <t>Condensed Consolidating Income Statement</t>
  </si>
  <si>
    <t>Condensed Consolidating Statements of Operations for the Year Ended December 31, 2017 (amounts in millions) Parent Guarantor Subsidiaries Non-Guarantor Subsidiaries Eliminations Consolidated Revenues $ — $ 4,557 $ 422 $ (137 ) $ 4,842 Cost of sales, excluding depreciation expense — (2,790 ) (279 ) 137 (2,932 ) Gross margin — 1,767 143 — 1,910 Operating and maintenance expense — (881 ) (114 ) — (995 ) Depreciation expense — (757 ) (54 ) — (811 ) Impairments — (148 ) — — (148 ) Gain (loss) on sale of assets, net — (123 ) 1 — (122 ) General and administrative expense (28 ) (155 ) (6 ) — (189 ) Acquisition and integration costs (54 ) (3 ) — — (57 ) Operating loss (82 ) (300 ) (30 ) — (412 ) Bankruptcy reorganization items (18 ) 512 — — 494 Earnings from unconsolidated investments — 8 — — 8 Equity in losses from investments in affiliates 824 — — (824 ) — Interest expense (597 ) (20 ) (13 ) 14 (616 ) Loss on early extinguishment of debt (79 ) — — — (79 ) Other income and expense, net 28 53 — (14 ) 67 Income (loss) before income taxes 76 253 (43 ) (824 ) (538 ) Income tax benefit (Note 14) — 610 — — 610 Net income (loss) 76 863 (43 ) (824 ) 72 Less: Net loss attributable to noncontrolling interest — (4 ) — — (4 ) Net income (loss) attributable to Dynegy Inc. $ 76 $ 867 $ (43 ) $ (824 ) $ 76 Condensed Consolidating Statements of Operations for the Year Ended December 31, 2016 (amounts in millions) Parent Guarantor Subsidiaries Non-Guarantor Subsidiaries Eliminations Consolidated Revenues $ — $ 3,942 $ 468 $ (92 ) $ 4,318 Cost of sales, excluding depreciation expense — (2,112 ) (261 ) 92 (2,281 ) Gross margin — 1,830 207 — 2,037 Operating and maintenance expense — (796 ) (144 ) — (940 ) Depreciation expense — (612 ) (77 ) — (689 ) Impairments — (858 ) — — (858 ) Gain (loss) on sale of assets, net (2 ) 1 — — (1 ) General and administrative expense (7 ) (148 ) (6 ) — (161 ) Acquisition and integration costs (10 ) (1 ) — — (11 ) Other — (9 ) (8 ) — (17 ) Operating loss (19 ) (593 ) (28 ) — (640 ) Bankruptcy reorganization items — (96 ) — — (96 ) Earnings from unconsolidated investments — 7 — — 7 Equity in losses from investments in affiliates (715 ) — — 715 — Interest expense (538 ) (83 ) (9 ) 5 (625 ) Other income and expense, net 32 38 — (5 ) 65 Loss before income taxes (1,240 ) (727 ) (37 ) 715 (1,289 ) Income tax benefit (Note 14) — 45 — — 45 Net loss (1,240 ) (682 ) (37 ) 715 (1,244 ) Less: Net loss attributable to noncontrolling interest — (4 ) — — (4 ) Net loss attributable to Dynegy Inc. $ (1,240 ) $ (678 ) $ (37 ) $ 715 $ (1,240 ) Condensed Consolidating Statements of Operations for the Year Ended December 31, 2015 (amounts in millions) Parent Guarantor Subsidiaries Non-Guarantor Subsidiaries Eliminations Consolidated Revenues $ — $ 3,508 $ 525 $ (163 ) $ 3,870 Cost of sales, excluding depreciation expense — (1,874 ) (317 ) 163 (2,028 ) Gross margin — 1,634 208 — 1,842 Operating and maintenance expense — (717 ) (122 ) — (839 ) Depreciation expense — (505 ) (82 ) — (587 ) Impairments — (74 ) (25 ) — (99 ) Loss on sale of assets, net — (1 ) — — (1 ) General and administrative expense (6 ) (116 ) (6 ) — (128 ) Acquisition and integration costs — (124 ) — — (124 ) Operating income (loss) (6 ) 97 (27 ) — 64 Earnings from unconsolidated investments — 1 — — 1 Equity in earnings from investments in affiliates 476 — — (476 ) — Interest expense (475 ) (69 ) (4 ) 2 (546 ) Other income and expense, net 55 1 — (2 ) 54 Income (loss) before income taxes 50 30 (31 ) (476 ) (427 ) Income tax benefit (Note 14) — 472 2 — 474 Net income (loss) 50 502 (29 ) (476 ) 47 Less: Net income attributable to noncontrolling interest — (3 ) — — (3 ) Net income (loss) attributable to Dynegy Inc. $ 50 $ 505 $ (29 ) $ (476 ) $ 50</t>
  </si>
  <si>
    <t>Condensed Statement of Comprehensive Income (Loss)</t>
  </si>
  <si>
    <t>Condensed Consolidating Statements of Comprehensive Income (Loss) for the Year Ended December 31, 2017 (amounts in millions) Parent Guarantor Subsidiaries Non-Guarantor Subsidiaries Eliminations Consolidated Net income (loss) $ 76 $ 863 $ (43 ) $ (824 ) $ 72 Other comprehensive income (loss) before reclassifications: Actuarial gain (loss) and plan amendments, net of tax of $5 22 (3 ) — — 19 Amounts reclassified from accumulated other comprehensive income: Amortization of unrecognized prior service credit, net of tax of zero (7 ) — (1 ) — (8 ) Other comprehensive loss from investment in affiliates (4 ) — — 4 — Other comprehensive income (loss), net of tax 11 (3 ) (1 ) 4 11 Comprehensive income (loss) 87 860 (44 ) (820 ) 83 Less: Comprehensive loss attributable to noncontrolling interest — (4 ) — — (4 ) Total comprehensive income (loss) attributable to Dynegy Inc. $ 87 $ 864 $ (44 ) $ (820 ) $ 87 Condensed Consolidating Statements of Comprehensive Loss for the Year Ended December 31, 2016 (amounts in millions) Parent Guarantor Subsidiaries Non-Guarantor Subsidiaries Eliminations Consolidated Net loss $ (1,240 ) $ (682 ) $ (37 ) $ 715 $ (1,244 ) Other comprehensive income (loss) before reclassifications: Actuarial gain (loss) and plan amendments, net of tax of $3 (4 ) 1 6 — 3 Amounts reclassified from accumulated other comprehensive income: Settlement cost, net of tax of zero — — 6 — 6 Amortization of unrecognized prior service credit, net of tax of zero (4 ) — (1 ) — (5 ) Other comprehensive income from investment in affiliates 12 — — (12 ) — Other comprehensive income, net of tax 4 1 11 (12 ) 4 Comprehensive loss (1,236 ) (681 ) (26 ) 703 (1,240 ) Less: Comprehensive income (loss) attributable to noncontrolling interest 2 (2 ) — (2 ) (2 ) Total comprehensive loss attributable to Dynegy Inc. $ (1,238 ) $ (679 ) $ (26 ) $ 705 $ (1,238 ) Condensed Consolidating Statements of Comprehensive Income (Loss) for the Year Ended December 31, 2015 (amounts in millions) Parent Guarantor Subsidiaries Non-Guarantor Subsidiaries Eliminations Consolidated Net income (loss) $ 50 $ 502 $ (29 ) $ (476 ) $ 47 Other comprehensive income (loss) before reclassifications: Actuarial gain (loss) and plan amendments, net of tax of zero (8 ) 7 5 — 4 Amounts reclassified from accumulated other comprehensive income (loss): Amortization of unrecognized prior service credit and actuarial gain, net of tax of zero (3 ) — (1 ) — (4 ) Other comprehensive loss from investment in affiliates 11 — — (11 ) — Other comprehensive income, net of tax — 7 4 (11 ) — Comprehensive income (loss) 50 509 (25 ) (487 ) 47 Less: Comprehensive income (loss) attributable to noncontrolling interest 1 (2 ) — (1 ) (2 ) Total comprehensive income (loss) attributable to Dynegy Inc. $ 49 $ 511 $ (25 ) $ (486 ) $ 49</t>
  </si>
  <si>
    <t>Condensed Consolidating Cash Flow Statement</t>
  </si>
  <si>
    <t>Condensed Consolidating Statements of Cash Flow for the Year Ended December 31, 2017 (amounts in millions) Parent Guarantor Subsidiaries Non-Guarantor Subsidiaries Eliminations Consolidated CASH FLOWS FROM OPERATING ACTIVITIES: Net cash provided by (used in) operating activities $ (427 ) $ 899 $ 113 $ — $ 585 CASH FLOWS FROM INVESTING ACTIVITIES: Capital expenditures — (208 ) (16 ) — (224 ) Acquisitions, net of cash acquired/divestitures (3,244 ) (75 ) — — (3,319 ) Distributions from unconsolidated affiliate — 12 — — 12 Proceeds from sales of assets, net 775 (4 ) 1 — 772 Net intercompany transfers 691 — — (691 ) — Net cash used in investing activities (1,778 ) (275 ) (15 ) (691 ) (2,759 ) CASH FLOWS FROM FINANCING ACTIVITIES: Proceeds from long-term borrowings, net of debt issuance costs 1,743 — — — 1,743 Repayments of borrowings (2,487 ) (46 ) (56 ) — (2,589 ) Proceeds from issuance of equity, net of issuance costs 150 — — — 150 Payments of debt extinguishment costs (50 ) — — — (50 ) Preferred stock dividends paid (22 ) — — — (22 ) Interest rate swap settlement payments (20 ) — — — (20 ) Acquisition of noncontrolling interest (375 ) — — — (375 ) Payments related to bankruptcy settlement (128 ) (5 ) — — (133 ) Net intercompany transfers — (631 ) (60 ) 691 — Intercompany borrowings, net of repayments 80 (80 ) — — — Other financing (3 ) — — — (3 ) Net cash provided by (used in) financing activities (1,112 ) (762 ) (116 ) 691 (1,299 ) Net decrease in cash and cash equivalents (3,317 ) (138 ) (18 ) — (3,473 ) Cash, cash equivalents and restricted cash, beginning of period 3,550 262 26 — 3,838 Cash, cash equivalents and restricted cash, end of period $ 233 $ 124 $ 8 $ — $ 365 Condensed Consolidating Statements of Cash Flow for the Year Ended December 31, 2016 (amounts in millions) Parent Guarantor Subsidiaries Non-Guarantor Subsidiaries Eliminations Consolidated CASH FLOWS FROM OPERATING ACTIVITIES: Net cash provided by (used in) operating activities $ (476 ) $ 1,090 $ 31 $ — $ 645 CASH FLOWS FROM INVESTING ACTIVITIES: Capital expenditures — (243 ) (50 ) — (293 ) Proceeds from sales of assets, net 171 5 — — 176 Distributions from unconsolidated affiliate — 14 — — 14 Net intercompany transfers 958 — — (958 ) — Other investing — 10 — — 10 Net cash provided by (used in) investing activities 1,129 (214 ) (50 ) (958 ) (93 ) CASH FLOWS FROM FINANCING ACTIVITIES: Proceeds from long-term borrowings, net of debt issuance costs 2,816 198 — — 3,014 Repayments of borrowings (563 ) (15 ) (11 ) — (589 ) Proceeds from issuance of equity, net of issuance costs 359 — — — 359 Preferred stock dividends paid (22 ) — — — (22 ) Interest rate swap settlement payments (17 ) — — — (17 ) Net intercompany transfers — (991 ) 33 958 — Other financing (3 ) — — — (3 ) Net cash provided by (used in) financing activities 2,570 (808 ) 22 958 2,742 Net increase in cash and cash equivalents 3,223 68 3 — 3,294 Cash, cash equivalents and restricted cash, beginning of period 327 194 23 — 544 Cash, cash equivalents and restricted cash, end of period $ 3,550 $ 262 $ 26 $ — $ 3,838 Condensed Consolidating Statements of Cash Flow for the Year Ended December 31, 2015 (amounts in millions) Parent Guarantor Subsidiaries Non-Guarantor Subsidiaries Eliminations Consolidated CASH FLOWS FROM OPERATING ACTIVITIES: Net cash provided by (used in) operating activities $ (432 ) $ 682 $ (156 ) $ — $ 94 CASH FLOWS FROM INVESTING ACTIVITIES: Capital expenditures — (290 ) (11 ) — (301 ) Acquisitions, net of cash acquired/divestitures (6,207 ) 29 100 — (6,078 ) Distributions from unconsolidated affiliate — 8 — — 8 Net intercompany transfers 450 — — (450 ) — Other investing — 3 — — 3 Net cash provided by (used in) investing activities (5,757 ) (250 ) 89 (450 ) (6,368 ) CASH FLOWS FROM FINANCING ACTIVITIES: Proceeds from long-term borrowings, net of debt issuance costs (31 ) 78 19 — 66 Repayments of borrowings (8 ) (23 ) — — (31 ) Proceeds from issuance of equity, net of issuance costs (6 ) — — — (6 ) Preferred stock dividends paid (23 ) — — — (23 ) Interest rate swap settlement payments (17 ) — — — (17 ) Repurchase of common stock (250 ) — — — (250 ) Net intercompany transfers — (347 ) (103 ) 450 — Other financing (4 ) — — — (4 ) Net cash provided by (used in) financing activities (339 ) (292 ) (84 ) 450 (265 ) Net increase (decrease) in cash and cash equivalents (6,528 ) 140 (151 ) — (6,539 ) Cash, cash equivalents and restricted cash, beginning of period 6,855 54 174 — 7,083 Cash, cash equivalents and restricted cash, end of period $ 327 $ 194 $ 23 $ — $ 544</t>
  </si>
  <si>
    <t>Genco Chapter 11 Bankruptcy (Tables)</t>
  </si>
  <si>
    <t>Schedule of Reorganization Items</t>
  </si>
  <si>
    <t>The following table summarizes the Company’s gain from the termination of the Genco senior notes, which is recognized in Bankruptcy reorganization items in our consolidated statement of operations for the year ended December 31, 2017 : (amounts in millions) Liabilities subject to compromise, which were terminated $ 832 Less: Seven-year unsecured notes 188 Cash consideration 122 2017 Warrants, at fair value 17 Legal and consulting fees 11 Bankruptcy reorganization items $ 494 A summary of our liabilities subject to compromise as of December 31, 2016 is as follows: (amounts in millions) December 31, 2016 Genco senior notes: 7.00% Senior Notes Series H, due 2018 $ 300 6.30% Senior Notes Series I, due 2020 250 7.95% Senior Notes Series F, due 2032 275 Interest accrued 7 Total liabilities subject to compromise $ 832</t>
  </si>
  <si>
    <t>Segment Information (Tables)</t>
  </si>
  <si>
    <t>Schedule of Segment Reporting Information, by Segment</t>
  </si>
  <si>
    <t>Reportable segment information, including intercompany transactions accounted for at prevailing market rates, for the years ended December 31, 2017, 2016 and 2015 is presented below: Segment Data as of and for the Year Ended December 31, 2017 (amounts in millions) PJM NY/NE ERCOT MISO CAISO Other and Eliminations Total Domestic: Unaffiliated revenues $ 2,352 $ 1,031 $ 276 $ 1,061 $ 122 $ — $ 4,842 Intercompany and affiliate revenues (90 ) (2 ) 1 91 — — — Total revenues $ 2,262 $ 1,029 $ 277 $ 1,152 $ 122 $ — $ 4,842 Depreciation expense $ (379 ) $ (224 ) $ (73 ) $ (75 ) $ (53 ) $ (7 ) $ (811 ) Impairments (49 ) — — (99 ) — — (148 ) Gain (loss) on sale of assets, net (36 ) (90 ) — 1 3 — (122 ) General and administrative expense — — — — — (189 ) (189 ) Acquisition and integration costs — — — — — (57 ) (57 ) Operating income (loss) $ 192 $ (113 ) $ (147 ) $ (44 ) $ (45 ) $ (255 ) $ (412 ) Bankruptcy reorganization items — — — 494 — — 494 Earnings from unconsolidated investments 3 5 — — — — 8 Interest expense — — — — — (616 ) (616 ) Loss on early extinguishment of debt — — — — — (79 ) (79 ) Other income and expense, net 16 — — 26 — 25 67 Loss before income taxes (538 ) Income tax benefit — — — — — 610 610 Net Income 72 Less: Net loss attributable to noncontrolling interest (4 ) Net Income attributable to Dynegy Inc. $ 76 Total assets—domestic $ 4,912 $ 3,374 $ 1,563 $ 812 $ 455 $ 655 $ 11,771 Investment in unconsolidated affiliate $ 67 $ 56 $ — $ — $ — $ — $ 123 Capital expenditures $ (103 ) $ (50 ) $ (26 ) $ (26 ) $ (12 ) $ (7 ) $ (224 ) Segment Data as of and for the Year Ended December 31, 2016 (amounts in millions) PJM NY/NE MISO CAISO Other and Eliminations Total Domestic: Unaffiliated revenues $ 2,147 $ 836 $ 1,165 $ 142 $ — $ 4,290 Intercompany revenues 55 1 (28 ) — — 28 Total revenues $ 2,202 $ 837 $ 1,137 $ 142 $ — $ 4,318 Depreciation expense $ (346 ) $ (215 ) $ (81 ) $ (42 ) $ (5 ) $ (689 ) Impairments (65 ) — (793 ) — — (858 ) Gain (loss) on sale of assets, net — — 1 — (2 ) (1 ) General and administrative expense — — — — (161 ) (161 ) Acquisition and integration costs — — 8 — (19 ) (11 ) Operating income (loss) $ 414 $ (29 ) $ (832 ) $ (5 ) $ (188 ) $ (640 ) Bankruptcy reorganization items — — (96 ) — — (96 ) Earnings from unconsolidated investments 7 — — — — 7 Interest expense — — — — (625 ) (625 ) Other income and expense, net 9 1 15 12 28 65 Loss before income taxes (1,289 ) Income tax benefit — — — — 45 45 Net loss (1,244 ) Less: Net loss attributable to noncontrolling interest (4 ) Net loss attributable to Dynegy Inc. $ (1,240 ) Total assets—domestic $ 4,939 $ 2,769 $ 1,065 $ 485 $ 3,795 $ 13,053 Capital expenditures $ (160 ) $ (64 ) $ (52 ) $ (7 ) $ (10 ) $ (293 ) Segment Data as of and for the Year Ended December 31, 2015 (amounts in millions) PJM NY/NE MISO CAISO Other and Eliminations Total Domestic: Unaffiliated revenues $ 1,708 $ 705 $ 1,279 $ 178 $ — $ 3,870 Intercompany revenues 8 (10 ) 2 — — — Total revenues $ 1,716 $ 695 $ 1,281 $ 178 $ — $ 3,870 Depreciation expense $ (281 ) $ (186 ) $ (68 ) $ (48 ) $ (4 ) $ (587 ) Impairments — (25 ) (74 ) — — (99 ) Loss on sale of assets, net — — — (1 ) — (1 ) General and administrative expense — — — — (128 ) (128 ) Acquisition and integration costs — — — — (124 ) (124 ) Operating income (loss) $ 423 $ (56 ) $ (43 ) $ (8 ) $ (252 ) $ 64 Earnings from unconsolidated investments 1 — — — — 1 Interest expense — — — — (546 ) (546 ) Other income and expense, net (2 ) — 1 — 55 54 Loss from continuing operations before income taxes (427 ) Income tax benefit — — — — 474 474 Net income 47 Less: Net loss attributable to noncontrolling interest (3 ) Net income attributable to Dynegy Inc. $ 50 Total assets—domestic $ 5,474 $ 2,970 $ 1,995 $ 534 $ 486 $ 11,459 Investment in unconsolidated affiliate $ 190 $ — $ — $ — $ — $ 190 Capital expenditures $ (106 ) $ (52 ) $ (119 ) $ (11 ) $ (13 ) $ (301 )</t>
  </si>
  <si>
    <t>Schedule of Revenue by Major Customers by Reporting Segments</t>
  </si>
  <si>
    <t>Our total revenues for customers who individually accounted for more than 10 percent of our consolidated revenues, and the segments impacted, for the years ended December 31, 2017, 2016 and 2015 are presented below: (amounts in millions) Revenues Customers 2017 2016 2015 Segment(s) PJM $ 1,313 $ 1,366 $ 1,088 PJM, MISO MISO $ 506 $ 688 $ 842 MISO ISO-NE $ 669 $ 437 N/A MISO, NY/NE</t>
  </si>
  <si>
    <t>Organization and Operations (Details)</t>
  </si>
  <si>
    <t>Oct. 29, 2017</t>
  </si>
  <si>
    <t>Feb. 07, 2017USD ($)facility</t>
  </si>
  <si>
    <t>Dec. 31, 2017USD ($)</t>
  </si>
  <si>
    <t>Dec. 31, 2017USD ($)segment</t>
  </si>
  <si>
    <t>Debt Instrument [Line Items]</t>
  </si>
  <si>
    <t>Number of reportable segments | segment</t>
  </si>
  <si>
    <t>Termination fee of terminating entity</t>
  </si>
  <si>
    <t>Termination fee of surviving entity</t>
  </si>
  <si>
    <t>Engie Acquisition</t>
  </si>
  <si>
    <t>Natural gas power facilities acquired | facility</t>
  </si>
  <si>
    <t>Cash</t>
  </si>
  <si>
    <t>Engie Acquisition | TEXAS</t>
  </si>
  <si>
    <t>Coal-fired power facilities | facility</t>
  </si>
  <si>
    <t>Engie Acquisition | PENNSYLVANIA</t>
  </si>
  <si>
    <t>Vistra Energy Merger</t>
  </si>
  <si>
    <t>Number of acquiring entity shares to be received, ratio</t>
  </si>
  <si>
    <t>Vistra Energy Merger | Vistra Energy Corp. | Vistra Energy Shareholders</t>
  </si>
  <si>
    <t>Percentage of ownership after transaction</t>
  </si>
  <si>
    <t>79.00%</t>
  </si>
  <si>
    <t>Acquisition costs</t>
  </si>
  <si>
    <t>Vistra Energy Merger | Vistra Energy Corp. | Dynegy Shareholders</t>
  </si>
  <si>
    <t>21.00%</t>
  </si>
  <si>
    <t>Summary of Significant Accounting Policies - Noncontrolling Interest (Details)</t>
  </si>
  <si>
    <t>Electric Energy, Inc</t>
  </si>
  <si>
    <t>Noncontrolling Interest [Line Items]</t>
  </si>
  <si>
    <t>Noncontrolling interest of Electric Energy, Inc.</t>
  </si>
  <si>
    <t>20.00%</t>
  </si>
  <si>
    <t>Summary of Significant Accounting Policies - Restricted Cash (Details) - USD ($) $ in Millions</t>
  </si>
  <si>
    <t>Feb. 07, 2017</t>
  </si>
  <si>
    <t>Cash deposits associated with certain letters of credit</t>
  </si>
  <si>
    <t>Pre-funded original issue discount on the Term Loan</t>
  </si>
  <si>
    <t>Interest earned on funds in escrow</t>
  </si>
  <si>
    <t>Restricted cash, long-term</t>
  </si>
  <si>
    <t>Deposits returned to Dynegy</t>
  </si>
  <si>
    <t>Summary of Significant Accounting Policies - Property, Plant and Equipment (Details)</t>
  </si>
  <si>
    <t>Property, Plant and Equipment [Line Items]</t>
  </si>
  <si>
    <t>Goodwill, impairment</t>
  </si>
  <si>
    <t>Disposal Group, Disposed of by Sale, Not Discontinued Operations</t>
  </si>
  <si>
    <t>Goodwill, written off related to sale of business unit</t>
  </si>
  <si>
    <t>Minimum</t>
  </si>
  <si>
    <t>Useful lives</t>
  </si>
  <si>
    <t>1 year</t>
  </si>
  <si>
    <t>Maximum</t>
  </si>
  <si>
    <t>40 years</t>
  </si>
  <si>
    <t>Power generation | Minimum</t>
  </si>
  <si>
    <t>Power generation | Maximum</t>
  </si>
  <si>
    <t>36 years</t>
  </si>
  <si>
    <t>Buildings and improvements | Minimum</t>
  </si>
  <si>
    <t>Buildings and improvements | Maximum</t>
  </si>
  <si>
    <t>Office and miscellaneous equipment | Minimum</t>
  </si>
  <si>
    <t>Office and miscellaneous equipment | Maximum</t>
  </si>
  <si>
    <t>28 years</t>
  </si>
  <si>
    <t>Summary of Significant Accounting Policies - Asset Retirement Obligation (Details) - USD ($) $ in Millions</t>
  </si>
  <si>
    <t>Changes in AROs</t>
  </si>
  <si>
    <t>Balance at beginning of year</t>
  </si>
  <si>
    <t>Accretion expense</t>
  </si>
  <si>
    <t>Liabilities settled</t>
  </si>
  <si>
    <t>Revision of previous estimate</t>
  </si>
  <si>
    <t>Acquisitions</t>
  </si>
  <si>
    <t>Divestitures</t>
  </si>
  <si>
    <t>Balance at end of year</t>
  </si>
  <si>
    <t>Summary of Significant Accounting Policies - Preferred Stock (Details) - USD ($) $ / shares in Units, shares in Millions, $ in Millions</t>
  </si>
  <si>
    <t>Nov. 01, 2017</t>
  </si>
  <si>
    <t>Oct. 02, 2017</t>
  </si>
  <si>
    <t>Class of Stock [Line Items]</t>
  </si>
  <si>
    <t>Conversion of convertible securities (in shares)</t>
  </si>
  <si>
    <t>Preferred stock, dividends declared (in dollars per share)</t>
  </si>
  <si>
    <t>Summary of Significant Accounting Policies - Income Taxes (Details)</t>
  </si>
  <si>
    <t>Percent of largest amount of benefit upon settlement</t>
  </si>
  <si>
    <t>50.00%</t>
  </si>
  <si>
    <t>Summary of Significant Accounting Policies - Accounting Standards Updates (Details) - USD ($) $ in Millions</t>
  </si>
  <si>
    <t>Dec. 31, 2014</t>
  </si>
  <si>
    <t>New Accounting Pronouncements or Change in Accounting Principle [Line Items]</t>
  </si>
  <si>
    <t>Net cash provided by (used in) operating activities</t>
  </si>
  <si>
    <t>Net cash provided by (used in) investing activities</t>
  </si>
  <si>
    <t>Total cash, cash equivalents and restricted cash</t>
  </si>
  <si>
    <t>Collateral</t>
  </si>
  <si>
    <t>Escrow deposit</t>
  </si>
  <si>
    <t>Accounting Standards Update 2016-15</t>
  </si>
  <si>
    <t>Accounting Standards Update 2016-18</t>
  </si>
  <si>
    <t>Restricted cash and cash equivalents</t>
  </si>
  <si>
    <t>Acquisitions and Divestitures - Textual (Details) $ in Millions</t>
  </si>
  <si>
    <t>Apr. 12, 2017USD ($)</t>
  </si>
  <si>
    <t>Feb. 07, 2017USD ($)facilityMW</t>
  </si>
  <si>
    <t>Apr. 02, 2015USD ($)facilityAffiliateMW</t>
  </si>
  <si>
    <t>Apr. 01, 2015USD ($)facilityMW</t>
  </si>
  <si>
    <t>Dec. 31, 2016USD ($)</t>
  </si>
  <si>
    <t>Dec. 31, 2015USD ($)</t>
  </si>
  <si>
    <t>Business Acquisition [Line Items]</t>
  </si>
  <si>
    <t>Other income and expense, net | $</t>
  </si>
  <si>
    <t>Brayton Point</t>
  </si>
  <si>
    <t>Percent of voting interests acquired</t>
  </si>
  <si>
    <t>100.00%</t>
  </si>
  <si>
    <t>GDF Suez Energy North America</t>
  </si>
  <si>
    <t>Power acquired (MW) | MW</t>
  </si>
  <si>
    <t>Natural gas power facilities acquired</t>
  </si>
  <si>
    <t>Coal-fired power facilities</t>
  </si>
  <si>
    <t>Cash | $</t>
  </si>
  <si>
    <t>Long-term revenue growth rate</t>
  </si>
  <si>
    <t>2.50%</t>
  </si>
  <si>
    <t>Long-term expense growth rate, after year five</t>
  </si>
  <si>
    <t>Engie Acquisition | Gas | Minimum</t>
  </si>
  <si>
    <t>Discount rate</t>
  </si>
  <si>
    <t>9.00%</t>
  </si>
  <si>
    <t>Engie Acquisition | Gas | Maximum</t>
  </si>
  <si>
    <t>13.00%</t>
  </si>
  <si>
    <t>Engie Acquisition | Coal | Minimum</t>
  </si>
  <si>
    <t>Engie Acquisition | Coal | Maximum</t>
  </si>
  <si>
    <t>14.00%</t>
  </si>
  <si>
    <t>ERC Purchase Agreement</t>
  </si>
  <si>
    <t>Combined cycle gas facilities acquired</t>
  </si>
  <si>
    <t>EquiPower Acquisition</t>
  </si>
  <si>
    <t>Gas and oil power facilities acquired</t>
  </si>
  <si>
    <t>Equity interests issued and issuable | $</t>
  </si>
  <si>
    <t>Duke Midwest Purchase Agreement</t>
  </si>
  <si>
    <t>Number of affiliates | Affiliate</t>
  </si>
  <si>
    <t>Retail energy business acquired</t>
  </si>
  <si>
    <t>ENGIE, EquiPower, and Duke Midwest Acquisitions</t>
  </si>
  <si>
    <t>Acquisition costs | $</t>
  </si>
  <si>
    <t>Duke Midwest Acquisition | Coal</t>
  </si>
  <si>
    <t>Oil-fired power facilities</t>
  </si>
  <si>
    <t>AER Acquisition</t>
  </si>
  <si>
    <t>Change in amount of contingent consideration, liability | $</t>
  </si>
  <si>
    <t>Acquisitions and Divestitures - Schedule of Assets Acquired and Liabilities Assumed (Details) - USD ($) $ in Millions</t>
  </si>
  <si>
    <t>Fair value of total consideration transferred</t>
  </si>
  <si>
    <t>Net working capital adjustment</t>
  </si>
  <si>
    <t>Assets Acquired</t>
  </si>
  <si>
    <t>Accounts receivable</t>
  </si>
  <si>
    <t>Assets from risk management activities (including current portion)</t>
  </si>
  <si>
    <t>Assets from risk management activities, current portion</t>
  </si>
  <si>
    <t>Property, plant and equipment</t>
  </si>
  <si>
    <t>Intangible assets (including current portion)</t>
  </si>
  <si>
    <t>Intangible assets, current portion</t>
  </si>
  <si>
    <t>Assets held-for-sale</t>
  </si>
  <si>
    <t>Total assets acquired</t>
  </si>
  <si>
    <t>Liabilities Assumed</t>
  </si>
  <si>
    <t>Liabilities from risk management activities (including current portion)</t>
  </si>
  <si>
    <t>Liabilities from risk management activities, current portion</t>
  </si>
  <si>
    <t>Intangible liabilities (including current portion)</t>
  </si>
  <si>
    <t>Intangible liabilities, current portion</t>
  </si>
  <si>
    <t>Deferred income taxes, net</t>
  </si>
  <si>
    <t>Total liabilities assumed</t>
  </si>
  <si>
    <t>Net assets acquired</t>
  </si>
  <si>
    <t>Acquisitions and Divestitures - Acquisition Related Costs (Details) - ENGIE, EquiPower, and Duke Midwest Acquisitions - USD ($) $ in Millions</t>
  </si>
  <si>
    <t>Operating income</t>
  </si>
  <si>
    <t>Acquisitions and Divestitures - Schedule of Pro Forma Information (Details) - USD ($) $ in Millions</t>
  </si>
  <si>
    <t>Revenue</t>
  </si>
  <si>
    <t>Net income (loss) from continuing operations</t>
  </si>
  <si>
    <t>ENGIE, EquiPower, and Duke Midwest Acquisitions | Noncontrolling Interest</t>
  </si>
  <si>
    <t>ENGIE, EquiPower, and Duke Midwest Acquisitions | Dynegy Inc</t>
  </si>
  <si>
    <t>EquiPower and Duke Midwest Acquisitions</t>
  </si>
  <si>
    <t>EquiPower and Duke Midwest Acquisitions | Noncontrolling Interest</t>
  </si>
  <si>
    <t>EquiPower and Duke Midwest Acquisitions | Dynegy Inc</t>
  </si>
  <si>
    <t>Acquisitions and Divestitures - Divestitures (Details) $ in Millions</t>
  </si>
  <si>
    <t>Oct. 12, 2017USD ($)</t>
  </si>
  <si>
    <t>Sep. 22, 2017USD ($)facility</t>
  </si>
  <si>
    <t>Jul. 11, 2017USD ($)facilityMW</t>
  </si>
  <si>
    <t>Sep. 30, 2017USD ($)</t>
  </si>
  <si>
    <t>Jun. 30, 2017USD ($)</t>
  </si>
  <si>
    <t>Income Statement, Balance Sheet and Additional Disclosures by Disposal Groups, Including Discontinued Operations [Line Items]</t>
  </si>
  <si>
    <t>Goodwill, discontinued operation</t>
  </si>
  <si>
    <t>Troy and Armstrong | Disposal Group, Disposed of by Sale, Not Discontinued Operations</t>
  </si>
  <si>
    <t>Number of facilities sold in divestiture agreement | facility</t>
  </si>
  <si>
    <t>Proceeds from sale of business interest</t>
  </si>
  <si>
    <t>Power output of facilities sold | MW</t>
  </si>
  <si>
    <t>Dighton and Milford, Massachusetts Facilities | Disposal Group, Disposed of by Sale, Not Discontinued Operations</t>
  </si>
  <si>
    <t>Number of properties sold | facility</t>
  </si>
  <si>
    <t>Proceeds from sale of PPE</t>
  </si>
  <si>
    <t>Lee Facility | Disposal Group, Disposed of by Sale, Not Discontinued Operations</t>
  </si>
  <si>
    <t>Lee Facility | Disposal Group, Held-for-sale, Not Discontinued Operations</t>
  </si>
  <si>
    <t>Impairment of assets held-for-sale</t>
  </si>
  <si>
    <t>Risk Management Activities, Derivatives and Financial Instruments  - Textual (Details)</t>
  </si>
  <si>
    <t>Commodity Contracts</t>
  </si>
  <si>
    <t>Derivative [Line Items]</t>
  </si>
  <si>
    <t>Credit risk derivative liabilities at fair value</t>
  </si>
  <si>
    <t>Derivative liability, fair value of collateral</t>
  </si>
  <si>
    <t>Rolling time period over which the entity can sell energy and capacity through near-term contractual arrangements</t>
  </si>
  <si>
    <t>3 years</t>
  </si>
  <si>
    <t>Risk Management Activities, Derivatives and Financial Instruments  - Schedule of Derivative Contracts and Interest Rate Swaps (Details) t in Millions, MWh in Millions, MMBTU in Millions, $ in Millions</t>
  </si>
  <si>
    <t>Dec. 31, 2017USD ($)MMBTUMWhtshares</t>
  </si>
  <si>
    <t>May 31, 2017USD ($)</t>
  </si>
  <si>
    <t>Number of Dynegy securities called by each warrant (in shares) | shares</t>
  </si>
  <si>
    <t>Interest Rate Swaps</t>
  </si>
  <si>
    <t>Quantity, purchases (sales), monetary</t>
  </si>
  <si>
    <t>Not Designated as Hedging Instrument</t>
  </si>
  <si>
    <t>Right to reclaim cash, offset</t>
  </si>
  <si>
    <t>Not Designated as Hedging Instrument | Physical Heat Rate Derivatives</t>
  </si>
  <si>
    <t>Asset (Liability) Fair Value</t>
  </si>
  <si>
    <t>Not Designated as Hedging Instrument | Heat Rate Option</t>
  </si>
  <si>
    <t>Short | Not Designated as Hedging Instrument | Electric Energy</t>
  </si>
  <si>
    <t>Quantity, purchases (sales), energy | MWh</t>
  </si>
  <si>
    <t>Short | Not Designated as Hedging Instrument | Electricity Basis Derivatives</t>
  </si>
  <si>
    <t>Short | Not Designated as Hedging Instrument | Physical Heat Rate Derivatives</t>
  </si>
  <si>
    <t>Short | Not Designated as Hedging Instrument | Heat Rate Option</t>
  </si>
  <si>
    <t>Long | Not Designated as Hedging Instrument | Natural Gas Derivatives</t>
  </si>
  <si>
    <t>Quantity, purchases (sales), energy | MMBTU</t>
  </si>
  <si>
    <t>Long | Not Designated as Hedging Instrument | Natural Gas Basis Derivatives</t>
  </si>
  <si>
    <t>Long | Not Designated as Hedging Instrument | Physical Heat Rate Derivatives</t>
  </si>
  <si>
    <t>Long | Not Designated as Hedging Instrument | Heat Rate Option</t>
  </si>
  <si>
    <t>Long | Not Designated as Hedging Instrument | Emissions Derivative</t>
  </si>
  <si>
    <t>Quantity, purchases (sales), mass | t</t>
  </si>
  <si>
    <t>Long | Not Designated as Hedging Instrument | Interest Rate Swaps</t>
  </si>
  <si>
    <t>Long | Not Designated as Hedging Instrument | Common stock warrants</t>
  </si>
  <si>
    <t>Quantity, purchases (sales), equity unit (in shares) | shares</t>
  </si>
  <si>
    <t>Risk Management Activities, Derivatives and Financial Instruments  - Schedule of Derivative Instruments in the Balance Sheet (Details) - Not Designated as Hedging Instrument - USD ($) $ in Millions</t>
  </si>
  <si>
    <t>Derivative Assets [Abstract]</t>
  </si>
  <si>
    <t>Derivative Assets, Gross Fair Value</t>
  </si>
  <si>
    <t>Derivative Asset, Contract Netting</t>
  </si>
  <si>
    <t>Derivative Asset, Collateral, Obligation to Return Cash, Offset</t>
  </si>
  <si>
    <t>Derivative Assets, Net Fair Value</t>
  </si>
  <si>
    <t>Derivative Liabilities [Abstract]</t>
  </si>
  <si>
    <t>Derivative Liabilities, Gross Fair Value</t>
  </si>
  <si>
    <t>Derivative Liability, Contract Netting</t>
  </si>
  <si>
    <t>Derivative Liabilities, Net Fair Value</t>
  </si>
  <si>
    <t>Total Derivatives, Gross Fair Value</t>
  </si>
  <si>
    <t>Total Derivatives, Contract Netting</t>
  </si>
  <si>
    <t>Total Derivatives, Collateral or Margin Received or Paid</t>
  </si>
  <si>
    <t>Total Derivatives, Net Fair Value</t>
  </si>
  <si>
    <t>Commodity Contracts | Assets from Risk Management Activities</t>
  </si>
  <si>
    <t>Commodity Contracts | Liabilities from Risk Management Activities</t>
  </si>
  <si>
    <t>Interest Rate Contracts | Assets from Risk Management Activities</t>
  </si>
  <si>
    <t>Interest Rate Contracts | Liabilities from Risk Management Activities</t>
  </si>
  <si>
    <t>Common stock warrants | Other long-term liabilities</t>
  </si>
  <si>
    <t>Risk Management Activities, Derivatives and Financial Instruments  - Schedule of Collateral Posted and Balance Sheet Location (Details) - Commodity Contracts - Prepayments and other current assets, Collateral posted - USD ($) $ in Millions</t>
  </si>
  <si>
    <t>Cash Collateral Posted [Abstract]</t>
  </si>
  <si>
    <t>Gross collateral posted with counterparties</t>
  </si>
  <si>
    <t>Net collateral within Prepayments and other current assets</t>
  </si>
  <si>
    <t>Risk Management Activities, Derivatives and Financial Instruments  - Schedule of Derivative Instruments, Gain (Loss) in the Statement of Operations (Details) - Not Designated as Hedging Instrument - USD ($) $ in Millions</t>
  </si>
  <si>
    <t>Commodity Contracts | Revenues</t>
  </si>
  <si>
    <t>Derivatives Not Designated as Hedges</t>
  </si>
  <si>
    <t>Impact of gains (losses) recognized in income on derivative financial instruments</t>
  </si>
  <si>
    <t>Interest Rate Contracts | Interest Expense</t>
  </si>
  <si>
    <t>Common stock warrants | Other Income (Expense), Net</t>
  </si>
  <si>
    <t>Fair Value Measurements - Textual (Details) - USD ($) $ in Millions</t>
  </si>
  <si>
    <t>Fair Value, Balance Sheet Grouping, Financial Statement Captions [Line Items]</t>
  </si>
  <si>
    <t>Maximum exposure</t>
  </si>
  <si>
    <t>Prepayments and other current assets, Collateral posted</t>
  </si>
  <si>
    <t>Posted collateral for derivatives with counterparties</t>
  </si>
  <si>
    <t>Fair Value Measurements - Schedule of Fair Value, Assets and Liabilities Measured on Recurring Basis (Details) - Recurring - USD ($) $ in Millions</t>
  </si>
  <si>
    <t>Assets:</t>
  </si>
  <si>
    <t>Assets from commodity risk management activities:</t>
  </si>
  <si>
    <t>Assets from interest rate contracts</t>
  </si>
  <si>
    <t>Total assets</t>
  </si>
  <si>
    <t>Liabilities:</t>
  </si>
  <si>
    <t>Liabilities from commodity risk management activities:</t>
  </si>
  <si>
    <t>Liabilities from interest rate contracts</t>
  </si>
  <si>
    <t>Total liabilities</t>
  </si>
  <si>
    <t>Electricity derivatives</t>
  </si>
  <si>
    <t>Natural gas derivatives</t>
  </si>
  <si>
    <t>Heat rate derivatives</t>
  </si>
  <si>
    <t>Heat Rate Option</t>
  </si>
  <si>
    <t>Emissions derivatives</t>
  </si>
  <si>
    <t>Common stock warrants</t>
  </si>
  <si>
    <t>Level 1 | Electricity derivatives</t>
  </si>
  <si>
    <t>Level 1 | Natural gas derivatives</t>
  </si>
  <si>
    <t>Level 1 | Heat rate derivatives</t>
  </si>
  <si>
    <t>Level 1 | Heat Rate Option</t>
  </si>
  <si>
    <t>Level 1 | Emissions derivatives</t>
  </si>
  <si>
    <t>Level 1 | Common stock warrants</t>
  </si>
  <si>
    <t>Level 2 | Electricity derivatives</t>
  </si>
  <si>
    <t>Level 2 | Natural gas derivatives</t>
  </si>
  <si>
    <t>Level 2 | Heat rate derivatives</t>
  </si>
  <si>
    <t>Level 2 | Heat Rate Option</t>
  </si>
  <si>
    <t>Level 2 | Emissions derivatives</t>
  </si>
  <si>
    <t>Level 2 | Common stock warrants</t>
  </si>
  <si>
    <t>Level 3 | Electricity derivatives</t>
  </si>
  <si>
    <t>Level 3 | Natural gas derivatives</t>
  </si>
  <si>
    <t>Level 3 | Heat rate derivatives</t>
  </si>
  <si>
    <t>Level 3 | Heat Rate Option</t>
  </si>
  <si>
    <t>Level 3 | Emissions derivatives</t>
  </si>
  <si>
    <t>Level 3 | Common stock warrants</t>
  </si>
  <si>
    <t>Fair Value Measurements - Sensitivity to Changes in Significant Unobservable Inputs for Level 3 Valuations (Details) - Market Approach Valuation Technique - Level 3 - Recurring MWh in Millions, BTU in Millions, $ in Millions</t>
  </si>
  <si>
    <t>Dec. 31, 2017USD ($)MWhBTU$ / MWh$ / MMBTU</t>
  </si>
  <si>
    <t>Power Forward Contracts</t>
  </si>
  <si>
    <t>Fair Value Inputs, Equity, Quantitative Information [Line Items]</t>
  </si>
  <si>
    <t>Purchase (sales), quantity | MWh</t>
  </si>
  <si>
    <t>Net Fair Value | $</t>
  </si>
  <si>
    <t>Financial Transmission Rights</t>
  </si>
  <si>
    <t>Physical Heat Rate Derivatives</t>
  </si>
  <si>
    <t>Natural Gas Derivatives</t>
  </si>
  <si>
    <t>Purchase (sales), quantity | BTU</t>
  </si>
  <si>
    <t>Minimum | Power Forward Contracts</t>
  </si>
  <si>
    <t>Basis spread (usd per mwh)</t>
  </si>
  <si>
    <t>Minimum | Financial Transmission Rights</t>
  </si>
  <si>
    <t>Forward price (usd per mwh and usd per mmbtu)</t>
  </si>
  <si>
    <t>Minimum | Physical Heat Rate Derivative - MMBtu</t>
  </si>
  <si>
    <t>Forward price (usd per mwh and usd per mmbtu) | $ / MMBTU</t>
  </si>
  <si>
    <t>Minimum | Physical Heat Rate Derivative - MWh</t>
  </si>
  <si>
    <t>Price correlation</t>
  </si>
  <si>
    <t>70.00%</t>
  </si>
  <si>
    <t>Minimum | Heat Rate Option</t>
  </si>
  <si>
    <t>Price volatility</t>
  </si>
  <si>
    <t>30.00%</t>
  </si>
  <si>
    <t>Minimum | Natural Gas Derivatives</t>
  </si>
  <si>
    <t>Maximum | Power Forward Contracts</t>
  </si>
  <si>
    <t>Maximum | Financial Transmission Rights</t>
  </si>
  <si>
    <t>Maximum | Physical Heat Rate Derivative - MMBtu</t>
  </si>
  <si>
    <t>Maximum | Physical Heat Rate Derivative - MWh</t>
  </si>
  <si>
    <t>Maximum | Heat Rate Option</t>
  </si>
  <si>
    <t>Maximum | Natural Gas Derivatives</t>
  </si>
  <si>
    <t>Long | Physical Heat Rate Derivatives</t>
  </si>
  <si>
    <t>Quantity, purchases (sales), energy | BTU</t>
  </si>
  <si>
    <t>Long | Heat Rate Option</t>
  </si>
  <si>
    <t>Short | Physical Heat Rate Derivatives</t>
  </si>
  <si>
    <t>Short | Heat Rate Option</t>
  </si>
  <si>
    <t>Fair Value Measurements - Schedule of Changes in Fair Value of Derivatives (Details) - USD ($) $ in Millions</t>
  </si>
  <si>
    <t>Fair Value, Assets Measured on Recurring Basis, Unobservable Input Reconciliation, Calculation [Roll Forward]</t>
  </si>
  <si>
    <t>Unrealized gains (losses) relating to instruments held</t>
  </si>
  <si>
    <t>Beginning balance</t>
  </si>
  <si>
    <t>Total gains included in earnings</t>
  </si>
  <si>
    <t>Settlements</t>
  </si>
  <si>
    <t>Option premiums received</t>
  </si>
  <si>
    <t>Acquired derivatives</t>
  </si>
  <si>
    <t>Ending balance</t>
  </si>
  <si>
    <t>Level 3 | Natural Gas Derivatives</t>
  </si>
  <si>
    <t>Level 3 | Coal derivatives</t>
  </si>
  <si>
    <t>Fair Value Measurements - Schedule of Fair Value of Receivables and Debt (Details) - USD ($) $ in Millions</t>
  </si>
  <si>
    <t>Carrying Amount | Dynegy, Inc | Term Loan, due 2024</t>
  </si>
  <si>
    <t>Long-term debt, gross</t>
  </si>
  <si>
    <t>Carrying Amount | Dynegy, Inc | Revolving Facility</t>
  </si>
  <si>
    <t>Carrying Amount | Dynegy, Inc | 6.75% Senior Notes, due 2019</t>
  </si>
  <si>
    <t>Carrying Amount | Dynegy, Inc | 7.375% Senior Notes, due 2022</t>
  </si>
  <si>
    <t>Carrying Amount | Dynegy, Inc | 5.875% Senior Notes, due 2023</t>
  </si>
  <si>
    <t>Carrying Amount | Dynegy, Inc | 7.625% Senior Notes, due 2024</t>
  </si>
  <si>
    <t>Carrying Amount | Dynegy, Inc | 8.034% Senior Notes, due 2024</t>
  </si>
  <si>
    <t>Carrying Amount | Dynegy, Inc | 8.00% Senior Notes, due 2025</t>
  </si>
  <si>
    <t>Carrying Amount | Dynegy, Inc | 8.125% Senior Notes, due 2026</t>
  </si>
  <si>
    <t>Carrying Amount | Dynegy, Inc | 7.00% Amortizing Notes, due 2019 (TEUs)</t>
  </si>
  <si>
    <t>Carrying Amount | Dynegy, Inc | Forward Capacity Agreement</t>
  </si>
  <si>
    <t>Carrying Amount | Dynegy, Inc | Inventory Financing Agreements</t>
  </si>
  <si>
    <t>Carrying Amount | Dynegy, Inc | Equipment Financing Agreements</t>
  </si>
  <si>
    <t>Carrying Amount | Genco</t>
  </si>
  <si>
    <t>Fair Value | Dynegy, Inc | Term Loan, due 2024</t>
  </si>
  <si>
    <t>Fair Value | Dynegy, Inc | Revolving Facility</t>
  </si>
  <si>
    <t>Fair Value | Dynegy, Inc | 6.75% Senior Notes, due 2019</t>
  </si>
  <si>
    <t>Fair Value | Dynegy, Inc | 7.375% Senior Notes, due 2022</t>
  </si>
  <si>
    <t>Fair Value | Dynegy, Inc | 5.875% Senior Notes, due 2023</t>
  </si>
  <si>
    <t>Fair Value | Dynegy, Inc | 7.625% Senior Notes, due 2024</t>
  </si>
  <si>
    <t>Fair Value | Dynegy, Inc | 8.034% Senior Notes, due 2024</t>
  </si>
  <si>
    <t>Fair Value | Dynegy, Inc | 8.00% Senior Notes, due 2025</t>
  </si>
  <si>
    <t>Fair Value | Dynegy, Inc | 8.125% Senior Notes, due 2026</t>
  </si>
  <si>
    <t>Fair Value | Dynegy, Inc | 7.00% Amortizing Notes, due 2019 (TEUs)</t>
  </si>
  <si>
    <t>Fair Value | Dynegy, Inc | Forward Capacity Agreement</t>
  </si>
  <si>
    <t>Fair Value | Dynegy, Inc | Inventory Financing Agreements</t>
  </si>
  <si>
    <t>Fair Value | Dynegy, Inc | Equipment Financing Agreements</t>
  </si>
  <si>
    <t>Fair Value | Genco</t>
  </si>
  <si>
    <t>Unsecured Obligations | 6.75% Senior Notes, due 2019</t>
  </si>
  <si>
    <t>Interest rate, stated percentage</t>
  </si>
  <si>
    <t>6.75%</t>
  </si>
  <si>
    <t>Unsecured Obligations | 7.375% Senior Notes, due 2022</t>
  </si>
  <si>
    <t>7.375%</t>
  </si>
  <si>
    <t>Unsecured Obligations | 5.875% Senior Notes, due 2023</t>
  </si>
  <si>
    <t>5.875%</t>
  </si>
  <si>
    <t>Unsecured Obligations | 7.625% Senior Notes, due 2024</t>
  </si>
  <si>
    <t>7.625%</t>
  </si>
  <si>
    <t>Unsecured Obligations | 8.034% Senior Notes, due 2024</t>
  </si>
  <si>
    <t>8.034%</t>
  </si>
  <si>
    <t>Unsecured Obligations | 8.00% Senior Notes, due 2025</t>
  </si>
  <si>
    <t>8.00%</t>
  </si>
  <si>
    <t>Unsecured Obligations | 8.125% Senior Notes, due 2026</t>
  </si>
  <si>
    <t>8.125%</t>
  </si>
  <si>
    <t>Unsecured Obligations | 7.00% Amortizing Notes, due 2019 (TEUs)</t>
  </si>
  <si>
    <t>7.00%</t>
  </si>
  <si>
    <t>Unsecured Obligations | Dynegy, Inc | 6.75% Senior Notes, due 2019</t>
  </si>
  <si>
    <t>Unsecured Obligations | Dynegy, Inc | 7.375% Senior Notes, due 2022</t>
  </si>
  <si>
    <t>Unsecured Obligations | Dynegy, Inc | 5.875% Senior Notes, due 2023</t>
  </si>
  <si>
    <t>Unsecured Obligations | Dynegy, Inc | 7.625% Senior Notes, due 2024</t>
  </si>
  <si>
    <t>Unsecured Obligations | Dynegy, Inc | 8.034% Senior Notes, due 2024</t>
  </si>
  <si>
    <t>Unsecured Obligations | Dynegy, Inc | 8.00% Senior Notes, due 2025</t>
  </si>
  <si>
    <t>Unsecured Obligations | Dynegy, Inc | 8.125% Senior Notes, due 2026</t>
  </si>
  <si>
    <t>Unsecured Obligations | Dynegy, Inc | 7.00% Amortizing Notes, due 2019 (TEUs)</t>
  </si>
  <si>
    <t>Cash Flow Information - Disclosure of Cash Flow and Non-cash Investing and Financing Information (Details) - USD ($) $ in Millions</t>
  </si>
  <si>
    <t>Interest paid (net of amount capitalized of $2, $10, and $12, respectively)</t>
  </si>
  <si>
    <t>Taxes paid (net of refunds)</t>
  </si>
  <si>
    <t>Other non-cash investing and financing activity:</t>
  </si>
  <si>
    <t>Change in capital expenditures included in accounts payable</t>
  </si>
  <si>
    <t>Change in capital expenditures pursuant to equipment financing agreements</t>
  </si>
  <si>
    <t>Issuance of 2017 Warrants</t>
  </si>
  <si>
    <t>Issuance of senior notes related to the Genco restructuring</t>
  </si>
  <si>
    <t>Sale of interest in Conesville facility</t>
  </si>
  <si>
    <t>Acquisition of interest in Zimmer facility</t>
  </si>
  <si>
    <t>Non-cash consideration transferred for acquisitions</t>
  </si>
  <si>
    <t>Interest amount capitalized</t>
  </si>
  <si>
    <t>Inventory  - Summary of inventories (Details) - USD ($) $ in Millions</t>
  </si>
  <si>
    <t>Materials and supplies</t>
  </si>
  <si>
    <t>Coal</t>
  </si>
  <si>
    <t>Fuel oil</t>
  </si>
  <si>
    <t>Natural gas</t>
  </si>
  <si>
    <t>Emissions allowances</t>
  </si>
  <si>
    <t>Inventory impairment</t>
  </si>
  <si>
    <t>Property, Plant and Equipment  - Schedule of Property, Plant and Equipment (Details) - USD ($) $ in Millions</t>
  </si>
  <si>
    <t>Accumulated depreciation</t>
  </si>
  <si>
    <t>Power generation</t>
  </si>
  <si>
    <t>Buildings and improvements</t>
  </si>
  <si>
    <t>Office and other equipment</t>
  </si>
  <si>
    <t>Property, Plant and Equipment  - Total interest costs incurred and interest capitalized for construction in progress (Details) - USD ($) $ in Millions</t>
  </si>
  <si>
    <t>Total interest costs incurred</t>
  </si>
  <si>
    <t>Capitalized interest</t>
  </si>
  <si>
    <t>Property, Plant and Equipment - Impairments (Details) - USD ($) $ in Millions</t>
  </si>
  <si>
    <t>PPE impairments</t>
  </si>
  <si>
    <t>Inventory fair value</t>
  </si>
  <si>
    <t>Equity investment fair value</t>
  </si>
  <si>
    <t>Equity investment impairment</t>
  </si>
  <si>
    <t>Assets held-for-sale fair value</t>
  </si>
  <si>
    <t>Assets held-for-sale, goodwill</t>
  </si>
  <si>
    <t>Assets held-for-sale impairment</t>
  </si>
  <si>
    <t>Total Impairments</t>
  </si>
  <si>
    <t>Severance costs</t>
  </si>
  <si>
    <t>Baldwin</t>
  </si>
  <si>
    <t>PPE fair value</t>
  </si>
  <si>
    <t>Stuart</t>
  </si>
  <si>
    <t>Newton FGD</t>
  </si>
  <si>
    <t>Killen</t>
  </si>
  <si>
    <t>Hennepin</t>
  </si>
  <si>
    <t>Havana</t>
  </si>
  <si>
    <t>Wood River</t>
  </si>
  <si>
    <t>Joint Ownership of Generating Facilities - Ownership Interest in Jointly Owned Facilities (Details) - USD ($) $ in Millions</t>
  </si>
  <si>
    <t>Dec. 08, 2017</t>
  </si>
  <si>
    <t>May 09, 2017</t>
  </si>
  <si>
    <t>Schedule of Equity Method Investments [Line Items]</t>
  </si>
  <si>
    <t>Accumulated Depreciation</t>
  </si>
  <si>
    <t>Miami Fort</t>
  </si>
  <si>
    <t>Ownership Interest</t>
  </si>
  <si>
    <t>36.00%</t>
  </si>
  <si>
    <t>64.00%</t>
  </si>
  <si>
    <t>Construction Work in Progress</t>
  </si>
  <si>
    <t>39.00%</t>
  </si>
  <si>
    <t>Conesville</t>
  </si>
  <si>
    <t>40.00%</t>
  </si>
  <si>
    <t>Zimmer</t>
  </si>
  <si>
    <t>28.10%</t>
  </si>
  <si>
    <t>46.50%</t>
  </si>
  <si>
    <t>33.00%</t>
  </si>
  <si>
    <t>Joint Ownership of Generating Facilities - Additional Information (Details) - USD ($) $ in Millions</t>
  </si>
  <si>
    <t>Fair value of assets acquired</t>
  </si>
  <si>
    <t>Increase (decrease) in inventories</t>
  </si>
  <si>
    <t>Carrying value of sold asset</t>
  </si>
  <si>
    <t>Percentage ownership after all transactions</t>
  </si>
  <si>
    <t>71.90%</t>
  </si>
  <si>
    <t>Property, plant and equipment, additions</t>
  </si>
  <si>
    <t>Liabilities incurred</t>
  </si>
  <si>
    <t>Zimmer | American Electric Power</t>
  </si>
  <si>
    <t>25.40%</t>
  </si>
  <si>
    <t>Letters of credit outstanding</t>
  </si>
  <si>
    <t>Zimmer and Miami Fort</t>
  </si>
  <si>
    <t>Payments to acquire interest in joint venture</t>
  </si>
  <si>
    <t>Unconsolidated Investments (Details) - USD ($) $ in Millions</t>
  </si>
  <si>
    <t>Nov. 21, 2016</t>
  </si>
  <si>
    <t>Other than temporary impairment</t>
  </si>
  <si>
    <t>Northeast Energy LP</t>
  </si>
  <si>
    <t>Assets acquired and liabilities assumed, net</t>
  </si>
  <si>
    <t>Elwood Energy LLC and Elwood Expansion LLC</t>
  </si>
  <si>
    <t>Percent divested</t>
  </si>
  <si>
    <t>Proceeds from sale of equity method investments</t>
  </si>
  <si>
    <t>Intangible Assets and Liabilities - Intangible Assets and Liabilities (Details) - USD ($) $ in Millions</t>
  </si>
  <si>
    <t>1 Months Ended</t>
  </si>
  <si>
    <t>Feb. 28, 2017</t>
  </si>
  <si>
    <t>Intangible Assets:</t>
  </si>
  <si>
    <t>Gross Carrying Amount</t>
  </si>
  <si>
    <t>Accumulated Amortization</t>
  </si>
  <si>
    <t>Net Carrying Amount</t>
  </si>
  <si>
    <t>Intangible Liabilities:</t>
  </si>
  <si>
    <t>Intangible asset, useful life</t>
  </si>
  <si>
    <t>41 months</t>
  </si>
  <si>
    <t>Intangible liability, useful life</t>
  </si>
  <si>
    <t>33 months</t>
  </si>
  <si>
    <t>Electricity contracts</t>
  </si>
  <si>
    <t>Electricity contracts | Engie Acquisition</t>
  </si>
  <si>
    <t>32 months</t>
  </si>
  <si>
    <t>Gas contracts | Engie Acquisition</t>
  </si>
  <si>
    <t>1 month</t>
  </si>
  <si>
    <t>Coal contracts</t>
  </si>
  <si>
    <t>Coal transport contracts</t>
  </si>
  <si>
    <t>Gas transport contracts</t>
  </si>
  <si>
    <t>Gas transport contracts | Engie Acquisition</t>
  </si>
  <si>
    <t>35 months</t>
  </si>
  <si>
    <t>Gas storage contracts</t>
  </si>
  <si>
    <t>Gas storage contracts | Engie Acquisition</t>
  </si>
  <si>
    <t>13 months</t>
  </si>
  <si>
    <t>39 months</t>
  </si>
  <si>
    <t>47 months</t>
  </si>
  <si>
    <t>Intangible Assets and Liabilities - Amortization of Intangible Assets and Liabilities (Details) - USD ($) $ in Millions</t>
  </si>
  <si>
    <t>Intangible Assets and Liabilities [Line Items]</t>
  </si>
  <si>
    <t>Intangible Assets and Liabilities - Amortization Expense for the Next Five Years of Finite Lived Intangible Assets (Details) $ in Millions</t>
  </si>
  <si>
    <t>Tangible Equity Units (Details) - TEUs $ / shares in Units, shares in Millions, $ in Millions</t>
  </si>
  <si>
    <t>Dec. 31, 2016USD ($)$ / shares</t>
  </si>
  <si>
    <t>Jun. 21, 2016$ / sharesshares</t>
  </si>
  <si>
    <t>Tangible Equity Units [Line Items]</t>
  </si>
  <si>
    <t>Number of units issued (in units) | shares</t>
  </si>
  <si>
    <t>Unit price (in dollars per unit)</t>
  </si>
  <si>
    <t>Net proceeds | $</t>
  </si>
  <si>
    <t>Issuance costs | $</t>
  </si>
  <si>
    <t>Initial principal amount per unit (in dollars per unit)</t>
  </si>
  <si>
    <t>Volume-weighted average price, period</t>
  </si>
  <si>
    <t>20 days</t>
  </si>
  <si>
    <t>Settlement rate per unit</t>
  </si>
  <si>
    <t>Secondary annual installments</t>
  </si>
  <si>
    <t>Quarterly cash installment (in dollars per unit)</t>
  </si>
  <si>
    <t>Initial Installment, due October 1, 2016</t>
  </si>
  <si>
    <t>Tangible Equity Units (Net Proceeds Schedule) (Details) - USD ($) $ / shares in Units, $ in Millions</t>
  </si>
  <si>
    <t>Jun. 21, 2016</t>
  </si>
  <si>
    <t>TEUs</t>
  </si>
  <si>
    <t>Price per TEU (in dollars per unit)</t>
  </si>
  <si>
    <t>Gross proceeds</t>
  </si>
  <si>
    <t>Less: Issuance costs</t>
  </si>
  <si>
    <t>Net proceeds</t>
  </si>
  <si>
    <t>SPC</t>
  </si>
  <si>
    <t>Amortizing Note</t>
  </si>
  <si>
    <t>Debt - Schedule of Long-term Debt (Details) - USD ($) $ in Millions</t>
  </si>
  <si>
    <t>Aug. 21, 2017</t>
  </si>
  <si>
    <t>Jul. 07, 2017</t>
  </si>
  <si>
    <t>Jul. 06, 2017</t>
  </si>
  <si>
    <t>Mar. 29, 2017</t>
  </si>
  <si>
    <t>Mar. 28, 2017</t>
  </si>
  <si>
    <t>Feb. 02, 2017</t>
  </si>
  <si>
    <t>Long-term debt</t>
  </si>
  <si>
    <t>Unamortized debt discounts and issuance costs</t>
  </si>
  <si>
    <t>Total debt</t>
  </si>
  <si>
    <t>Less: Current maturities, including unamortized discounts, net</t>
  </si>
  <si>
    <t>Total Long-term debt</t>
  </si>
  <si>
    <t>Forward Capacity Agreement</t>
  </si>
  <si>
    <t>Equipment Financing Agreements</t>
  </si>
  <si>
    <t>Secured Obligations:</t>
  </si>
  <si>
    <t>Secured Obligations: | Term Loan, due 2024</t>
  </si>
  <si>
    <t>Secured Obligations: | Revolving Facility</t>
  </si>
  <si>
    <t>Secured Obligations: | Forward Capacity Agreement</t>
  </si>
  <si>
    <t>Secured Obligations: | Inventory Financing Agreements</t>
  </si>
  <si>
    <t>Unsecured Obligations:</t>
  </si>
  <si>
    <t>Unsecured Obligations: | 7.00% Amortizing Notes, due 2019 (TEUs)</t>
  </si>
  <si>
    <t>Unsecured Obligations: | 6.75% Senior Notes, due 2019</t>
  </si>
  <si>
    <t>Unsecured Obligations: | 7.375% Senior Notes, due 2022</t>
  </si>
  <si>
    <t>Unsecured Obligations: | 5.875% Senior Notes, due 2023</t>
  </si>
  <si>
    <t>Unsecured Obligations: | 7.625% Senior Notes, due 2024</t>
  </si>
  <si>
    <t>Unsecured Obligations: | 8.034% Senior Notes, due 2024</t>
  </si>
  <si>
    <t>Unsecured Obligations: | 8.00% Senior Notes, due 2025</t>
  </si>
  <si>
    <t>Unsecured Obligations: | 8.125% Senior Notes, due 2026</t>
  </si>
  <si>
    <t>Unsecured Obligations: | Equipment Financing Agreements</t>
  </si>
  <si>
    <t>Debt - Maturities of Long Term Debt (Details) - USD ($) $ in Millions</t>
  </si>
  <si>
    <t>Thereafter</t>
  </si>
  <si>
    <t>Debt - Textual (Details)</t>
  </si>
  <si>
    <t>Dec. 20, 2017USD ($)</t>
  </si>
  <si>
    <t>Dec. 19, 2017</t>
  </si>
  <si>
    <t>Aug. 22, 2017USD ($)</t>
  </si>
  <si>
    <t>Aug. 21, 2017USD ($)</t>
  </si>
  <si>
    <t>Oct. 14, 2016</t>
  </si>
  <si>
    <t>Feb. 28, 2017USD ($)</t>
  </si>
  <si>
    <t>Mar. 31, 2017USD ($)</t>
  </si>
  <si>
    <t>Jul. 07, 2017USD ($)</t>
  </si>
  <si>
    <t>Jul. 06, 2017USD ($)</t>
  </si>
  <si>
    <t>Mar. 29, 2017USD ($)</t>
  </si>
  <si>
    <t>Mar. 28, 2017USD ($)</t>
  </si>
  <si>
    <t>Feb. 02, 2017USD ($)</t>
  </si>
  <si>
    <t>Aug. 31, 2015USD ($)agreement</t>
  </si>
  <si>
    <t>Apr. 01, 2015USD ($)</t>
  </si>
  <si>
    <t>Consolidated senior secured net debt to consolidated adjusted EBITDA ratio</t>
  </si>
  <si>
    <t>RGGI Repurchase Agreement</t>
  </si>
  <si>
    <t>Number of repurchase agreements | agreement</t>
  </si>
  <si>
    <t>Assets sold under agreements to repurchase, carrying amount</t>
  </si>
  <si>
    <t>Assets repurchased under agreement to repurchase</t>
  </si>
  <si>
    <t>Assets sold under agreements to repurchase, carry rate</t>
  </si>
  <si>
    <t>3.49%</t>
  </si>
  <si>
    <t>Proceeds from issuance of tangible equity units, gross</t>
  </si>
  <si>
    <t>Affiliated Entity | Restructuring Support Agreement | Genco And Ad Hock Group Of Shareholders</t>
  </si>
  <si>
    <t>Term of warrants</t>
  </si>
  <si>
    <t>7 years</t>
  </si>
  <si>
    <t>Senior Notes</t>
  </si>
  <si>
    <t>Borrowed money maximum, percent of total assets</t>
  </si>
  <si>
    <t>Unsecured Obligations</t>
  </si>
  <si>
    <t>Derivative, notional amount</t>
  </si>
  <si>
    <t>Derivative, average fixed interest rate (as a percentage)</t>
  </si>
  <si>
    <t>1.97%</t>
  </si>
  <si>
    <t>Revolving Facility</t>
  </si>
  <si>
    <t>Extinguishment of debt, amount</t>
  </si>
  <si>
    <t>Term Facilities and Revolving Facility, (The Credit Agreement)</t>
  </si>
  <si>
    <t>Maximum borrowing capacity</t>
  </si>
  <si>
    <t>Term Loan, due 2024</t>
  </si>
  <si>
    <t>Debt instrument term</t>
  </si>
  <si>
    <t>Interest rate decrease</t>
  </si>
  <si>
    <t>0.75%</t>
  </si>
  <si>
    <t>Write off of debt issuance costs</t>
  </si>
  <si>
    <t>Write-off of unamortized debt discount</t>
  </si>
  <si>
    <t>Debt extinguishment fees</t>
  </si>
  <si>
    <t>Term Loan, due 2024 | Base Rate</t>
  </si>
  <si>
    <t>Basis spread on variable rate (as a percentage)</t>
  </si>
  <si>
    <t>1.75%</t>
  </si>
  <si>
    <t>2.25%</t>
  </si>
  <si>
    <t>Term Loan, due 2024 | Base Rate | Minimum</t>
  </si>
  <si>
    <t>1.50%</t>
  </si>
  <si>
    <t>Term Loan, due 2024 | LIBOR</t>
  </si>
  <si>
    <t>2.75%</t>
  </si>
  <si>
    <t>3.25%</t>
  </si>
  <si>
    <t>Term Loan, due 2024 | LIBOR | Minimum</t>
  </si>
  <si>
    <t>Line of credit facility, amount outstanding</t>
  </si>
  <si>
    <t>Revolving Credit Facility, Tranche B</t>
  </si>
  <si>
    <t>Revolver Tranche due 2021 | Revolving Facility</t>
  </si>
  <si>
    <t>Term Facilities Tranche B-2 | Interest Rate Swaps</t>
  </si>
  <si>
    <t>3.03%</t>
  </si>
  <si>
    <t>8.034% Senior Notes, due 2024 | Unsecured Obligations</t>
  </si>
  <si>
    <t>8.125% Senior Notes, due 2026 | Unsecured Obligations</t>
  </si>
  <si>
    <t>6.75% Senior Notes, due 2019 | Unsecured Obligations</t>
  </si>
  <si>
    <t>Write off of premiums</t>
  </si>
  <si>
    <t>Letter of Credit | Macquarie Bank</t>
  </si>
  <si>
    <t>Letter of Credit Reimbursement Agreement | Letter of Credit</t>
  </si>
  <si>
    <t>Effective percentage</t>
  </si>
  <si>
    <t>4.90%</t>
  </si>
  <si>
    <t>Forward Capacity Agreement | Maximum</t>
  </si>
  <si>
    <t>Inventory Financing Agreements | EquiPower Acquisition</t>
  </si>
  <si>
    <t>Unamortized discount</t>
  </si>
  <si>
    <t>Equipment Financing Agreements | Unsecured Obligations</t>
  </si>
  <si>
    <t>Income Taxes - Narratives (Details) - USD ($) $ in Millions</t>
  </si>
  <si>
    <t>Income Tax Contingency [Line Items]</t>
  </si>
  <si>
    <t>Reduction to deferred tax assets</t>
  </si>
  <si>
    <t>Change in ATM, income tax benefit</t>
  </si>
  <si>
    <t>Effective tax rate (percent)</t>
  </si>
  <si>
    <t>(113.00%)</t>
  </si>
  <si>
    <t>(3.00%)</t>
  </si>
  <si>
    <t>(111.00%)</t>
  </si>
  <si>
    <t>Current income tax benefit</t>
  </si>
  <si>
    <t>Unrecognized tax benefits that would impact effective tax rate</t>
  </si>
  <si>
    <t>Domestic Tax Authority</t>
  </si>
  <si>
    <t>Operating loss carryforwards</t>
  </si>
  <si>
    <t>State and Local Jurisdiction</t>
  </si>
  <si>
    <t>Income Taxes - Current and Deferred Income Taxes (Details) - USD ($) $ in Millions</t>
  </si>
  <si>
    <t>Current tax benefit (expense)</t>
  </si>
  <si>
    <t>Deferred tax benefit</t>
  </si>
  <si>
    <t>Income tax benefit</t>
  </si>
  <si>
    <t>Income Taxes - Reconciliation of Income Tax Benefit (Details) - USD ($) $ in Millions</t>
  </si>
  <si>
    <t>Investments, Owned, Federal Income Tax Note [Line Items]</t>
  </si>
  <si>
    <t>Federal statutory income tax rate, percent</t>
  </si>
  <si>
    <t>35.00%</t>
  </si>
  <si>
    <t>Expected tax benefit at U.S. statutory rate</t>
  </si>
  <si>
    <t>State taxes</t>
  </si>
  <si>
    <t>Permanent differences</t>
  </si>
  <si>
    <t>Non-deductible goodwill</t>
  </si>
  <si>
    <t>Valuation allowance</t>
  </si>
  <si>
    <t>NOL adjustments from use limitations</t>
  </si>
  <si>
    <t>Adjustment to AMT credits</t>
  </si>
  <si>
    <t>Change in federal tax rate as included in TCJA</t>
  </si>
  <si>
    <t>Permanent differences, change in fair value of warrants expense (benefit)</t>
  </si>
  <si>
    <t>Legal fees</t>
  </si>
  <si>
    <t>Deferred tax asset, Reduction of valuation allowance</t>
  </si>
  <si>
    <t>Genco</t>
  </si>
  <si>
    <t>Income Taxes - Deferred Tax Assets and Liabilities (Details) - USD ($) $ in Millions</t>
  </si>
  <si>
    <t>Non-current deferred tax assets:</t>
  </si>
  <si>
    <t>NOL carryforwards</t>
  </si>
  <si>
    <t>AMT, state, and other tax credit carryforwards</t>
  </si>
  <si>
    <t>Reserves (legal, environmental and other)</t>
  </si>
  <si>
    <t>Pension and other post-employment benefits</t>
  </si>
  <si>
    <t>Deferred financing costs and intangible/other contracts</t>
  </si>
  <si>
    <t>Derivative contracts</t>
  </si>
  <si>
    <t>Subtotal</t>
  </si>
  <si>
    <t>Less: valuation allowance</t>
  </si>
  <si>
    <t>Total non-current deferred tax assets</t>
  </si>
  <si>
    <t>Non-current deferred tax liabilities:</t>
  </si>
  <si>
    <t>Depreciation and other property differences</t>
  </si>
  <si>
    <t>Total non-current deferred tax liabilities</t>
  </si>
  <si>
    <t>Net deferred tax liability</t>
  </si>
  <si>
    <t>Income Taxes - Changes in Valuation (Details) - USD ($) $ in Millions</t>
  </si>
  <si>
    <t>Movement in Valuation Allowances and Reserves [Roll Forward]</t>
  </si>
  <si>
    <t>Balance at Beginning of Period</t>
  </si>
  <si>
    <t>Balance at End of Period</t>
  </si>
  <si>
    <t>Charged to Costs and Expenses</t>
  </si>
  <si>
    <t>Changes in valuation allowance—continuing operations:</t>
  </si>
  <si>
    <t>Charged to Other Accounts</t>
  </si>
  <si>
    <t>Income Taxes - Unrecognized Tax Benefits (Details) - USD ($) $ in Millions</t>
  </si>
  <si>
    <t>Reconciliation of Unrecognized Tax Benefits [Roll Forward]</t>
  </si>
  <si>
    <t>Unrecognized tax benefits, beginning of period</t>
  </si>
  <si>
    <t>Increase due to ENGIE acquisition</t>
  </si>
  <si>
    <t>Decrease due to rate changes</t>
  </si>
  <si>
    <t>Decrease due to settlements and payments</t>
  </si>
  <si>
    <t>Unrecognized tax benefits, end of period</t>
  </si>
  <si>
    <t>Stockholders' Equity - Textual (Details)</t>
  </si>
  <si>
    <t>Nov. 01, 2017shares</t>
  </si>
  <si>
    <t>Feb. 07, 2017USD ($)</t>
  </si>
  <si>
    <t>Feb. 24, 2016USD ($)shares</t>
  </si>
  <si>
    <t>Dec. 31, 2017USD ($)Plan$ / sharesshares</t>
  </si>
  <si>
    <t>Dec. 31, 2016USD ($)$ / sharesshares</t>
  </si>
  <si>
    <t>Dec. 31, 2015USD ($)$ / shares</t>
  </si>
  <si>
    <t>Oct. 02, 2017shares</t>
  </si>
  <si>
    <t>Oct. 01, 2012$ / sharesshares</t>
  </si>
  <si>
    <t>Share-based Compensation Arrangement by Share-based Payment Award [Line Items]</t>
  </si>
  <si>
    <t>Preferred stock, par value (in dollars per share) | $ / shares</t>
  </si>
  <si>
    <t>Payment for contingent consideration liability | $</t>
  </si>
  <si>
    <t>Common stock, par value (in dollars per share) | $ / shares</t>
  </si>
  <si>
    <t>Treasury stock (in shares)</t>
  </si>
  <si>
    <t>Number of securities called by warrants or rights (in shares)</t>
  </si>
  <si>
    <t>Warrants to exercise price (in dollars per share) | $ / shares</t>
  </si>
  <si>
    <t>Number of securities called by each warrant (in shares)</t>
  </si>
  <si>
    <t>Authorized shares (in shares)</t>
  </si>
  <si>
    <t>Expiration period</t>
  </si>
  <si>
    <t>10 years</t>
  </si>
  <si>
    <t>Compensation expense | $</t>
  </si>
  <si>
    <t>Tax benefit from compensation expense | $</t>
  </si>
  <si>
    <t>Compensation cost not yet recognized | $</t>
  </si>
  <si>
    <t>Period for recognition</t>
  </si>
  <si>
    <t>1 year 5 months 6 days</t>
  </si>
  <si>
    <t>Total fair value of shares vested | $</t>
  </si>
  <si>
    <t>Cash received from option exercises | $</t>
  </si>
  <si>
    <t>Additional tax deduction from share-based payment awards, less than | $</t>
  </si>
  <si>
    <t>Grants in period, weighted average exercise price (in dollars per share) | $ / shares</t>
  </si>
  <si>
    <t>Intrinsic value of options exercised, less than | $</t>
  </si>
  <si>
    <t>Restricted stock units</t>
  </si>
  <si>
    <t>Granted (in shares)</t>
  </si>
  <si>
    <t>Payment for vesting of equity awards | $</t>
  </si>
  <si>
    <t>Vested in period (in shares)</t>
  </si>
  <si>
    <t>Share-based liabilities paid | $</t>
  </si>
  <si>
    <t>Forfeited (in shares)</t>
  </si>
  <si>
    <t>Grants in period, weighted average fair value (in dollars per share) | $ / shares</t>
  </si>
  <si>
    <t>Award vesting period</t>
  </si>
  <si>
    <t>Performance stock units</t>
  </si>
  <si>
    <t>Minimum performance factor</t>
  </si>
  <si>
    <t>0.00%</t>
  </si>
  <si>
    <t>Maximum performance factor</t>
  </si>
  <si>
    <t>200.00%</t>
  </si>
  <si>
    <t>Target percent</t>
  </si>
  <si>
    <t>A&amp;R 2012 LTIP</t>
  </si>
  <si>
    <t>Number of plans | Plan</t>
  </si>
  <si>
    <t>2017 Warrants</t>
  </si>
  <si>
    <t>Class of warrant or right, outstanding (in shares)</t>
  </si>
  <si>
    <t>Number of units issued (in units)</t>
  </si>
  <si>
    <t>Price per TEU (in dollars per unit) | $ / shares</t>
  </si>
  <si>
    <t>Common stock offering, including shares sold through underwriter's option (in shares)</t>
  </si>
  <si>
    <t>Common Stock | Parent | PIPE Stock Purchase Agreement</t>
  </si>
  <si>
    <t>Stock to be issued for acquisitions (in shares)</t>
  </si>
  <si>
    <t>Stock to be issued, value | $</t>
  </si>
  <si>
    <t>Affiliated Entity | Restructuring Support Agreement | Genco And Ad Hock Group Of Shareholders | 2017 Warrants</t>
  </si>
  <si>
    <t>Warrant term</t>
  </si>
  <si>
    <t>Stockholders' Equity - Common Stock Outstanding (Details) - shares</t>
  </si>
  <si>
    <t>Common Stock, Shares Outstanding [Roll Forward]</t>
  </si>
  <si>
    <t>Beginning of period (in shares)</t>
  </si>
  <si>
    <t>End of period (in shares)</t>
  </si>
  <si>
    <t>Shares repurchases (in treasury) (in shares)</t>
  </si>
  <si>
    <t>Shares issued from conversion of preferred stock (in shares)</t>
  </si>
  <si>
    <t>Share issued under long-term compensation plans (in shares)</t>
  </si>
  <si>
    <t>Common Stock | PIPE Stock Purchase Agreement</t>
  </si>
  <si>
    <t>Shares issued as consideration acquisition (in shares)</t>
  </si>
  <si>
    <t>Common Stock | ECP Purchase Agreements</t>
  </si>
  <si>
    <t>Stockholders' Equity - Stock Option Activity (Details) - USD ($) $ / shares in Units, shares in Thousands, $ in Millions</t>
  </si>
  <si>
    <t>Options (in thousands)</t>
  </si>
  <si>
    <t>Outstanding at beginning of period (in shares)</t>
  </si>
  <si>
    <t>Expired (in shares)</t>
  </si>
  <si>
    <t>Outstanding at end of period (in shares)</t>
  </si>
  <si>
    <t>Vested and unvested expected to vest (in shares)</t>
  </si>
  <si>
    <t>Exercisable at end of period (in shares)</t>
  </si>
  <si>
    <t>Weighted Average Exercise Price</t>
  </si>
  <si>
    <t>Outstanding at beginning of period (in dollars per share)</t>
  </si>
  <si>
    <t>Share-based Compensation Arrangements by Share-based Payment Award, Options, Grants in Period, Weighted Average Exercise Price</t>
  </si>
  <si>
    <t>Forfeited, Weighted Average Exercise Price (in dollars per share)</t>
  </si>
  <si>
    <t>Expired, Weighted Average Exercise Price (in dollars per share)</t>
  </si>
  <si>
    <t>Outstanding at end of period (in dollars per share)</t>
  </si>
  <si>
    <t>Vested and unvested expected to vest, Weighted Average Exercise Price (in dollars per share)</t>
  </si>
  <si>
    <t>Exercisable at end of period, Weighted Average Exercise Price (in dollars per share)</t>
  </si>
  <si>
    <t>Weighted Average Remaining Contractual Life, Outstanding at end of period</t>
  </si>
  <si>
    <t>7 years 7 months 24 days</t>
  </si>
  <si>
    <t>Weighted Average Remaining Contractual Life, Vested and unvested expected to vest</t>
  </si>
  <si>
    <t>Weighted Average Remaining Contractual Life, Exercisable at end of period</t>
  </si>
  <si>
    <t>6 years 4 months 24 days</t>
  </si>
  <si>
    <t>Aggregate Intrinsic Value - Outstanding at end of period</t>
  </si>
  <si>
    <t>Aggregate Intrinsic Value - Vested and unvested expected to vest</t>
  </si>
  <si>
    <t>Aggregate Intrinsic Value - Exercisable at end of period</t>
  </si>
  <si>
    <t>Stockholders' Equity - Black-Scholes Model, Weighted-Average Assumptions for Grants (Details) - $ / shares</t>
  </si>
  <si>
    <t>Disclosure of Compensation Related Costs, Share-based Payments [Abstract]</t>
  </si>
  <si>
    <t>Dividend Yield</t>
  </si>
  <si>
    <t>Expected volatility</t>
  </si>
  <si>
    <t>48.50%</t>
  </si>
  <si>
    <t>41.19%</t>
  </si>
  <si>
    <t>27.70%</t>
  </si>
  <si>
    <t>Risk-free interest rate</t>
  </si>
  <si>
    <t>2.07%</t>
  </si>
  <si>
    <t>1.42%</t>
  </si>
  <si>
    <t>1.64%</t>
  </si>
  <si>
    <t>Expected option life</t>
  </si>
  <si>
    <t>5 years 6 months</t>
  </si>
  <si>
    <t>Weighted average grant-date fair value of options granted (in dollars per share)</t>
  </si>
  <si>
    <t>Stockholders' Equity - Activity for Restricted and Performance Stock Units (Details) - $ / shares shares in Thousands</t>
  </si>
  <si>
    <t>Share-based Compensation Arrangement by Share-based Payment Award, Equity Instruments Other than Options, Nonvested, Number of Shares [Roll Forward]</t>
  </si>
  <si>
    <t>Vested and released (in shares)</t>
  </si>
  <si>
    <t>Weighted Average Grant Date Fair Value</t>
  </si>
  <si>
    <t>Weighted Average Grant Date Fair Value, Outstanding at beginning of period (in dollars per share)</t>
  </si>
  <si>
    <t>Weighted Average Grant Date Fair Value, Granted (in dollars per share)</t>
  </si>
  <si>
    <t>Weighted Average Grant Date Fair Value, Vested and released (in dollars per share)</t>
  </si>
  <si>
    <t>Weighted Average Grant Date Fair Value, Forfeited (in dollars per share)</t>
  </si>
  <si>
    <t>Weighted Average Grant Date Fair Value, Outstanding at end of period (in dollars per share)</t>
  </si>
  <si>
    <t>Stockholders' Equity - Significant Components of Shares Outstanding (Details) - shares</t>
  </si>
  <si>
    <t>Shares outstanding at the beginning of the period (in shares)</t>
  </si>
  <si>
    <t>Weighted-average shares during the period: Shares issuances (in shares)</t>
  </si>
  <si>
    <t>Shares converted from preferred stock (in shares)</t>
  </si>
  <si>
    <t>Weighted-average shares during the period: Shares repurchases (in shares)</t>
  </si>
  <si>
    <t>Prepaid stock purchase contract (TEUs) (in shares)</t>
  </si>
  <si>
    <t>Basic weighted-average shares (in shares)</t>
  </si>
  <si>
    <t>Dilution from potentially dilutive shares (in shares)</t>
  </si>
  <si>
    <t>Diluted weighted-average shares (in shares)</t>
  </si>
  <si>
    <t>Settlement shares outstanding, included in the computation of basic earnings (loss) per share (in shares)</t>
  </si>
  <si>
    <t>TEU settlement, additional number of shares (in shares)</t>
  </si>
  <si>
    <t>TEUs, settlement, maximum (in shares)</t>
  </si>
  <si>
    <t>Incremental common shares attributable to dilutive effect of share-based payment arrangements (in shares)</t>
  </si>
  <si>
    <t>Common Stock and Tangible Equity Units</t>
  </si>
  <si>
    <t>Stockholders' Equity - Anti-dilutive shares - potentially dilutive in future (Details) - shares</t>
  </si>
  <si>
    <t>Antidilutive Securities Excluded from Computation of Earnings Per Share [Line Items]</t>
  </si>
  <si>
    <t>Antidilutive securities excluded from computation of earnings per share (in shares)</t>
  </si>
  <si>
    <t>Stock options</t>
  </si>
  <si>
    <t>Warrants</t>
  </si>
  <si>
    <t>Series A 5.375% mandatory convertible preferred stock</t>
  </si>
  <si>
    <t>Stockholders' Equity - AOCI (Details) - USD ($) $ in Millions</t>
  </si>
  <si>
    <t>Accumulated Other Comprehensive Income (Loss) [Roll Forward]</t>
  </si>
  <si>
    <t>Beginning of period</t>
  </si>
  <si>
    <t>End of period</t>
  </si>
  <si>
    <t>Commitments and Contingencies - Legal Proceedings (Details) $ in Millions</t>
  </si>
  <si>
    <t>Jan. 04, 2018complaint</t>
  </si>
  <si>
    <t>Dec. 31, 2014surface_impoundment</t>
  </si>
  <si>
    <t>Dec. 31, 2017state</t>
  </si>
  <si>
    <t>Sep. 30, 2016USD ($)</t>
  </si>
  <si>
    <t>May 31, 2015complaint</t>
  </si>
  <si>
    <t>Vermillion Facility, Old East and North Sites</t>
  </si>
  <si>
    <t>Loss Contingencies [Line Items]</t>
  </si>
  <si>
    <t>Number of localized areas where groundwater standards were exceeded | surface_impoundment</t>
  </si>
  <si>
    <t>Gas Index Pricing Litigation | Pending Litigation</t>
  </si>
  <si>
    <t>Number of states in which entity operates | state</t>
  </si>
  <si>
    <t>Advatech Dispute | Pending Litigation</t>
  </si>
  <si>
    <t>Estimate of possible loss | $</t>
  </si>
  <si>
    <t>Contested invoice amount | $</t>
  </si>
  <si>
    <t>Vistra Merger Stockholder Litigation | Subsequent Event</t>
  </si>
  <si>
    <t>Loss Contingency, New Claims Filed, Number</t>
  </si>
  <si>
    <t>MISO 2015-2016 Planning Resource Auction</t>
  </si>
  <si>
    <t>Pending number of claims</t>
  </si>
  <si>
    <t>MISO 2015-2016 Planning Resource Auction | Pending Litigation</t>
  </si>
  <si>
    <t>Commitments and Contingencies - Other Commitments and Contingencies (Details) - USD ($)</t>
  </si>
  <si>
    <t>Rental expense</t>
  </si>
  <si>
    <t>Operating Leases, Future Minimum Payments Due, Fiscal Year Maturity [Abstract]</t>
  </si>
  <si>
    <t>Limestone purchase commitments</t>
  </si>
  <si>
    <t>Guarantor obligations, maximum exposure, undiscounted</t>
  </si>
  <si>
    <t>Alternative Energy Interconnect Systems</t>
  </si>
  <si>
    <t>Water Services</t>
  </si>
  <si>
    <t>Other Agreements</t>
  </si>
  <si>
    <t>Other Indemnities</t>
  </si>
  <si>
    <t>Current carrying value</t>
  </si>
  <si>
    <t>Dynegy's CSA Commitment</t>
  </si>
  <si>
    <t>Estimate of possible loss</t>
  </si>
  <si>
    <t>Purchase obligation, amount</t>
  </si>
  <si>
    <t>Spare parts</t>
  </si>
  <si>
    <t>Gas Purchase Commitments</t>
  </si>
  <si>
    <t>Minimum purchase obligations</t>
  </si>
  <si>
    <t>Transportation of Natural Gas</t>
  </si>
  <si>
    <t>Coal Transportation</t>
  </si>
  <si>
    <t>Employee Compensation, Savings, Pension and Other Post-Employment Benefit Plans - Narratives (Details) - USD ($)</t>
  </si>
  <si>
    <t>36 Months Ended</t>
  </si>
  <si>
    <t>Defined Benefit Plan Disclosure [Line Items]</t>
  </si>
  <si>
    <t>Contributions by employer</t>
  </si>
  <si>
    <t>Employer matching contribution, percent</t>
  </si>
  <si>
    <t>Maximum annual employee contribution, percent</t>
  </si>
  <si>
    <t>5.00%</t>
  </si>
  <si>
    <t>Employers matching contribution, annual vesting percent</t>
  </si>
  <si>
    <t>Employer discretionary contribution</t>
  </si>
  <si>
    <t>Defined contribution plan, cost</t>
  </si>
  <si>
    <t>Interest crediting rate</t>
  </si>
  <si>
    <t>4.00%</t>
  </si>
  <si>
    <t>OCI, defined benefit plan, gain (loss)</t>
  </si>
  <si>
    <t>Settlement cost</t>
  </si>
  <si>
    <t>Pension Benefits</t>
  </si>
  <si>
    <t>Accumulated benefit obligations</t>
  </si>
  <si>
    <t>Amortization of prior service credit and net actuarial loss (gain)</t>
  </si>
  <si>
    <t>Prior service credit</t>
  </si>
  <si>
    <t>Pension Benefits | EEI Other post-employment benefit plan</t>
  </si>
  <si>
    <t>Expected long-term return on assets for next fiscal year</t>
  </si>
  <si>
    <t>6.40%</t>
  </si>
  <si>
    <t>Pension Benefits | DYN Pension Plan</t>
  </si>
  <si>
    <t>5.60%</t>
  </si>
  <si>
    <t>Pension Benefits | DYN Pension Plan | Equity securities</t>
  </si>
  <si>
    <t>Plan asset allocations</t>
  </si>
  <si>
    <t>46.00%</t>
  </si>
  <si>
    <t>Pension Benefits | DYN Pension Plan | Fixed Income Funds</t>
  </si>
  <si>
    <t>54.00%</t>
  </si>
  <si>
    <t>Other Benefits</t>
  </si>
  <si>
    <t>Other Benefits | Union Employees</t>
  </si>
  <si>
    <t>7.10%</t>
  </si>
  <si>
    <t>Other Benefits | Salaried employees</t>
  </si>
  <si>
    <t>4.50%</t>
  </si>
  <si>
    <t>Other Benefits | EEI Other post-employment benefit plan</t>
  </si>
  <si>
    <t>Benefit obligation, net of tax gain</t>
  </si>
  <si>
    <t>Other Benefits | EEI Other post-employment benefit plan | Equity securities</t>
  </si>
  <si>
    <t>60.00%</t>
  </si>
  <si>
    <t>Other Benefits | EEI Other post-employment benefit plan | Fixed Income Funds</t>
  </si>
  <si>
    <t>Employee Compensation, Savings, Pension and Other Post-Employment Benefit Plans - Schedule of Net Benefit Costs (Details) - USD ($) $ in Millions</t>
  </si>
  <si>
    <t>Defined Benefit Plan, Change in Fair Value of Plan Assets [Roll Forward]</t>
  </si>
  <si>
    <t>Fair value of plan assets, beginning of the year</t>
  </si>
  <si>
    <t>Fair value of plan assets, end of the year</t>
  </si>
  <si>
    <t>Defined Benefit Plan, Change in Benefit Obligation [Roll Forward]</t>
  </si>
  <si>
    <t>Benefit obligation, beginning of the year</t>
  </si>
  <si>
    <t>Service cost</t>
  </si>
  <si>
    <t>Interest cost</t>
  </si>
  <si>
    <t>Actuarial loss</t>
  </si>
  <si>
    <t>Benefits paid</t>
  </si>
  <si>
    <t>Plan change</t>
  </si>
  <si>
    <t>Benefit obligation, end of the year</t>
  </si>
  <si>
    <t>Actual return on plan assets</t>
  </si>
  <si>
    <t>Employer contributions</t>
  </si>
  <si>
    <t>Transfers Out</t>
  </si>
  <si>
    <t>Funded status</t>
  </si>
  <si>
    <t>Employee Compensation, Savings, Pension and Other Post-Employment Benefit Plans - Pension and Other Post-Retirement Amounts Recognized on the Balance Sheet (Details) - USD ($) $ in Millions</t>
  </si>
  <si>
    <t>Non-current assets</t>
  </si>
  <si>
    <t>Current liabilities</t>
  </si>
  <si>
    <t>Non-current liabilities</t>
  </si>
  <si>
    <t>Net amount recognized</t>
  </si>
  <si>
    <t>Employee Compensation, Savings, Pension and Other Post-Employment Benefit Plans - Pre-tax Amounts Recognized in AOCI (Loss) (Details) - USD ($) $ in Millions</t>
  </si>
  <si>
    <t>Actuarial loss (gain)</t>
  </si>
  <si>
    <t>Net gain recognized</t>
  </si>
  <si>
    <t>Actuarial gain</t>
  </si>
  <si>
    <t>Employee Compensation, Savings, Pension and Other Post-Employment Benefit Plans - Components of Net Periodic Benefit Cost (Details) - USD ($) $ in Millions</t>
  </si>
  <si>
    <t>Expected return on plan assets</t>
  </si>
  <si>
    <t>Net periodic benefit cost (gain)</t>
  </si>
  <si>
    <t>Total benefit cost (gain)</t>
  </si>
  <si>
    <t>Employee Compensation, Savings, Pension and Other Post-Employment Benefit Plans - Weighted Average Assumptions Used in Determining Benefit Obligations and Net Benefit Obligations (Details)</t>
  </si>
  <si>
    <t>Defined Benefit Plan, Weighted Average Assumptions Used in Calculating Benefit Obligation [Abstract]</t>
  </si>
  <si>
    <t>3.60%</t>
  </si>
  <si>
    <t>4.05%</t>
  </si>
  <si>
    <t>Rate of compensation increase</t>
  </si>
  <si>
    <t>3.50%</t>
  </si>
  <si>
    <t>Defined Benefit Plan, Weighted Average Assumptions Used in Calculating Net Periodic Benefit Cost [Abstract]</t>
  </si>
  <si>
    <t>4.35%</t>
  </si>
  <si>
    <t>6.20%</t>
  </si>
  <si>
    <t>5.70%</t>
  </si>
  <si>
    <t>5.90%</t>
  </si>
  <si>
    <t>6.00%</t>
  </si>
  <si>
    <t>3.55%</t>
  </si>
  <si>
    <t>5.75%</t>
  </si>
  <si>
    <t>5.40%</t>
  </si>
  <si>
    <t>5.50%</t>
  </si>
  <si>
    <t>Other Benefits | EEI Other post-employment benefit plan | Union Employees</t>
  </si>
  <si>
    <t>6.90%</t>
  </si>
  <si>
    <t>6.30%</t>
  </si>
  <si>
    <t>Other Benefits | EEI Other post-employment benefit plan | Salaried employees</t>
  </si>
  <si>
    <t>4.60%</t>
  </si>
  <si>
    <t>4.80%</t>
  </si>
  <si>
    <t>Employee Compensation, Savings, Pension and Other Post-Employment Benefit Plans - Assumed Health Care Cost Trend Rates (Details)</t>
  </si>
  <si>
    <t>Health care cost trend rate assumed for next year</t>
  </si>
  <si>
    <t>7.25%</t>
  </si>
  <si>
    <t>Ultimate trend rate</t>
  </si>
  <si>
    <t>Year that the rate reaches the ultimate trend rate</t>
  </si>
  <si>
    <t>Employee Compensation, Savings, Pension and Other Post-Employment Benefit Plans - The Impact of a One Percent Increase/Decrease in Assumed Health Care Cost Trend Rates (Details) $ in Millions</t>
  </si>
  <si>
    <t>Aggregate impact on service cost and interest cost, Increase</t>
  </si>
  <si>
    <t>Aggregate impact on service cost and interest cost, Decrease</t>
  </si>
  <si>
    <t>Impact on accumulated post-employment benefit obligation, Increase</t>
  </si>
  <si>
    <t>Impact on accumulated post-employment benefit obligation, Decrease</t>
  </si>
  <si>
    <t>Employee Compensation, Savings, Pension and Other Post-Employment Benefit Plans - Fair Value Hierarchy of Plan Assets (Details) - USD ($) $ in Millions</t>
  </si>
  <si>
    <t>Fair Value of Plan Assets</t>
  </si>
  <si>
    <t>Cash and cash equivalents | Level 1</t>
  </si>
  <si>
    <t>Cash and cash equivalents | Level 2</t>
  </si>
  <si>
    <t>Cash and cash equivalents | Level 3</t>
  </si>
  <si>
    <t>Equity securities | U.S. companies</t>
  </si>
  <si>
    <t>Equity securities | Non-U.S. companies</t>
  </si>
  <si>
    <t>Equity securities | International</t>
  </si>
  <si>
    <t>Equity securities | Level 1 | U.S. companies</t>
  </si>
  <si>
    <t>Equity securities | Level 1 | Non-U.S. companies</t>
  </si>
  <si>
    <t>Equity securities | Level 1 | International</t>
  </si>
  <si>
    <t>Equity securities | Level 2 | U.S. companies</t>
  </si>
  <si>
    <t>Equity securities | Level 2 | Non-U.S. companies</t>
  </si>
  <si>
    <t>Equity securities | Level 2 | International</t>
  </si>
  <si>
    <t>Equity securities | Level 3 | U.S. companies</t>
  </si>
  <si>
    <t>Equity securities | Level 3 | Non-U.S. companies</t>
  </si>
  <si>
    <t>Equity securities | Level 3 | International</t>
  </si>
  <si>
    <t>Fixed Income Funds</t>
  </si>
  <si>
    <t>Fixed Income Funds | Level 1</t>
  </si>
  <si>
    <t>Fixed Income Funds | Level 2</t>
  </si>
  <si>
    <t>Fixed Income Funds | Level 3</t>
  </si>
  <si>
    <t>Employee Compensation, Savings, Pension and Other Post-Employment Benefit Plans - Required Contributions (Details) - USD ($) $ in Millions</t>
  </si>
  <si>
    <t>Employer contributions, past years</t>
  </si>
  <si>
    <t>Employee contributions, future years</t>
  </si>
  <si>
    <t>Employee Compensation, Savings, Pension and Other Post-Employment Benefit Plans - Expected Benefit Payments for Future Services for Pension and Other Postretirement Benefits (Details) $ in Millions</t>
  </si>
  <si>
    <t>2023 - 2027</t>
  </si>
  <si>
    <t>Quarterly Financial Information (Details) - USD ($) $ / shares in Units, $ in Millions</t>
  </si>
  <si>
    <t>Condensed Financial Statements, Captions [Line Items]</t>
  </si>
  <si>
    <t>Net income (loss) per share attributable to Dynegy Inc. common stockholders—Basic (in dollars per share)</t>
  </si>
  <si>
    <t>Net income (loss) per share attributable to Dynegy Inc. common stockholders—Diluted (in dollars per share)</t>
  </si>
  <si>
    <t>Gain (loss) on reorganization</t>
  </si>
  <si>
    <t>Write-off of deferred financing costs and debt discounts</t>
  </si>
  <si>
    <t>Condensed Consolidating Financial Information - Balance Sheet (Details) - USD ($) $ in Millions</t>
  </si>
  <si>
    <t>Other current assets</t>
  </si>
  <si>
    <t>Investment in affiliates</t>
  </si>
  <si>
    <t>Intercompany note receivable</t>
  </si>
  <si>
    <t>Other current liabilities</t>
  </si>
  <si>
    <t>Liabilities subject to compromise</t>
  </si>
  <si>
    <t>Intercompany note payable</t>
  </si>
  <si>
    <t>Dynegy Stockholders’ Equity</t>
  </si>
  <si>
    <t>Eliminations</t>
  </si>
  <si>
    <t>Parent | Reportable Legal Entities</t>
  </si>
  <si>
    <t>Guarantor Subsidiaries | Reportable Legal Entities</t>
  </si>
  <si>
    <t>Non-Guarantor Subsidiaries | Reportable Legal Entities</t>
  </si>
  <si>
    <t>Condensed Consolidating Financial Information - Statement of Operations (Details) - USD ($) $ in Millions</t>
  </si>
  <si>
    <t>Equity in losses from investments in affiliates</t>
  </si>
  <si>
    <t>Net Income attributable to Dynegy Inc.</t>
  </si>
  <si>
    <t>Condensed Consolidating Financial Information - Comprehensive Income (Loss) (Details) - USD ($) $ in Millions</t>
  </si>
  <si>
    <t>Actuarial gain (loss) and plan amendments, net of tax</t>
  </si>
  <si>
    <t>Amortization of unrecognized prior service credit, net of tax of zero</t>
  </si>
  <si>
    <t>Other comprehensive loss from investment in affiliates</t>
  </si>
  <si>
    <t>Reclassification of settlement cost included in net loss, tax</t>
  </si>
  <si>
    <t>Parent</t>
  </si>
  <si>
    <t>Net gain and plan amendments, tax</t>
  </si>
  <si>
    <t>Guarantor Subsidiaries</t>
  </si>
  <si>
    <t>Non-Guarantor Subsidiaries</t>
  </si>
  <si>
    <t>Condensed Consolidating Financial Information - Cash Flow (Details) - USD ($) $ in Millions</t>
  </si>
  <si>
    <t>Net intercompany transfers</t>
  </si>
  <si>
    <t>Intercompany borrowings, net of repayments</t>
  </si>
  <si>
    <t>Net increase (decrease) in cash and cash equivalents</t>
  </si>
  <si>
    <t>Genco Chapter 11 Bankruptcy - Narrative (Details) - USD ($) $ / shares in Units, shares in Millions, $ in Millions</t>
  </si>
  <si>
    <t>Jan. 25, 2017</t>
  </si>
  <si>
    <t>Oct. 01, 2012</t>
  </si>
  <si>
    <t>Debtor-in-possession facility financing costs</t>
  </si>
  <si>
    <t>Warrants to exercise price (in dollars per share)</t>
  </si>
  <si>
    <t>Affiliated Entity | Genco And Ad Hock Group Of Shareholders | Restructuring Support Agreement</t>
  </si>
  <si>
    <t>Payments of debt restructuring costs</t>
  </si>
  <si>
    <t>Warrants and rights outstanding</t>
  </si>
  <si>
    <t>Affiliated Entity | Genco And Ad Hock Group Of Shareholders | Restructuring Support Agreement | 2017 Warrants</t>
  </si>
  <si>
    <t>Affiliated Entity | Genco And Ad Hock Group Of Shareholders | Restructuring Support Agreement | Senior Notes</t>
  </si>
  <si>
    <t>Write-off of senior notes, amount</t>
  </si>
  <si>
    <t>Genco Chapter 11 Bankruptcy - Summary of Liabilities Subject to Compromise (Details) $ in Millions</t>
  </si>
  <si>
    <t>Debt and Accrued Interest</t>
  </si>
  <si>
    <t>7.00% Senior Notes Series H, due 2018</t>
  </si>
  <si>
    <t>Liabilities Subject To Compromise Debt</t>
  </si>
  <si>
    <t>6.30% Senior Notes Series I, due 2020</t>
  </si>
  <si>
    <t>7.95% Senior Notes Series F, due 2032</t>
  </si>
  <si>
    <t>Genco Chapter 11 Bankruptcy - Schedule of Reorganization Items (Details) - USD ($) $ in Millions</t>
  </si>
  <si>
    <t>Liabilities subject to compromise, which were terminated</t>
  </si>
  <si>
    <t>Seven-year unsecured notes</t>
  </si>
  <si>
    <t>Cash consideration</t>
  </si>
  <si>
    <t>2017 Warrants, at fair value</t>
  </si>
  <si>
    <t>Legal and consulting fees</t>
  </si>
  <si>
    <t>Segment Information - Reportable Segments (Details) - USD ($) $ in Millions</t>
  </si>
  <si>
    <t>Unaffiliated revenues</t>
  </si>
  <si>
    <t>Intercompany revenues</t>
  </si>
  <si>
    <t>Total revenues</t>
  </si>
  <si>
    <t>Other items, net</t>
  </si>
  <si>
    <t>Identifiable assets (domestic)</t>
  </si>
  <si>
    <t>Intersegment Eliminations</t>
  </si>
  <si>
    <t>PJM | Operating Segments</t>
  </si>
  <si>
    <t>NY/NE | Operating Segments</t>
  </si>
  <si>
    <t>ERCOT | Operating Segments</t>
  </si>
  <si>
    <t>MISO | Operating Segments</t>
  </si>
  <si>
    <t>CAISO | Operating Segments</t>
  </si>
  <si>
    <t>Segment Information - Revenue by Major Customers (Details) - Sales Revenue, Segment - Customer Concentration Risk - USD ($) $ in Millions</t>
  </si>
  <si>
    <t>PJM | PMJ and MISO</t>
  </si>
  <si>
    <t>Revenue, Major Customer [Line Items]</t>
  </si>
  <si>
    <t>MISO | MISO</t>
  </si>
  <si>
    <t>ISO-NE | MISO and NY/NE</t>
  </si>
  <si>
    <t>Segment Information - Narrative (Details)</t>
  </si>
  <si>
    <t>Dec. 31, 2017segment</t>
  </si>
  <si>
    <t>Concentration Risk [Line Items]</t>
  </si>
  <si>
    <t>Number of reportable segments</t>
  </si>
  <si>
    <t>Workforce Subject to Collective Bargaining Arrangement | Unionized Employees Concentration Risk</t>
  </si>
  <si>
    <t>Concentration risk, percentage</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0.0_);(#,##0.0)" numFmtId="167"/>
    <numFmt formatCode="_(&quot;Level &quot;#,##0_);_(&quot;Level &quot;(#,##0)" numFmtId="168"/>
    <numFmt formatCode="#,##0.0000_);(#,##0.00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98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18348807</v>
      </c>
    </row>
    <row r="15" spans="1:4">
      <c r="A15" s="4" t="s">
        <v>25</v>
      </c>
      <c r="C15" s="5" t="n">
        <v>14439095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02</v>
      </c>
      <c r="B1" s="2" t="s">
        <v>1</v>
      </c>
    </row>
    <row r="2" spans="1:6">
      <c r="B2" s="2" t="s">
        <v>2</v>
      </c>
      <c r="C2" s="2" t="s">
        <v>30</v>
      </c>
      <c r="D2" s="2" t="s">
        <v>87</v>
      </c>
      <c r="E2" s="2" t="s">
        <v>919</v>
      </c>
      <c r="F2" s="2" t="s">
        <v>490</v>
      </c>
    </row>
    <row r="3" spans="1:6">
      <c r="A3" s="3" t="s">
        <v>1099</v>
      </c>
    </row>
    <row r="4" spans="1:6">
      <c r="A4" s="4" t="s">
        <v>1203</v>
      </c>
      <c r="B4" s="5" t="n">
        <v>144384491</v>
      </c>
      <c r="C4" s="5" t="n">
        <v>117300618</v>
      </c>
    </row>
    <row r="5" spans="1:6">
      <c r="A5" s="4" t="s">
        <v>1204</v>
      </c>
      <c r="B5" s="5" t="n">
        <v>13000000</v>
      </c>
      <c r="C5" s="5" t="n">
        <v>0</v>
      </c>
      <c r="D5" s="5" t="n">
        <v>4000000</v>
      </c>
    </row>
    <row r="6" spans="1:6">
      <c r="A6" s="4" t="s">
        <v>1205</v>
      </c>
      <c r="B6" s="5" t="n">
        <v>2000000</v>
      </c>
      <c r="C6" s="5" t="n">
        <v>0</v>
      </c>
      <c r="D6" s="5" t="n">
        <v>0</v>
      </c>
    </row>
    <row r="7" spans="1:6">
      <c r="A7" s="4" t="s">
        <v>1206</v>
      </c>
      <c r="B7" s="5" t="n">
        <v>0</v>
      </c>
      <c r="C7" s="5" t="n">
        <v>0</v>
      </c>
      <c r="D7" s="5" t="n">
        <v>-3000000</v>
      </c>
    </row>
    <row r="8" spans="1:6">
      <c r="A8" s="4" t="s">
        <v>1207</v>
      </c>
      <c r="B8" s="5" t="n">
        <v>0</v>
      </c>
      <c r="C8" s="5" t="n">
        <v>12000000</v>
      </c>
      <c r="D8" s="5" t="n">
        <v>0</v>
      </c>
    </row>
    <row r="9" spans="1:6">
      <c r="A9" s="4" t="s">
        <v>1208</v>
      </c>
      <c r="B9" s="5" t="n">
        <v>155000000</v>
      </c>
      <c r="C9" s="5" t="n">
        <v>129000000</v>
      </c>
      <c r="D9" s="5" t="n">
        <v>125000000</v>
      </c>
    </row>
    <row r="10" spans="1:6">
      <c r="A10" s="4" t="s">
        <v>1209</v>
      </c>
      <c r="B10" s="5" t="n">
        <v>7000000</v>
      </c>
      <c r="C10" s="5" t="n">
        <v>0</v>
      </c>
      <c r="D10" s="5" t="n">
        <v>1000000</v>
      </c>
    </row>
    <row r="11" spans="1:6">
      <c r="A11" s="4" t="s">
        <v>1210</v>
      </c>
      <c r="B11" s="5" t="n">
        <v>162000000</v>
      </c>
      <c r="C11" s="5" t="n">
        <v>129000000</v>
      </c>
      <c r="D11" s="5" t="n">
        <v>126000000</v>
      </c>
    </row>
    <row r="12" spans="1:6">
      <c r="A12" s="4" t="s">
        <v>1211</v>
      </c>
      <c r="E12" s="5" t="n">
        <v>23100000</v>
      </c>
    </row>
    <row r="13" spans="1:6">
      <c r="A13" s="4" t="s">
        <v>1212</v>
      </c>
      <c r="B13" s="5" t="n">
        <v>5400000</v>
      </c>
    </row>
    <row r="14" spans="1:6">
      <c r="A14" s="4" t="s">
        <v>1213</v>
      </c>
      <c r="B14" s="5" t="n">
        <v>28500000</v>
      </c>
    </row>
    <row r="15" spans="1:6">
      <c r="A15" s="4" t="s">
        <v>1214</v>
      </c>
      <c r="B15" s="5" t="n">
        <v>1900000</v>
      </c>
    </row>
    <row r="16" spans="1:6">
      <c r="A16" s="4" t="s">
        <v>1215</v>
      </c>
    </row>
    <row r="17" spans="1:6">
      <c r="A17" s="3" t="s">
        <v>1099</v>
      </c>
    </row>
    <row r="18" spans="1:6">
      <c r="A18" s="4" t="s">
        <v>1203</v>
      </c>
      <c r="C18" s="5" t="n">
        <v>140000000</v>
      </c>
      <c r="D18" s="5" t="n">
        <v>117000000</v>
      </c>
      <c r="F18" s="5" t="n">
        <v>124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6</v>
      </c>
      <c r="B1" s="2" t="s">
        <v>481</v>
      </c>
      <c r="C1" s="2" t="s">
        <v>2</v>
      </c>
      <c r="D1" s="2" t="s">
        <v>30</v>
      </c>
      <c r="E1" s="2" t="s">
        <v>87</v>
      </c>
      <c r="F1" s="2" t="s">
        <v>482</v>
      </c>
    </row>
    <row r="2" spans="1:6">
      <c r="A2" s="3" t="s">
        <v>1217</v>
      </c>
    </row>
    <row r="3" spans="1:6">
      <c r="A3" s="4" t="s">
        <v>1218</v>
      </c>
      <c r="C3" s="5" t="n">
        <v>11800000</v>
      </c>
      <c r="D3" s="5" t="n">
        <v>39200000</v>
      </c>
      <c r="E3" s="5" t="n">
        <v>29000000</v>
      </c>
    </row>
    <row r="4" spans="1:6">
      <c r="A4" s="4" t="s">
        <v>78</v>
      </c>
      <c r="C4" s="4" t="s">
        <v>79</v>
      </c>
      <c r="D4" s="4" t="s">
        <v>79</v>
      </c>
    </row>
    <row r="5" spans="1:6">
      <c r="A5" s="4" t="s">
        <v>1104</v>
      </c>
      <c r="F5" s="5" t="n">
        <v>15600000</v>
      </c>
    </row>
    <row r="6" spans="1:6">
      <c r="A6" s="4" t="s">
        <v>484</v>
      </c>
      <c r="B6" s="5" t="n">
        <v>12900000</v>
      </c>
    </row>
    <row r="7" spans="1:6">
      <c r="A7" s="4" t="s">
        <v>1136</v>
      </c>
    </row>
    <row r="8" spans="1:6">
      <c r="A8" s="3" t="s">
        <v>1217</v>
      </c>
    </row>
    <row r="9" spans="1:6">
      <c r="A9" s="4" t="s">
        <v>1137</v>
      </c>
      <c r="C9" s="5" t="n">
        <v>9000000</v>
      </c>
    </row>
    <row r="10" spans="1:6">
      <c r="A10" s="4" t="s">
        <v>1219</v>
      </c>
    </row>
    <row r="11" spans="1:6">
      <c r="A11" s="3" t="s">
        <v>1217</v>
      </c>
    </row>
    <row r="12" spans="1:6">
      <c r="A12" s="4" t="s">
        <v>1218</v>
      </c>
      <c r="C12" s="5" t="n">
        <v>2800000</v>
      </c>
      <c r="D12" s="5" t="n">
        <v>2800000</v>
      </c>
      <c r="E12" s="5" t="n">
        <v>500000</v>
      </c>
    </row>
    <row r="13" spans="1:6">
      <c r="A13" s="4" t="s">
        <v>1120</v>
      </c>
    </row>
    <row r="14" spans="1:6">
      <c r="A14" s="3" t="s">
        <v>1217</v>
      </c>
    </row>
    <row r="15" spans="1:6">
      <c r="A15" s="4" t="s">
        <v>1218</v>
      </c>
      <c r="C15" s="5" t="n">
        <v>0</v>
      </c>
      <c r="D15" s="5" t="n">
        <v>1300000</v>
      </c>
      <c r="E15" s="5" t="n">
        <v>0</v>
      </c>
    </row>
    <row r="16" spans="1:6">
      <c r="A16" s="4" t="s">
        <v>1128</v>
      </c>
    </row>
    <row r="17" spans="1:6">
      <c r="A17" s="3" t="s">
        <v>1217</v>
      </c>
    </row>
    <row r="18" spans="1:6">
      <c r="A18" s="4" t="s">
        <v>1218</v>
      </c>
      <c r="C18" s="5" t="n">
        <v>0</v>
      </c>
      <c r="D18" s="5" t="n">
        <v>1200000</v>
      </c>
      <c r="E18" s="5" t="n">
        <v>0</v>
      </c>
    </row>
    <row r="19" spans="1:6">
      <c r="A19" s="4" t="s">
        <v>1220</v>
      </c>
    </row>
    <row r="20" spans="1:6">
      <c r="A20" s="3" t="s">
        <v>1217</v>
      </c>
    </row>
    <row r="21" spans="1:6">
      <c r="A21" s="4" t="s">
        <v>1218</v>
      </c>
      <c r="C21" s="5" t="n">
        <v>9000000</v>
      </c>
      <c r="D21" s="5" t="n">
        <v>15600000</v>
      </c>
      <c r="E21" s="5" t="n">
        <v>15600000</v>
      </c>
    </row>
    <row r="22" spans="1:6">
      <c r="A22" s="4" t="s">
        <v>1221</v>
      </c>
    </row>
    <row r="23" spans="1:6">
      <c r="A23" s="3" t="s">
        <v>1217</v>
      </c>
    </row>
    <row r="24" spans="1:6">
      <c r="A24" s="4" t="s">
        <v>1218</v>
      </c>
      <c r="C24" s="5" t="n">
        <v>0</v>
      </c>
      <c r="D24" s="5" t="n">
        <v>12900000</v>
      </c>
      <c r="E24" s="5" t="n">
        <v>12900000</v>
      </c>
    </row>
    <row r="25" spans="1:6">
      <c r="A25" s="4" t="s">
        <v>78</v>
      </c>
      <c r="C25" s="4" t="s">
        <v>79</v>
      </c>
      <c r="D25" s="4" t="s">
        <v>79</v>
      </c>
      <c r="E25" s="4" t="s">
        <v>79</v>
      </c>
    </row>
    <row r="26" spans="1:6">
      <c r="A26" s="4" t="s">
        <v>920</v>
      </c>
    </row>
    <row r="27" spans="1:6">
      <c r="A27" s="3" t="s">
        <v>1217</v>
      </c>
    </row>
    <row r="28" spans="1:6">
      <c r="A28" s="4" t="s">
        <v>1218</v>
      </c>
      <c r="C28" s="5" t="n">
        <v>0</v>
      </c>
      <c r="D28" s="5" t="n">
        <v>5400000</v>
      </c>
      <c r="E28"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0</v>
      </c>
      <c r="D2" s="2" t="s">
        <v>87</v>
      </c>
    </row>
    <row r="3" spans="1:4">
      <c r="A3" s="3" t="s">
        <v>1223</v>
      </c>
    </row>
    <row r="4" spans="1:4">
      <c r="A4" s="4" t="s">
        <v>1224</v>
      </c>
      <c r="B4" s="6" t="n">
        <v>2039</v>
      </c>
      <c r="C4" s="6" t="n">
        <v>2919</v>
      </c>
      <c r="D4" s="6" t="n">
        <v>3023</v>
      </c>
    </row>
    <row r="5" spans="1:4">
      <c r="A5" s="4" t="s">
        <v>126</v>
      </c>
      <c r="B5" s="5" t="n">
        <v>19</v>
      </c>
      <c r="C5" s="5" t="n">
        <v>3</v>
      </c>
      <c r="D5" s="5" t="n">
        <v>4</v>
      </c>
    </row>
    <row r="6" spans="1:4">
      <c r="A6" s="4" t="s">
        <v>135</v>
      </c>
      <c r="B6" s="5" t="n">
        <v>5</v>
      </c>
      <c r="C6" s="5" t="n">
        <v>3</v>
      </c>
      <c r="D6" s="5" t="n">
        <v>0</v>
      </c>
    </row>
    <row r="7" spans="1:4">
      <c r="A7" s="4" t="s">
        <v>128</v>
      </c>
      <c r="B7" s="5" t="n">
        <v>0</v>
      </c>
      <c r="C7" s="5" t="n">
        <v>6</v>
      </c>
      <c r="D7" s="5" t="n">
        <v>0</v>
      </c>
    </row>
    <row r="8" spans="1:4">
      <c r="A8" s="4" t="s">
        <v>136</v>
      </c>
      <c r="B8" s="5" t="n">
        <v>0</v>
      </c>
      <c r="C8" s="5" t="n">
        <v>0</v>
      </c>
      <c r="D8" s="5" t="n">
        <v>0</v>
      </c>
    </row>
    <row r="9" spans="1:4">
      <c r="A9" s="4" t="s">
        <v>129</v>
      </c>
      <c r="B9" s="5" t="n">
        <v>-8</v>
      </c>
      <c r="C9" s="5" t="n">
        <v>-5</v>
      </c>
      <c r="D9" s="5" t="n">
        <v>-4</v>
      </c>
    </row>
    <row r="10" spans="1:4">
      <c r="A10" s="4" t="s">
        <v>137</v>
      </c>
      <c r="B10" s="5" t="n">
        <v>0</v>
      </c>
      <c r="C10" s="5" t="n">
        <v>0</v>
      </c>
      <c r="D10" s="5" t="n">
        <v>0</v>
      </c>
    </row>
    <row r="11" spans="1:4">
      <c r="A11" s="4" t="s">
        <v>130</v>
      </c>
      <c r="B11" s="5" t="n">
        <v>11</v>
      </c>
      <c r="C11" s="5" t="n">
        <v>4</v>
      </c>
      <c r="D11" s="5" t="n">
        <v>0</v>
      </c>
    </row>
    <row r="12" spans="1:4">
      <c r="A12" s="4" t="s">
        <v>1225</v>
      </c>
      <c r="B12" s="5" t="n">
        <v>1893</v>
      </c>
      <c r="C12" s="5" t="n">
        <v>2039</v>
      </c>
      <c r="D12" s="5" t="n">
        <v>2919</v>
      </c>
    </row>
    <row r="13" spans="1:4">
      <c r="A13" s="4" t="s">
        <v>178</v>
      </c>
    </row>
    <row r="14" spans="1:4">
      <c r="A14" s="3" t="s">
        <v>1223</v>
      </c>
    </row>
    <row r="15" spans="1:4">
      <c r="A15" s="4" t="s">
        <v>1224</v>
      </c>
      <c r="B15" s="5" t="n">
        <v>21</v>
      </c>
      <c r="C15" s="5" t="n">
        <v>19</v>
      </c>
      <c r="D15" s="5" t="n">
        <v>20</v>
      </c>
    </row>
    <row r="16" spans="1:4">
      <c r="A16" s="4" t="s">
        <v>126</v>
      </c>
      <c r="B16" s="5" t="n">
        <v>19</v>
      </c>
      <c r="C16" s="5" t="n">
        <v>2</v>
      </c>
      <c r="D16" s="5" t="n">
        <v>3</v>
      </c>
    </row>
    <row r="17" spans="1:4">
      <c r="A17" s="4" t="s">
        <v>128</v>
      </c>
      <c r="B17" s="5" t="n">
        <v>0</v>
      </c>
      <c r="C17" s="5" t="n">
        <v>5</v>
      </c>
      <c r="D17" s="5" t="n">
        <v>0</v>
      </c>
    </row>
    <row r="18" spans="1:4">
      <c r="A18" s="4" t="s">
        <v>129</v>
      </c>
      <c r="B18" s="5" t="n">
        <v>-8</v>
      </c>
      <c r="C18" s="5" t="n">
        <v>-5</v>
      </c>
      <c r="D18" s="5" t="n">
        <v>-4</v>
      </c>
    </row>
    <row r="19" spans="1:4">
      <c r="A19" s="4" t="s">
        <v>130</v>
      </c>
      <c r="B19" s="5" t="n">
        <v>11</v>
      </c>
      <c r="C19" s="5" t="n">
        <v>2</v>
      </c>
      <c r="D19" s="5" t="n">
        <v>-1</v>
      </c>
    </row>
    <row r="20" spans="1:4">
      <c r="A20" s="4" t="s">
        <v>1225</v>
      </c>
      <c r="B20" s="6" t="n">
        <v>32</v>
      </c>
      <c r="C20" s="6" t="n">
        <v>21</v>
      </c>
      <c r="D20" s="6" t="n">
        <v>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3"/>
    <col customWidth="1" max="3" min="3" width="33"/>
    <col customWidth="1" max="4" min="4" width="19"/>
    <col customWidth="1" max="5" min="5" width="21"/>
    <col customWidth="1" max="6" min="6" width="22"/>
  </cols>
  <sheetData>
    <row r="1" spans="1:6">
      <c r="A1" s="1" t="s">
        <v>1226</v>
      </c>
      <c r="B1" s="2" t="s">
        <v>1227</v>
      </c>
      <c r="C1" s="2" t="s">
        <v>1228</v>
      </c>
      <c r="D1" s="2" t="s">
        <v>1229</v>
      </c>
      <c r="E1" s="2" t="s">
        <v>1230</v>
      </c>
      <c r="F1" s="2" t="s">
        <v>1231</v>
      </c>
    </row>
    <row r="2" spans="1:6">
      <c r="A2" s="4" t="s">
        <v>1232</v>
      </c>
    </row>
    <row r="3" spans="1:6">
      <c r="A3" s="3" t="s">
        <v>1233</v>
      </c>
    </row>
    <row r="4" spans="1:6">
      <c r="A4" s="4" t="s">
        <v>1234</v>
      </c>
      <c r="C4" s="5" t="n">
        <v>2</v>
      </c>
    </row>
    <row r="5" spans="1:6">
      <c r="A5" s="4" t="s">
        <v>1235</v>
      </c>
    </row>
    <row r="6" spans="1:6">
      <c r="A6" s="3" t="s">
        <v>1233</v>
      </c>
    </row>
    <row r="7" spans="1:6">
      <c r="A7" s="4" t="s">
        <v>1236</v>
      </c>
      <c r="D7" s="5" t="n">
        <v>3</v>
      </c>
    </row>
    <row r="8" spans="1:6">
      <c r="A8" s="4" t="s">
        <v>1237</v>
      </c>
    </row>
    <row r="9" spans="1:6">
      <c r="A9" s="3" t="s">
        <v>1233</v>
      </c>
    </row>
    <row r="10" spans="1:6">
      <c r="A10" s="4" t="s">
        <v>1238</v>
      </c>
      <c r="E10" s="6" t="n">
        <v>81</v>
      </c>
    </row>
    <row r="11" spans="1:6">
      <c r="A11" s="4" t="s">
        <v>1239</v>
      </c>
      <c r="E11" s="6" t="n">
        <v>1</v>
      </c>
    </row>
    <row r="12" spans="1:6">
      <c r="A12" s="4" t="s">
        <v>1240</v>
      </c>
    </row>
    <row r="13" spans="1:6">
      <c r="A13" s="3" t="s">
        <v>1233</v>
      </c>
    </row>
    <row r="14" spans="1:6">
      <c r="A14" s="4" t="s">
        <v>1241</v>
      </c>
      <c r="B14" s="5" t="n">
        <v>2</v>
      </c>
    </row>
    <row r="15" spans="1:6">
      <c r="A15" s="4" t="s">
        <v>1242</v>
      </c>
    </row>
    <row r="16" spans="1:6">
      <c r="A16" s="3" t="s">
        <v>1233</v>
      </c>
    </row>
    <row r="17" spans="1:6">
      <c r="A17" s="4" t="s">
        <v>1243</v>
      </c>
      <c r="F17" s="5" t="n">
        <v>3</v>
      </c>
    </row>
    <row r="18" spans="1:6">
      <c r="A18" s="4" t="s">
        <v>1244</v>
      </c>
    </row>
    <row r="19" spans="1:6">
      <c r="A19" s="3" t="s">
        <v>1233</v>
      </c>
    </row>
    <row r="20" spans="1:6">
      <c r="A20" s="4" t="s">
        <v>1243</v>
      </c>
      <c r="F20" s="5"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0</v>
      </c>
      <c r="D2" s="2" t="s">
        <v>87</v>
      </c>
    </row>
    <row r="3" spans="1:4">
      <c r="A3" s="3" t="s">
        <v>1233</v>
      </c>
    </row>
    <row r="4" spans="1:4">
      <c r="A4" s="4" t="s">
        <v>1246</v>
      </c>
      <c r="B4" s="6" t="n">
        <v>5000000</v>
      </c>
      <c r="C4" s="6" t="n">
        <v>5000000</v>
      </c>
      <c r="D4" s="6" t="n">
        <v>5000000</v>
      </c>
    </row>
    <row r="5" spans="1:4">
      <c r="A5" s="3" t="s">
        <v>1247</v>
      </c>
    </row>
    <row r="6" spans="1:4">
      <c r="A6" s="5" t="n">
        <v>2018</v>
      </c>
      <c r="B6" s="5" t="n">
        <v>6000000</v>
      </c>
    </row>
    <row r="7" spans="1:4">
      <c r="A7" s="5" t="n">
        <v>2019</v>
      </c>
      <c r="B7" s="5" t="n">
        <v>5000000</v>
      </c>
    </row>
    <row r="8" spans="1:4">
      <c r="A8" s="5" t="n">
        <v>2020</v>
      </c>
      <c r="B8" s="5" t="n">
        <v>5000000</v>
      </c>
    </row>
    <row r="9" spans="1:4">
      <c r="A9" s="5" t="n">
        <v>2021</v>
      </c>
      <c r="B9" s="5" t="n">
        <v>5000000</v>
      </c>
    </row>
    <row r="10" spans="1:4">
      <c r="A10" s="5" t="n">
        <v>2022</v>
      </c>
      <c r="B10" s="5" t="n">
        <v>4000000</v>
      </c>
    </row>
    <row r="11" spans="1:4">
      <c r="A11" s="4" t="s">
        <v>1248</v>
      </c>
    </row>
    <row r="12" spans="1:4">
      <c r="A12" s="3" t="s">
        <v>1233</v>
      </c>
    </row>
    <row r="13" spans="1:4">
      <c r="A13" s="4" t="s">
        <v>1249</v>
      </c>
      <c r="B13" s="5" t="n">
        <v>25000000</v>
      </c>
    </row>
    <row r="14" spans="1:4">
      <c r="A14" s="4" t="s">
        <v>1250</v>
      </c>
    </row>
    <row r="15" spans="1:4">
      <c r="A15" s="3" t="s">
        <v>1233</v>
      </c>
    </row>
    <row r="16" spans="1:4">
      <c r="A16" s="4" t="s">
        <v>1249</v>
      </c>
      <c r="B16" s="5" t="n">
        <v>17000000</v>
      </c>
    </row>
    <row r="17" spans="1:4">
      <c r="A17" s="4" t="s">
        <v>1251</v>
      </c>
    </row>
    <row r="18" spans="1:4">
      <c r="A18" s="3" t="s">
        <v>1233</v>
      </c>
    </row>
    <row r="19" spans="1:4">
      <c r="A19" s="4" t="s">
        <v>1249</v>
      </c>
      <c r="B19" s="5" t="n">
        <v>23000000</v>
      </c>
    </row>
    <row r="20" spans="1:4">
      <c r="A20" s="4" t="s">
        <v>1252</v>
      </c>
    </row>
    <row r="21" spans="1:4">
      <c r="A21" s="3" t="s">
        <v>1233</v>
      </c>
    </row>
    <row r="22" spans="1:4">
      <c r="A22" s="4" t="s">
        <v>1249</v>
      </c>
      <c r="B22" s="5" t="n">
        <v>23000000</v>
      </c>
    </row>
    <row r="23" spans="1:4">
      <c r="A23" s="4" t="s">
        <v>1253</v>
      </c>
    </row>
    <row r="24" spans="1:4">
      <c r="A24" s="3" t="s">
        <v>1247</v>
      </c>
    </row>
    <row r="25" spans="1:4">
      <c r="A25" s="4" t="s">
        <v>1254</v>
      </c>
      <c r="B25" s="5" t="n">
        <v>0</v>
      </c>
    </row>
    <row r="26" spans="1:4">
      <c r="A26" s="4" t="s">
        <v>1255</v>
      </c>
    </row>
    <row r="27" spans="1:4">
      <c r="A27" s="3" t="s">
        <v>1233</v>
      </c>
    </row>
    <row r="28" spans="1:4">
      <c r="A28" s="4" t="s">
        <v>1256</v>
      </c>
      <c r="B28" s="6" t="n">
        <v>707000000</v>
      </c>
    </row>
    <row r="29" spans="1:4">
      <c r="A29" s="4" t="s">
        <v>1257</v>
      </c>
      <c r="B29" s="5" t="n">
        <v>112000000</v>
      </c>
    </row>
    <row r="30" spans="1:4">
      <c r="A30" s="4" t="s">
        <v>1258</v>
      </c>
      <c r="B30" s="6" t="n">
        <v>103000000</v>
      </c>
    </row>
    <row r="31" spans="1:4">
      <c r="A31" s="4" t="s">
        <v>1259</v>
      </c>
    </row>
    <row r="32" spans="1:4">
      <c r="A32" s="3" t="s">
        <v>1233</v>
      </c>
    </row>
    <row r="33" spans="1:4">
      <c r="A33" s="4" t="s">
        <v>1260</v>
      </c>
      <c r="B33" s="5" t="n">
        <v>212000000</v>
      </c>
    </row>
    <row r="34" spans="1:4">
      <c r="A34" s="4" t="s">
        <v>1261</v>
      </c>
    </row>
    <row r="35" spans="1:4">
      <c r="A35" s="3" t="s">
        <v>1233</v>
      </c>
    </row>
    <row r="36" spans="1:4">
      <c r="A36" s="4" t="s">
        <v>1260</v>
      </c>
      <c r="B36" s="5" t="n">
        <v>183000000</v>
      </c>
    </row>
    <row r="37" spans="1:4">
      <c r="A37" s="4" t="s">
        <v>804</v>
      </c>
    </row>
    <row r="38" spans="1:4">
      <c r="A38" s="3" t="s">
        <v>1233</v>
      </c>
    </row>
    <row r="39" spans="1:4">
      <c r="A39" s="4" t="s">
        <v>1260</v>
      </c>
      <c r="B39" s="5" t="n">
        <v>802000000</v>
      </c>
    </row>
    <row r="40" spans="1:4">
      <c r="A40" s="4" t="s">
        <v>1262</v>
      </c>
    </row>
    <row r="41" spans="1:4">
      <c r="A41" s="3" t="s">
        <v>1233</v>
      </c>
    </row>
    <row r="42" spans="1:4">
      <c r="A42" s="4" t="s">
        <v>1260</v>
      </c>
      <c r="B42" s="6" t="n">
        <v>837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263</v>
      </c>
      <c r="B1" s="2" t="s">
        <v>118</v>
      </c>
      <c r="C1" s="2" t="s">
        <v>1</v>
      </c>
      <c r="F1" s="2" t="s">
        <v>1264</v>
      </c>
    </row>
    <row r="2" spans="1:6">
      <c r="B2" s="2" t="s">
        <v>30</v>
      </c>
      <c r="C2" s="2" t="s">
        <v>2</v>
      </c>
      <c r="D2" s="2" t="s">
        <v>30</v>
      </c>
      <c r="E2" s="2" t="s">
        <v>87</v>
      </c>
      <c r="F2" s="2" t="s">
        <v>2</v>
      </c>
    </row>
    <row r="3" spans="1:6">
      <c r="A3" s="3" t="s">
        <v>1265</v>
      </c>
    </row>
    <row r="4" spans="1:6">
      <c r="A4" s="4" t="s">
        <v>1266</v>
      </c>
      <c r="C4" s="6" t="n">
        <v>63000000</v>
      </c>
      <c r="D4" s="6" t="n">
        <v>43000000</v>
      </c>
      <c r="E4" s="6" t="n">
        <v>50000000</v>
      </c>
    </row>
    <row r="5" spans="1:6">
      <c r="A5" s="4" t="s">
        <v>1267</v>
      </c>
      <c r="C5" s="4" t="s">
        <v>511</v>
      </c>
    </row>
    <row r="6" spans="1:6">
      <c r="A6" s="4" t="s">
        <v>1268</v>
      </c>
      <c r="C6" s="4" t="s">
        <v>1269</v>
      </c>
    </row>
    <row r="7" spans="1:6">
      <c r="A7" s="4" t="s">
        <v>1270</v>
      </c>
      <c r="C7" s="4" t="s">
        <v>488</v>
      </c>
    </row>
    <row r="8" spans="1:6">
      <c r="A8" s="4" t="s">
        <v>1271</v>
      </c>
      <c r="F8" s="6" t="n">
        <v>0</v>
      </c>
    </row>
    <row r="9" spans="1:6">
      <c r="A9" s="4" t="s">
        <v>1272</v>
      </c>
      <c r="C9" s="6" t="n">
        <v>13000000</v>
      </c>
      <c r="D9" s="5" t="n">
        <v>15000000</v>
      </c>
      <c r="E9" s="5" t="n">
        <v>10000000</v>
      </c>
    </row>
    <row r="10" spans="1:6">
      <c r="A10" s="4" t="s">
        <v>1273</v>
      </c>
      <c r="C10" s="4" t="s">
        <v>1274</v>
      </c>
    </row>
    <row r="11" spans="1:6">
      <c r="A11" s="4" t="s">
        <v>1275</v>
      </c>
      <c r="C11" s="6" t="n">
        <v>15000000</v>
      </c>
    </row>
    <row r="12" spans="1:6">
      <c r="A12" s="4" t="s">
        <v>1276</v>
      </c>
      <c r="C12" s="5" t="n">
        <v>0</v>
      </c>
      <c r="D12" s="5" t="n">
        <v>6000000</v>
      </c>
      <c r="E12" s="5" t="n">
        <v>0</v>
      </c>
    </row>
    <row r="13" spans="1:6">
      <c r="A13" s="4" t="s">
        <v>1277</v>
      </c>
    </row>
    <row r="14" spans="1:6">
      <c r="A14" s="3" t="s">
        <v>1265</v>
      </c>
    </row>
    <row r="15" spans="1:6">
      <c r="A15" s="4" t="s">
        <v>1278</v>
      </c>
      <c r="B15" s="6" t="n">
        <v>501000000</v>
      </c>
      <c r="C15" s="5" t="n">
        <v>527000000</v>
      </c>
      <c r="D15" s="5" t="n">
        <v>501000000</v>
      </c>
      <c r="F15" s="6" t="n">
        <v>527000000</v>
      </c>
    </row>
    <row r="16" spans="1:6">
      <c r="A16" s="4" t="s">
        <v>1279</v>
      </c>
      <c r="C16" s="5" t="n">
        <v>2000000</v>
      </c>
      <c r="D16" s="5" t="n">
        <v>1000000</v>
      </c>
      <c r="E16" s="5" t="n">
        <v>1000000</v>
      </c>
    </row>
    <row r="17" spans="1:6">
      <c r="A17" s="4" t="s">
        <v>1280</v>
      </c>
      <c r="C17" s="6" t="n">
        <v>2000000</v>
      </c>
      <c r="D17" s="5" t="n">
        <v>1000000</v>
      </c>
      <c r="E17" s="5" t="n">
        <v>1000000</v>
      </c>
    </row>
    <row r="18" spans="1:6">
      <c r="A18" s="4" t="s">
        <v>1281</v>
      </c>
    </row>
    <row r="19" spans="1:6">
      <c r="A19" s="3" t="s">
        <v>1265</v>
      </c>
    </row>
    <row r="20" spans="1:6">
      <c r="A20" s="4" t="s">
        <v>1282</v>
      </c>
      <c r="C20" s="4" t="s">
        <v>1283</v>
      </c>
    </row>
    <row r="21" spans="1:6">
      <c r="A21" s="4" t="s">
        <v>1284</v>
      </c>
    </row>
    <row r="22" spans="1:6">
      <c r="A22" s="3" t="s">
        <v>1265</v>
      </c>
    </row>
    <row r="23" spans="1:6">
      <c r="A23" s="4" t="s">
        <v>1282</v>
      </c>
      <c r="C23" s="4" t="s">
        <v>1285</v>
      </c>
    </row>
    <row r="24" spans="1:6">
      <c r="A24" s="4" t="s">
        <v>1286</v>
      </c>
    </row>
    <row r="25" spans="1:6">
      <c r="A25" s="3" t="s">
        <v>1265</v>
      </c>
    </row>
    <row r="26" spans="1:6">
      <c r="A26" s="4" t="s">
        <v>1287</v>
      </c>
      <c r="C26" s="4" t="s">
        <v>1288</v>
      </c>
      <c r="F26" s="4" t="s">
        <v>1288</v>
      </c>
    </row>
    <row r="27" spans="1:6">
      <c r="A27" s="4" t="s">
        <v>1289</v>
      </c>
    </row>
    <row r="28" spans="1:6">
      <c r="A28" s="3" t="s">
        <v>1265</v>
      </c>
    </row>
    <row r="29" spans="1:6">
      <c r="A29" s="4" t="s">
        <v>1287</v>
      </c>
      <c r="C29" s="4" t="s">
        <v>1290</v>
      </c>
      <c r="F29" s="4" t="s">
        <v>1290</v>
      </c>
    </row>
    <row r="30" spans="1:6">
      <c r="A30" s="4" t="s">
        <v>1291</v>
      </c>
    </row>
    <row r="31" spans="1:6">
      <c r="A31" s="3" t="s">
        <v>1265</v>
      </c>
    </row>
    <row r="32" spans="1:6">
      <c r="A32" s="4" t="s">
        <v>1278</v>
      </c>
      <c r="B32" s="5" t="n">
        <v>42000000</v>
      </c>
      <c r="C32" s="6" t="n">
        <v>40000000</v>
      </c>
      <c r="D32" s="5" t="n">
        <v>42000000</v>
      </c>
      <c r="F32" s="6" t="n">
        <v>40000000</v>
      </c>
    </row>
    <row r="33" spans="1:6">
      <c r="A33" s="4" t="s">
        <v>1280</v>
      </c>
      <c r="C33" s="6" t="n">
        <v>5000000</v>
      </c>
      <c r="D33" s="6" t="n">
        <v>4000000</v>
      </c>
      <c r="E33" s="6" t="n">
        <v>3000000</v>
      </c>
    </row>
    <row r="34" spans="1:6">
      <c r="A34" s="4" t="s">
        <v>1292</v>
      </c>
    </row>
    <row r="35" spans="1:6">
      <c r="A35" s="3" t="s">
        <v>1265</v>
      </c>
    </row>
    <row r="36" spans="1:6">
      <c r="A36" s="4" t="s">
        <v>1282</v>
      </c>
      <c r="C36" s="4" t="s">
        <v>1293</v>
      </c>
    </row>
    <row r="37" spans="1:6">
      <c r="A37" s="4" t="s">
        <v>1294</v>
      </c>
    </row>
    <row r="38" spans="1:6">
      <c r="A38" s="3" t="s">
        <v>1265</v>
      </c>
    </row>
    <row r="39" spans="1:6">
      <c r="A39" s="4" t="s">
        <v>1282</v>
      </c>
      <c r="C39" s="4" t="s">
        <v>1295</v>
      </c>
    </row>
    <row r="40" spans="1:6">
      <c r="A40" s="4" t="s">
        <v>1296</v>
      </c>
    </row>
    <row r="41" spans="1:6">
      <c r="A41" s="3" t="s">
        <v>1265</v>
      </c>
    </row>
    <row r="42" spans="1:6">
      <c r="A42" s="4" t="s">
        <v>1297</v>
      </c>
      <c r="B42" s="5" t="n">
        <v>17000000</v>
      </c>
    </row>
    <row r="43" spans="1:6">
      <c r="A43" s="4" t="s">
        <v>1276</v>
      </c>
      <c r="B43" s="6" t="n">
        <v>6000000</v>
      </c>
    </row>
    <row r="44" spans="1:6">
      <c r="A44" s="4" t="s">
        <v>1298</v>
      </c>
    </row>
    <row r="45" spans="1:6">
      <c r="A45" s="3" t="s">
        <v>1265</v>
      </c>
    </row>
    <row r="46" spans="1:6">
      <c r="A46" s="4" t="s">
        <v>1287</v>
      </c>
      <c r="C46" s="4" t="s">
        <v>1299</v>
      </c>
      <c r="F46" s="4" t="s">
        <v>1299</v>
      </c>
    </row>
    <row r="47" spans="1:6">
      <c r="A47" s="4" t="s">
        <v>1300</v>
      </c>
    </row>
    <row r="48" spans="1:6">
      <c r="A48" s="3" t="s">
        <v>1265</v>
      </c>
    </row>
    <row r="49" spans="1:6">
      <c r="A49" s="4" t="s">
        <v>1287</v>
      </c>
      <c r="C49" s="4" t="s">
        <v>847</v>
      </c>
      <c r="F49" s="4" t="s">
        <v>847</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0</v>
      </c>
      <c r="D2" s="2" t="s">
        <v>87</v>
      </c>
    </row>
    <row r="3" spans="1:4">
      <c r="A3" s="3" t="s">
        <v>1302</v>
      </c>
    </row>
    <row r="4" spans="1:4">
      <c r="A4" s="4" t="s">
        <v>1303</v>
      </c>
      <c r="B4" s="6" t="n">
        <v>466</v>
      </c>
    </row>
    <row r="5" spans="1:4">
      <c r="A5" s="4" t="s">
        <v>1304</v>
      </c>
      <c r="B5" s="5" t="n">
        <v>480</v>
      </c>
      <c r="C5" s="6" t="n">
        <v>466</v>
      </c>
    </row>
    <row r="6" spans="1:4">
      <c r="A6" s="4" t="s">
        <v>1277</v>
      </c>
    </row>
    <row r="7" spans="1:4">
      <c r="A7" s="3" t="s">
        <v>1305</v>
      </c>
    </row>
    <row r="8" spans="1:4">
      <c r="A8" s="4" t="s">
        <v>1306</v>
      </c>
      <c r="B8" s="5" t="n">
        <v>508</v>
      </c>
      <c r="C8" s="5" t="n">
        <v>483</v>
      </c>
    </row>
    <row r="9" spans="1:4">
      <c r="A9" s="4" t="s">
        <v>1307</v>
      </c>
      <c r="B9" s="5" t="n">
        <v>17</v>
      </c>
      <c r="C9" s="5" t="n">
        <v>16</v>
      </c>
      <c r="D9" s="6" t="n">
        <v>14</v>
      </c>
    </row>
    <row r="10" spans="1:4">
      <c r="A10" s="4" t="s">
        <v>1308</v>
      </c>
      <c r="B10" s="5" t="n">
        <v>20</v>
      </c>
      <c r="C10" s="5" t="n">
        <v>20</v>
      </c>
      <c r="D10" s="5" t="n">
        <v>18</v>
      </c>
    </row>
    <row r="11" spans="1:4">
      <c r="A11" s="4" t="s">
        <v>1309</v>
      </c>
      <c r="B11" s="5" t="n">
        <v>28</v>
      </c>
      <c r="C11" s="5" t="n">
        <v>23</v>
      </c>
    </row>
    <row r="12" spans="1:4">
      <c r="A12" s="4" t="s">
        <v>1310</v>
      </c>
      <c r="B12" s="5" t="n">
        <v>-36</v>
      </c>
      <c r="C12" s="5" t="n">
        <v>-32</v>
      </c>
    </row>
    <row r="13" spans="1:4">
      <c r="A13" s="4" t="s">
        <v>1311</v>
      </c>
      <c r="B13" s="5" t="n">
        <v>-10</v>
      </c>
      <c r="C13" s="5" t="n">
        <v>-2</v>
      </c>
    </row>
    <row r="14" spans="1:4">
      <c r="A14" s="4" t="s">
        <v>729</v>
      </c>
      <c r="B14" s="5" t="n">
        <v>0</v>
      </c>
      <c r="C14" s="5" t="n">
        <v>0</v>
      </c>
    </row>
    <row r="15" spans="1:4">
      <c r="A15" s="4" t="s">
        <v>477</v>
      </c>
      <c r="B15" s="5" t="n">
        <v>0</v>
      </c>
      <c r="C15" s="5" t="n">
        <v>0</v>
      </c>
    </row>
    <row r="16" spans="1:4">
      <c r="A16" s="4" t="s">
        <v>478</v>
      </c>
      <c r="B16" s="5" t="n">
        <v>0</v>
      </c>
      <c r="C16" s="5" t="n">
        <v>0</v>
      </c>
    </row>
    <row r="17" spans="1:4">
      <c r="A17" s="4" t="s">
        <v>1312</v>
      </c>
      <c r="B17" s="5" t="n">
        <v>527</v>
      </c>
      <c r="C17" s="5" t="n">
        <v>508</v>
      </c>
      <c r="D17" s="5" t="n">
        <v>483</v>
      </c>
    </row>
    <row r="18" spans="1:4">
      <c r="A18" s="3" t="s">
        <v>1302</v>
      </c>
    </row>
    <row r="19" spans="1:4">
      <c r="A19" s="4" t="s">
        <v>1303</v>
      </c>
      <c r="B19" s="5" t="n">
        <v>415</v>
      </c>
      <c r="C19" s="5" t="n">
        <v>410</v>
      </c>
    </row>
    <row r="20" spans="1:4">
      <c r="A20" s="4" t="s">
        <v>1313</v>
      </c>
      <c r="B20" s="5" t="n">
        <v>65</v>
      </c>
      <c r="C20" s="5" t="n">
        <v>37</v>
      </c>
    </row>
    <row r="21" spans="1:4">
      <c r="A21" s="4" t="s">
        <v>1314</v>
      </c>
      <c r="B21" s="5" t="n">
        <v>4</v>
      </c>
      <c r="C21" s="5" t="n">
        <v>0</v>
      </c>
    </row>
    <row r="22" spans="1:4">
      <c r="A22" s="4" t="s">
        <v>1310</v>
      </c>
      <c r="B22" s="5" t="n">
        <v>-36</v>
      </c>
      <c r="C22" s="5" t="n">
        <v>-32</v>
      </c>
    </row>
    <row r="23" spans="1:4">
      <c r="A23" s="4" t="s">
        <v>729</v>
      </c>
      <c r="B23" s="5" t="n">
        <v>0</v>
      </c>
      <c r="C23" s="5" t="n">
        <v>0</v>
      </c>
    </row>
    <row r="24" spans="1:4">
      <c r="A24" s="4" t="s">
        <v>477</v>
      </c>
      <c r="B24" s="5" t="n">
        <v>0</v>
      </c>
      <c r="C24" s="5" t="n">
        <v>0</v>
      </c>
    </row>
    <row r="25" spans="1:4">
      <c r="A25" s="4" t="s">
        <v>478</v>
      </c>
      <c r="B25" s="5" t="n">
        <v>0</v>
      </c>
      <c r="C25" s="5" t="n">
        <v>0</v>
      </c>
    </row>
    <row r="26" spans="1:4">
      <c r="A26" s="4" t="s">
        <v>1315</v>
      </c>
      <c r="B26" s="5" t="n">
        <v>0</v>
      </c>
      <c r="C26" s="5" t="n">
        <v>0</v>
      </c>
    </row>
    <row r="27" spans="1:4">
      <c r="A27" s="4" t="s">
        <v>1304</v>
      </c>
      <c r="B27" s="5" t="n">
        <v>448</v>
      </c>
      <c r="C27" s="5" t="n">
        <v>415</v>
      </c>
      <c r="D27" s="5" t="n">
        <v>410</v>
      </c>
    </row>
    <row r="28" spans="1:4">
      <c r="A28" s="4" t="s">
        <v>1316</v>
      </c>
      <c r="B28" s="5" t="n">
        <v>-79</v>
      </c>
      <c r="C28" s="5" t="n">
        <v>-93</v>
      </c>
    </row>
    <row r="29" spans="1:4">
      <c r="A29" s="4" t="s">
        <v>1291</v>
      </c>
    </row>
    <row r="30" spans="1:4">
      <c r="A30" s="3" t="s">
        <v>1305</v>
      </c>
    </row>
    <row r="31" spans="1:4">
      <c r="A31" s="4" t="s">
        <v>1306</v>
      </c>
      <c r="B31" s="5" t="n">
        <v>42</v>
      </c>
      <c r="C31" s="5" t="n">
        <v>74</v>
      </c>
    </row>
    <row r="32" spans="1:4">
      <c r="A32" s="4" t="s">
        <v>1307</v>
      </c>
      <c r="B32" s="5" t="n">
        <v>0</v>
      </c>
      <c r="C32" s="5" t="n">
        <v>1</v>
      </c>
      <c r="D32" s="5" t="n">
        <v>1</v>
      </c>
    </row>
    <row r="33" spans="1:4">
      <c r="A33" s="4" t="s">
        <v>1308</v>
      </c>
      <c r="B33" s="5" t="n">
        <v>2</v>
      </c>
      <c r="C33" s="5" t="n">
        <v>3</v>
      </c>
      <c r="D33" s="5" t="n">
        <v>4</v>
      </c>
    </row>
    <row r="34" spans="1:4">
      <c r="A34" s="4" t="s">
        <v>1309</v>
      </c>
      <c r="B34" s="5" t="n">
        <v>1</v>
      </c>
      <c r="C34" s="5" t="n">
        <v>4</v>
      </c>
    </row>
    <row r="35" spans="1:4">
      <c r="A35" s="4" t="s">
        <v>1310</v>
      </c>
      <c r="B35" s="5" t="n">
        <v>-4</v>
      </c>
      <c r="C35" s="5" t="n">
        <v>-6</v>
      </c>
    </row>
    <row r="36" spans="1:4">
      <c r="A36" s="4" t="s">
        <v>1311</v>
      </c>
      <c r="B36" s="5" t="n">
        <v>-1</v>
      </c>
      <c r="C36" s="5" t="n">
        <v>-17</v>
      </c>
    </row>
    <row r="37" spans="1:4">
      <c r="A37" s="4" t="s">
        <v>729</v>
      </c>
      <c r="B37" s="5" t="n">
        <v>0</v>
      </c>
      <c r="C37" s="5" t="n">
        <v>-17</v>
      </c>
    </row>
    <row r="38" spans="1:4">
      <c r="A38" s="4" t="s">
        <v>477</v>
      </c>
      <c r="B38" s="5" t="n">
        <v>0</v>
      </c>
      <c r="C38" s="5" t="n">
        <v>0</v>
      </c>
    </row>
    <row r="39" spans="1:4">
      <c r="A39" s="4" t="s">
        <v>478</v>
      </c>
      <c r="B39" s="5" t="n">
        <v>0</v>
      </c>
      <c r="C39" s="5" t="n">
        <v>0</v>
      </c>
    </row>
    <row r="40" spans="1:4">
      <c r="A40" s="4" t="s">
        <v>1312</v>
      </c>
      <c r="B40" s="5" t="n">
        <v>40</v>
      </c>
      <c r="C40" s="5" t="n">
        <v>42</v>
      </c>
      <c r="D40" s="5" t="n">
        <v>74</v>
      </c>
    </row>
    <row r="41" spans="1:4">
      <c r="A41" s="3" t="s">
        <v>1302</v>
      </c>
    </row>
    <row r="42" spans="1:4">
      <c r="A42" s="4" t="s">
        <v>1303</v>
      </c>
      <c r="B42" s="5" t="n">
        <v>49</v>
      </c>
      <c r="C42" s="5" t="n">
        <v>67</v>
      </c>
    </row>
    <row r="43" spans="1:4">
      <c r="A43" s="4" t="s">
        <v>1313</v>
      </c>
      <c r="B43" s="5" t="n">
        <v>4</v>
      </c>
      <c r="C43" s="5" t="n">
        <v>2</v>
      </c>
    </row>
    <row r="44" spans="1:4">
      <c r="A44" s="4" t="s">
        <v>1314</v>
      </c>
      <c r="B44" s="5" t="n">
        <v>0</v>
      </c>
      <c r="C44" s="5" t="n">
        <v>0</v>
      </c>
    </row>
    <row r="45" spans="1:4">
      <c r="A45" s="4" t="s">
        <v>1310</v>
      </c>
      <c r="B45" s="5" t="n">
        <v>-2</v>
      </c>
      <c r="C45" s="5" t="n">
        <v>-3</v>
      </c>
    </row>
    <row r="46" spans="1:4">
      <c r="A46" s="4" t="s">
        <v>729</v>
      </c>
      <c r="B46" s="5" t="n">
        <v>0</v>
      </c>
      <c r="C46" s="5" t="n">
        <v>-17</v>
      </c>
    </row>
    <row r="47" spans="1:4">
      <c r="A47" s="4" t="s">
        <v>477</v>
      </c>
      <c r="B47" s="5" t="n">
        <v>0</v>
      </c>
      <c r="C47" s="5" t="n">
        <v>0</v>
      </c>
    </row>
    <row r="48" spans="1:4">
      <c r="A48" s="4" t="s">
        <v>478</v>
      </c>
      <c r="B48" s="5" t="n">
        <v>0</v>
      </c>
      <c r="C48" s="5" t="n">
        <v>0</v>
      </c>
    </row>
    <row r="49" spans="1:4">
      <c r="A49" s="4" t="s">
        <v>1315</v>
      </c>
      <c r="B49" s="5" t="n">
        <v>-19</v>
      </c>
      <c r="C49" s="5" t="n">
        <v>0</v>
      </c>
    </row>
    <row r="50" spans="1:4">
      <c r="A50" s="4" t="s">
        <v>1304</v>
      </c>
      <c r="B50" s="5" t="n">
        <v>32</v>
      </c>
      <c r="C50" s="5" t="n">
        <v>49</v>
      </c>
      <c r="D50" s="6" t="n">
        <v>67</v>
      </c>
    </row>
    <row r="51" spans="1:4">
      <c r="A51" s="4" t="s">
        <v>1316</v>
      </c>
      <c r="B51" s="6" t="n">
        <v>-8</v>
      </c>
      <c r="C51" s="6" t="n">
        <v>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0</v>
      </c>
    </row>
    <row r="2" spans="1:3">
      <c r="A2" s="4" t="s">
        <v>1277</v>
      </c>
    </row>
    <row r="3" spans="1:3">
      <c r="A3" s="3" t="s">
        <v>1265</v>
      </c>
    </row>
    <row r="4" spans="1:3">
      <c r="A4" s="4" t="s">
        <v>1318</v>
      </c>
      <c r="B4" s="6" t="n">
        <v>0</v>
      </c>
      <c r="C4" s="6" t="n">
        <v>7</v>
      </c>
    </row>
    <row r="5" spans="1:3">
      <c r="A5" s="4" t="s">
        <v>1319</v>
      </c>
      <c r="B5" s="5" t="n">
        <v>0</v>
      </c>
      <c r="C5" s="5" t="n">
        <v>0</v>
      </c>
    </row>
    <row r="6" spans="1:3">
      <c r="A6" s="4" t="s">
        <v>1320</v>
      </c>
      <c r="B6" s="5" t="n">
        <v>-79</v>
      </c>
      <c r="C6" s="5" t="n">
        <v>-100</v>
      </c>
    </row>
    <row r="7" spans="1:3">
      <c r="A7" s="4" t="s">
        <v>1321</v>
      </c>
      <c r="B7" s="5" t="n">
        <v>-79</v>
      </c>
      <c r="C7" s="5" t="n">
        <v>-93</v>
      </c>
    </row>
    <row r="8" spans="1:3">
      <c r="A8" s="4" t="s">
        <v>1291</v>
      </c>
    </row>
    <row r="9" spans="1:3">
      <c r="A9" s="3" t="s">
        <v>1265</v>
      </c>
    </row>
    <row r="10" spans="1:3">
      <c r="A10" s="4" t="s">
        <v>1318</v>
      </c>
      <c r="B10" s="5" t="n">
        <v>33</v>
      </c>
      <c r="C10" s="5" t="n">
        <v>32</v>
      </c>
    </row>
    <row r="11" spans="1:3">
      <c r="A11" s="4" t="s">
        <v>1319</v>
      </c>
      <c r="B11" s="5" t="n">
        <v>-2</v>
      </c>
      <c r="C11" s="5" t="n">
        <v>-2</v>
      </c>
    </row>
    <row r="12" spans="1:3">
      <c r="A12" s="4" t="s">
        <v>1320</v>
      </c>
      <c r="B12" s="5" t="n">
        <v>-20</v>
      </c>
      <c r="C12" s="5" t="n">
        <v>-23</v>
      </c>
    </row>
    <row r="13" spans="1:3">
      <c r="A13" s="4" t="s">
        <v>1321</v>
      </c>
      <c r="B13" s="6" t="n">
        <v>11</v>
      </c>
      <c r="C13" s="6" t="n">
        <v>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30</v>
      </c>
    </row>
    <row r="2" spans="1:3">
      <c r="A2" s="4" t="s">
        <v>1277</v>
      </c>
    </row>
    <row r="3" spans="1:3">
      <c r="A3" s="3" t="s">
        <v>1265</v>
      </c>
    </row>
    <row r="4" spans="1:3">
      <c r="A4" s="4" t="s">
        <v>1280</v>
      </c>
      <c r="B4" s="6" t="n">
        <v>-19</v>
      </c>
      <c r="C4" s="6" t="n">
        <v>-12</v>
      </c>
    </row>
    <row r="5" spans="1:3">
      <c r="A5" s="4" t="s">
        <v>1323</v>
      </c>
      <c r="B5" s="5" t="n">
        <v>-8</v>
      </c>
      <c r="C5" s="5" t="n">
        <v>2</v>
      </c>
    </row>
    <row r="6" spans="1:3">
      <c r="A6" s="4" t="s">
        <v>1324</v>
      </c>
      <c r="B6" s="5" t="n">
        <v>-27</v>
      </c>
      <c r="C6" s="5" t="n">
        <v>-10</v>
      </c>
    </row>
    <row r="7" spans="1:3">
      <c r="A7" s="4" t="s">
        <v>1280</v>
      </c>
      <c r="B7" s="5" t="n">
        <v>-3</v>
      </c>
    </row>
    <row r="8" spans="1:3">
      <c r="A8" s="4" t="s">
        <v>1325</v>
      </c>
      <c r="B8" s="5" t="n">
        <v>0</v>
      </c>
    </row>
    <row r="9" spans="1:3">
      <c r="A9" s="4" t="s">
        <v>1324</v>
      </c>
      <c r="B9" s="5" t="n">
        <v>-3</v>
      </c>
    </row>
    <row r="10" spans="1:3">
      <c r="A10" s="4" t="s">
        <v>1291</v>
      </c>
    </row>
    <row r="11" spans="1:3">
      <c r="A11" s="3" t="s">
        <v>1265</v>
      </c>
    </row>
    <row r="12" spans="1:3">
      <c r="A12" s="4" t="s">
        <v>1280</v>
      </c>
      <c r="B12" s="5" t="n">
        <v>-43</v>
      </c>
      <c r="C12" s="5" t="n">
        <v>-47</v>
      </c>
    </row>
    <row r="13" spans="1:3">
      <c r="A13" s="4" t="s">
        <v>1323</v>
      </c>
      <c r="B13" s="5" t="n">
        <v>1</v>
      </c>
      <c r="C13" s="5" t="n">
        <v>1</v>
      </c>
    </row>
    <row r="14" spans="1:3">
      <c r="A14" s="4" t="s">
        <v>1324</v>
      </c>
      <c r="B14" s="5" t="n">
        <v>-42</v>
      </c>
      <c r="C14" s="6" t="n">
        <v>-46</v>
      </c>
    </row>
    <row r="15" spans="1:3">
      <c r="A15" s="4" t="s">
        <v>1280</v>
      </c>
      <c r="B15" s="5" t="n">
        <v>-5</v>
      </c>
    </row>
    <row r="16" spans="1:3">
      <c r="A16" s="4" t="s">
        <v>1325</v>
      </c>
      <c r="B16" s="5" t="n">
        <v>-1</v>
      </c>
    </row>
    <row r="17" spans="1:3">
      <c r="A17" s="4" t="s">
        <v>1324</v>
      </c>
      <c r="B17" s="6" t="n">
        <v>-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0</v>
      </c>
      <c r="D2" s="2" t="s">
        <v>87</v>
      </c>
    </row>
    <row r="3" spans="1:4">
      <c r="A3" s="4" t="s">
        <v>1277</v>
      </c>
    </row>
    <row r="4" spans="1:4">
      <c r="A4" s="3" t="s">
        <v>1265</v>
      </c>
    </row>
    <row r="5" spans="1:4">
      <c r="A5" s="4" t="s">
        <v>1307</v>
      </c>
      <c r="B5" s="6" t="n">
        <v>17</v>
      </c>
      <c r="C5" s="6" t="n">
        <v>16</v>
      </c>
      <c r="D5" s="6" t="n">
        <v>14</v>
      </c>
    </row>
    <row r="6" spans="1:4">
      <c r="A6" s="4" t="s">
        <v>1308</v>
      </c>
      <c r="B6" s="5" t="n">
        <v>20</v>
      </c>
      <c r="C6" s="5" t="n">
        <v>20</v>
      </c>
      <c r="D6" s="5" t="n">
        <v>18</v>
      </c>
    </row>
    <row r="7" spans="1:4">
      <c r="A7" s="4" t="s">
        <v>1327</v>
      </c>
      <c r="B7" s="5" t="n">
        <v>-25</v>
      </c>
      <c r="C7" s="5" t="n">
        <v>-22</v>
      </c>
      <c r="D7" s="5" t="n">
        <v>-23</v>
      </c>
    </row>
    <row r="8" spans="1:4">
      <c r="A8" s="4" t="s">
        <v>1280</v>
      </c>
      <c r="B8" s="5" t="n">
        <v>-2</v>
      </c>
      <c r="C8" s="5" t="n">
        <v>-1</v>
      </c>
      <c r="D8" s="5" t="n">
        <v>-1</v>
      </c>
    </row>
    <row r="9" spans="1:4">
      <c r="A9" s="4" t="s">
        <v>1323</v>
      </c>
      <c r="B9" s="5" t="n">
        <v>0</v>
      </c>
      <c r="C9" s="5" t="n">
        <v>0</v>
      </c>
      <c r="D9" s="5" t="n">
        <v>0</v>
      </c>
    </row>
    <row r="10" spans="1:4">
      <c r="A10" s="4" t="s">
        <v>1328</v>
      </c>
      <c r="B10" s="5" t="n">
        <v>10</v>
      </c>
      <c r="C10" s="5" t="n">
        <v>13</v>
      </c>
      <c r="D10" s="5" t="n">
        <v>8</v>
      </c>
    </row>
    <row r="11" spans="1:4">
      <c r="A11" s="4" t="s">
        <v>1291</v>
      </c>
    </row>
    <row r="12" spans="1:4">
      <c r="A12" s="3" t="s">
        <v>1265</v>
      </c>
    </row>
    <row r="13" spans="1:4">
      <c r="A13" s="4" t="s">
        <v>1307</v>
      </c>
      <c r="B13" s="5" t="n">
        <v>0</v>
      </c>
      <c r="C13" s="5" t="n">
        <v>1</v>
      </c>
      <c r="D13" s="5" t="n">
        <v>1</v>
      </c>
    </row>
    <row r="14" spans="1:4">
      <c r="A14" s="4" t="s">
        <v>1308</v>
      </c>
      <c r="B14" s="5" t="n">
        <v>2</v>
      </c>
      <c r="C14" s="5" t="n">
        <v>3</v>
      </c>
      <c r="D14" s="5" t="n">
        <v>4</v>
      </c>
    </row>
    <row r="15" spans="1:4">
      <c r="A15" s="4" t="s">
        <v>1327</v>
      </c>
      <c r="B15" s="5" t="n">
        <v>-2</v>
      </c>
      <c r="C15" s="5" t="n">
        <v>-4</v>
      </c>
      <c r="D15" s="5" t="n">
        <v>-4</v>
      </c>
    </row>
    <row r="16" spans="1:4">
      <c r="A16" s="4" t="s">
        <v>1280</v>
      </c>
      <c r="B16" s="5" t="n">
        <v>-5</v>
      </c>
      <c r="C16" s="5" t="n">
        <v>-4</v>
      </c>
      <c r="D16" s="5" t="n">
        <v>-3</v>
      </c>
    </row>
    <row r="17" spans="1:4">
      <c r="A17" s="4" t="s">
        <v>1323</v>
      </c>
      <c r="B17" s="5" t="n">
        <v>-1</v>
      </c>
      <c r="C17" s="5" t="n">
        <v>0</v>
      </c>
      <c r="D17" s="5" t="n">
        <v>0</v>
      </c>
    </row>
    <row r="18" spans="1:4">
      <c r="A18" s="4" t="s">
        <v>1328</v>
      </c>
      <c r="B18" s="5" t="n">
        <v>-6</v>
      </c>
      <c r="C18" s="5" t="n">
        <v>-4</v>
      </c>
      <c r="D18" s="5" t="n">
        <v>-2</v>
      </c>
    </row>
    <row r="19" spans="1:4">
      <c r="A19" s="4" t="s">
        <v>1276</v>
      </c>
      <c r="B19" s="5" t="n">
        <v>0</v>
      </c>
      <c r="C19" s="5" t="n">
        <v>6</v>
      </c>
      <c r="D19" s="5" t="n">
        <v>0</v>
      </c>
    </row>
    <row r="20" spans="1:4">
      <c r="A20" s="4" t="s">
        <v>1329</v>
      </c>
      <c r="B20" s="6" t="n">
        <v>-6</v>
      </c>
      <c r="C20" s="6" t="n">
        <v>2</v>
      </c>
      <c r="D20" s="6" t="n">
        <v>-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0</v>
      </c>
      <c r="D2" s="2" t="s">
        <v>87</v>
      </c>
    </row>
    <row r="3" spans="1:4">
      <c r="A3" s="4" t="s">
        <v>1277</v>
      </c>
    </row>
    <row r="4" spans="1:4">
      <c r="A4" s="3" t="s">
        <v>1331</v>
      </c>
    </row>
    <row r="5" spans="1:4">
      <c r="A5" s="4" t="s">
        <v>521</v>
      </c>
      <c r="B5" s="4" t="s">
        <v>1332</v>
      </c>
      <c r="C5" s="4" t="s">
        <v>1333</v>
      </c>
    </row>
    <row r="6" spans="1:4">
      <c r="A6" s="4" t="s">
        <v>1334</v>
      </c>
      <c r="B6" s="4" t="s">
        <v>1335</v>
      </c>
      <c r="C6" s="4" t="s">
        <v>1335</v>
      </c>
    </row>
    <row r="7" spans="1:4">
      <c r="A7" s="3" t="s">
        <v>1336</v>
      </c>
    </row>
    <row r="8" spans="1:4">
      <c r="A8" s="4" t="s">
        <v>521</v>
      </c>
      <c r="B8" s="4" t="s">
        <v>1332</v>
      </c>
      <c r="C8" s="4" t="s">
        <v>1333</v>
      </c>
      <c r="D8" s="4" t="s">
        <v>1337</v>
      </c>
    </row>
    <row r="9" spans="1:4">
      <c r="A9" s="4" t="s">
        <v>1334</v>
      </c>
      <c r="B9" s="4" t="s">
        <v>1335</v>
      </c>
      <c r="C9" s="4" t="s">
        <v>1335</v>
      </c>
      <c r="D9" s="4" t="s">
        <v>1335</v>
      </c>
    </row>
    <row r="10" spans="1:4">
      <c r="A10" s="4" t="s">
        <v>1284</v>
      </c>
    </row>
    <row r="11" spans="1:4">
      <c r="A11" s="3" t="s">
        <v>1336</v>
      </c>
    </row>
    <row r="12" spans="1:4">
      <c r="A12" s="4" t="s">
        <v>1327</v>
      </c>
      <c r="B12" s="4" t="s">
        <v>1338</v>
      </c>
      <c r="C12" s="4" t="s">
        <v>1285</v>
      </c>
      <c r="D12" s="4" t="s">
        <v>1339</v>
      </c>
    </row>
    <row r="13" spans="1:4">
      <c r="A13" s="4" t="s">
        <v>1281</v>
      </c>
    </row>
    <row r="14" spans="1:4">
      <c r="A14" s="3" t="s">
        <v>1336</v>
      </c>
    </row>
    <row r="15" spans="1:4">
      <c r="A15" s="4" t="s">
        <v>1327</v>
      </c>
      <c r="B15" s="4" t="s">
        <v>1283</v>
      </c>
      <c r="C15" s="4" t="s">
        <v>1340</v>
      </c>
      <c r="D15" s="4" t="s">
        <v>1341</v>
      </c>
    </row>
    <row r="16" spans="1:4">
      <c r="A16" s="4" t="s">
        <v>1291</v>
      </c>
    </row>
    <row r="17" spans="1:4">
      <c r="A17" s="3" t="s">
        <v>1331</v>
      </c>
    </row>
    <row r="18" spans="1:4">
      <c r="A18" s="4" t="s">
        <v>521</v>
      </c>
      <c r="B18" s="4" t="s">
        <v>1342</v>
      </c>
      <c r="C18" s="4" t="s">
        <v>1274</v>
      </c>
    </row>
    <row r="19" spans="1:4">
      <c r="A19" s="4" t="s">
        <v>1334</v>
      </c>
      <c r="B19" s="4" t="s">
        <v>1335</v>
      </c>
      <c r="C19" s="4" t="s">
        <v>1335</v>
      </c>
    </row>
    <row r="20" spans="1:4">
      <c r="A20" s="3" t="s">
        <v>1336</v>
      </c>
    </row>
    <row r="21" spans="1:4">
      <c r="A21" s="4" t="s">
        <v>521</v>
      </c>
      <c r="B21" s="4" t="s">
        <v>1342</v>
      </c>
      <c r="C21" s="4" t="s">
        <v>1274</v>
      </c>
      <c r="D21" s="4" t="s">
        <v>1337</v>
      </c>
    </row>
    <row r="22" spans="1:4">
      <c r="A22" s="4" t="s">
        <v>1334</v>
      </c>
      <c r="B22" s="4" t="s">
        <v>1335</v>
      </c>
      <c r="C22" s="4" t="s">
        <v>1335</v>
      </c>
      <c r="D22" s="4" t="s">
        <v>1335</v>
      </c>
    </row>
    <row r="23" spans="1:4">
      <c r="A23" s="4" t="s">
        <v>1296</v>
      </c>
    </row>
    <row r="24" spans="1:4">
      <c r="A24" s="3" t="s">
        <v>1336</v>
      </c>
    </row>
    <row r="25" spans="1:4">
      <c r="A25" s="4" t="s">
        <v>1327</v>
      </c>
      <c r="B25" s="4" t="s">
        <v>1343</v>
      </c>
      <c r="C25" s="4" t="s">
        <v>1344</v>
      </c>
      <c r="D25" s="4" t="s">
        <v>1345</v>
      </c>
    </row>
    <row r="26" spans="1:4">
      <c r="A26" s="4" t="s">
        <v>1346</v>
      </c>
    </row>
    <row r="27" spans="1:4">
      <c r="A27" s="3" t="s">
        <v>1336</v>
      </c>
    </row>
    <row r="28" spans="1:4">
      <c r="A28" s="4" t="s">
        <v>1327</v>
      </c>
      <c r="B28" s="4" t="s">
        <v>1347</v>
      </c>
      <c r="C28" s="4" t="s">
        <v>1348</v>
      </c>
      <c r="D28" s="4" t="s">
        <v>1338</v>
      </c>
    </row>
    <row r="29" spans="1:4">
      <c r="A29" s="4" t="s">
        <v>1349</v>
      </c>
    </row>
    <row r="30" spans="1:4">
      <c r="A30" s="3" t="s">
        <v>1336</v>
      </c>
    </row>
    <row r="31" spans="1:4">
      <c r="A31" s="4" t="s">
        <v>1327</v>
      </c>
      <c r="B31" s="4" t="s">
        <v>1350</v>
      </c>
      <c r="C31" s="4" t="s">
        <v>1295</v>
      </c>
      <c r="D31" s="4" t="s">
        <v>13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0</v>
      </c>
      <c r="D2" s="2" t="s">
        <v>87</v>
      </c>
    </row>
    <row r="3" spans="1:4">
      <c r="A3" s="3" t="s">
        <v>242</v>
      </c>
    </row>
    <row r="4" spans="1:4">
      <c r="A4" s="4" t="s">
        <v>1353</v>
      </c>
      <c r="B4" s="4" t="s">
        <v>781</v>
      </c>
      <c r="C4" s="4" t="s">
        <v>1354</v>
      </c>
      <c r="D4" s="4" t="s">
        <v>781</v>
      </c>
    </row>
    <row r="5" spans="1:4">
      <c r="A5" s="4" t="s">
        <v>1355</v>
      </c>
      <c r="B5" s="4" t="s">
        <v>1295</v>
      </c>
      <c r="C5" s="4" t="s">
        <v>1295</v>
      </c>
      <c r="D5" s="4" t="s">
        <v>1295</v>
      </c>
    </row>
    <row r="6" spans="1:4">
      <c r="A6" s="4" t="s">
        <v>1356</v>
      </c>
      <c r="B6" s="5" t="n">
        <v>2025</v>
      </c>
      <c r="C6" s="5" t="n">
        <v>2025</v>
      </c>
      <c r="D6" s="5" t="n">
        <v>20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7</v>
      </c>
      <c r="B1" s="2" t="s">
        <v>1</v>
      </c>
    </row>
    <row r="2" spans="1:2">
      <c r="B2" s="2" t="s">
        <v>421</v>
      </c>
    </row>
    <row r="3" spans="1:2">
      <c r="A3" s="3" t="s">
        <v>242</v>
      </c>
    </row>
    <row r="4" spans="1:2">
      <c r="A4" s="4" t="s">
        <v>1358</v>
      </c>
      <c r="B4" s="6" t="n">
        <v>0</v>
      </c>
    </row>
    <row r="5" spans="1:2">
      <c r="A5" s="4" t="s">
        <v>1359</v>
      </c>
      <c r="B5" s="5" t="n">
        <v>0</v>
      </c>
    </row>
    <row r="6" spans="1:2">
      <c r="A6" s="4" t="s">
        <v>1360</v>
      </c>
      <c r="B6" s="5" t="n">
        <v>3</v>
      </c>
    </row>
    <row r="7" spans="1:2">
      <c r="A7" s="4" t="s">
        <v>1361</v>
      </c>
      <c r="B7" s="6"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30</v>
      </c>
    </row>
    <row r="2" spans="1:3">
      <c r="A2" s="3" t="s">
        <v>1265</v>
      </c>
    </row>
    <row r="3" spans="1:3">
      <c r="A3" s="4" t="s">
        <v>1363</v>
      </c>
      <c r="B3" s="6" t="n">
        <v>480</v>
      </c>
      <c r="C3" s="6" t="n">
        <v>466</v>
      </c>
    </row>
    <row r="4" spans="1:3">
      <c r="A4" s="10" t="n">
        <v>1</v>
      </c>
    </row>
    <row r="5" spans="1:3">
      <c r="A5" s="3" t="s">
        <v>1265</v>
      </c>
    </row>
    <row r="6" spans="1:3">
      <c r="A6" s="4" t="s">
        <v>1363</v>
      </c>
      <c r="B6" s="5" t="n">
        <v>94</v>
      </c>
      <c r="C6" s="5" t="n">
        <v>101</v>
      </c>
    </row>
    <row r="7" spans="1:3">
      <c r="A7" s="10" t="n">
        <v>2</v>
      </c>
    </row>
    <row r="8" spans="1:3">
      <c r="A8" s="3" t="s">
        <v>1265</v>
      </c>
    </row>
    <row r="9" spans="1:3">
      <c r="A9" s="4" t="s">
        <v>1363</v>
      </c>
      <c r="B9" s="5" t="n">
        <v>386</v>
      </c>
      <c r="C9" s="5" t="n">
        <v>365</v>
      </c>
    </row>
    <row r="10" spans="1:3">
      <c r="A10" s="10" t="n">
        <v>3</v>
      </c>
    </row>
    <row r="11" spans="1:3">
      <c r="A11" s="3" t="s">
        <v>1265</v>
      </c>
    </row>
    <row r="12" spans="1:3">
      <c r="A12" s="4" t="s">
        <v>1363</v>
      </c>
      <c r="B12" s="5" t="n">
        <v>0</v>
      </c>
      <c r="C12" s="5" t="n">
        <v>0</v>
      </c>
    </row>
    <row r="13" spans="1:3">
      <c r="A13" s="4" t="s">
        <v>32</v>
      </c>
    </row>
    <row r="14" spans="1:3">
      <c r="A14" s="3" t="s">
        <v>1265</v>
      </c>
    </row>
    <row r="15" spans="1:3">
      <c r="A15" s="4" t="s">
        <v>1363</v>
      </c>
      <c r="B15" s="5" t="n">
        <v>7</v>
      </c>
      <c r="C15" s="5" t="n">
        <v>6</v>
      </c>
    </row>
    <row r="16" spans="1:3">
      <c r="A16" s="4" t="s">
        <v>1364</v>
      </c>
    </row>
    <row r="17" spans="1:3">
      <c r="A17" s="3" t="s">
        <v>1265</v>
      </c>
    </row>
    <row r="18" spans="1:3">
      <c r="A18" s="4" t="s">
        <v>1363</v>
      </c>
      <c r="B18" s="5" t="n">
        <v>7</v>
      </c>
      <c r="C18" s="5" t="n">
        <v>4</v>
      </c>
    </row>
    <row r="19" spans="1:3">
      <c r="A19" s="4" t="s">
        <v>1365</v>
      </c>
    </row>
    <row r="20" spans="1:3">
      <c r="A20" s="3" t="s">
        <v>1265</v>
      </c>
    </row>
    <row r="21" spans="1:3">
      <c r="A21" s="4" t="s">
        <v>1363</v>
      </c>
      <c r="B21" s="5" t="n">
        <v>0</v>
      </c>
      <c r="C21" s="5" t="n">
        <v>2</v>
      </c>
    </row>
    <row r="22" spans="1:3">
      <c r="A22" s="4" t="s">
        <v>1366</v>
      </c>
    </row>
    <row r="23" spans="1:3">
      <c r="A23" s="3" t="s">
        <v>1265</v>
      </c>
    </row>
    <row r="24" spans="1:3">
      <c r="A24" s="4" t="s">
        <v>1363</v>
      </c>
      <c r="B24" s="5" t="n">
        <v>0</v>
      </c>
      <c r="C24" s="5" t="n">
        <v>0</v>
      </c>
    </row>
    <row r="25" spans="1:3">
      <c r="A25" s="4" t="s">
        <v>1367</v>
      </c>
    </row>
    <row r="26" spans="1:3">
      <c r="A26" s="3" t="s">
        <v>1265</v>
      </c>
    </row>
    <row r="27" spans="1:3">
      <c r="A27" s="4" t="s">
        <v>1363</v>
      </c>
      <c r="B27" s="5" t="n">
        <v>150</v>
      </c>
      <c r="C27" s="5" t="n">
        <v>147</v>
      </c>
    </row>
    <row r="28" spans="1:3">
      <c r="A28" s="4" t="s">
        <v>1368</v>
      </c>
    </row>
    <row r="29" spans="1:3">
      <c r="A29" s="3" t="s">
        <v>1265</v>
      </c>
    </row>
    <row r="30" spans="1:3">
      <c r="A30" s="4" t="s">
        <v>1363</v>
      </c>
      <c r="B30" s="5" t="n">
        <v>20</v>
      </c>
      <c r="C30" s="5" t="n">
        <v>16</v>
      </c>
    </row>
    <row r="31" spans="1:3">
      <c r="A31" s="4" t="s">
        <v>1369</v>
      </c>
    </row>
    <row r="32" spans="1:3">
      <c r="A32" s="3" t="s">
        <v>1265</v>
      </c>
    </row>
    <row r="33" spans="1:3">
      <c r="A33" s="4" t="s">
        <v>1363</v>
      </c>
      <c r="B33" s="5" t="n">
        <v>71</v>
      </c>
      <c r="C33" s="5" t="n">
        <v>66</v>
      </c>
    </row>
    <row r="34" spans="1:3">
      <c r="A34" s="4" t="s">
        <v>1370</v>
      </c>
    </row>
    <row r="35" spans="1:3">
      <c r="A35" s="3" t="s">
        <v>1265</v>
      </c>
    </row>
    <row r="36" spans="1:3">
      <c r="A36" s="4" t="s">
        <v>1363</v>
      </c>
      <c r="B36" s="5" t="n">
        <v>14</v>
      </c>
      <c r="C36" s="5" t="n">
        <v>18</v>
      </c>
    </row>
    <row r="37" spans="1:3">
      <c r="A37" s="4" t="s">
        <v>1371</v>
      </c>
    </row>
    <row r="38" spans="1:3">
      <c r="A38" s="3" t="s">
        <v>1265</v>
      </c>
    </row>
    <row r="39" spans="1:3">
      <c r="A39" s="4" t="s">
        <v>1363</v>
      </c>
      <c r="B39" s="5" t="n">
        <v>1</v>
      </c>
      <c r="C39" s="5" t="n">
        <v>1</v>
      </c>
    </row>
    <row r="40" spans="1:3">
      <c r="A40" s="4" t="s">
        <v>1372</v>
      </c>
    </row>
    <row r="41" spans="1:3">
      <c r="A41" s="3" t="s">
        <v>1265</v>
      </c>
    </row>
    <row r="42" spans="1:3">
      <c r="A42" s="4" t="s">
        <v>1363</v>
      </c>
      <c r="B42" s="5" t="n">
        <v>9</v>
      </c>
      <c r="C42" s="5" t="n">
        <v>8</v>
      </c>
    </row>
    <row r="43" spans="1:3">
      <c r="A43" s="4" t="s">
        <v>1373</v>
      </c>
    </row>
    <row r="44" spans="1:3">
      <c r="A44" s="3" t="s">
        <v>1265</v>
      </c>
    </row>
    <row r="45" spans="1:3">
      <c r="A45" s="4" t="s">
        <v>1363</v>
      </c>
      <c r="B45" s="5" t="n">
        <v>136</v>
      </c>
      <c r="C45" s="5" t="n">
        <v>129</v>
      </c>
    </row>
    <row r="46" spans="1:3">
      <c r="A46" s="4" t="s">
        <v>1374</v>
      </c>
    </row>
    <row r="47" spans="1:3">
      <c r="A47" s="3" t="s">
        <v>1265</v>
      </c>
    </row>
    <row r="48" spans="1:3">
      <c r="A48" s="4" t="s">
        <v>1363</v>
      </c>
      <c r="B48" s="5" t="n">
        <v>19</v>
      </c>
      <c r="C48" s="5" t="n">
        <v>15</v>
      </c>
    </row>
    <row r="49" spans="1:3">
      <c r="A49" s="4" t="s">
        <v>1375</v>
      </c>
    </row>
    <row r="50" spans="1:3">
      <c r="A50" s="3" t="s">
        <v>1265</v>
      </c>
    </row>
    <row r="51" spans="1:3">
      <c r="A51" s="4" t="s">
        <v>1363</v>
      </c>
      <c r="B51" s="5" t="n">
        <v>62</v>
      </c>
      <c r="C51" s="5" t="n">
        <v>58</v>
      </c>
    </row>
    <row r="52" spans="1:3">
      <c r="A52" s="4" t="s">
        <v>1376</v>
      </c>
    </row>
    <row r="53" spans="1:3">
      <c r="A53" s="3" t="s">
        <v>1265</v>
      </c>
    </row>
    <row r="54" spans="1:3">
      <c r="A54" s="4" t="s">
        <v>1363</v>
      </c>
      <c r="B54" s="5" t="n">
        <v>0</v>
      </c>
      <c r="C54" s="5" t="n">
        <v>0</v>
      </c>
    </row>
    <row r="55" spans="1:3">
      <c r="A55" s="4" t="s">
        <v>1377</v>
      </c>
    </row>
    <row r="56" spans="1:3">
      <c r="A56" s="3" t="s">
        <v>1265</v>
      </c>
    </row>
    <row r="57" spans="1:3">
      <c r="A57" s="4" t="s">
        <v>1363</v>
      </c>
      <c r="B57" s="5" t="n">
        <v>0</v>
      </c>
      <c r="C57" s="5" t="n">
        <v>0</v>
      </c>
    </row>
    <row r="58" spans="1:3">
      <c r="A58" s="4" t="s">
        <v>1378</v>
      </c>
    </row>
    <row r="59" spans="1:3">
      <c r="A59" s="3" t="s">
        <v>1265</v>
      </c>
    </row>
    <row r="60" spans="1:3">
      <c r="A60" s="4" t="s">
        <v>1363</v>
      </c>
      <c r="B60" s="5" t="n">
        <v>0</v>
      </c>
      <c r="C60" s="5" t="n">
        <v>0</v>
      </c>
    </row>
    <row r="61" spans="1:3">
      <c r="A61" s="4" t="s">
        <v>1379</v>
      </c>
    </row>
    <row r="62" spans="1:3">
      <c r="A62" s="3" t="s">
        <v>1265</v>
      </c>
    </row>
    <row r="63" spans="1:3">
      <c r="A63" s="4" t="s">
        <v>1363</v>
      </c>
      <c r="B63" s="5" t="n">
        <v>232</v>
      </c>
      <c r="C63" s="5" t="n">
        <v>231</v>
      </c>
    </row>
    <row r="64" spans="1:3">
      <c r="A64" s="4" t="s">
        <v>1380</v>
      </c>
    </row>
    <row r="65" spans="1:3">
      <c r="A65" s="3" t="s">
        <v>1265</v>
      </c>
    </row>
    <row r="66" spans="1:3">
      <c r="A66" s="4" t="s">
        <v>1363</v>
      </c>
      <c r="B66" s="5" t="n">
        <v>63</v>
      </c>
      <c r="C66" s="5" t="n">
        <v>70</v>
      </c>
    </row>
    <row r="67" spans="1:3">
      <c r="A67" s="4" t="s">
        <v>1381</v>
      </c>
    </row>
    <row r="68" spans="1:3">
      <c r="A68" s="3" t="s">
        <v>1265</v>
      </c>
    </row>
    <row r="69" spans="1:3">
      <c r="A69" s="4" t="s">
        <v>1363</v>
      </c>
      <c r="B69" s="5" t="n">
        <v>169</v>
      </c>
      <c r="C69" s="5" t="n">
        <v>161</v>
      </c>
    </row>
    <row r="70" spans="1:3">
      <c r="A70" s="4" t="s">
        <v>1382</v>
      </c>
    </row>
    <row r="71" spans="1:3">
      <c r="A71" s="3" t="s">
        <v>1265</v>
      </c>
    </row>
    <row r="72" spans="1:3">
      <c r="A72" s="4" t="s">
        <v>1363</v>
      </c>
      <c r="B72" s="6" t="n">
        <v>0</v>
      </c>
      <c r="C72"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0</v>
      </c>
    </row>
    <row r="2" spans="1:3">
      <c r="A2" s="4" t="s">
        <v>1277</v>
      </c>
    </row>
    <row r="3" spans="1:3">
      <c r="A3" s="3" t="s">
        <v>1265</v>
      </c>
    </row>
    <row r="4" spans="1:3">
      <c r="A4" s="4" t="s">
        <v>1384</v>
      </c>
      <c r="B4" s="6" t="n">
        <v>4</v>
      </c>
      <c r="C4" s="6" t="n">
        <v>0</v>
      </c>
    </row>
    <row r="5" spans="1:3">
      <c r="A5" s="4" t="s">
        <v>1385</v>
      </c>
      <c r="B5" s="5" t="n">
        <v>13</v>
      </c>
    </row>
    <row r="6" spans="1:3">
      <c r="A6" s="4" t="s">
        <v>1291</v>
      </c>
    </row>
    <row r="7" spans="1:3">
      <c r="A7" s="3" t="s">
        <v>1265</v>
      </c>
    </row>
    <row r="8" spans="1:3">
      <c r="A8" s="4" t="s">
        <v>1384</v>
      </c>
      <c r="B8" s="5" t="n">
        <v>2</v>
      </c>
      <c r="C8" s="6" t="n">
        <v>2</v>
      </c>
    </row>
    <row r="9" spans="1:3">
      <c r="A9" s="4" t="s">
        <v>1385</v>
      </c>
      <c r="B9" s="6" t="n">
        <v>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86</v>
      </c>
      <c r="B1" s="2" t="s">
        <v>421</v>
      </c>
    </row>
    <row r="2" spans="1:2">
      <c r="A2" s="4" t="s">
        <v>1277</v>
      </c>
    </row>
    <row r="3" spans="1:2">
      <c r="A3" s="3" t="s">
        <v>1265</v>
      </c>
    </row>
    <row r="4" spans="1:2">
      <c r="A4" s="5" t="n">
        <v>2018</v>
      </c>
      <c r="B4" s="6" t="n">
        <v>39</v>
      </c>
    </row>
    <row r="5" spans="1:2">
      <c r="A5" s="5" t="n">
        <v>2019</v>
      </c>
      <c r="B5" s="5" t="n">
        <v>38</v>
      </c>
    </row>
    <row r="6" spans="1:2">
      <c r="A6" s="5" t="n">
        <v>2020</v>
      </c>
      <c r="B6" s="5" t="n">
        <v>38</v>
      </c>
    </row>
    <row r="7" spans="1:2">
      <c r="A7" s="5" t="n">
        <v>2021</v>
      </c>
      <c r="B7" s="5" t="n">
        <v>38</v>
      </c>
    </row>
    <row r="8" spans="1:2">
      <c r="A8" s="5" t="n">
        <v>2022</v>
      </c>
      <c r="B8" s="5" t="n">
        <v>38</v>
      </c>
    </row>
    <row r="9" spans="1:2">
      <c r="A9" s="4" t="s">
        <v>1387</v>
      </c>
      <c r="B9" s="5" t="n">
        <v>190</v>
      </c>
    </row>
    <row r="10" spans="1:2">
      <c r="A10" s="4" t="s">
        <v>1291</v>
      </c>
    </row>
    <row r="11" spans="1:2">
      <c r="A11" s="3" t="s">
        <v>1265</v>
      </c>
    </row>
    <row r="12" spans="1:2">
      <c r="A12" s="5" t="n">
        <v>2018</v>
      </c>
      <c r="B12" s="5" t="n">
        <v>3</v>
      </c>
    </row>
    <row r="13" spans="1:2">
      <c r="A13" s="5" t="n">
        <v>2019</v>
      </c>
      <c r="B13" s="5" t="n">
        <v>3</v>
      </c>
    </row>
    <row r="14" spans="1:2">
      <c r="A14" s="5" t="n">
        <v>2020</v>
      </c>
      <c r="B14" s="5" t="n">
        <v>3</v>
      </c>
    </row>
    <row r="15" spans="1:2">
      <c r="A15" s="5" t="n">
        <v>2021</v>
      </c>
      <c r="B15" s="5" t="n">
        <v>3</v>
      </c>
    </row>
    <row r="16" spans="1:2">
      <c r="A16" s="5" t="n">
        <v>2022</v>
      </c>
      <c r="B16" s="5" t="n">
        <v>2</v>
      </c>
    </row>
    <row r="17" spans="1:2">
      <c r="A17" s="4" t="s">
        <v>1387</v>
      </c>
      <c r="B17" s="6" t="n">
        <v>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8</v>
      </c>
      <c r="B1" s="2" t="s">
        <v>118</v>
      </c>
      <c r="J1" s="2" t="s">
        <v>1</v>
      </c>
    </row>
    <row r="2" spans="1:12">
      <c r="B2" s="2" t="s">
        <v>2</v>
      </c>
      <c r="C2" s="2" t="s">
        <v>119</v>
      </c>
      <c r="D2" s="2" t="s">
        <v>4</v>
      </c>
      <c r="E2" s="2" t="s">
        <v>120</v>
      </c>
      <c r="F2" s="2" t="s">
        <v>30</v>
      </c>
      <c r="G2" s="2" t="s">
        <v>121</v>
      </c>
      <c r="H2" s="2" t="s">
        <v>122</v>
      </c>
      <c r="I2" s="2" t="s">
        <v>123</v>
      </c>
      <c r="J2" s="2" t="s">
        <v>2</v>
      </c>
      <c r="K2" s="2" t="s">
        <v>30</v>
      </c>
      <c r="L2" s="2" t="s">
        <v>87</v>
      </c>
    </row>
    <row r="3" spans="1:12">
      <c r="A3" s="3" t="s">
        <v>1389</v>
      </c>
    </row>
    <row r="4" spans="1:12">
      <c r="A4" s="4" t="s">
        <v>89</v>
      </c>
      <c r="B4" s="6" t="n">
        <v>994</v>
      </c>
      <c r="C4" s="6" t="n">
        <v>1437</v>
      </c>
      <c r="D4" s="6" t="n">
        <v>1164</v>
      </c>
      <c r="E4" s="6" t="n">
        <v>1247</v>
      </c>
      <c r="F4" s="6" t="n">
        <v>1107</v>
      </c>
      <c r="G4" s="6" t="n">
        <v>1184</v>
      </c>
      <c r="H4" s="6" t="n">
        <v>904</v>
      </c>
      <c r="I4" s="6" t="n">
        <v>1123</v>
      </c>
      <c r="J4" s="6" t="n">
        <v>4842</v>
      </c>
      <c r="K4" s="6" t="n">
        <v>4318</v>
      </c>
      <c r="L4" s="6" t="n">
        <v>3870</v>
      </c>
    </row>
    <row r="5" spans="1:12">
      <c r="A5" s="4" t="s">
        <v>99</v>
      </c>
      <c r="B5" s="5" t="n">
        <v>-239</v>
      </c>
      <c r="C5" s="5" t="n">
        <v>58</v>
      </c>
      <c r="D5" s="5" t="n">
        <v>-182</v>
      </c>
      <c r="E5" s="5" t="n">
        <v>-49</v>
      </c>
      <c r="F5" s="5" t="n">
        <v>34</v>
      </c>
      <c r="G5" s="5" t="n">
        <v>-117</v>
      </c>
      <c r="H5" s="5" t="n">
        <v>-702</v>
      </c>
      <c r="I5" s="5" t="n">
        <v>145</v>
      </c>
      <c r="J5" s="5" t="n">
        <v>-412</v>
      </c>
      <c r="K5" s="5" t="n">
        <v>-640</v>
      </c>
      <c r="L5" s="5" t="n">
        <v>64</v>
      </c>
    </row>
    <row r="6" spans="1:12">
      <c r="A6" s="4" t="s">
        <v>107</v>
      </c>
      <c r="B6" s="5" t="n">
        <v>-95</v>
      </c>
      <c r="C6" s="5" t="n">
        <v>-133</v>
      </c>
      <c r="D6" s="5" t="n">
        <v>-296</v>
      </c>
      <c r="E6" s="5" t="n">
        <v>596</v>
      </c>
      <c r="F6" s="5" t="n">
        <v>-182</v>
      </c>
      <c r="G6" s="5" t="n">
        <v>-249</v>
      </c>
      <c r="H6" s="5" t="n">
        <v>-803</v>
      </c>
      <c r="I6" s="5" t="n">
        <v>-10</v>
      </c>
      <c r="J6" s="5" t="n">
        <v>72</v>
      </c>
      <c r="K6" s="5" t="n">
        <v>-1244</v>
      </c>
      <c r="L6" s="5" t="n">
        <v>47</v>
      </c>
    </row>
    <row r="7" spans="1:12">
      <c r="A7" s="4" t="s">
        <v>109</v>
      </c>
      <c r="B7" s="6" t="n">
        <v>-95</v>
      </c>
      <c r="C7" s="6" t="n">
        <v>-137</v>
      </c>
      <c r="D7" s="6" t="n">
        <v>-302</v>
      </c>
      <c r="E7" s="6" t="n">
        <v>592</v>
      </c>
      <c r="F7" s="6" t="n">
        <v>-186</v>
      </c>
      <c r="G7" s="6" t="n">
        <v>-254</v>
      </c>
      <c r="H7" s="6" t="n">
        <v>-807</v>
      </c>
      <c r="I7" s="6" t="n">
        <v>-15</v>
      </c>
      <c r="J7" s="6" t="n">
        <v>76</v>
      </c>
      <c r="K7" s="6" t="n">
        <v>-1240</v>
      </c>
      <c r="L7" s="6" t="n">
        <v>50</v>
      </c>
    </row>
    <row r="8" spans="1:12">
      <c r="A8" s="4" t="s">
        <v>1390</v>
      </c>
      <c r="B8" s="7" t="n">
        <v>-0.58</v>
      </c>
      <c r="C8" s="7" t="n">
        <v>-0.89</v>
      </c>
      <c r="D8" s="7" t="n">
        <v>-1.96</v>
      </c>
      <c r="E8" s="6" t="n">
        <v>4</v>
      </c>
      <c r="F8" s="7" t="n">
        <v>-1.33</v>
      </c>
      <c r="G8" s="7" t="n">
        <v>-1.81</v>
      </c>
      <c r="H8" s="7" t="n">
        <v>-6.73</v>
      </c>
      <c r="I8" s="7" t="n">
        <v>-0.13</v>
      </c>
      <c r="J8" s="7" t="n">
        <v>0.37</v>
      </c>
      <c r="K8" s="7" t="n">
        <v>-9.779999999999999</v>
      </c>
      <c r="L8" s="7" t="n">
        <v>0.22</v>
      </c>
    </row>
    <row r="9" spans="1:12">
      <c r="A9" s="4" t="s">
        <v>1391</v>
      </c>
      <c r="B9" s="7" t="n">
        <v>-0.58</v>
      </c>
      <c r="C9" s="7" t="n">
        <v>-0.89</v>
      </c>
      <c r="D9" s="7" t="n">
        <v>-1.96</v>
      </c>
      <c r="E9" s="7" t="n">
        <v>3.57</v>
      </c>
      <c r="F9" s="7" t="n">
        <v>-1.33</v>
      </c>
      <c r="G9" s="7" t="n">
        <v>-1.81</v>
      </c>
      <c r="H9" s="7" t="n">
        <v>-6.73</v>
      </c>
      <c r="I9" s="7" t="n">
        <v>-0.13</v>
      </c>
      <c r="J9" s="7" t="n">
        <v>0.36</v>
      </c>
      <c r="K9" s="7" t="n">
        <v>-9.779999999999999</v>
      </c>
      <c r="L9" s="7" t="n">
        <v>0.22</v>
      </c>
    </row>
    <row r="10" spans="1:12">
      <c r="A10" s="4" t="s">
        <v>94</v>
      </c>
      <c r="C10" s="6" t="n">
        <v>29</v>
      </c>
      <c r="D10" s="6" t="n">
        <v>99</v>
      </c>
      <c r="E10" s="6" t="n">
        <v>20</v>
      </c>
      <c r="F10" s="6" t="n">
        <v>1</v>
      </c>
      <c r="G10" s="6" t="n">
        <v>212</v>
      </c>
      <c r="H10" s="6" t="n">
        <v>645</v>
      </c>
      <c r="J10" s="6" t="n">
        <v>119</v>
      </c>
      <c r="K10" s="6" t="n">
        <v>849</v>
      </c>
      <c r="L10" s="6" t="n">
        <v>99</v>
      </c>
    </row>
    <row r="11" spans="1:12">
      <c r="A11" s="4" t="s">
        <v>95</v>
      </c>
      <c r="B11" s="6" t="n">
        <v>-15</v>
      </c>
      <c r="C11" s="5" t="n">
        <v>-78</v>
      </c>
      <c r="D11" s="5" t="n">
        <v>-29</v>
      </c>
      <c r="J11" s="5" t="n">
        <v>122</v>
      </c>
      <c r="K11" s="6" t="n">
        <v>1</v>
      </c>
      <c r="L11" s="6" t="n">
        <v>1</v>
      </c>
    </row>
    <row r="12" spans="1:12">
      <c r="A12" s="4" t="s">
        <v>1392</v>
      </c>
      <c r="C12" s="6" t="n">
        <v>12</v>
      </c>
      <c r="D12" s="6" t="n">
        <v>-1</v>
      </c>
      <c r="E12" s="5" t="n">
        <v>483</v>
      </c>
    </row>
    <row r="13" spans="1:12">
      <c r="A13" s="4" t="s">
        <v>1393</v>
      </c>
      <c r="F13" s="6" t="n">
        <v>96</v>
      </c>
    </row>
    <row r="14" spans="1:12">
      <c r="A14" s="4" t="s">
        <v>1031</v>
      </c>
      <c r="B14" s="5" t="n">
        <v>223</v>
      </c>
    </row>
    <row r="15" spans="1:12">
      <c r="A15" s="4" t="s">
        <v>427</v>
      </c>
    </row>
    <row r="16" spans="1:12">
      <c r="A16" s="3" t="s">
        <v>1389</v>
      </c>
    </row>
    <row r="17" spans="1:12">
      <c r="A17" s="4" t="s">
        <v>1059</v>
      </c>
      <c r="B17" s="6" t="n">
        <v>37</v>
      </c>
      <c r="E17" s="6" t="n">
        <v>317</v>
      </c>
      <c r="J17" s="6" t="n">
        <v>35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4</v>
      </c>
      <c r="B1" s="2" t="s">
        <v>2</v>
      </c>
      <c r="C1" s="2" t="s">
        <v>30</v>
      </c>
      <c r="D1" s="2" t="s">
        <v>87</v>
      </c>
      <c r="E1" s="2" t="s">
        <v>490</v>
      </c>
    </row>
    <row r="2" spans="1:5">
      <c r="A2" s="3" t="s">
        <v>31</v>
      </c>
    </row>
    <row r="3" spans="1:5">
      <c r="A3" s="4" t="s">
        <v>32</v>
      </c>
      <c r="B3" s="6" t="n">
        <v>365</v>
      </c>
      <c r="C3" s="6" t="n">
        <v>1776</v>
      </c>
      <c r="D3" s="6" t="n">
        <v>505</v>
      </c>
    </row>
    <row r="4" spans="1:5">
      <c r="A4" s="4" t="s">
        <v>33</v>
      </c>
      <c r="B4" s="5" t="n">
        <v>0</v>
      </c>
      <c r="C4" s="5" t="n">
        <v>62</v>
      </c>
      <c r="D4" s="5" t="n">
        <v>39</v>
      </c>
    </row>
    <row r="5" spans="1:5">
      <c r="A5" s="4" t="s">
        <v>148</v>
      </c>
      <c r="B5" s="5" t="n">
        <v>513</v>
      </c>
      <c r="C5" s="5" t="n">
        <v>386</v>
      </c>
    </row>
    <row r="6" spans="1:5">
      <c r="A6" s="4" t="s">
        <v>35</v>
      </c>
      <c r="B6" s="5" t="n">
        <v>445</v>
      </c>
      <c r="C6" s="5" t="n">
        <v>445</v>
      </c>
    </row>
    <row r="7" spans="1:5">
      <c r="A7" s="4" t="s">
        <v>1395</v>
      </c>
      <c r="B7" s="5" t="n">
        <v>201</v>
      </c>
      <c r="C7" s="5" t="n">
        <v>318</v>
      </c>
    </row>
    <row r="8" spans="1:5">
      <c r="A8" s="4" t="s">
        <v>39</v>
      </c>
      <c r="B8" s="5" t="n">
        <v>1524</v>
      </c>
      <c r="C8" s="5" t="n">
        <v>2987</v>
      </c>
    </row>
    <row r="9" spans="1:5">
      <c r="A9" s="4" t="s">
        <v>40</v>
      </c>
      <c r="B9" s="5" t="n">
        <v>8884</v>
      </c>
      <c r="C9" s="5" t="n">
        <v>7121</v>
      </c>
    </row>
    <row r="10" spans="1:5">
      <c r="A10" s="4" t="s">
        <v>1396</v>
      </c>
      <c r="B10" s="5" t="n">
        <v>0</v>
      </c>
      <c r="C10" s="5" t="n">
        <v>0</v>
      </c>
    </row>
    <row r="11" spans="1:5">
      <c r="A11" s="4" t="s">
        <v>41</v>
      </c>
      <c r="B11" s="5" t="n">
        <v>123</v>
      </c>
      <c r="C11" s="5" t="n">
        <v>0</v>
      </c>
    </row>
    <row r="12" spans="1:5">
      <c r="A12" s="4" t="s">
        <v>33</v>
      </c>
      <c r="B12" s="5" t="n">
        <v>0</v>
      </c>
      <c r="C12" s="5" t="n">
        <v>2000</v>
      </c>
      <c r="D12" s="5" t="n">
        <v>0</v>
      </c>
    </row>
    <row r="13" spans="1:5">
      <c r="A13" s="4" t="s">
        <v>43</v>
      </c>
      <c r="B13" s="5" t="n">
        <v>468</v>
      </c>
      <c r="C13" s="5" t="n">
        <v>146</v>
      </c>
    </row>
    <row r="14" spans="1:5">
      <c r="A14" s="4" t="s">
        <v>42</v>
      </c>
      <c r="B14" s="5" t="n">
        <v>772</v>
      </c>
      <c r="C14" s="5" t="n">
        <v>799</v>
      </c>
    </row>
    <row r="15" spans="1:5">
      <c r="A15" s="4" t="s">
        <v>1397</v>
      </c>
      <c r="B15" s="5" t="n">
        <v>0</v>
      </c>
      <c r="C15" s="5" t="n">
        <v>0</v>
      </c>
    </row>
    <row r="16" spans="1:5">
      <c r="A16" s="4" t="s">
        <v>44</v>
      </c>
      <c r="B16" s="5" t="n">
        <v>11771</v>
      </c>
      <c r="C16" s="5" t="n">
        <v>13053</v>
      </c>
      <c r="D16" s="5" t="n">
        <v>11459</v>
      </c>
    </row>
    <row r="17" spans="1:5">
      <c r="A17" s="3" t="s">
        <v>45</v>
      </c>
    </row>
    <row r="18" spans="1:5">
      <c r="A18" s="4" t="s">
        <v>46</v>
      </c>
      <c r="B18" s="5" t="n">
        <v>367</v>
      </c>
      <c r="C18" s="5" t="n">
        <v>332</v>
      </c>
    </row>
    <row r="19" spans="1:5">
      <c r="A19" s="4" t="s">
        <v>1398</v>
      </c>
      <c r="B19" s="5" t="n">
        <v>682</v>
      </c>
      <c r="C19" s="5" t="n">
        <v>584</v>
      </c>
    </row>
    <row r="20" spans="1:5">
      <c r="A20" s="4" t="s">
        <v>54</v>
      </c>
      <c r="B20" s="5" t="n">
        <v>1049</v>
      </c>
      <c r="C20" s="5" t="n">
        <v>916</v>
      </c>
    </row>
    <row r="21" spans="1:5">
      <c r="A21" s="4" t="s">
        <v>1399</v>
      </c>
      <c r="B21" s="5" t="n">
        <v>0</v>
      </c>
      <c r="C21" s="5" t="n">
        <v>832</v>
      </c>
    </row>
    <row r="22" spans="1:5">
      <c r="A22" s="4" t="s">
        <v>56</v>
      </c>
      <c r="B22" s="5" t="n">
        <v>8328</v>
      </c>
      <c r="C22" s="5" t="n">
        <v>8778</v>
      </c>
    </row>
    <row r="23" spans="1:5">
      <c r="A23" s="4" t="s">
        <v>1400</v>
      </c>
      <c r="B23" s="5" t="n">
        <v>0</v>
      </c>
      <c r="C23" s="5" t="n">
        <v>0</v>
      </c>
    </row>
    <row r="24" spans="1:5">
      <c r="A24" s="4" t="s">
        <v>59</v>
      </c>
      <c r="B24" s="5" t="n">
        <v>501</v>
      </c>
      <c r="C24" s="5" t="n">
        <v>488</v>
      </c>
    </row>
    <row r="25" spans="1:5">
      <c r="A25" s="4" t="s">
        <v>60</v>
      </c>
      <c r="B25" s="5" t="n">
        <v>9878</v>
      </c>
      <c r="C25" s="5" t="n">
        <v>11014</v>
      </c>
    </row>
    <row r="26" spans="1:5">
      <c r="A26" s="3" t="s">
        <v>63</v>
      </c>
    </row>
    <row r="27" spans="1:5">
      <c r="A27" s="4" t="s">
        <v>1401</v>
      </c>
      <c r="B27" s="5" t="n">
        <v>1901</v>
      </c>
      <c r="C27" s="5" t="n">
        <v>2042</v>
      </c>
    </row>
    <row r="28" spans="1:5">
      <c r="A28" s="4" t="s">
        <v>1397</v>
      </c>
      <c r="B28" s="5" t="n">
        <v>0</v>
      </c>
      <c r="C28" s="5" t="n">
        <v>0</v>
      </c>
    </row>
    <row r="29" spans="1:5">
      <c r="A29" s="4" t="s">
        <v>69</v>
      </c>
      <c r="B29" s="5" t="n">
        <v>1901</v>
      </c>
      <c r="C29" s="5" t="n">
        <v>2042</v>
      </c>
    </row>
    <row r="30" spans="1:5">
      <c r="A30" s="4" t="s">
        <v>70</v>
      </c>
      <c r="B30" s="5" t="n">
        <v>-8</v>
      </c>
      <c r="C30" s="5" t="n">
        <v>-3</v>
      </c>
    </row>
    <row r="31" spans="1:5">
      <c r="A31" s="4" t="s">
        <v>71</v>
      </c>
      <c r="B31" s="5" t="n">
        <v>1893</v>
      </c>
      <c r="C31" s="5" t="n">
        <v>2039</v>
      </c>
      <c r="D31" s="6" t="n">
        <v>2919</v>
      </c>
      <c r="E31" s="6" t="n">
        <v>3023</v>
      </c>
    </row>
    <row r="32" spans="1:5">
      <c r="A32" s="4" t="s">
        <v>72</v>
      </c>
      <c r="B32" s="5" t="n">
        <v>11771</v>
      </c>
      <c r="C32" s="5" t="n">
        <v>13053</v>
      </c>
    </row>
    <row r="33" spans="1:5">
      <c r="A33" s="4" t="s">
        <v>1402</v>
      </c>
    </row>
    <row r="34" spans="1:5">
      <c r="A34" s="3" t="s">
        <v>31</v>
      </c>
    </row>
    <row r="35" spans="1:5">
      <c r="A35" s="4" t="s">
        <v>32</v>
      </c>
      <c r="B35" s="5" t="n">
        <v>0</v>
      </c>
      <c r="C35" s="5" t="n">
        <v>0</v>
      </c>
    </row>
    <row r="36" spans="1:5">
      <c r="A36" s="4" t="s">
        <v>33</v>
      </c>
      <c r="C36" s="5" t="n">
        <v>0</v>
      </c>
    </row>
    <row r="37" spans="1:5">
      <c r="A37" s="4" t="s">
        <v>148</v>
      </c>
      <c r="B37" s="5" t="n">
        <v>-3896</v>
      </c>
      <c r="C37" s="5" t="n">
        <v>-2398</v>
      </c>
    </row>
    <row r="38" spans="1:5">
      <c r="A38" s="4" t="s">
        <v>35</v>
      </c>
      <c r="B38" s="5" t="n">
        <v>0</v>
      </c>
      <c r="C38" s="5" t="n">
        <v>0</v>
      </c>
    </row>
    <row r="39" spans="1:5">
      <c r="A39" s="4" t="s">
        <v>1395</v>
      </c>
      <c r="B39" s="5" t="n">
        <v>-97</v>
      </c>
      <c r="C39" s="5" t="n">
        <v>-104</v>
      </c>
    </row>
    <row r="40" spans="1:5">
      <c r="A40" s="4" t="s">
        <v>39</v>
      </c>
      <c r="B40" s="5" t="n">
        <v>-3993</v>
      </c>
      <c r="C40" s="5" t="n">
        <v>-2502</v>
      </c>
    </row>
    <row r="41" spans="1:5">
      <c r="A41" s="4" t="s">
        <v>40</v>
      </c>
      <c r="B41" s="5" t="n">
        <v>0</v>
      </c>
      <c r="C41" s="5" t="n">
        <v>0</v>
      </c>
    </row>
    <row r="42" spans="1:5">
      <c r="A42" s="4" t="s">
        <v>1396</v>
      </c>
      <c r="B42" s="5" t="n">
        <v>-16132</v>
      </c>
      <c r="C42" s="5" t="n">
        <v>-12175</v>
      </c>
    </row>
    <row r="43" spans="1:5">
      <c r="A43" s="4" t="s">
        <v>41</v>
      </c>
      <c r="B43" s="5" t="n">
        <v>0</v>
      </c>
    </row>
    <row r="44" spans="1:5">
      <c r="A44" s="4" t="s">
        <v>33</v>
      </c>
      <c r="C44" s="5" t="n">
        <v>0</v>
      </c>
    </row>
    <row r="45" spans="1:5">
      <c r="A45" s="4" t="s">
        <v>43</v>
      </c>
      <c r="B45" s="5" t="n">
        <v>0</v>
      </c>
      <c r="C45" s="5" t="n">
        <v>0</v>
      </c>
    </row>
    <row r="46" spans="1:5">
      <c r="A46" s="4" t="s">
        <v>42</v>
      </c>
      <c r="B46" s="5" t="n">
        <v>0</v>
      </c>
      <c r="C46" s="5" t="n">
        <v>0</v>
      </c>
    </row>
    <row r="47" spans="1:5">
      <c r="A47" s="4" t="s">
        <v>1397</v>
      </c>
      <c r="B47" s="5" t="n">
        <v>-46</v>
      </c>
      <c r="C47" s="5" t="n">
        <v>-8</v>
      </c>
    </row>
    <row r="48" spans="1:5">
      <c r="A48" s="4" t="s">
        <v>44</v>
      </c>
      <c r="B48" s="5" t="n">
        <v>-20171</v>
      </c>
      <c r="C48" s="5" t="n">
        <v>-14685</v>
      </c>
    </row>
    <row r="49" spans="1:5">
      <c r="A49" s="3" t="s">
        <v>45</v>
      </c>
    </row>
    <row r="50" spans="1:5">
      <c r="A50" s="4" t="s">
        <v>46</v>
      </c>
      <c r="B50" s="5" t="n">
        <v>-3891</v>
      </c>
      <c r="C50" s="5" t="n">
        <v>-2398</v>
      </c>
    </row>
    <row r="51" spans="1:5">
      <c r="A51" s="4" t="s">
        <v>1398</v>
      </c>
      <c r="B51" s="5" t="n">
        <v>-102</v>
      </c>
      <c r="C51" s="5" t="n">
        <v>-104</v>
      </c>
    </row>
    <row r="52" spans="1:5">
      <c r="A52" s="4" t="s">
        <v>54</v>
      </c>
      <c r="B52" s="5" t="n">
        <v>-3993</v>
      </c>
      <c r="C52" s="5" t="n">
        <v>-2502</v>
      </c>
    </row>
    <row r="53" spans="1:5">
      <c r="A53" s="4" t="s">
        <v>1399</v>
      </c>
      <c r="C53" s="5" t="n">
        <v>0</v>
      </c>
    </row>
    <row r="54" spans="1:5">
      <c r="A54" s="4" t="s">
        <v>56</v>
      </c>
      <c r="B54" s="5" t="n">
        <v>0</v>
      </c>
      <c r="C54" s="5" t="n">
        <v>0</v>
      </c>
    </row>
    <row r="55" spans="1:5">
      <c r="A55" s="4" t="s">
        <v>1400</v>
      </c>
      <c r="B55" s="5" t="n">
        <v>-3088</v>
      </c>
      <c r="C55" s="5" t="n">
        <v>-3042</v>
      </c>
    </row>
    <row r="56" spans="1:5">
      <c r="A56" s="4" t="s">
        <v>59</v>
      </c>
      <c r="B56" s="5" t="n">
        <v>0</v>
      </c>
      <c r="C56" s="5" t="n">
        <v>-8</v>
      </c>
    </row>
    <row r="57" spans="1:5">
      <c r="A57" s="4" t="s">
        <v>60</v>
      </c>
      <c r="B57" s="5" t="n">
        <v>-7081</v>
      </c>
      <c r="C57" s="5" t="n">
        <v>-5552</v>
      </c>
    </row>
    <row r="58" spans="1:5">
      <c r="A58" s="3" t="s">
        <v>63</v>
      </c>
    </row>
    <row r="59" spans="1:5">
      <c r="A59" s="4" t="s">
        <v>1401</v>
      </c>
      <c r="B59" s="5" t="n">
        <v>-16132</v>
      </c>
      <c r="C59" s="5" t="n">
        <v>-12175</v>
      </c>
    </row>
    <row r="60" spans="1:5">
      <c r="A60" s="4" t="s">
        <v>1397</v>
      </c>
      <c r="B60" s="5" t="n">
        <v>3042</v>
      </c>
      <c r="C60" s="5" t="n">
        <v>3042</v>
      </c>
    </row>
    <row r="61" spans="1:5">
      <c r="A61" s="4" t="s">
        <v>69</v>
      </c>
      <c r="B61" s="5" t="n">
        <v>-13090</v>
      </c>
      <c r="C61" s="5" t="n">
        <v>-9133</v>
      </c>
    </row>
    <row r="62" spans="1:5">
      <c r="A62" s="4" t="s">
        <v>70</v>
      </c>
      <c r="B62" s="5" t="n">
        <v>0</v>
      </c>
      <c r="C62" s="5" t="n">
        <v>0</v>
      </c>
    </row>
    <row r="63" spans="1:5">
      <c r="A63" s="4" t="s">
        <v>71</v>
      </c>
      <c r="B63" s="5" t="n">
        <v>-13090</v>
      </c>
      <c r="C63" s="5" t="n">
        <v>-9133</v>
      </c>
    </row>
    <row r="64" spans="1:5">
      <c r="A64" s="4" t="s">
        <v>72</v>
      </c>
      <c r="B64" s="5" t="n">
        <v>-20171</v>
      </c>
      <c r="C64" s="5" t="n">
        <v>-14685</v>
      </c>
    </row>
    <row r="65" spans="1:5">
      <c r="A65" s="4" t="s">
        <v>1403</v>
      </c>
    </row>
    <row r="66" spans="1:5">
      <c r="A66" s="3" t="s">
        <v>31</v>
      </c>
    </row>
    <row r="67" spans="1:5">
      <c r="A67" s="4" t="s">
        <v>32</v>
      </c>
      <c r="B67" s="5" t="n">
        <v>233</v>
      </c>
      <c r="C67" s="5" t="n">
        <v>1529</v>
      </c>
    </row>
    <row r="68" spans="1:5">
      <c r="A68" s="4" t="s">
        <v>33</v>
      </c>
      <c r="C68" s="5" t="n">
        <v>21</v>
      </c>
    </row>
    <row r="69" spans="1:5">
      <c r="A69" s="4" t="s">
        <v>148</v>
      </c>
      <c r="B69" s="5" t="n">
        <v>126</v>
      </c>
      <c r="C69" s="5" t="n">
        <v>141</v>
      </c>
    </row>
    <row r="70" spans="1:5">
      <c r="A70" s="4" t="s">
        <v>35</v>
      </c>
      <c r="B70" s="5" t="n">
        <v>0</v>
      </c>
      <c r="C70" s="5" t="n">
        <v>0</v>
      </c>
    </row>
    <row r="71" spans="1:5">
      <c r="A71" s="4" t="s">
        <v>1395</v>
      </c>
      <c r="B71" s="5" t="n">
        <v>8</v>
      </c>
      <c r="C71" s="5" t="n">
        <v>12</v>
      </c>
    </row>
    <row r="72" spans="1:5">
      <c r="A72" s="4" t="s">
        <v>39</v>
      </c>
      <c r="B72" s="5" t="n">
        <v>367</v>
      </c>
      <c r="C72" s="5" t="n">
        <v>1703</v>
      </c>
    </row>
    <row r="73" spans="1:5">
      <c r="A73" s="4" t="s">
        <v>40</v>
      </c>
      <c r="B73" s="5" t="n">
        <v>0</v>
      </c>
      <c r="C73" s="5" t="n">
        <v>0</v>
      </c>
    </row>
    <row r="74" spans="1:5">
      <c r="A74" s="4" t="s">
        <v>1396</v>
      </c>
      <c r="B74" s="5" t="n">
        <v>16132</v>
      </c>
      <c r="C74" s="5" t="n">
        <v>12175</v>
      </c>
    </row>
    <row r="75" spans="1:5">
      <c r="A75" s="4" t="s">
        <v>41</v>
      </c>
      <c r="B75" s="5" t="n">
        <v>0</v>
      </c>
    </row>
    <row r="76" spans="1:5">
      <c r="A76" s="4" t="s">
        <v>33</v>
      </c>
      <c r="C76" s="5" t="n">
        <v>2000</v>
      </c>
    </row>
    <row r="77" spans="1:5">
      <c r="A77" s="4" t="s">
        <v>43</v>
      </c>
      <c r="B77" s="5" t="n">
        <v>244</v>
      </c>
      <c r="C77" s="5" t="n">
        <v>2</v>
      </c>
    </row>
    <row r="78" spans="1:5">
      <c r="A78" s="4" t="s">
        <v>42</v>
      </c>
      <c r="B78" s="5" t="n">
        <v>0</v>
      </c>
      <c r="C78" s="5" t="n">
        <v>0</v>
      </c>
    </row>
    <row r="79" spans="1:5">
      <c r="A79" s="4" t="s">
        <v>1397</v>
      </c>
      <c r="B79" s="5" t="n">
        <v>46</v>
      </c>
      <c r="C79" s="5" t="n">
        <v>0</v>
      </c>
    </row>
    <row r="80" spans="1:5">
      <c r="A80" s="4" t="s">
        <v>44</v>
      </c>
      <c r="B80" s="5" t="n">
        <v>16789</v>
      </c>
      <c r="C80" s="5" t="n">
        <v>15880</v>
      </c>
    </row>
    <row r="81" spans="1:5">
      <c r="A81" s="3" t="s">
        <v>45</v>
      </c>
    </row>
    <row r="82" spans="1:5">
      <c r="A82" s="4" t="s">
        <v>46</v>
      </c>
      <c r="B82" s="5" t="n">
        <v>3555</v>
      </c>
      <c r="C82" s="5" t="n">
        <v>1990</v>
      </c>
    </row>
    <row r="83" spans="1:5">
      <c r="A83" s="4" t="s">
        <v>1398</v>
      </c>
      <c r="B83" s="5" t="n">
        <v>156</v>
      </c>
      <c r="C83" s="5" t="n">
        <v>143</v>
      </c>
    </row>
    <row r="84" spans="1:5">
      <c r="A84" s="4" t="s">
        <v>54</v>
      </c>
      <c r="B84" s="5" t="n">
        <v>3711</v>
      </c>
      <c r="C84" s="5" t="n">
        <v>2133</v>
      </c>
    </row>
    <row r="85" spans="1:5">
      <c r="A85" s="4" t="s">
        <v>1399</v>
      </c>
      <c r="C85" s="5" t="n">
        <v>0</v>
      </c>
    </row>
    <row r="86" spans="1:5">
      <c r="A86" s="4" t="s">
        <v>56</v>
      </c>
      <c r="B86" s="5" t="n">
        <v>8045</v>
      </c>
      <c r="C86" s="5" t="n">
        <v>8531</v>
      </c>
    </row>
    <row r="87" spans="1:5">
      <c r="A87" s="4" t="s">
        <v>1400</v>
      </c>
      <c r="B87" s="5" t="n">
        <v>3042</v>
      </c>
      <c r="C87" s="5" t="n">
        <v>3042</v>
      </c>
    </row>
    <row r="88" spans="1:5">
      <c r="A88" s="4" t="s">
        <v>59</v>
      </c>
      <c r="B88" s="5" t="n">
        <v>90</v>
      </c>
      <c r="C88" s="5" t="n">
        <v>132</v>
      </c>
    </row>
    <row r="89" spans="1:5">
      <c r="A89" s="4" t="s">
        <v>60</v>
      </c>
      <c r="B89" s="5" t="n">
        <v>14888</v>
      </c>
      <c r="C89" s="5" t="n">
        <v>13838</v>
      </c>
    </row>
    <row r="90" spans="1:5">
      <c r="A90" s="3" t="s">
        <v>63</v>
      </c>
    </row>
    <row r="91" spans="1:5">
      <c r="A91" s="4" t="s">
        <v>1401</v>
      </c>
      <c r="B91" s="5" t="n">
        <v>1901</v>
      </c>
      <c r="C91" s="5" t="n">
        <v>2042</v>
      </c>
    </row>
    <row r="92" spans="1:5">
      <c r="A92" s="4" t="s">
        <v>1397</v>
      </c>
      <c r="B92" s="5" t="n">
        <v>0</v>
      </c>
      <c r="C92" s="5" t="n">
        <v>0</v>
      </c>
    </row>
    <row r="93" spans="1:5">
      <c r="A93" s="4" t="s">
        <v>69</v>
      </c>
      <c r="B93" s="5" t="n">
        <v>1901</v>
      </c>
      <c r="C93" s="5" t="n">
        <v>2042</v>
      </c>
    </row>
    <row r="94" spans="1:5">
      <c r="A94" s="4" t="s">
        <v>70</v>
      </c>
      <c r="B94" s="5" t="n">
        <v>0</v>
      </c>
      <c r="C94" s="5" t="n">
        <v>0</v>
      </c>
    </row>
    <row r="95" spans="1:5">
      <c r="A95" s="4" t="s">
        <v>71</v>
      </c>
      <c r="B95" s="5" t="n">
        <v>1901</v>
      </c>
      <c r="C95" s="5" t="n">
        <v>2042</v>
      </c>
    </row>
    <row r="96" spans="1:5">
      <c r="A96" s="4" t="s">
        <v>72</v>
      </c>
      <c r="B96" s="5" t="n">
        <v>16789</v>
      </c>
      <c r="C96" s="5" t="n">
        <v>15880</v>
      </c>
    </row>
    <row r="97" spans="1:5">
      <c r="A97" s="4" t="s">
        <v>1404</v>
      </c>
    </row>
    <row r="98" spans="1:5">
      <c r="A98" s="3" t="s">
        <v>31</v>
      </c>
    </row>
    <row r="99" spans="1:5">
      <c r="A99" s="4" t="s">
        <v>32</v>
      </c>
      <c r="B99" s="5" t="n">
        <v>124</v>
      </c>
      <c r="C99" s="5" t="n">
        <v>221</v>
      </c>
    </row>
    <row r="100" spans="1:5">
      <c r="A100" s="4" t="s">
        <v>33</v>
      </c>
      <c r="C100" s="5" t="n">
        <v>41</v>
      </c>
    </row>
    <row r="101" spans="1:5">
      <c r="A101" s="4" t="s">
        <v>148</v>
      </c>
      <c r="B101" s="5" t="n">
        <v>4269</v>
      </c>
      <c r="C101" s="5" t="n">
        <v>2604</v>
      </c>
    </row>
    <row r="102" spans="1:5">
      <c r="A102" s="4" t="s">
        <v>35</v>
      </c>
      <c r="B102" s="5" t="n">
        <v>415</v>
      </c>
      <c r="C102" s="5" t="n">
        <v>326</v>
      </c>
    </row>
    <row r="103" spans="1:5">
      <c r="A103" s="4" t="s">
        <v>1395</v>
      </c>
      <c r="B103" s="5" t="n">
        <v>288</v>
      </c>
      <c r="C103" s="5" t="n">
        <v>408</v>
      </c>
    </row>
    <row r="104" spans="1:5">
      <c r="A104" s="4" t="s">
        <v>39</v>
      </c>
      <c r="B104" s="5" t="n">
        <v>5096</v>
      </c>
      <c r="C104" s="5" t="n">
        <v>3600</v>
      </c>
    </row>
    <row r="105" spans="1:5">
      <c r="A105" s="4" t="s">
        <v>40</v>
      </c>
      <c r="B105" s="5" t="n">
        <v>8585</v>
      </c>
      <c r="C105" s="5" t="n">
        <v>6772</v>
      </c>
    </row>
    <row r="106" spans="1:5">
      <c r="A106" s="4" t="s">
        <v>1396</v>
      </c>
      <c r="B106" s="5" t="n">
        <v>0</v>
      </c>
      <c r="C106" s="5" t="n">
        <v>0</v>
      </c>
    </row>
    <row r="107" spans="1:5">
      <c r="A107" s="4" t="s">
        <v>41</v>
      </c>
      <c r="B107" s="5" t="n">
        <v>123</v>
      </c>
    </row>
    <row r="108" spans="1:5">
      <c r="A108" s="4" t="s">
        <v>33</v>
      </c>
      <c r="C108" s="5" t="n">
        <v>0</v>
      </c>
    </row>
    <row r="109" spans="1:5">
      <c r="A109" s="4" t="s">
        <v>43</v>
      </c>
      <c r="B109" s="5" t="n">
        <v>185</v>
      </c>
      <c r="C109" s="5" t="n">
        <v>109</v>
      </c>
    </row>
    <row r="110" spans="1:5">
      <c r="A110" s="4" t="s">
        <v>42</v>
      </c>
      <c r="B110" s="5" t="n">
        <v>772</v>
      </c>
      <c r="C110" s="5" t="n">
        <v>799</v>
      </c>
    </row>
    <row r="111" spans="1:5">
      <c r="A111" s="4" t="s">
        <v>1397</v>
      </c>
      <c r="B111" s="5" t="n">
        <v>0</v>
      </c>
      <c r="C111" s="5" t="n">
        <v>8</v>
      </c>
    </row>
    <row r="112" spans="1:5">
      <c r="A112" s="4" t="s">
        <v>44</v>
      </c>
      <c r="B112" s="5" t="n">
        <v>14761</v>
      </c>
      <c r="C112" s="5" t="n">
        <v>11288</v>
      </c>
    </row>
    <row r="113" spans="1:5">
      <c r="A113" s="3" t="s">
        <v>45</v>
      </c>
    </row>
    <row r="114" spans="1:5">
      <c r="A114" s="4" t="s">
        <v>46</v>
      </c>
      <c r="B114" s="5" t="n">
        <v>471</v>
      </c>
      <c r="C114" s="5" t="n">
        <v>443</v>
      </c>
    </row>
    <row r="115" spans="1:5">
      <c r="A115" s="4" t="s">
        <v>1398</v>
      </c>
      <c r="B115" s="5" t="n">
        <v>520</v>
      </c>
      <c r="C115" s="5" t="n">
        <v>377</v>
      </c>
    </row>
    <row r="116" spans="1:5">
      <c r="A116" s="4" t="s">
        <v>54</v>
      </c>
      <c r="B116" s="5" t="n">
        <v>991</v>
      </c>
      <c r="C116" s="5" t="n">
        <v>820</v>
      </c>
    </row>
    <row r="117" spans="1:5">
      <c r="A117" s="4" t="s">
        <v>1399</v>
      </c>
      <c r="C117" s="5" t="n">
        <v>832</v>
      </c>
    </row>
    <row r="118" spans="1:5">
      <c r="A118" s="4" t="s">
        <v>56</v>
      </c>
      <c r="B118" s="5" t="n">
        <v>256</v>
      </c>
      <c r="C118" s="5" t="n">
        <v>216</v>
      </c>
    </row>
    <row r="119" spans="1:5">
      <c r="A119" s="4" t="s">
        <v>1400</v>
      </c>
      <c r="B119" s="5" t="n">
        <v>46</v>
      </c>
      <c r="C119" s="5" t="n">
        <v>0</v>
      </c>
    </row>
    <row r="120" spans="1:5">
      <c r="A120" s="4" t="s">
        <v>59</v>
      </c>
      <c r="B120" s="5" t="n">
        <v>367</v>
      </c>
      <c r="C120" s="5" t="n">
        <v>313</v>
      </c>
    </row>
    <row r="121" spans="1:5">
      <c r="A121" s="4" t="s">
        <v>60</v>
      </c>
      <c r="B121" s="5" t="n">
        <v>1660</v>
      </c>
      <c r="C121" s="5" t="n">
        <v>2181</v>
      </c>
    </row>
    <row r="122" spans="1:5">
      <c r="A122" s="3" t="s">
        <v>63</v>
      </c>
    </row>
    <row r="123" spans="1:5">
      <c r="A123" s="4" t="s">
        <v>1401</v>
      </c>
      <c r="B123" s="5" t="n">
        <v>16151</v>
      </c>
      <c r="C123" s="5" t="n">
        <v>12152</v>
      </c>
    </row>
    <row r="124" spans="1:5">
      <c r="A124" s="4" t="s">
        <v>1397</v>
      </c>
      <c r="B124" s="5" t="n">
        <v>-3042</v>
      </c>
      <c r="C124" s="5" t="n">
        <v>-3042</v>
      </c>
    </row>
    <row r="125" spans="1:5">
      <c r="A125" s="4" t="s">
        <v>69</v>
      </c>
      <c r="B125" s="5" t="n">
        <v>13109</v>
      </c>
      <c r="C125" s="5" t="n">
        <v>9110</v>
      </c>
    </row>
    <row r="126" spans="1:5">
      <c r="A126" s="4" t="s">
        <v>70</v>
      </c>
      <c r="B126" s="5" t="n">
        <v>-8</v>
      </c>
      <c r="C126" s="5" t="n">
        <v>-3</v>
      </c>
    </row>
    <row r="127" spans="1:5">
      <c r="A127" s="4" t="s">
        <v>71</v>
      </c>
      <c r="B127" s="5" t="n">
        <v>13101</v>
      </c>
      <c r="C127" s="5" t="n">
        <v>9107</v>
      </c>
    </row>
    <row r="128" spans="1:5">
      <c r="A128" s="4" t="s">
        <v>72</v>
      </c>
      <c r="B128" s="5" t="n">
        <v>14761</v>
      </c>
      <c r="C128" s="5" t="n">
        <v>11288</v>
      </c>
    </row>
    <row r="129" spans="1:5">
      <c r="A129" s="4" t="s">
        <v>1405</v>
      </c>
    </row>
    <row r="130" spans="1:5">
      <c r="A130" s="3" t="s">
        <v>31</v>
      </c>
    </row>
    <row r="131" spans="1:5">
      <c r="A131" s="4" t="s">
        <v>32</v>
      </c>
      <c r="B131" s="5" t="n">
        <v>8</v>
      </c>
      <c r="C131" s="5" t="n">
        <v>26</v>
      </c>
    </row>
    <row r="132" spans="1:5">
      <c r="A132" s="4" t="s">
        <v>33</v>
      </c>
      <c r="C132" s="5" t="n">
        <v>0</v>
      </c>
    </row>
    <row r="133" spans="1:5">
      <c r="A133" s="4" t="s">
        <v>148</v>
      </c>
      <c r="B133" s="5" t="n">
        <v>14</v>
      </c>
      <c r="C133" s="5" t="n">
        <v>39</v>
      </c>
    </row>
    <row r="134" spans="1:5">
      <c r="A134" s="4" t="s">
        <v>35</v>
      </c>
      <c r="B134" s="5" t="n">
        <v>30</v>
      </c>
      <c r="C134" s="5" t="n">
        <v>119</v>
      </c>
    </row>
    <row r="135" spans="1:5">
      <c r="A135" s="4" t="s">
        <v>1395</v>
      </c>
      <c r="B135" s="5" t="n">
        <v>2</v>
      </c>
      <c r="C135" s="5" t="n">
        <v>2</v>
      </c>
    </row>
    <row r="136" spans="1:5">
      <c r="A136" s="4" t="s">
        <v>39</v>
      </c>
      <c r="B136" s="5" t="n">
        <v>54</v>
      </c>
      <c r="C136" s="5" t="n">
        <v>186</v>
      </c>
    </row>
    <row r="137" spans="1:5">
      <c r="A137" s="4" t="s">
        <v>40</v>
      </c>
      <c r="B137" s="5" t="n">
        <v>299</v>
      </c>
      <c r="C137" s="5" t="n">
        <v>349</v>
      </c>
    </row>
    <row r="138" spans="1:5">
      <c r="A138" s="4" t="s">
        <v>1396</v>
      </c>
      <c r="B138" s="5" t="n">
        <v>0</v>
      </c>
      <c r="C138" s="5" t="n">
        <v>0</v>
      </c>
    </row>
    <row r="139" spans="1:5">
      <c r="A139" s="4" t="s">
        <v>41</v>
      </c>
      <c r="B139" s="5" t="n">
        <v>0</v>
      </c>
    </row>
    <row r="140" spans="1:5">
      <c r="A140" s="4" t="s">
        <v>33</v>
      </c>
      <c r="C140" s="5" t="n">
        <v>0</v>
      </c>
    </row>
    <row r="141" spans="1:5">
      <c r="A141" s="4" t="s">
        <v>43</v>
      </c>
      <c r="B141" s="5" t="n">
        <v>39</v>
      </c>
      <c r="C141" s="5" t="n">
        <v>35</v>
      </c>
    </row>
    <row r="142" spans="1:5">
      <c r="A142" s="4" t="s">
        <v>42</v>
      </c>
      <c r="B142" s="5" t="n">
        <v>0</v>
      </c>
      <c r="C142" s="5" t="n">
        <v>0</v>
      </c>
    </row>
    <row r="143" spans="1:5">
      <c r="A143" s="4" t="s">
        <v>1397</v>
      </c>
      <c r="B143" s="5" t="n">
        <v>0</v>
      </c>
      <c r="C143" s="5" t="n">
        <v>0</v>
      </c>
    </row>
    <row r="144" spans="1:5">
      <c r="A144" s="4" t="s">
        <v>44</v>
      </c>
      <c r="B144" s="5" t="n">
        <v>392</v>
      </c>
      <c r="C144" s="5" t="n">
        <v>570</v>
      </c>
    </row>
    <row r="145" spans="1:5">
      <c r="A145" s="3" t="s">
        <v>45</v>
      </c>
    </row>
    <row r="146" spans="1:5">
      <c r="A146" s="4" t="s">
        <v>46</v>
      </c>
      <c r="B146" s="5" t="n">
        <v>232</v>
      </c>
      <c r="C146" s="5" t="n">
        <v>297</v>
      </c>
    </row>
    <row r="147" spans="1:5">
      <c r="A147" s="4" t="s">
        <v>1398</v>
      </c>
      <c r="B147" s="5" t="n">
        <v>108</v>
      </c>
      <c r="C147" s="5" t="n">
        <v>168</v>
      </c>
    </row>
    <row r="148" spans="1:5">
      <c r="A148" s="4" t="s">
        <v>54</v>
      </c>
      <c r="B148" s="5" t="n">
        <v>340</v>
      </c>
      <c r="C148" s="5" t="n">
        <v>465</v>
      </c>
    </row>
    <row r="149" spans="1:5">
      <c r="A149" s="4" t="s">
        <v>1399</v>
      </c>
      <c r="C149" s="5" t="n">
        <v>0</v>
      </c>
    </row>
    <row r="150" spans="1:5">
      <c r="A150" s="4" t="s">
        <v>56</v>
      </c>
      <c r="B150" s="5" t="n">
        <v>27</v>
      </c>
      <c r="C150" s="5" t="n">
        <v>31</v>
      </c>
    </row>
    <row r="151" spans="1:5">
      <c r="A151" s="4" t="s">
        <v>1400</v>
      </c>
      <c r="B151" s="5" t="n">
        <v>0</v>
      </c>
      <c r="C151" s="5" t="n">
        <v>0</v>
      </c>
    </row>
    <row r="152" spans="1:5">
      <c r="A152" s="4" t="s">
        <v>59</v>
      </c>
      <c r="B152" s="5" t="n">
        <v>44</v>
      </c>
      <c r="C152" s="5" t="n">
        <v>51</v>
      </c>
    </row>
    <row r="153" spans="1:5">
      <c r="A153" s="4" t="s">
        <v>60</v>
      </c>
      <c r="B153" s="5" t="n">
        <v>411</v>
      </c>
      <c r="C153" s="5" t="n">
        <v>547</v>
      </c>
    </row>
    <row r="154" spans="1:5">
      <c r="A154" s="3" t="s">
        <v>63</v>
      </c>
    </row>
    <row r="155" spans="1:5">
      <c r="A155" s="4" t="s">
        <v>1401</v>
      </c>
      <c r="B155" s="5" t="n">
        <v>-19</v>
      </c>
      <c r="C155" s="5" t="n">
        <v>23</v>
      </c>
    </row>
    <row r="156" spans="1:5">
      <c r="A156" s="4" t="s">
        <v>1397</v>
      </c>
      <c r="B156" s="5" t="n">
        <v>0</v>
      </c>
      <c r="C156" s="5" t="n">
        <v>0</v>
      </c>
    </row>
    <row r="157" spans="1:5">
      <c r="A157" s="4" t="s">
        <v>69</v>
      </c>
      <c r="B157" s="5" t="n">
        <v>-19</v>
      </c>
      <c r="C157" s="5" t="n">
        <v>23</v>
      </c>
    </row>
    <row r="158" spans="1:5">
      <c r="A158" s="4" t="s">
        <v>70</v>
      </c>
      <c r="B158" s="5" t="n">
        <v>0</v>
      </c>
      <c r="C158" s="5" t="n">
        <v>0</v>
      </c>
    </row>
    <row r="159" spans="1:5">
      <c r="A159" s="4" t="s">
        <v>71</v>
      </c>
      <c r="B159" s="5" t="n">
        <v>-19</v>
      </c>
      <c r="C159" s="5" t="n">
        <v>23</v>
      </c>
    </row>
    <row r="160" spans="1:5">
      <c r="A160" s="4" t="s">
        <v>72</v>
      </c>
      <c r="B160" s="6" t="n">
        <v>392</v>
      </c>
      <c r="C160" s="6" t="n">
        <v>5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6</v>
      </c>
      <c r="B1" s="2" t="s">
        <v>118</v>
      </c>
      <c r="J1" s="2" t="s">
        <v>1</v>
      </c>
    </row>
    <row r="2" spans="1:12">
      <c r="B2" s="2" t="s">
        <v>2</v>
      </c>
      <c r="C2" s="2" t="s">
        <v>119</v>
      </c>
      <c r="D2" s="2" t="s">
        <v>4</v>
      </c>
      <c r="E2" s="2" t="s">
        <v>120</v>
      </c>
      <c r="F2" s="2" t="s">
        <v>30</v>
      </c>
      <c r="G2" s="2" t="s">
        <v>121</v>
      </c>
      <c r="H2" s="2" t="s">
        <v>122</v>
      </c>
      <c r="I2" s="2" t="s">
        <v>123</v>
      </c>
      <c r="J2" s="2" t="s">
        <v>2</v>
      </c>
      <c r="K2" s="2" t="s">
        <v>30</v>
      </c>
      <c r="L2" s="2" t="s">
        <v>87</v>
      </c>
    </row>
    <row r="3" spans="1:12">
      <c r="A3" s="3" t="s">
        <v>1389</v>
      </c>
    </row>
    <row r="4" spans="1:12">
      <c r="A4" s="4" t="s">
        <v>89</v>
      </c>
      <c r="B4" s="6" t="n">
        <v>994</v>
      </c>
      <c r="C4" s="6" t="n">
        <v>1437</v>
      </c>
      <c r="D4" s="6" t="n">
        <v>1164</v>
      </c>
      <c r="E4" s="6" t="n">
        <v>1247</v>
      </c>
      <c r="F4" s="6" t="n">
        <v>1107</v>
      </c>
      <c r="G4" s="6" t="n">
        <v>1184</v>
      </c>
      <c r="H4" s="6" t="n">
        <v>904</v>
      </c>
      <c r="I4" s="6" t="n">
        <v>1123</v>
      </c>
      <c r="J4" s="6" t="n">
        <v>4842</v>
      </c>
      <c r="K4" s="6" t="n">
        <v>4318</v>
      </c>
      <c r="L4" s="6" t="n">
        <v>3870</v>
      </c>
    </row>
    <row r="5" spans="1:12">
      <c r="A5" s="4" t="s">
        <v>90</v>
      </c>
      <c r="J5" s="5" t="n">
        <v>-2932</v>
      </c>
      <c r="K5" s="5" t="n">
        <v>-2281</v>
      </c>
      <c r="L5" s="5" t="n">
        <v>-2028</v>
      </c>
    </row>
    <row r="6" spans="1:12">
      <c r="A6" s="4" t="s">
        <v>91</v>
      </c>
      <c r="J6" s="5" t="n">
        <v>1910</v>
      </c>
      <c r="K6" s="5" t="n">
        <v>2037</v>
      </c>
      <c r="L6" s="5" t="n">
        <v>1842</v>
      </c>
    </row>
    <row r="7" spans="1:12">
      <c r="A7" s="4" t="s">
        <v>92</v>
      </c>
      <c r="J7" s="5" t="n">
        <v>-995</v>
      </c>
      <c r="K7" s="5" t="n">
        <v>-940</v>
      </c>
      <c r="L7" s="5" t="n">
        <v>-839</v>
      </c>
    </row>
    <row r="8" spans="1:12">
      <c r="A8" s="4" t="s">
        <v>93</v>
      </c>
      <c r="J8" s="5" t="n">
        <v>-811</v>
      </c>
      <c r="K8" s="5" t="n">
        <v>-689</v>
      </c>
      <c r="L8" s="5" t="n">
        <v>-587</v>
      </c>
    </row>
    <row r="9" spans="1:12">
      <c r="A9" s="4" t="s">
        <v>94</v>
      </c>
      <c r="J9" s="5" t="n">
        <v>-148</v>
      </c>
      <c r="K9" s="5" t="n">
        <v>-858</v>
      </c>
      <c r="L9" s="5" t="n">
        <v>-99</v>
      </c>
    </row>
    <row r="10" spans="1:12">
      <c r="A10" s="4" t="s">
        <v>95</v>
      </c>
      <c r="B10" s="5" t="n">
        <v>15</v>
      </c>
      <c r="C10" s="5" t="n">
        <v>78</v>
      </c>
      <c r="D10" s="5" t="n">
        <v>29</v>
      </c>
      <c r="J10" s="5" t="n">
        <v>-122</v>
      </c>
      <c r="K10" s="5" t="n">
        <v>-1</v>
      </c>
      <c r="L10" s="5" t="n">
        <v>-1</v>
      </c>
    </row>
    <row r="11" spans="1:12">
      <c r="A11" s="4" t="s">
        <v>96</v>
      </c>
      <c r="J11" s="5" t="n">
        <v>-189</v>
      </c>
      <c r="K11" s="5" t="n">
        <v>-161</v>
      </c>
      <c r="L11" s="5" t="n">
        <v>-128</v>
      </c>
    </row>
    <row r="12" spans="1:12">
      <c r="A12" s="4" t="s">
        <v>97</v>
      </c>
      <c r="J12" s="5" t="n">
        <v>-57</v>
      </c>
      <c r="K12" s="5" t="n">
        <v>-11</v>
      </c>
      <c r="L12" s="5" t="n">
        <v>-124</v>
      </c>
    </row>
    <row r="13" spans="1:12">
      <c r="A13" s="4" t="s">
        <v>98</v>
      </c>
      <c r="J13" s="5" t="n">
        <v>0</v>
      </c>
      <c r="K13" s="5" t="n">
        <v>-17</v>
      </c>
      <c r="L13" s="5" t="n">
        <v>0</v>
      </c>
    </row>
    <row r="14" spans="1:12">
      <c r="A14" s="4" t="s">
        <v>99</v>
      </c>
      <c r="B14" s="5" t="n">
        <v>-239</v>
      </c>
      <c r="C14" s="5" t="n">
        <v>58</v>
      </c>
      <c r="D14" s="5" t="n">
        <v>-182</v>
      </c>
      <c r="E14" s="5" t="n">
        <v>-49</v>
      </c>
      <c r="F14" s="5" t="n">
        <v>34</v>
      </c>
      <c r="G14" s="5" t="n">
        <v>-117</v>
      </c>
      <c r="H14" s="5" t="n">
        <v>-702</v>
      </c>
      <c r="I14" s="5" t="n">
        <v>145</v>
      </c>
      <c r="J14" s="5" t="n">
        <v>-412</v>
      </c>
      <c r="K14" s="5" t="n">
        <v>-640</v>
      </c>
      <c r="L14" s="5" t="n">
        <v>64</v>
      </c>
    </row>
    <row r="15" spans="1:12">
      <c r="A15" s="4" t="s">
        <v>144</v>
      </c>
      <c r="J15" s="5" t="n">
        <v>494</v>
      </c>
      <c r="K15" s="5" t="n">
        <v>-96</v>
      </c>
      <c r="L15" s="5" t="n">
        <v>0</v>
      </c>
    </row>
    <row r="16" spans="1:12">
      <c r="A16" s="4" t="s">
        <v>101</v>
      </c>
      <c r="J16" s="5" t="n">
        <v>8</v>
      </c>
      <c r="K16" s="5" t="n">
        <v>7</v>
      </c>
      <c r="L16" s="5" t="n">
        <v>1</v>
      </c>
    </row>
    <row r="17" spans="1:12">
      <c r="A17" s="4" t="s">
        <v>1407</v>
      </c>
      <c r="J17" s="5" t="n">
        <v>0</v>
      </c>
      <c r="K17" s="5" t="n">
        <v>0</v>
      </c>
      <c r="L17" s="5" t="n">
        <v>0</v>
      </c>
    </row>
    <row r="18" spans="1:12">
      <c r="A18" s="4" t="s">
        <v>102</v>
      </c>
      <c r="J18" s="5" t="n">
        <v>-616</v>
      </c>
      <c r="K18" s="5" t="n">
        <v>-625</v>
      </c>
      <c r="L18" s="5" t="n">
        <v>-546</v>
      </c>
    </row>
    <row r="19" spans="1:12">
      <c r="A19" s="4" t="s">
        <v>103</v>
      </c>
      <c r="J19" s="5" t="n">
        <v>-79</v>
      </c>
      <c r="K19" s="5" t="n">
        <v>0</v>
      </c>
      <c r="L19" s="5" t="n">
        <v>0</v>
      </c>
    </row>
    <row r="20" spans="1:12">
      <c r="A20" s="4" t="s">
        <v>104</v>
      </c>
      <c r="J20" s="5" t="n">
        <v>67</v>
      </c>
      <c r="K20" s="5" t="n">
        <v>65</v>
      </c>
      <c r="L20" s="5" t="n">
        <v>54</v>
      </c>
    </row>
    <row r="21" spans="1:12">
      <c r="A21" s="4" t="s">
        <v>105</v>
      </c>
      <c r="J21" s="5" t="n">
        <v>-538</v>
      </c>
      <c r="K21" s="5" t="n">
        <v>-1289</v>
      </c>
      <c r="L21" s="5" t="n">
        <v>-427</v>
      </c>
    </row>
    <row r="22" spans="1:12">
      <c r="A22" s="4" t="s">
        <v>106</v>
      </c>
      <c r="J22" s="5" t="n">
        <v>610</v>
      </c>
      <c r="K22" s="5" t="n">
        <v>45</v>
      </c>
      <c r="L22" s="5" t="n">
        <v>474</v>
      </c>
    </row>
    <row r="23" spans="1:12">
      <c r="A23" s="4" t="s">
        <v>107</v>
      </c>
      <c r="B23" s="5" t="n">
        <v>-95</v>
      </c>
      <c r="C23" s="5" t="n">
        <v>-133</v>
      </c>
      <c r="D23" s="5" t="n">
        <v>-296</v>
      </c>
      <c r="E23" s="5" t="n">
        <v>596</v>
      </c>
      <c r="F23" s="5" t="n">
        <v>-182</v>
      </c>
      <c r="G23" s="5" t="n">
        <v>-249</v>
      </c>
      <c r="H23" s="5" t="n">
        <v>-803</v>
      </c>
      <c r="I23" s="5" t="n">
        <v>-10</v>
      </c>
      <c r="J23" s="5" t="n">
        <v>72</v>
      </c>
      <c r="K23" s="5" t="n">
        <v>-1244</v>
      </c>
      <c r="L23" s="5" t="n">
        <v>47</v>
      </c>
    </row>
    <row r="24" spans="1:12">
      <c r="A24" s="4" t="s">
        <v>108</v>
      </c>
      <c r="J24" s="5" t="n">
        <v>-4</v>
      </c>
      <c r="K24" s="5" t="n">
        <v>-4</v>
      </c>
      <c r="L24" s="5" t="n">
        <v>-3</v>
      </c>
    </row>
    <row r="25" spans="1:12">
      <c r="A25" s="4" t="s">
        <v>1408</v>
      </c>
      <c r="B25" s="6" t="n">
        <v>-95</v>
      </c>
      <c r="C25" s="6" t="n">
        <v>-137</v>
      </c>
      <c r="D25" s="6" t="n">
        <v>-302</v>
      </c>
      <c r="E25" s="6" t="n">
        <v>592</v>
      </c>
      <c r="F25" s="6" t="n">
        <v>-186</v>
      </c>
      <c r="G25" s="6" t="n">
        <v>-254</v>
      </c>
      <c r="H25" s="6" t="n">
        <v>-807</v>
      </c>
      <c r="I25" s="6" t="n">
        <v>-15</v>
      </c>
      <c r="J25" s="5" t="n">
        <v>76</v>
      </c>
      <c r="K25" s="5" t="n">
        <v>-1240</v>
      </c>
      <c r="L25" s="5" t="n">
        <v>50</v>
      </c>
    </row>
    <row r="26" spans="1:12">
      <c r="A26" s="4" t="s">
        <v>1402</v>
      </c>
    </row>
    <row r="27" spans="1:12">
      <c r="A27" s="3" t="s">
        <v>1389</v>
      </c>
    </row>
    <row r="28" spans="1:12">
      <c r="A28" s="4" t="s">
        <v>89</v>
      </c>
      <c r="J28" s="5" t="n">
        <v>-137</v>
      </c>
      <c r="K28" s="5" t="n">
        <v>-92</v>
      </c>
      <c r="L28" s="5" t="n">
        <v>-163</v>
      </c>
    </row>
    <row r="29" spans="1:12">
      <c r="A29" s="4" t="s">
        <v>90</v>
      </c>
      <c r="J29" s="5" t="n">
        <v>137</v>
      </c>
      <c r="K29" s="5" t="n">
        <v>92</v>
      </c>
      <c r="L29" s="5" t="n">
        <v>163</v>
      </c>
    </row>
    <row r="30" spans="1:12">
      <c r="A30" s="4" t="s">
        <v>91</v>
      </c>
      <c r="J30" s="5" t="n">
        <v>0</v>
      </c>
      <c r="K30" s="5" t="n">
        <v>0</v>
      </c>
      <c r="L30" s="5" t="n">
        <v>0</v>
      </c>
    </row>
    <row r="31" spans="1:12">
      <c r="A31" s="4" t="s">
        <v>92</v>
      </c>
      <c r="J31" s="5" t="n">
        <v>0</v>
      </c>
      <c r="K31" s="5" t="n">
        <v>0</v>
      </c>
      <c r="L31" s="5" t="n">
        <v>0</v>
      </c>
    </row>
    <row r="32" spans="1:12">
      <c r="A32" s="4" t="s">
        <v>93</v>
      </c>
      <c r="J32" s="5" t="n">
        <v>0</v>
      </c>
      <c r="K32" s="5" t="n">
        <v>0</v>
      </c>
      <c r="L32" s="5" t="n">
        <v>0</v>
      </c>
    </row>
    <row r="33" spans="1:12">
      <c r="A33" s="4" t="s">
        <v>94</v>
      </c>
      <c r="J33" s="5" t="n">
        <v>0</v>
      </c>
      <c r="K33" s="5" t="n">
        <v>0</v>
      </c>
      <c r="L33" s="5" t="n">
        <v>0</v>
      </c>
    </row>
    <row r="34" spans="1:12">
      <c r="A34" s="4" t="s">
        <v>95</v>
      </c>
      <c r="J34" s="5" t="n">
        <v>0</v>
      </c>
      <c r="K34" s="5" t="n">
        <v>0</v>
      </c>
      <c r="L34" s="5" t="n">
        <v>0</v>
      </c>
    </row>
    <row r="35" spans="1:12">
      <c r="A35" s="4" t="s">
        <v>96</v>
      </c>
      <c r="J35" s="5" t="n">
        <v>0</v>
      </c>
      <c r="K35" s="5" t="n">
        <v>0</v>
      </c>
      <c r="L35" s="5" t="n">
        <v>0</v>
      </c>
    </row>
    <row r="36" spans="1:12">
      <c r="A36" s="4" t="s">
        <v>97</v>
      </c>
      <c r="J36" s="5" t="n">
        <v>0</v>
      </c>
      <c r="K36" s="5" t="n">
        <v>0</v>
      </c>
      <c r="L36" s="5" t="n">
        <v>0</v>
      </c>
    </row>
    <row r="37" spans="1:12">
      <c r="A37" s="4" t="s">
        <v>98</v>
      </c>
      <c r="K37" s="5" t="n">
        <v>0</v>
      </c>
    </row>
    <row r="38" spans="1:12">
      <c r="A38" s="4" t="s">
        <v>99</v>
      </c>
      <c r="J38" s="5" t="n">
        <v>0</v>
      </c>
      <c r="K38" s="5" t="n">
        <v>0</v>
      </c>
      <c r="L38" s="5" t="n">
        <v>0</v>
      </c>
    </row>
    <row r="39" spans="1:12">
      <c r="A39" s="4" t="s">
        <v>144</v>
      </c>
      <c r="J39" s="5" t="n">
        <v>0</v>
      </c>
      <c r="K39" s="5" t="n">
        <v>0</v>
      </c>
    </row>
    <row r="40" spans="1:12">
      <c r="A40" s="4" t="s">
        <v>101</v>
      </c>
      <c r="J40" s="5" t="n">
        <v>0</v>
      </c>
      <c r="K40" s="5" t="n">
        <v>0</v>
      </c>
      <c r="L40" s="5" t="n">
        <v>0</v>
      </c>
    </row>
    <row r="41" spans="1:12">
      <c r="A41" s="4" t="s">
        <v>1407</v>
      </c>
      <c r="J41" s="5" t="n">
        <v>-824</v>
      </c>
      <c r="K41" s="5" t="n">
        <v>715</v>
      </c>
      <c r="L41" s="5" t="n">
        <v>-476</v>
      </c>
    </row>
    <row r="42" spans="1:12">
      <c r="A42" s="4" t="s">
        <v>102</v>
      </c>
      <c r="J42" s="5" t="n">
        <v>14</v>
      </c>
      <c r="K42" s="5" t="n">
        <v>5</v>
      </c>
      <c r="L42" s="5" t="n">
        <v>2</v>
      </c>
    </row>
    <row r="43" spans="1:12">
      <c r="A43" s="4" t="s">
        <v>103</v>
      </c>
      <c r="J43" s="5" t="n">
        <v>0</v>
      </c>
    </row>
    <row r="44" spans="1:12">
      <c r="A44" s="4" t="s">
        <v>104</v>
      </c>
      <c r="J44" s="5" t="n">
        <v>-14</v>
      </c>
      <c r="K44" s="5" t="n">
        <v>-5</v>
      </c>
      <c r="L44" s="5" t="n">
        <v>-2</v>
      </c>
    </row>
    <row r="45" spans="1:12">
      <c r="A45" s="4" t="s">
        <v>105</v>
      </c>
      <c r="J45" s="5" t="n">
        <v>-824</v>
      </c>
      <c r="K45" s="5" t="n">
        <v>715</v>
      </c>
      <c r="L45" s="5" t="n">
        <v>-476</v>
      </c>
    </row>
    <row r="46" spans="1:12">
      <c r="A46" s="4" t="s">
        <v>106</v>
      </c>
      <c r="J46" s="5" t="n">
        <v>0</v>
      </c>
      <c r="K46" s="5" t="n">
        <v>0</v>
      </c>
      <c r="L46" s="5" t="n">
        <v>0</v>
      </c>
    </row>
    <row r="47" spans="1:12">
      <c r="A47" s="4" t="s">
        <v>107</v>
      </c>
      <c r="J47" s="5" t="n">
        <v>-824</v>
      </c>
      <c r="K47" s="5" t="n">
        <v>715</v>
      </c>
      <c r="L47" s="5" t="n">
        <v>-476</v>
      </c>
    </row>
    <row r="48" spans="1:12">
      <c r="A48" s="4" t="s">
        <v>108</v>
      </c>
      <c r="J48" s="5" t="n">
        <v>0</v>
      </c>
      <c r="K48" s="5" t="n">
        <v>0</v>
      </c>
      <c r="L48" s="5" t="n">
        <v>0</v>
      </c>
    </row>
    <row r="49" spans="1:12">
      <c r="A49" s="4" t="s">
        <v>1408</v>
      </c>
      <c r="J49" s="5" t="n">
        <v>-824</v>
      </c>
      <c r="K49" s="5" t="n">
        <v>715</v>
      </c>
      <c r="L49" s="5" t="n">
        <v>-476</v>
      </c>
    </row>
    <row r="50" spans="1:12">
      <c r="A50" s="4" t="s">
        <v>1403</v>
      </c>
    </row>
    <row r="51" spans="1:12">
      <c r="A51" s="3" t="s">
        <v>1389</v>
      </c>
    </row>
    <row r="52" spans="1:12">
      <c r="A52" s="4" t="s">
        <v>89</v>
      </c>
      <c r="J52" s="5" t="n">
        <v>0</v>
      </c>
      <c r="K52" s="5" t="n">
        <v>0</v>
      </c>
      <c r="L52" s="5" t="n">
        <v>0</v>
      </c>
    </row>
    <row r="53" spans="1:12">
      <c r="A53" s="4" t="s">
        <v>90</v>
      </c>
      <c r="J53" s="5" t="n">
        <v>0</v>
      </c>
      <c r="K53" s="5" t="n">
        <v>0</v>
      </c>
      <c r="L53" s="5" t="n">
        <v>0</v>
      </c>
    </row>
    <row r="54" spans="1:12">
      <c r="A54" s="4" t="s">
        <v>91</v>
      </c>
      <c r="J54" s="5" t="n">
        <v>0</v>
      </c>
      <c r="K54" s="5" t="n">
        <v>0</v>
      </c>
      <c r="L54" s="5" t="n">
        <v>0</v>
      </c>
    </row>
    <row r="55" spans="1:12">
      <c r="A55" s="4" t="s">
        <v>92</v>
      </c>
      <c r="J55" s="5" t="n">
        <v>0</v>
      </c>
      <c r="K55" s="5" t="n">
        <v>0</v>
      </c>
      <c r="L55" s="5" t="n">
        <v>0</v>
      </c>
    </row>
    <row r="56" spans="1:12">
      <c r="A56" s="4" t="s">
        <v>93</v>
      </c>
      <c r="J56" s="5" t="n">
        <v>0</v>
      </c>
      <c r="K56" s="5" t="n">
        <v>0</v>
      </c>
      <c r="L56" s="5" t="n">
        <v>0</v>
      </c>
    </row>
    <row r="57" spans="1:12">
      <c r="A57" s="4" t="s">
        <v>94</v>
      </c>
      <c r="J57" s="5" t="n">
        <v>0</v>
      </c>
      <c r="K57" s="5" t="n">
        <v>0</v>
      </c>
      <c r="L57" s="5" t="n">
        <v>0</v>
      </c>
    </row>
    <row r="58" spans="1:12">
      <c r="A58" s="4" t="s">
        <v>95</v>
      </c>
      <c r="J58" s="5" t="n">
        <v>0</v>
      </c>
      <c r="K58" s="5" t="n">
        <v>-2</v>
      </c>
      <c r="L58" s="5" t="n">
        <v>0</v>
      </c>
    </row>
    <row r="59" spans="1:12">
      <c r="A59" s="4" t="s">
        <v>96</v>
      </c>
      <c r="J59" s="5" t="n">
        <v>-28</v>
      </c>
      <c r="K59" s="5" t="n">
        <v>-7</v>
      </c>
      <c r="L59" s="5" t="n">
        <v>-6</v>
      </c>
    </row>
    <row r="60" spans="1:12">
      <c r="A60" s="4" t="s">
        <v>97</v>
      </c>
      <c r="J60" s="5" t="n">
        <v>-54</v>
      </c>
      <c r="K60" s="5" t="n">
        <v>-10</v>
      </c>
      <c r="L60" s="5" t="n">
        <v>0</v>
      </c>
    </row>
    <row r="61" spans="1:12">
      <c r="A61" s="4" t="s">
        <v>98</v>
      </c>
      <c r="K61" s="5" t="n">
        <v>0</v>
      </c>
    </row>
    <row r="62" spans="1:12">
      <c r="A62" s="4" t="s">
        <v>99</v>
      </c>
      <c r="J62" s="5" t="n">
        <v>-82</v>
      </c>
      <c r="K62" s="5" t="n">
        <v>-19</v>
      </c>
      <c r="L62" s="5" t="n">
        <v>-6</v>
      </c>
    </row>
    <row r="63" spans="1:12">
      <c r="A63" s="4" t="s">
        <v>144</v>
      </c>
      <c r="J63" s="5" t="n">
        <v>-18</v>
      </c>
      <c r="K63" s="5" t="n">
        <v>0</v>
      </c>
    </row>
    <row r="64" spans="1:12">
      <c r="A64" s="4" t="s">
        <v>101</v>
      </c>
      <c r="J64" s="5" t="n">
        <v>0</v>
      </c>
      <c r="K64" s="5" t="n">
        <v>0</v>
      </c>
      <c r="L64" s="5" t="n">
        <v>0</v>
      </c>
    </row>
    <row r="65" spans="1:12">
      <c r="A65" s="4" t="s">
        <v>1407</v>
      </c>
      <c r="J65" s="5" t="n">
        <v>824</v>
      </c>
      <c r="K65" s="5" t="n">
        <v>-715</v>
      </c>
      <c r="L65" s="5" t="n">
        <v>476</v>
      </c>
    </row>
    <row r="66" spans="1:12">
      <c r="A66" s="4" t="s">
        <v>102</v>
      </c>
      <c r="J66" s="5" t="n">
        <v>-597</v>
      </c>
      <c r="K66" s="5" t="n">
        <v>-538</v>
      </c>
      <c r="L66" s="5" t="n">
        <v>-475</v>
      </c>
    </row>
    <row r="67" spans="1:12">
      <c r="A67" s="4" t="s">
        <v>103</v>
      </c>
      <c r="J67" s="5" t="n">
        <v>-79</v>
      </c>
    </row>
    <row r="68" spans="1:12">
      <c r="A68" s="4" t="s">
        <v>104</v>
      </c>
      <c r="J68" s="5" t="n">
        <v>28</v>
      </c>
      <c r="K68" s="5" t="n">
        <v>32</v>
      </c>
      <c r="L68" s="5" t="n">
        <v>55</v>
      </c>
    </row>
    <row r="69" spans="1:12">
      <c r="A69" s="4" t="s">
        <v>105</v>
      </c>
      <c r="J69" s="5" t="n">
        <v>76</v>
      </c>
      <c r="K69" s="5" t="n">
        <v>-1240</v>
      </c>
      <c r="L69" s="5" t="n">
        <v>50</v>
      </c>
    </row>
    <row r="70" spans="1:12">
      <c r="A70" s="4" t="s">
        <v>106</v>
      </c>
      <c r="J70" s="5" t="n">
        <v>0</v>
      </c>
      <c r="K70" s="5" t="n">
        <v>0</v>
      </c>
      <c r="L70" s="5" t="n">
        <v>0</v>
      </c>
    </row>
    <row r="71" spans="1:12">
      <c r="A71" s="4" t="s">
        <v>107</v>
      </c>
      <c r="J71" s="5" t="n">
        <v>76</v>
      </c>
      <c r="K71" s="5" t="n">
        <v>-1240</v>
      </c>
      <c r="L71" s="5" t="n">
        <v>50</v>
      </c>
    </row>
    <row r="72" spans="1:12">
      <c r="A72" s="4" t="s">
        <v>108</v>
      </c>
      <c r="J72" s="5" t="n">
        <v>0</v>
      </c>
      <c r="K72" s="5" t="n">
        <v>0</v>
      </c>
      <c r="L72" s="5" t="n">
        <v>0</v>
      </c>
    </row>
    <row r="73" spans="1:12">
      <c r="A73" s="4" t="s">
        <v>1408</v>
      </c>
      <c r="J73" s="5" t="n">
        <v>76</v>
      </c>
      <c r="K73" s="5" t="n">
        <v>-1240</v>
      </c>
      <c r="L73" s="5" t="n">
        <v>50</v>
      </c>
    </row>
    <row r="74" spans="1:12">
      <c r="A74" s="4" t="s">
        <v>1404</v>
      </c>
    </row>
    <row r="75" spans="1:12">
      <c r="A75" s="3" t="s">
        <v>1389</v>
      </c>
    </row>
    <row r="76" spans="1:12">
      <c r="A76" s="4" t="s">
        <v>89</v>
      </c>
      <c r="J76" s="5" t="n">
        <v>4557</v>
      </c>
      <c r="K76" s="5" t="n">
        <v>3942</v>
      </c>
      <c r="L76" s="5" t="n">
        <v>3508</v>
      </c>
    </row>
    <row r="77" spans="1:12">
      <c r="A77" s="4" t="s">
        <v>90</v>
      </c>
      <c r="J77" s="5" t="n">
        <v>-2790</v>
      </c>
      <c r="K77" s="5" t="n">
        <v>-2112</v>
      </c>
      <c r="L77" s="5" t="n">
        <v>-1874</v>
      </c>
    </row>
    <row r="78" spans="1:12">
      <c r="A78" s="4" t="s">
        <v>91</v>
      </c>
      <c r="J78" s="5" t="n">
        <v>1767</v>
      </c>
      <c r="K78" s="5" t="n">
        <v>1830</v>
      </c>
      <c r="L78" s="5" t="n">
        <v>1634</v>
      </c>
    </row>
    <row r="79" spans="1:12">
      <c r="A79" s="4" t="s">
        <v>92</v>
      </c>
      <c r="J79" s="5" t="n">
        <v>-881</v>
      </c>
      <c r="K79" s="5" t="n">
        <v>-796</v>
      </c>
      <c r="L79" s="5" t="n">
        <v>-717</v>
      </c>
    </row>
    <row r="80" spans="1:12">
      <c r="A80" s="4" t="s">
        <v>93</v>
      </c>
      <c r="J80" s="5" t="n">
        <v>-757</v>
      </c>
      <c r="K80" s="5" t="n">
        <v>-612</v>
      </c>
      <c r="L80" s="5" t="n">
        <v>-505</v>
      </c>
    </row>
    <row r="81" spans="1:12">
      <c r="A81" s="4" t="s">
        <v>94</v>
      </c>
      <c r="J81" s="5" t="n">
        <v>-148</v>
      </c>
      <c r="K81" s="5" t="n">
        <v>-858</v>
      </c>
      <c r="L81" s="5" t="n">
        <v>-74</v>
      </c>
    </row>
    <row r="82" spans="1:12">
      <c r="A82" s="4" t="s">
        <v>95</v>
      </c>
      <c r="J82" s="5" t="n">
        <v>-123</v>
      </c>
      <c r="K82" s="5" t="n">
        <v>1</v>
      </c>
      <c r="L82" s="5" t="n">
        <v>-1</v>
      </c>
    </row>
    <row r="83" spans="1:12">
      <c r="A83" s="4" t="s">
        <v>96</v>
      </c>
      <c r="J83" s="5" t="n">
        <v>-155</v>
      </c>
      <c r="K83" s="5" t="n">
        <v>-148</v>
      </c>
      <c r="L83" s="5" t="n">
        <v>-116</v>
      </c>
    </row>
    <row r="84" spans="1:12">
      <c r="A84" s="4" t="s">
        <v>97</v>
      </c>
      <c r="J84" s="5" t="n">
        <v>-3</v>
      </c>
      <c r="K84" s="5" t="n">
        <v>-1</v>
      </c>
      <c r="L84" s="5" t="n">
        <v>-124</v>
      </c>
    </row>
    <row r="85" spans="1:12">
      <c r="A85" s="4" t="s">
        <v>98</v>
      </c>
      <c r="K85" s="5" t="n">
        <v>-9</v>
      </c>
    </row>
    <row r="86" spans="1:12">
      <c r="A86" s="4" t="s">
        <v>99</v>
      </c>
      <c r="J86" s="5" t="n">
        <v>-300</v>
      </c>
      <c r="K86" s="5" t="n">
        <v>-593</v>
      </c>
      <c r="L86" s="5" t="n">
        <v>97</v>
      </c>
    </row>
    <row r="87" spans="1:12">
      <c r="A87" s="4" t="s">
        <v>144</v>
      </c>
      <c r="J87" s="5" t="n">
        <v>512</v>
      </c>
      <c r="K87" s="5" t="n">
        <v>-96</v>
      </c>
    </row>
    <row r="88" spans="1:12">
      <c r="A88" s="4" t="s">
        <v>101</v>
      </c>
      <c r="J88" s="5" t="n">
        <v>8</v>
      </c>
      <c r="K88" s="5" t="n">
        <v>7</v>
      </c>
      <c r="L88" s="5" t="n">
        <v>1</v>
      </c>
    </row>
    <row r="89" spans="1:12">
      <c r="A89" s="4" t="s">
        <v>1407</v>
      </c>
      <c r="J89" s="5" t="n">
        <v>0</v>
      </c>
      <c r="K89" s="5" t="n">
        <v>0</v>
      </c>
      <c r="L89" s="5" t="n">
        <v>0</v>
      </c>
    </row>
    <row r="90" spans="1:12">
      <c r="A90" s="4" t="s">
        <v>102</v>
      </c>
      <c r="J90" s="5" t="n">
        <v>-20</v>
      </c>
      <c r="K90" s="5" t="n">
        <v>-83</v>
      </c>
      <c r="L90" s="5" t="n">
        <v>-69</v>
      </c>
    </row>
    <row r="91" spans="1:12">
      <c r="A91" s="4" t="s">
        <v>103</v>
      </c>
      <c r="J91" s="5" t="n">
        <v>0</v>
      </c>
    </row>
    <row r="92" spans="1:12">
      <c r="A92" s="4" t="s">
        <v>104</v>
      </c>
      <c r="J92" s="5" t="n">
        <v>53</v>
      </c>
      <c r="K92" s="5" t="n">
        <v>38</v>
      </c>
      <c r="L92" s="5" t="n">
        <v>1</v>
      </c>
    </row>
    <row r="93" spans="1:12">
      <c r="A93" s="4" t="s">
        <v>105</v>
      </c>
      <c r="J93" s="5" t="n">
        <v>253</v>
      </c>
      <c r="K93" s="5" t="n">
        <v>-727</v>
      </c>
      <c r="L93" s="5" t="n">
        <v>30</v>
      </c>
    </row>
    <row r="94" spans="1:12">
      <c r="A94" s="4" t="s">
        <v>106</v>
      </c>
      <c r="J94" s="5" t="n">
        <v>610</v>
      </c>
      <c r="K94" s="5" t="n">
        <v>45</v>
      </c>
      <c r="L94" s="5" t="n">
        <v>472</v>
      </c>
    </row>
    <row r="95" spans="1:12">
      <c r="A95" s="4" t="s">
        <v>107</v>
      </c>
      <c r="J95" s="5" t="n">
        <v>863</v>
      </c>
      <c r="K95" s="5" t="n">
        <v>-682</v>
      </c>
      <c r="L95" s="5" t="n">
        <v>502</v>
      </c>
    </row>
    <row r="96" spans="1:12">
      <c r="A96" s="4" t="s">
        <v>108</v>
      </c>
      <c r="J96" s="5" t="n">
        <v>-4</v>
      </c>
      <c r="K96" s="5" t="n">
        <v>-4</v>
      </c>
      <c r="L96" s="5" t="n">
        <v>-3</v>
      </c>
    </row>
    <row r="97" spans="1:12">
      <c r="A97" s="4" t="s">
        <v>1408</v>
      </c>
      <c r="J97" s="5" t="n">
        <v>867</v>
      </c>
      <c r="K97" s="5" t="n">
        <v>-678</v>
      </c>
      <c r="L97" s="5" t="n">
        <v>505</v>
      </c>
    </row>
    <row r="98" spans="1:12">
      <c r="A98" s="4" t="s">
        <v>1405</v>
      </c>
    </row>
    <row r="99" spans="1:12">
      <c r="A99" s="3" t="s">
        <v>1389</v>
      </c>
    </row>
    <row r="100" spans="1:12">
      <c r="A100" s="4" t="s">
        <v>89</v>
      </c>
      <c r="J100" s="5" t="n">
        <v>422</v>
      </c>
      <c r="K100" s="5" t="n">
        <v>468</v>
      </c>
      <c r="L100" s="5" t="n">
        <v>525</v>
      </c>
    </row>
    <row r="101" spans="1:12">
      <c r="A101" s="4" t="s">
        <v>90</v>
      </c>
      <c r="J101" s="5" t="n">
        <v>-279</v>
      </c>
      <c r="K101" s="5" t="n">
        <v>-261</v>
      </c>
      <c r="L101" s="5" t="n">
        <v>-317</v>
      </c>
    </row>
    <row r="102" spans="1:12">
      <c r="A102" s="4" t="s">
        <v>91</v>
      </c>
      <c r="J102" s="5" t="n">
        <v>143</v>
      </c>
      <c r="K102" s="5" t="n">
        <v>207</v>
      </c>
      <c r="L102" s="5" t="n">
        <v>208</v>
      </c>
    </row>
    <row r="103" spans="1:12">
      <c r="A103" s="4" t="s">
        <v>92</v>
      </c>
      <c r="J103" s="5" t="n">
        <v>-114</v>
      </c>
      <c r="K103" s="5" t="n">
        <v>-144</v>
      </c>
      <c r="L103" s="5" t="n">
        <v>-122</v>
      </c>
    </row>
    <row r="104" spans="1:12">
      <c r="A104" s="4" t="s">
        <v>93</v>
      </c>
      <c r="J104" s="5" t="n">
        <v>-54</v>
      </c>
      <c r="K104" s="5" t="n">
        <v>-77</v>
      </c>
      <c r="L104" s="5" t="n">
        <v>-82</v>
      </c>
    </row>
    <row r="105" spans="1:12">
      <c r="A105" s="4" t="s">
        <v>94</v>
      </c>
      <c r="J105" s="5" t="n">
        <v>0</v>
      </c>
      <c r="K105" s="5" t="n">
        <v>0</v>
      </c>
      <c r="L105" s="5" t="n">
        <v>-25</v>
      </c>
    </row>
    <row r="106" spans="1:12">
      <c r="A106" s="4" t="s">
        <v>95</v>
      </c>
      <c r="J106" s="5" t="n">
        <v>1</v>
      </c>
      <c r="K106" s="5" t="n">
        <v>0</v>
      </c>
      <c r="L106" s="5" t="n">
        <v>0</v>
      </c>
    </row>
    <row r="107" spans="1:12">
      <c r="A107" s="4" t="s">
        <v>96</v>
      </c>
      <c r="J107" s="5" t="n">
        <v>-6</v>
      </c>
      <c r="K107" s="5" t="n">
        <v>-6</v>
      </c>
      <c r="L107" s="5" t="n">
        <v>-6</v>
      </c>
    </row>
    <row r="108" spans="1:12">
      <c r="A108" s="4" t="s">
        <v>97</v>
      </c>
      <c r="J108" s="5" t="n">
        <v>0</v>
      </c>
      <c r="K108" s="5" t="n">
        <v>0</v>
      </c>
      <c r="L108" s="5" t="n">
        <v>0</v>
      </c>
    </row>
    <row r="109" spans="1:12">
      <c r="A109" s="4" t="s">
        <v>98</v>
      </c>
      <c r="K109" s="5" t="n">
        <v>-8</v>
      </c>
    </row>
    <row r="110" spans="1:12">
      <c r="A110" s="4" t="s">
        <v>99</v>
      </c>
      <c r="J110" s="5" t="n">
        <v>-30</v>
      </c>
      <c r="K110" s="5" t="n">
        <v>-28</v>
      </c>
      <c r="L110" s="5" t="n">
        <v>-27</v>
      </c>
    </row>
    <row r="111" spans="1:12">
      <c r="A111" s="4" t="s">
        <v>144</v>
      </c>
      <c r="J111" s="5" t="n">
        <v>0</v>
      </c>
      <c r="K111" s="5" t="n">
        <v>0</v>
      </c>
    </row>
    <row r="112" spans="1:12">
      <c r="A112" s="4" t="s">
        <v>101</v>
      </c>
      <c r="J112" s="5" t="n">
        <v>0</v>
      </c>
      <c r="K112" s="5" t="n">
        <v>0</v>
      </c>
      <c r="L112" s="5" t="n">
        <v>0</v>
      </c>
    </row>
    <row r="113" spans="1:12">
      <c r="A113" s="4" t="s">
        <v>1407</v>
      </c>
      <c r="J113" s="5" t="n">
        <v>0</v>
      </c>
      <c r="K113" s="5" t="n">
        <v>0</v>
      </c>
      <c r="L113" s="5" t="n">
        <v>0</v>
      </c>
    </row>
    <row r="114" spans="1:12">
      <c r="A114" s="4" t="s">
        <v>102</v>
      </c>
      <c r="J114" s="5" t="n">
        <v>-13</v>
      </c>
      <c r="K114" s="5" t="n">
        <v>-9</v>
      </c>
      <c r="L114" s="5" t="n">
        <v>-4</v>
      </c>
    </row>
    <row r="115" spans="1:12">
      <c r="A115" s="4" t="s">
        <v>103</v>
      </c>
      <c r="J115" s="5" t="n">
        <v>0</v>
      </c>
    </row>
    <row r="116" spans="1:12">
      <c r="A116" s="4" t="s">
        <v>104</v>
      </c>
      <c r="J116" s="5" t="n">
        <v>0</v>
      </c>
      <c r="K116" s="5" t="n">
        <v>0</v>
      </c>
      <c r="L116" s="5" t="n">
        <v>0</v>
      </c>
    </row>
    <row r="117" spans="1:12">
      <c r="A117" s="4" t="s">
        <v>105</v>
      </c>
      <c r="J117" s="5" t="n">
        <v>-43</v>
      </c>
      <c r="K117" s="5" t="n">
        <v>-37</v>
      </c>
      <c r="L117" s="5" t="n">
        <v>-31</v>
      </c>
    </row>
    <row r="118" spans="1:12">
      <c r="A118" s="4" t="s">
        <v>106</v>
      </c>
      <c r="J118" s="5" t="n">
        <v>0</v>
      </c>
      <c r="K118" s="5" t="n">
        <v>0</v>
      </c>
      <c r="L118" s="5" t="n">
        <v>2</v>
      </c>
    </row>
    <row r="119" spans="1:12">
      <c r="A119" s="4" t="s">
        <v>107</v>
      </c>
      <c r="J119" s="5" t="n">
        <v>-43</v>
      </c>
      <c r="K119" s="5" t="n">
        <v>-37</v>
      </c>
      <c r="L119" s="5" t="n">
        <v>-29</v>
      </c>
    </row>
    <row r="120" spans="1:12">
      <c r="A120" s="4" t="s">
        <v>108</v>
      </c>
      <c r="J120" s="5" t="n">
        <v>0</v>
      </c>
      <c r="K120" s="5" t="n">
        <v>0</v>
      </c>
      <c r="L120" s="5" t="n">
        <v>0</v>
      </c>
    </row>
    <row r="121" spans="1:12">
      <c r="A121" s="4" t="s">
        <v>1408</v>
      </c>
      <c r="J121" s="6" t="n">
        <v>-43</v>
      </c>
      <c r="K121" s="6" t="n">
        <v>-37</v>
      </c>
      <c r="L121" s="6" t="n">
        <v>-2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9</v>
      </c>
      <c r="B1" s="2" t="s">
        <v>118</v>
      </c>
      <c r="J1" s="2" t="s">
        <v>1</v>
      </c>
    </row>
    <row r="2" spans="1:12">
      <c r="B2" s="2" t="s">
        <v>2</v>
      </c>
      <c r="C2" s="2" t="s">
        <v>119</v>
      </c>
      <c r="D2" s="2" t="s">
        <v>4</v>
      </c>
      <c r="E2" s="2" t="s">
        <v>120</v>
      </c>
      <c r="F2" s="2" t="s">
        <v>30</v>
      </c>
      <c r="G2" s="2" t="s">
        <v>121</v>
      </c>
      <c r="H2" s="2" t="s">
        <v>122</v>
      </c>
      <c r="I2" s="2" t="s">
        <v>123</v>
      </c>
      <c r="J2" s="2" t="s">
        <v>2</v>
      </c>
      <c r="K2" s="2" t="s">
        <v>30</v>
      </c>
      <c r="L2" s="2" t="s">
        <v>87</v>
      </c>
    </row>
    <row r="3" spans="1:12">
      <c r="A3" s="3" t="s">
        <v>1389</v>
      </c>
    </row>
    <row r="4" spans="1:12">
      <c r="A4" s="4" t="s">
        <v>107</v>
      </c>
      <c r="B4" s="6" t="n">
        <v>-95</v>
      </c>
      <c r="C4" s="6" t="n">
        <v>-133</v>
      </c>
      <c r="D4" s="6" t="n">
        <v>-296</v>
      </c>
      <c r="E4" s="6" t="n">
        <v>596</v>
      </c>
      <c r="F4" s="6" t="n">
        <v>-182</v>
      </c>
      <c r="G4" s="6" t="n">
        <v>-249</v>
      </c>
      <c r="H4" s="6" t="n">
        <v>-803</v>
      </c>
      <c r="I4" s="6" t="n">
        <v>-10</v>
      </c>
      <c r="J4" s="6" t="n">
        <v>72</v>
      </c>
      <c r="K4" s="6" t="n">
        <v>-1244</v>
      </c>
      <c r="L4" s="6" t="n">
        <v>47</v>
      </c>
    </row>
    <row r="5" spans="1:12">
      <c r="A5" s="4" t="s">
        <v>1410</v>
      </c>
      <c r="J5" s="5" t="n">
        <v>19</v>
      </c>
      <c r="K5" s="5" t="n">
        <v>3</v>
      </c>
      <c r="L5" s="5" t="n">
        <v>4</v>
      </c>
    </row>
    <row r="6" spans="1:12">
      <c r="A6" s="4" t="s">
        <v>1276</v>
      </c>
      <c r="J6" s="5" t="n">
        <v>0</v>
      </c>
      <c r="K6" s="5" t="n">
        <v>6</v>
      </c>
      <c r="L6" s="5" t="n">
        <v>0</v>
      </c>
    </row>
    <row r="7" spans="1:12">
      <c r="A7" s="4" t="s">
        <v>1411</v>
      </c>
      <c r="J7" s="5" t="n">
        <v>-8</v>
      </c>
      <c r="K7" s="5" t="n">
        <v>-5</v>
      </c>
      <c r="L7" s="5" t="n">
        <v>-4</v>
      </c>
    </row>
    <row r="8" spans="1:12">
      <c r="A8" s="4" t="s">
        <v>1412</v>
      </c>
      <c r="J8" s="5" t="n">
        <v>0</v>
      </c>
      <c r="K8" s="5" t="n">
        <v>0</v>
      </c>
      <c r="L8" s="5" t="n">
        <v>0</v>
      </c>
    </row>
    <row r="9" spans="1:12">
      <c r="A9" s="4" t="s">
        <v>130</v>
      </c>
      <c r="J9" s="5" t="n">
        <v>11</v>
      </c>
      <c r="K9" s="5" t="n">
        <v>4</v>
      </c>
      <c r="L9" s="5" t="n">
        <v>0</v>
      </c>
    </row>
    <row r="10" spans="1:12">
      <c r="A10" s="4" t="s">
        <v>131</v>
      </c>
      <c r="J10" s="5" t="n">
        <v>83</v>
      </c>
      <c r="K10" s="5" t="n">
        <v>-1240</v>
      </c>
      <c r="L10" s="5" t="n">
        <v>47</v>
      </c>
    </row>
    <row r="11" spans="1:12">
      <c r="A11" s="4" t="s">
        <v>132</v>
      </c>
      <c r="J11" s="5" t="n">
        <v>-4</v>
      </c>
      <c r="K11" s="5" t="n">
        <v>-2</v>
      </c>
      <c r="L11" s="5" t="n">
        <v>-2</v>
      </c>
    </row>
    <row r="12" spans="1:12">
      <c r="A12" s="4" t="s">
        <v>133</v>
      </c>
      <c r="J12" s="5" t="n">
        <v>87</v>
      </c>
      <c r="K12" s="5" t="n">
        <v>-1238</v>
      </c>
      <c r="L12" s="5" t="n">
        <v>49</v>
      </c>
    </row>
    <row r="13" spans="1:12">
      <c r="A13" s="4" t="s">
        <v>1413</v>
      </c>
      <c r="J13" s="5" t="n">
        <v>0</v>
      </c>
      <c r="K13" s="5" t="n">
        <v>0</v>
      </c>
      <c r="L13" s="5" t="n">
        <v>0</v>
      </c>
    </row>
    <row r="14" spans="1:12">
      <c r="A14" s="4" t="s">
        <v>137</v>
      </c>
      <c r="J14" s="5" t="n">
        <v>0</v>
      </c>
      <c r="K14" s="5" t="n">
        <v>0</v>
      </c>
      <c r="L14" s="5" t="n">
        <v>0</v>
      </c>
    </row>
    <row r="15" spans="1:12">
      <c r="A15" s="4" t="s">
        <v>1402</v>
      </c>
    </row>
    <row r="16" spans="1:12">
      <c r="A16" s="3" t="s">
        <v>1389</v>
      </c>
    </row>
    <row r="17" spans="1:12">
      <c r="A17" s="4" t="s">
        <v>107</v>
      </c>
      <c r="J17" s="5" t="n">
        <v>-824</v>
      </c>
      <c r="K17" s="5" t="n">
        <v>715</v>
      </c>
      <c r="L17" s="5" t="n">
        <v>-476</v>
      </c>
    </row>
    <row r="18" spans="1:12">
      <c r="A18" s="4" t="s">
        <v>1410</v>
      </c>
      <c r="J18" s="5" t="n">
        <v>0</v>
      </c>
      <c r="K18" s="5" t="n">
        <v>0</v>
      </c>
      <c r="L18" s="5" t="n">
        <v>0</v>
      </c>
    </row>
    <row r="19" spans="1:12">
      <c r="A19" s="4" t="s">
        <v>1276</v>
      </c>
      <c r="K19" s="5" t="n">
        <v>0</v>
      </c>
    </row>
    <row r="20" spans="1:12">
      <c r="A20" s="4" t="s">
        <v>1411</v>
      </c>
      <c r="J20" s="5" t="n">
        <v>0</v>
      </c>
      <c r="K20" s="5" t="n">
        <v>0</v>
      </c>
      <c r="L20" s="5" t="n">
        <v>0</v>
      </c>
    </row>
    <row r="21" spans="1:12">
      <c r="A21" s="4" t="s">
        <v>1412</v>
      </c>
      <c r="J21" s="5" t="n">
        <v>4</v>
      </c>
      <c r="K21" s="5" t="n">
        <v>-12</v>
      </c>
      <c r="L21" s="5" t="n">
        <v>-11</v>
      </c>
    </row>
    <row r="22" spans="1:12">
      <c r="A22" s="4" t="s">
        <v>130</v>
      </c>
      <c r="J22" s="5" t="n">
        <v>4</v>
      </c>
      <c r="K22" s="5" t="n">
        <v>-12</v>
      </c>
      <c r="L22" s="5" t="n">
        <v>-11</v>
      </c>
    </row>
    <row r="23" spans="1:12">
      <c r="A23" s="4" t="s">
        <v>131</v>
      </c>
      <c r="J23" s="5" t="n">
        <v>-820</v>
      </c>
      <c r="K23" s="5" t="n">
        <v>703</v>
      </c>
      <c r="L23" s="5" t="n">
        <v>-487</v>
      </c>
    </row>
    <row r="24" spans="1:12">
      <c r="A24" s="4" t="s">
        <v>132</v>
      </c>
      <c r="J24" s="5" t="n">
        <v>0</v>
      </c>
      <c r="K24" s="5" t="n">
        <v>-2</v>
      </c>
      <c r="L24" s="5" t="n">
        <v>-1</v>
      </c>
    </row>
    <row r="25" spans="1:12">
      <c r="A25" s="4" t="s">
        <v>133</v>
      </c>
      <c r="J25" s="5" t="n">
        <v>-820</v>
      </c>
      <c r="K25" s="5" t="n">
        <v>705</v>
      </c>
      <c r="L25" s="5" t="n">
        <v>-486</v>
      </c>
    </row>
    <row r="26" spans="1:12">
      <c r="A26" s="4" t="s">
        <v>1414</v>
      </c>
    </row>
    <row r="27" spans="1:12">
      <c r="A27" s="3" t="s">
        <v>1389</v>
      </c>
    </row>
    <row r="28" spans="1:12">
      <c r="A28" s="4" t="s">
        <v>1410</v>
      </c>
      <c r="J28" s="5" t="n">
        <v>22</v>
      </c>
    </row>
    <row r="29" spans="1:12">
      <c r="A29" s="4" t="s">
        <v>1411</v>
      </c>
      <c r="J29" s="5" t="n">
        <v>-7</v>
      </c>
    </row>
    <row r="30" spans="1:12">
      <c r="A30" s="4" t="s">
        <v>1412</v>
      </c>
      <c r="J30" s="5" t="n">
        <v>-4</v>
      </c>
    </row>
    <row r="31" spans="1:12">
      <c r="A31" s="4" t="s">
        <v>130</v>
      </c>
      <c r="J31" s="5" t="n">
        <v>11</v>
      </c>
    </row>
    <row r="32" spans="1:12">
      <c r="A32" s="4" t="s">
        <v>131</v>
      </c>
      <c r="J32" s="5" t="n">
        <v>87</v>
      </c>
    </row>
    <row r="33" spans="1:12">
      <c r="A33" s="4" t="s">
        <v>132</v>
      </c>
      <c r="J33" s="5" t="n">
        <v>0</v>
      </c>
    </row>
    <row r="34" spans="1:12">
      <c r="A34" s="4" t="s">
        <v>133</v>
      </c>
      <c r="J34" s="5" t="n">
        <v>87</v>
      </c>
    </row>
    <row r="35" spans="1:12">
      <c r="A35" s="4" t="s">
        <v>1415</v>
      </c>
      <c r="J35" s="5" t="n">
        <v>5</v>
      </c>
      <c r="K35" s="5" t="n">
        <v>3</v>
      </c>
      <c r="L35" s="5" t="n">
        <v>0</v>
      </c>
    </row>
    <row r="36" spans="1:12">
      <c r="A36" s="4" t="s">
        <v>137</v>
      </c>
      <c r="J36" s="5" t="n">
        <v>0</v>
      </c>
      <c r="K36" s="5" t="n">
        <v>0</v>
      </c>
      <c r="L36" s="5" t="n">
        <v>0</v>
      </c>
    </row>
    <row r="37" spans="1:12">
      <c r="A37" s="4" t="s">
        <v>1403</v>
      </c>
    </row>
    <row r="38" spans="1:12">
      <c r="A38" s="3" t="s">
        <v>1389</v>
      </c>
    </row>
    <row r="39" spans="1:12">
      <c r="A39" s="4" t="s">
        <v>107</v>
      </c>
      <c r="J39" s="5" t="n">
        <v>76</v>
      </c>
      <c r="K39" s="5" t="n">
        <v>-1240</v>
      </c>
      <c r="L39" s="5" t="n">
        <v>50</v>
      </c>
    </row>
    <row r="40" spans="1:12">
      <c r="A40" s="4" t="s">
        <v>1410</v>
      </c>
      <c r="K40" s="5" t="n">
        <v>-4</v>
      </c>
      <c r="L40" s="5" t="n">
        <v>-8</v>
      </c>
    </row>
    <row r="41" spans="1:12">
      <c r="A41" s="4" t="s">
        <v>1276</v>
      </c>
      <c r="K41" s="5" t="n">
        <v>0</v>
      </c>
    </row>
    <row r="42" spans="1:12">
      <c r="A42" s="4" t="s">
        <v>1411</v>
      </c>
      <c r="K42" s="5" t="n">
        <v>-4</v>
      </c>
      <c r="L42" s="5" t="n">
        <v>-3</v>
      </c>
    </row>
    <row r="43" spans="1:12">
      <c r="A43" s="4" t="s">
        <v>1412</v>
      </c>
      <c r="K43" s="5" t="n">
        <v>12</v>
      </c>
      <c r="L43" s="5" t="n">
        <v>11</v>
      </c>
    </row>
    <row r="44" spans="1:12">
      <c r="A44" s="4" t="s">
        <v>130</v>
      </c>
      <c r="K44" s="5" t="n">
        <v>4</v>
      </c>
      <c r="L44" s="5" t="n">
        <v>0</v>
      </c>
    </row>
    <row r="45" spans="1:12">
      <c r="A45" s="4" t="s">
        <v>131</v>
      </c>
      <c r="K45" s="5" t="n">
        <v>-1236</v>
      </c>
      <c r="L45" s="5" t="n">
        <v>50</v>
      </c>
    </row>
    <row r="46" spans="1:12">
      <c r="A46" s="4" t="s">
        <v>132</v>
      </c>
      <c r="K46" s="5" t="n">
        <v>2</v>
      </c>
      <c r="L46" s="5" t="n">
        <v>1</v>
      </c>
    </row>
    <row r="47" spans="1:12">
      <c r="A47" s="4" t="s">
        <v>133</v>
      </c>
      <c r="K47" s="5" t="n">
        <v>-1238</v>
      </c>
      <c r="L47" s="5" t="n">
        <v>49</v>
      </c>
    </row>
    <row r="48" spans="1:12">
      <c r="A48" s="4" t="s">
        <v>1416</v>
      </c>
    </row>
    <row r="49" spans="1:12">
      <c r="A49" s="3" t="s">
        <v>1389</v>
      </c>
    </row>
    <row r="50" spans="1:12">
      <c r="A50" s="4" t="s">
        <v>1410</v>
      </c>
      <c r="J50" s="5" t="n">
        <v>-3</v>
      </c>
    </row>
    <row r="51" spans="1:12">
      <c r="A51" s="4" t="s">
        <v>1411</v>
      </c>
      <c r="J51" s="5" t="n">
        <v>0</v>
      </c>
    </row>
    <row r="52" spans="1:12">
      <c r="A52" s="4" t="s">
        <v>1412</v>
      </c>
      <c r="J52" s="5" t="n">
        <v>0</v>
      </c>
    </row>
    <row r="53" spans="1:12">
      <c r="A53" s="4" t="s">
        <v>130</v>
      </c>
      <c r="J53" s="5" t="n">
        <v>-3</v>
      </c>
    </row>
    <row r="54" spans="1:12">
      <c r="A54" s="4" t="s">
        <v>131</v>
      </c>
      <c r="J54" s="5" t="n">
        <v>860</v>
      </c>
    </row>
    <row r="55" spans="1:12">
      <c r="A55" s="4" t="s">
        <v>132</v>
      </c>
      <c r="J55" s="5" t="n">
        <v>-4</v>
      </c>
    </row>
    <row r="56" spans="1:12">
      <c r="A56" s="4" t="s">
        <v>133</v>
      </c>
      <c r="J56" s="5" t="n">
        <v>864</v>
      </c>
    </row>
    <row r="57" spans="1:12">
      <c r="A57" s="4" t="s">
        <v>1404</v>
      </c>
    </row>
    <row r="58" spans="1:12">
      <c r="A58" s="3" t="s">
        <v>1389</v>
      </c>
    </row>
    <row r="59" spans="1:12">
      <c r="A59" s="4" t="s">
        <v>107</v>
      </c>
      <c r="J59" s="5" t="n">
        <v>863</v>
      </c>
      <c r="K59" s="5" t="n">
        <v>-682</v>
      </c>
      <c r="L59" s="5" t="n">
        <v>502</v>
      </c>
    </row>
    <row r="60" spans="1:12">
      <c r="A60" s="4" t="s">
        <v>1410</v>
      </c>
      <c r="K60" s="5" t="n">
        <v>1</v>
      </c>
      <c r="L60" s="5" t="n">
        <v>7</v>
      </c>
    </row>
    <row r="61" spans="1:12">
      <c r="A61" s="4" t="s">
        <v>1276</v>
      </c>
      <c r="K61" s="5" t="n">
        <v>0</v>
      </c>
    </row>
    <row r="62" spans="1:12">
      <c r="A62" s="4" t="s">
        <v>1411</v>
      </c>
      <c r="K62" s="5" t="n">
        <v>0</v>
      </c>
      <c r="L62" s="5" t="n">
        <v>0</v>
      </c>
    </row>
    <row r="63" spans="1:12">
      <c r="A63" s="4" t="s">
        <v>1412</v>
      </c>
      <c r="K63" s="5" t="n">
        <v>0</v>
      </c>
      <c r="L63" s="5" t="n">
        <v>0</v>
      </c>
    </row>
    <row r="64" spans="1:12">
      <c r="A64" s="4" t="s">
        <v>130</v>
      </c>
      <c r="K64" s="5" t="n">
        <v>1</v>
      </c>
      <c r="L64" s="5" t="n">
        <v>7</v>
      </c>
    </row>
    <row r="65" spans="1:12">
      <c r="A65" s="4" t="s">
        <v>131</v>
      </c>
      <c r="K65" s="5" t="n">
        <v>-681</v>
      </c>
      <c r="L65" s="5" t="n">
        <v>509</v>
      </c>
    </row>
    <row r="66" spans="1:12">
      <c r="A66" s="4" t="s">
        <v>132</v>
      </c>
      <c r="K66" s="5" t="n">
        <v>-2</v>
      </c>
      <c r="L66" s="5" t="n">
        <v>-2</v>
      </c>
    </row>
    <row r="67" spans="1:12">
      <c r="A67" s="4" t="s">
        <v>133</v>
      </c>
      <c r="K67" s="5" t="n">
        <v>-679</v>
      </c>
      <c r="L67" s="5" t="n">
        <v>511</v>
      </c>
    </row>
    <row r="68" spans="1:12">
      <c r="A68" s="4" t="s">
        <v>1417</v>
      </c>
    </row>
    <row r="69" spans="1:12">
      <c r="A69" s="3" t="s">
        <v>1389</v>
      </c>
    </row>
    <row r="70" spans="1:12">
      <c r="A70" s="4" t="s">
        <v>1410</v>
      </c>
      <c r="J70" s="5" t="n">
        <v>0</v>
      </c>
    </row>
    <row r="71" spans="1:12">
      <c r="A71" s="4" t="s">
        <v>1411</v>
      </c>
      <c r="J71" s="5" t="n">
        <v>-1</v>
      </c>
    </row>
    <row r="72" spans="1:12">
      <c r="A72" s="4" t="s">
        <v>1412</v>
      </c>
      <c r="J72" s="5" t="n">
        <v>0</v>
      </c>
    </row>
    <row r="73" spans="1:12">
      <c r="A73" s="4" t="s">
        <v>130</v>
      </c>
      <c r="J73" s="5" t="n">
        <v>-1</v>
      </c>
    </row>
    <row r="74" spans="1:12">
      <c r="A74" s="4" t="s">
        <v>131</v>
      </c>
      <c r="J74" s="5" t="n">
        <v>-44</v>
      </c>
    </row>
    <row r="75" spans="1:12">
      <c r="A75" s="4" t="s">
        <v>132</v>
      </c>
      <c r="J75" s="5" t="n">
        <v>0</v>
      </c>
    </row>
    <row r="76" spans="1:12">
      <c r="A76" s="4" t="s">
        <v>133</v>
      </c>
      <c r="J76" s="5" t="n">
        <v>-44</v>
      </c>
    </row>
    <row r="77" spans="1:12">
      <c r="A77" s="4" t="s">
        <v>1405</v>
      </c>
    </row>
    <row r="78" spans="1:12">
      <c r="A78" s="3" t="s">
        <v>1389</v>
      </c>
    </row>
    <row r="79" spans="1:12">
      <c r="A79" s="4" t="s">
        <v>107</v>
      </c>
      <c r="J79" s="6" t="n">
        <v>-43</v>
      </c>
      <c r="K79" s="5" t="n">
        <v>-37</v>
      </c>
      <c r="L79" s="5" t="n">
        <v>-29</v>
      </c>
    </row>
    <row r="80" spans="1:12">
      <c r="A80" s="4" t="s">
        <v>1410</v>
      </c>
      <c r="K80" s="5" t="n">
        <v>6</v>
      </c>
      <c r="L80" s="5" t="n">
        <v>5</v>
      </c>
    </row>
    <row r="81" spans="1:12">
      <c r="A81" s="4" t="s">
        <v>1276</v>
      </c>
      <c r="K81" s="5" t="n">
        <v>6</v>
      </c>
    </row>
    <row r="82" spans="1:12">
      <c r="A82" s="4" t="s">
        <v>1411</v>
      </c>
      <c r="K82" s="5" t="n">
        <v>-1</v>
      </c>
      <c r="L82" s="5" t="n">
        <v>-1</v>
      </c>
    </row>
    <row r="83" spans="1:12">
      <c r="A83" s="4" t="s">
        <v>1412</v>
      </c>
      <c r="K83" s="5" t="n">
        <v>0</v>
      </c>
      <c r="L83" s="5" t="n">
        <v>0</v>
      </c>
    </row>
    <row r="84" spans="1:12">
      <c r="A84" s="4" t="s">
        <v>130</v>
      </c>
      <c r="K84" s="5" t="n">
        <v>11</v>
      </c>
      <c r="L84" s="5" t="n">
        <v>4</v>
      </c>
    </row>
    <row r="85" spans="1:12">
      <c r="A85" s="4" t="s">
        <v>131</v>
      </c>
      <c r="K85" s="5" t="n">
        <v>-26</v>
      </c>
      <c r="L85" s="5" t="n">
        <v>-25</v>
      </c>
    </row>
    <row r="86" spans="1:12">
      <c r="A86" s="4" t="s">
        <v>132</v>
      </c>
      <c r="K86" s="5" t="n">
        <v>0</v>
      </c>
      <c r="L86" s="5" t="n">
        <v>0</v>
      </c>
    </row>
    <row r="87" spans="1:12">
      <c r="A87" s="4" t="s">
        <v>133</v>
      </c>
      <c r="K87" s="6" t="n">
        <v>-26</v>
      </c>
      <c r="L87" s="6" t="n">
        <v>-2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0</v>
      </c>
      <c r="D2" s="2" t="s">
        <v>87</v>
      </c>
    </row>
    <row r="3" spans="1:4">
      <c r="A3" s="3" t="s">
        <v>139</v>
      </c>
    </row>
    <row r="4" spans="1:4">
      <c r="A4" s="4" t="s">
        <v>492</v>
      </c>
      <c r="B4" s="6" t="n">
        <v>585</v>
      </c>
      <c r="C4" s="6" t="n">
        <v>645</v>
      </c>
      <c r="D4" s="6" t="n">
        <v>94</v>
      </c>
    </row>
    <row r="5" spans="1:4">
      <c r="A5" s="3" t="s">
        <v>154</v>
      </c>
    </row>
    <row r="6" spans="1:4">
      <c r="A6" s="4" t="s">
        <v>155</v>
      </c>
      <c r="B6" s="5" t="n">
        <v>-224</v>
      </c>
      <c r="C6" s="5" t="n">
        <v>-293</v>
      </c>
      <c r="D6" s="5" t="n">
        <v>-301</v>
      </c>
    </row>
    <row r="7" spans="1:4">
      <c r="A7" s="4" t="s">
        <v>156</v>
      </c>
      <c r="B7" s="5" t="n">
        <v>-3319</v>
      </c>
      <c r="C7" s="5" t="n">
        <v>0</v>
      </c>
      <c r="D7" s="5" t="n">
        <v>-6078</v>
      </c>
    </row>
    <row r="8" spans="1:4">
      <c r="A8" s="4" t="s">
        <v>150</v>
      </c>
      <c r="B8" s="5" t="n">
        <v>12</v>
      </c>
      <c r="C8" s="5" t="n">
        <v>14</v>
      </c>
      <c r="D8" s="5" t="n">
        <v>8</v>
      </c>
    </row>
    <row r="9" spans="1:4">
      <c r="A9" s="4" t="s">
        <v>157</v>
      </c>
      <c r="B9" s="5" t="n">
        <v>772</v>
      </c>
      <c r="C9" s="5" t="n">
        <v>176</v>
      </c>
      <c r="D9" s="5" t="n">
        <v>0</v>
      </c>
    </row>
    <row r="10" spans="1:4">
      <c r="A10" s="4" t="s">
        <v>1419</v>
      </c>
      <c r="B10" s="5" t="n">
        <v>0</v>
      </c>
      <c r="C10" s="5" t="n">
        <v>0</v>
      </c>
      <c r="D10" s="5" t="n">
        <v>0</v>
      </c>
    </row>
    <row r="11" spans="1:4">
      <c r="A11" s="4" t="s">
        <v>158</v>
      </c>
      <c r="B11" s="5" t="n">
        <v>0</v>
      </c>
      <c r="C11" s="5" t="n">
        <v>10</v>
      </c>
      <c r="D11" s="5" t="n">
        <v>3</v>
      </c>
    </row>
    <row r="12" spans="1:4">
      <c r="A12" s="4" t="s">
        <v>159</v>
      </c>
      <c r="B12" s="5" t="n">
        <v>-2759</v>
      </c>
      <c r="C12" s="5" t="n">
        <v>-93</v>
      </c>
      <c r="D12" s="5" t="n">
        <v>-6368</v>
      </c>
    </row>
    <row r="13" spans="1:4">
      <c r="A13" s="3" t="s">
        <v>160</v>
      </c>
    </row>
    <row r="14" spans="1:4">
      <c r="A14" s="4" t="s">
        <v>161</v>
      </c>
      <c r="B14" s="5" t="n">
        <v>1743</v>
      </c>
      <c r="C14" s="5" t="n">
        <v>3014</v>
      </c>
      <c r="D14" s="5" t="n">
        <v>66</v>
      </c>
    </row>
    <row r="15" spans="1:4">
      <c r="A15" s="4" t="s">
        <v>162</v>
      </c>
      <c r="B15" s="5" t="n">
        <v>-2589</v>
      </c>
      <c r="C15" s="5" t="n">
        <v>-589</v>
      </c>
      <c r="D15" s="5" t="n">
        <v>-31</v>
      </c>
    </row>
    <row r="16" spans="1:4">
      <c r="A16" s="4" t="s">
        <v>163</v>
      </c>
      <c r="B16" s="5" t="n">
        <v>150</v>
      </c>
      <c r="C16" s="5" t="n">
        <v>359</v>
      </c>
      <c r="D16" s="5" t="n">
        <v>-6</v>
      </c>
    </row>
    <row r="17" spans="1:4">
      <c r="A17" s="4" t="s">
        <v>164</v>
      </c>
      <c r="B17" s="5" t="n">
        <v>-50</v>
      </c>
      <c r="C17" s="5" t="n">
        <v>0</v>
      </c>
      <c r="D17" s="5" t="n">
        <v>0</v>
      </c>
    </row>
    <row r="18" spans="1:4">
      <c r="A18" s="4" t="s">
        <v>165</v>
      </c>
      <c r="B18" s="5" t="n">
        <v>-22</v>
      </c>
      <c r="C18" s="5" t="n">
        <v>-22</v>
      </c>
      <c r="D18" s="5" t="n">
        <v>-23</v>
      </c>
    </row>
    <row r="19" spans="1:4">
      <c r="A19" s="4" t="s">
        <v>166</v>
      </c>
      <c r="B19" s="5" t="n">
        <v>-20</v>
      </c>
      <c r="C19" s="5" t="n">
        <v>-17</v>
      </c>
      <c r="D19" s="5" t="n">
        <v>-17</v>
      </c>
    </row>
    <row r="20" spans="1:4">
      <c r="A20" s="4" t="s">
        <v>169</v>
      </c>
      <c r="B20" s="5" t="n">
        <v>0</v>
      </c>
      <c r="C20" s="5" t="n">
        <v>0</v>
      </c>
      <c r="D20" s="5" t="n">
        <v>-250</v>
      </c>
    </row>
    <row r="21" spans="1:4">
      <c r="A21" s="4" t="s">
        <v>167</v>
      </c>
      <c r="B21" s="5" t="n">
        <v>-375</v>
      </c>
    </row>
    <row r="22" spans="1:4">
      <c r="A22" s="4" t="s">
        <v>168</v>
      </c>
      <c r="B22" s="5" t="n">
        <v>-133</v>
      </c>
    </row>
    <row r="23" spans="1:4">
      <c r="A23" s="4" t="s">
        <v>1419</v>
      </c>
      <c r="B23" s="5" t="n">
        <v>0</v>
      </c>
      <c r="C23" s="5" t="n">
        <v>0</v>
      </c>
      <c r="D23" s="5" t="n">
        <v>0</v>
      </c>
    </row>
    <row r="24" spans="1:4">
      <c r="A24" s="4" t="s">
        <v>1420</v>
      </c>
      <c r="B24" s="5" t="n">
        <v>0</v>
      </c>
    </row>
    <row r="25" spans="1:4">
      <c r="A25" s="4" t="s">
        <v>170</v>
      </c>
      <c r="B25" s="5" t="n">
        <v>-3</v>
      </c>
      <c r="C25" s="5" t="n">
        <v>-3</v>
      </c>
      <c r="D25" s="5" t="n">
        <v>-4</v>
      </c>
    </row>
    <row r="26" spans="1:4">
      <c r="A26" s="4" t="s">
        <v>171</v>
      </c>
      <c r="B26" s="5" t="n">
        <v>-1299</v>
      </c>
      <c r="C26" s="5" t="n">
        <v>2742</v>
      </c>
      <c r="D26" s="5" t="n">
        <v>-265</v>
      </c>
    </row>
    <row r="27" spans="1:4">
      <c r="A27" s="4" t="s">
        <v>1421</v>
      </c>
      <c r="B27" s="5" t="n">
        <v>-3473</v>
      </c>
      <c r="C27" s="5" t="n">
        <v>3294</v>
      </c>
      <c r="D27" s="5" t="n">
        <v>-6539</v>
      </c>
    </row>
    <row r="28" spans="1:4">
      <c r="A28" s="4" t="s">
        <v>173</v>
      </c>
      <c r="B28" s="5" t="n">
        <v>3838</v>
      </c>
      <c r="C28" s="5" t="n">
        <v>544</v>
      </c>
      <c r="D28" s="5" t="n">
        <v>7083</v>
      </c>
    </row>
    <row r="29" spans="1:4">
      <c r="A29" s="4" t="s">
        <v>174</v>
      </c>
      <c r="B29" s="5" t="n">
        <v>365</v>
      </c>
      <c r="C29" s="5" t="n">
        <v>3838</v>
      </c>
      <c r="D29" s="5" t="n">
        <v>544</v>
      </c>
    </row>
    <row r="30" spans="1:4">
      <c r="A30" s="4" t="s">
        <v>1402</v>
      </c>
    </row>
    <row r="31" spans="1:4">
      <c r="A31" s="3" t="s">
        <v>139</v>
      </c>
    </row>
    <row r="32" spans="1:4">
      <c r="A32" s="4" t="s">
        <v>492</v>
      </c>
      <c r="B32" s="5" t="n">
        <v>0</v>
      </c>
      <c r="C32" s="5" t="n">
        <v>0</v>
      </c>
      <c r="D32" s="5" t="n">
        <v>0</v>
      </c>
    </row>
    <row r="33" spans="1:4">
      <c r="A33" s="3" t="s">
        <v>154</v>
      </c>
    </row>
    <row r="34" spans="1:4">
      <c r="A34" s="4" t="s">
        <v>155</v>
      </c>
      <c r="B34" s="5" t="n">
        <v>0</v>
      </c>
      <c r="C34" s="5" t="n">
        <v>0</v>
      </c>
      <c r="D34" s="5" t="n">
        <v>0</v>
      </c>
    </row>
    <row r="35" spans="1:4">
      <c r="A35" s="4" t="s">
        <v>156</v>
      </c>
      <c r="B35" s="5" t="n">
        <v>0</v>
      </c>
      <c r="D35" s="5" t="n">
        <v>0</v>
      </c>
    </row>
    <row r="36" spans="1:4">
      <c r="A36" s="4" t="s">
        <v>150</v>
      </c>
      <c r="B36" s="5" t="n">
        <v>0</v>
      </c>
      <c r="C36" s="5" t="n">
        <v>0</v>
      </c>
      <c r="D36" s="5" t="n">
        <v>0</v>
      </c>
    </row>
    <row r="37" spans="1:4">
      <c r="A37" s="4" t="s">
        <v>157</v>
      </c>
      <c r="B37" s="5" t="n">
        <v>0</v>
      </c>
      <c r="C37" s="5" t="n">
        <v>0</v>
      </c>
    </row>
    <row r="38" spans="1:4">
      <c r="A38" s="4" t="s">
        <v>1419</v>
      </c>
      <c r="B38" s="5" t="n">
        <v>-691</v>
      </c>
      <c r="C38" s="5" t="n">
        <v>-958</v>
      </c>
      <c r="D38" s="5" t="n">
        <v>-450</v>
      </c>
    </row>
    <row r="39" spans="1:4">
      <c r="A39" s="4" t="s">
        <v>158</v>
      </c>
      <c r="C39" s="5" t="n">
        <v>0</v>
      </c>
      <c r="D39" s="5" t="n">
        <v>0</v>
      </c>
    </row>
    <row r="40" spans="1:4">
      <c r="A40" s="4" t="s">
        <v>159</v>
      </c>
      <c r="B40" s="5" t="n">
        <v>-691</v>
      </c>
      <c r="C40" s="5" t="n">
        <v>-958</v>
      </c>
      <c r="D40" s="5" t="n">
        <v>-450</v>
      </c>
    </row>
    <row r="41" spans="1:4">
      <c r="A41" s="3" t="s">
        <v>160</v>
      </c>
    </row>
    <row r="42" spans="1:4">
      <c r="A42" s="4" t="s">
        <v>161</v>
      </c>
      <c r="B42" s="5" t="n">
        <v>0</v>
      </c>
      <c r="C42" s="5" t="n">
        <v>0</v>
      </c>
      <c r="D42" s="5" t="n">
        <v>0</v>
      </c>
    </row>
    <row r="43" spans="1:4">
      <c r="A43" s="4" t="s">
        <v>162</v>
      </c>
      <c r="B43" s="5" t="n">
        <v>0</v>
      </c>
      <c r="C43" s="5" t="n">
        <v>0</v>
      </c>
      <c r="D43" s="5" t="n">
        <v>0</v>
      </c>
    </row>
    <row r="44" spans="1:4">
      <c r="A44" s="4" t="s">
        <v>163</v>
      </c>
      <c r="B44" s="5" t="n">
        <v>0</v>
      </c>
      <c r="C44" s="5" t="n">
        <v>0</v>
      </c>
      <c r="D44" s="5" t="n">
        <v>0</v>
      </c>
    </row>
    <row r="45" spans="1:4">
      <c r="A45" s="4" t="s">
        <v>164</v>
      </c>
      <c r="B45" s="5" t="n">
        <v>0</v>
      </c>
    </row>
    <row r="46" spans="1:4">
      <c r="A46" s="4" t="s">
        <v>165</v>
      </c>
      <c r="B46" s="5" t="n">
        <v>0</v>
      </c>
      <c r="C46" s="5" t="n">
        <v>0</v>
      </c>
      <c r="D46" s="5" t="n">
        <v>0</v>
      </c>
    </row>
    <row r="47" spans="1:4">
      <c r="A47" s="4" t="s">
        <v>166</v>
      </c>
      <c r="B47" s="5" t="n">
        <v>0</v>
      </c>
      <c r="C47" s="5" t="n">
        <v>0</v>
      </c>
      <c r="D47" s="5" t="n">
        <v>0</v>
      </c>
    </row>
    <row r="48" spans="1:4">
      <c r="A48" s="4" t="s">
        <v>169</v>
      </c>
      <c r="D48" s="5" t="n">
        <v>0</v>
      </c>
    </row>
    <row r="49" spans="1:4">
      <c r="A49" s="4" t="s">
        <v>167</v>
      </c>
      <c r="B49" s="5" t="n">
        <v>0</v>
      </c>
    </row>
    <row r="50" spans="1:4">
      <c r="A50" s="4" t="s">
        <v>168</v>
      </c>
      <c r="B50" s="5" t="n">
        <v>0</v>
      </c>
    </row>
    <row r="51" spans="1:4">
      <c r="A51" s="4" t="s">
        <v>1419</v>
      </c>
      <c r="B51" s="5" t="n">
        <v>691</v>
      </c>
      <c r="C51" s="5" t="n">
        <v>958</v>
      </c>
      <c r="D51" s="5" t="n">
        <v>450</v>
      </c>
    </row>
    <row r="52" spans="1:4">
      <c r="A52" s="4" t="s">
        <v>1420</v>
      </c>
      <c r="B52" s="5" t="n">
        <v>0</v>
      </c>
    </row>
    <row r="53" spans="1:4">
      <c r="A53" s="4" t="s">
        <v>170</v>
      </c>
      <c r="B53" s="5" t="n">
        <v>0</v>
      </c>
      <c r="C53" s="5" t="n">
        <v>0</v>
      </c>
      <c r="D53" s="5" t="n">
        <v>0</v>
      </c>
    </row>
    <row r="54" spans="1:4">
      <c r="A54" s="4" t="s">
        <v>171</v>
      </c>
      <c r="B54" s="5" t="n">
        <v>691</v>
      </c>
      <c r="C54" s="5" t="n">
        <v>958</v>
      </c>
      <c r="D54" s="5" t="n">
        <v>450</v>
      </c>
    </row>
    <row r="55" spans="1:4">
      <c r="A55" s="4" t="s">
        <v>1421</v>
      </c>
      <c r="B55" s="5" t="n">
        <v>0</v>
      </c>
      <c r="C55" s="5" t="n">
        <v>0</v>
      </c>
      <c r="D55" s="5" t="n">
        <v>0</v>
      </c>
    </row>
    <row r="56" spans="1:4">
      <c r="A56" s="4" t="s">
        <v>173</v>
      </c>
      <c r="B56" s="5" t="n">
        <v>0</v>
      </c>
      <c r="C56" s="5" t="n">
        <v>0</v>
      </c>
      <c r="D56" s="5" t="n">
        <v>0</v>
      </c>
    </row>
    <row r="57" spans="1:4">
      <c r="A57" s="4" t="s">
        <v>174</v>
      </c>
      <c r="B57" s="5" t="n">
        <v>0</v>
      </c>
      <c r="C57" s="5" t="n">
        <v>0</v>
      </c>
      <c r="D57" s="5" t="n">
        <v>0</v>
      </c>
    </row>
    <row r="58" spans="1:4">
      <c r="A58" s="4" t="s">
        <v>1403</v>
      </c>
    </row>
    <row r="59" spans="1:4">
      <c r="A59" s="3" t="s">
        <v>139</v>
      </c>
    </row>
    <row r="60" spans="1:4">
      <c r="A60" s="4" t="s">
        <v>492</v>
      </c>
      <c r="B60" s="5" t="n">
        <v>-427</v>
      </c>
      <c r="C60" s="5" t="n">
        <v>-476</v>
      </c>
      <c r="D60" s="5" t="n">
        <v>-432</v>
      </c>
    </row>
    <row r="61" spans="1:4">
      <c r="A61" s="3" t="s">
        <v>154</v>
      </c>
    </row>
    <row r="62" spans="1:4">
      <c r="A62" s="4" t="s">
        <v>155</v>
      </c>
      <c r="B62" s="5" t="n">
        <v>0</v>
      </c>
      <c r="C62" s="5" t="n">
        <v>0</v>
      </c>
      <c r="D62" s="5" t="n">
        <v>0</v>
      </c>
    </row>
    <row r="63" spans="1:4">
      <c r="A63" s="4" t="s">
        <v>156</v>
      </c>
      <c r="B63" s="5" t="n">
        <v>-3244</v>
      </c>
      <c r="D63" s="5" t="n">
        <v>-6207</v>
      </c>
    </row>
    <row r="64" spans="1:4">
      <c r="A64" s="4" t="s">
        <v>150</v>
      </c>
      <c r="B64" s="5" t="n">
        <v>0</v>
      </c>
      <c r="C64" s="5" t="n">
        <v>0</v>
      </c>
      <c r="D64" s="5" t="n">
        <v>0</v>
      </c>
    </row>
    <row r="65" spans="1:4">
      <c r="A65" s="4" t="s">
        <v>157</v>
      </c>
      <c r="B65" s="5" t="n">
        <v>775</v>
      </c>
      <c r="C65" s="5" t="n">
        <v>171</v>
      </c>
    </row>
    <row r="66" spans="1:4">
      <c r="A66" s="4" t="s">
        <v>1419</v>
      </c>
      <c r="B66" s="5" t="n">
        <v>691</v>
      </c>
      <c r="C66" s="5" t="n">
        <v>958</v>
      </c>
      <c r="D66" s="5" t="n">
        <v>450</v>
      </c>
    </row>
    <row r="67" spans="1:4">
      <c r="A67" s="4" t="s">
        <v>158</v>
      </c>
      <c r="C67" s="5" t="n">
        <v>0</v>
      </c>
      <c r="D67" s="5" t="n">
        <v>0</v>
      </c>
    </row>
    <row r="68" spans="1:4">
      <c r="A68" s="4" t="s">
        <v>159</v>
      </c>
      <c r="B68" s="5" t="n">
        <v>-1778</v>
      </c>
      <c r="C68" s="5" t="n">
        <v>1129</v>
      </c>
      <c r="D68" s="5" t="n">
        <v>-5757</v>
      </c>
    </row>
    <row r="69" spans="1:4">
      <c r="A69" s="3" t="s">
        <v>160</v>
      </c>
    </row>
    <row r="70" spans="1:4">
      <c r="A70" s="4" t="s">
        <v>161</v>
      </c>
      <c r="B70" s="5" t="n">
        <v>1743</v>
      </c>
      <c r="C70" s="5" t="n">
        <v>2816</v>
      </c>
      <c r="D70" s="5" t="n">
        <v>-31</v>
      </c>
    </row>
    <row r="71" spans="1:4">
      <c r="A71" s="4" t="s">
        <v>162</v>
      </c>
      <c r="B71" s="5" t="n">
        <v>-2487</v>
      </c>
      <c r="C71" s="5" t="n">
        <v>-563</v>
      </c>
      <c r="D71" s="5" t="n">
        <v>-8</v>
      </c>
    </row>
    <row r="72" spans="1:4">
      <c r="A72" s="4" t="s">
        <v>163</v>
      </c>
      <c r="B72" s="5" t="n">
        <v>150</v>
      </c>
      <c r="C72" s="5" t="n">
        <v>359</v>
      </c>
      <c r="D72" s="5" t="n">
        <v>-6</v>
      </c>
    </row>
    <row r="73" spans="1:4">
      <c r="A73" s="4" t="s">
        <v>164</v>
      </c>
      <c r="B73" s="5" t="n">
        <v>-50</v>
      </c>
    </row>
    <row r="74" spans="1:4">
      <c r="A74" s="4" t="s">
        <v>165</v>
      </c>
      <c r="B74" s="5" t="n">
        <v>-22</v>
      </c>
      <c r="C74" s="5" t="n">
        <v>-22</v>
      </c>
      <c r="D74" s="5" t="n">
        <v>-23</v>
      </c>
    </row>
    <row r="75" spans="1:4">
      <c r="A75" s="4" t="s">
        <v>166</v>
      </c>
      <c r="B75" s="5" t="n">
        <v>-20</v>
      </c>
      <c r="C75" s="5" t="n">
        <v>-17</v>
      </c>
      <c r="D75" s="5" t="n">
        <v>-17</v>
      </c>
    </row>
    <row r="76" spans="1:4">
      <c r="A76" s="4" t="s">
        <v>169</v>
      </c>
      <c r="D76" s="5" t="n">
        <v>-250</v>
      </c>
    </row>
    <row r="77" spans="1:4">
      <c r="A77" s="4" t="s">
        <v>167</v>
      </c>
      <c r="B77" s="5" t="n">
        <v>-375</v>
      </c>
    </row>
    <row r="78" spans="1:4">
      <c r="A78" s="4" t="s">
        <v>168</v>
      </c>
      <c r="B78" s="5" t="n">
        <v>-128</v>
      </c>
    </row>
    <row r="79" spans="1:4">
      <c r="A79" s="4" t="s">
        <v>1419</v>
      </c>
      <c r="B79" s="5" t="n">
        <v>0</v>
      </c>
      <c r="C79" s="5" t="n">
        <v>0</v>
      </c>
      <c r="D79" s="5" t="n">
        <v>0</v>
      </c>
    </row>
    <row r="80" spans="1:4">
      <c r="A80" s="4" t="s">
        <v>1420</v>
      </c>
      <c r="B80" s="5" t="n">
        <v>80</v>
      </c>
    </row>
    <row r="81" spans="1:4">
      <c r="A81" s="4" t="s">
        <v>170</v>
      </c>
      <c r="B81" s="5" t="n">
        <v>-3</v>
      </c>
      <c r="C81" s="5" t="n">
        <v>-3</v>
      </c>
      <c r="D81" s="5" t="n">
        <v>-4</v>
      </c>
    </row>
    <row r="82" spans="1:4">
      <c r="A82" s="4" t="s">
        <v>171</v>
      </c>
      <c r="B82" s="5" t="n">
        <v>-1112</v>
      </c>
      <c r="C82" s="5" t="n">
        <v>2570</v>
      </c>
      <c r="D82" s="5" t="n">
        <v>-339</v>
      </c>
    </row>
    <row r="83" spans="1:4">
      <c r="A83" s="4" t="s">
        <v>1421</v>
      </c>
      <c r="B83" s="5" t="n">
        <v>-3317</v>
      </c>
      <c r="C83" s="5" t="n">
        <v>3223</v>
      </c>
      <c r="D83" s="5" t="n">
        <v>-6528</v>
      </c>
    </row>
    <row r="84" spans="1:4">
      <c r="A84" s="4" t="s">
        <v>173</v>
      </c>
      <c r="B84" s="5" t="n">
        <v>3550</v>
      </c>
      <c r="C84" s="5" t="n">
        <v>327</v>
      </c>
      <c r="D84" s="5" t="n">
        <v>6855</v>
      </c>
    </row>
    <row r="85" spans="1:4">
      <c r="A85" s="4" t="s">
        <v>174</v>
      </c>
      <c r="B85" s="5" t="n">
        <v>233</v>
      </c>
      <c r="C85" s="5" t="n">
        <v>3550</v>
      </c>
      <c r="D85" s="5" t="n">
        <v>327</v>
      </c>
    </row>
    <row r="86" spans="1:4">
      <c r="A86" s="4" t="s">
        <v>1404</v>
      </c>
    </row>
    <row r="87" spans="1:4">
      <c r="A87" s="3" t="s">
        <v>139</v>
      </c>
    </row>
    <row r="88" spans="1:4">
      <c r="A88" s="4" t="s">
        <v>492</v>
      </c>
      <c r="B88" s="5" t="n">
        <v>899</v>
      </c>
      <c r="C88" s="5" t="n">
        <v>1090</v>
      </c>
      <c r="D88" s="5" t="n">
        <v>682</v>
      </c>
    </row>
    <row r="89" spans="1:4">
      <c r="A89" s="3" t="s">
        <v>154</v>
      </c>
    </row>
    <row r="90" spans="1:4">
      <c r="A90" s="4" t="s">
        <v>155</v>
      </c>
      <c r="B90" s="5" t="n">
        <v>-208</v>
      </c>
      <c r="C90" s="5" t="n">
        <v>-243</v>
      </c>
      <c r="D90" s="5" t="n">
        <v>-290</v>
      </c>
    </row>
    <row r="91" spans="1:4">
      <c r="A91" s="4" t="s">
        <v>156</v>
      </c>
      <c r="B91" s="5" t="n">
        <v>-75</v>
      </c>
      <c r="D91" s="5" t="n">
        <v>29</v>
      </c>
    </row>
    <row r="92" spans="1:4">
      <c r="A92" s="4" t="s">
        <v>150</v>
      </c>
      <c r="B92" s="5" t="n">
        <v>12</v>
      </c>
      <c r="C92" s="5" t="n">
        <v>14</v>
      </c>
      <c r="D92" s="5" t="n">
        <v>8</v>
      </c>
    </row>
    <row r="93" spans="1:4">
      <c r="A93" s="4" t="s">
        <v>157</v>
      </c>
      <c r="B93" s="5" t="n">
        <v>-4</v>
      </c>
      <c r="C93" s="5" t="n">
        <v>5</v>
      </c>
    </row>
    <row r="94" spans="1:4">
      <c r="A94" s="4" t="s">
        <v>1419</v>
      </c>
      <c r="B94" s="5" t="n">
        <v>0</v>
      </c>
      <c r="C94" s="5" t="n">
        <v>0</v>
      </c>
      <c r="D94" s="5" t="n">
        <v>0</v>
      </c>
    </row>
    <row r="95" spans="1:4">
      <c r="A95" s="4" t="s">
        <v>158</v>
      </c>
      <c r="C95" s="5" t="n">
        <v>10</v>
      </c>
      <c r="D95" s="5" t="n">
        <v>3</v>
      </c>
    </row>
    <row r="96" spans="1:4">
      <c r="A96" s="4" t="s">
        <v>159</v>
      </c>
      <c r="B96" s="5" t="n">
        <v>-275</v>
      </c>
      <c r="C96" s="5" t="n">
        <v>-214</v>
      </c>
      <c r="D96" s="5" t="n">
        <v>-250</v>
      </c>
    </row>
    <row r="97" spans="1:4">
      <c r="A97" s="3" t="s">
        <v>160</v>
      </c>
    </row>
    <row r="98" spans="1:4">
      <c r="A98" s="4" t="s">
        <v>161</v>
      </c>
      <c r="B98" s="5" t="n">
        <v>0</v>
      </c>
      <c r="C98" s="5" t="n">
        <v>198</v>
      </c>
      <c r="D98" s="5" t="n">
        <v>78</v>
      </c>
    </row>
    <row r="99" spans="1:4">
      <c r="A99" s="4" t="s">
        <v>162</v>
      </c>
      <c r="B99" s="5" t="n">
        <v>-46</v>
      </c>
      <c r="C99" s="5" t="n">
        <v>-15</v>
      </c>
      <c r="D99" s="5" t="n">
        <v>-23</v>
      </c>
    </row>
    <row r="100" spans="1:4">
      <c r="A100" s="4" t="s">
        <v>163</v>
      </c>
      <c r="B100" s="5" t="n">
        <v>0</v>
      </c>
      <c r="C100" s="5" t="n">
        <v>0</v>
      </c>
      <c r="D100" s="5" t="n">
        <v>0</v>
      </c>
    </row>
    <row r="101" spans="1:4">
      <c r="A101" s="4" t="s">
        <v>164</v>
      </c>
      <c r="B101" s="5" t="n">
        <v>0</v>
      </c>
    </row>
    <row r="102" spans="1:4">
      <c r="A102" s="4" t="s">
        <v>165</v>
      </c>
      <c r="B102" s="5" t="n">
        <v>0</v>
      </c>
      <c r="C102" s="5" t="n">
        <v>0</v>
      </c>
      <c r="D102" s="5" t="n">
        <v>0</v>
      </c>
    </row>
    <row r="103" spans="1:4">
      <c r="A103" s="4" t="s">
        <v>166</v>
      </c>
      <c r="B103" s="5" t="n">
        <v>0</v>
      </c>
      <c r="C103" s="5" t="n">
        <v>0</v>
      </c>
      <c r="D103" s="5" t="n">
        <v>0</v>
      </c>
    </row>
    <row r="104" spans="1:4">
      <c r="A104" s="4" t="s">
        <v>169</v>
      </c>
      <c r="D104" s="5" t="n">
        <v>0</v>
      </c>
    </row>
    <row r="105" spans="1:4">
      <c r="A105" s="4" t="s">
        <v>167</v>
      </c>
      <c r="B105" s="5" t="n">
        <v>0</v>
      </c>
    </row>
    <row r="106" spans="1:4">
      <c r="A106" s="4" t="s">
        <v>168</v>
      </c>
      <c r="B106" s="5" t="n">
        <v>-5</v>
      </c>
    </row>
    <row r="107" spans="1:4">
      <c r="A107" s="4" t="s">
        <v>1419</v>
      </c>
      <c r="B107" s="5" t="n">
        <v>-631</v>
      </c>
      <c r="C107" s="5" t="n">
        <v>-991</v>
      </c>
      <c r="D107" s="5" t="n">
        <v>-347</v>
      </c>
    </row>
    <row r="108" spans="1:4">
      <c r="A108" s="4" t="s">
        <v>1420</v>
      </c>
      <c r="B108" s="5" t="n">
        <v>-80</v>
      </c>
    </row>
    <row r="109" spans="1:4">
      <c r="A109" s="4" t="s">
        <v>170</v>
      </c>
      <c r="B109" s="5" t="n">
        <v>0</v>
      </c>
      <c r="C109" s="5" t="n">
        <v>0</v>
      </c>
      <c r="D109" s="5" t="n">
        <v>0</v>
      </c>
    </row>
    <row r="110" spans="1:4">
      <c r="A110" s="4" t="s">
        <v>171</v>
      </c>
      <c r="B110" s="5" t="n">
        <v>-762</v>
      </c>
      <c r="C110" s="5" t="n">
        <v>-808</v>
      </c>
      <c r="D110" s="5" t="n">
        <v>-292</v>
      </c>
    </row>
    <row r="111" spans="1:4">
      <c r="A111" s="4" t="s">
        <v>1421</v>
      </c>
      <c r="B111" s="5" t="n">
        <v>-138</v>
      </c>
      <c r="C111" s="5" t="n">
        <v>68</v>
      </c>
      <c r="D111" s="5" t="n">
        <v>140</v>
      </c>
    </row>
    <row r="112" spans="1:4">
      <c r="A112" s="4" t="s">
        <v>173</v>
      </c>
      <c r="B112" s="5" t="n">
        <v>262</v>
      </c>
      <c r="C112" s="5" t="n">
        <v>194</v>
      </c>
      <c r="D112" s="5" t="n">
        <v>54</v>
      </c>
    </row>
    <row r="113" spans="1:4">
      <c r="A113" s="4" t="s">
        <v>174</v>
      </c>
      <c r="B113" s="5" t="n">
        <v>124</v>
      </c>
      <c r="C113" s="5" t="n">
        <v>262</v>
      </c>
      <c r="D113" s="5" t="n">
        <v>194</v>
      </c>
    </row>
    <row r="114" spans="1:4">
      <c r="A114" s="4" t="s">
        <v>1405</v>
      </c>
    </row>
    <row r="115" spans="1:4">
      <c r="A115" s="3" t="s">
        <v>139</v>
      </c>
    </row>
    <row r="116" spans="1:4">
      <c r="A116" s="4" t="s">
        <v>492</v>
      </c>
      <c r="B116" s="5" t="n">
        <v>113</v>
      </c>
      <c r="C116" s="5" t="n">
        <v>31</v>
      </c>
      <c r="D116" s="5" t="n">
        <v>-156</v>
      </c>
    </row>
    <row r="117" spans="1:4">
      <c r="A117" s="3" t="s">
        <v>154</v>
      </c>
    </row>
    <row r="118" spans="1:4">
      <c r="A118" s="4" t="s">
        <v>155</v>
      </c>
      <c r="B118" s="5" t="n">
        <v>-16</v>
      </c>
      <c r="C118" s="5" t="n">
        <v>-50</v>
      </c>
      <c r="D118" s="5" t="n">
        <v>-11</v>
      </c>
    </row>
    <row r="119" spans="1:4">
      <c r="A119" s="4" t="s">
        <v>156</v>
      </c>
      <c r="B119" s="5" t="n">
        <v>0</v>
      </c>
      <c r="D119" s="5" t="n">
        <v>100</v>
      </c>
    </row>
    <row r="120" spans="1:4">
      <c r="A120" s="4" t="s">
        <v>150</v>
      </c>
      <c r="B120" s="5" t="n">
        <v>0</v>
      </c>
      <c r="C120" s="5" t="n">
        <v>0</v>
      </c>
      <c r="D120" s="5" t="n">
        <v>0</v>
      </c>
    </row>
    <row r="121" spans="1:4">
      <c r="A121" s="4" t="s">
        <v>157</v>
      </c>
      <c r="B121" s="5" t="n">
        <v>1</v>
      </c>
      <c r="C121" s="5" t="n">
        <v>0</v>
      </c>
    </row>
    <row r="122" spans="1:4">
      <c r="A122" s="4" t="s">
        <v>1419</v>
      </c>
      <c r="B122" s="5" t="n">
        <v>0</v>
      </c>
      <c r="C122" s="5" t="n">
        <v>0</v>
      </c>
      <c r="D122" s="5" t="n">
        <v>0</v>
      </c>
    </row>
    <row r="123" spans="1:4">
      <c r="A123" s="4" t="s">
        <v>158</v>
      </c>
      <c r="C123" s="5" t="n">
        <v>0</v>
      </c>
      <c r="D123" s="5" t="n">
        <v>0</v>
      </c>
    </row>
    <row r="124" spans="1:4">
      <c r="A124" s="4" t="s">
        <v>159</v>
      </c>
      <c r="B124" s="5" t="n">
        <v>-15</v>
      </c>
      <c r="C124" s="5" t="n">
        <v>-50</v>
      </c>
      <c r="D124" s="5" t="n">
        <v>89</v>
      </c>
    </row>
    <row r="125" spans="1:4">
      <c r="A125" s="3" t="s">
        <v>160</v>
      </c>
    </row>
    <row r="126" spans="1:4">
      <c r="A126" s="4" t="s">
        <v>161</v>
      </c>
      <c r="B126" s="5" t="n">
        <v>0</v>
      </c>
      <c r="C126" s="5" t="n">
        <v>0</v>
      </c>
      <c r="D126" s="5" t="n">
        <v>19</v>
      </c>
    </row>
    <row r="127" spans="1:4">
      <c r="A127" s="4" t="s">
        <v>162</v>
      </c>
      <c r="B127" s="5" t="n">
        <v>-56</v>
      </c>
      <c r="C127" s="5" t="n">
        <v>-11</v>
      </c>
      <c r="D127" s="5" t="n">
        <v>0</v>
      </c>
    </row>
    <row r="128" spans="1:4">
      <c r="A128" s="4" t="s">
        <v>163</v>
      </c>
      <c r="B128" s="5" t="n">
        <v>0</v>
      </c>
      <c r="C128" s="5" t="n">
        <v>0</v>
      </c>
      <c r="D128" s="5" t="n">
        <v>0</v>
      </c>
    </row>
    <row r="129" spans="1:4">
      <c r="A129" s="4" t="s">
        <v>164</v>
      </c>
      <c r="B129" s="5" t="n">
        <v>0</v>
      </c>
    </row>
    <row r="130" spans="1:4">
      <c r="A130" s="4" t="s">
        <v>165</v>
      </c>
      <c r="B130" s="5" t="n">
        <v>0</v>
      </c>
      <c r="C130" s="5" t="n">
        <v>0</v>
      </c>
      <c r="D130" s="5" t="n">
        <v>0</v>
      </c>
    </row>
    <row r="131" spans="1:4">
      <c r="A131" s="4" t="s">
        <v>166</v>
      </c>
      <c r="B131" s="5" t="n">
        <v>0</v>
      </c>
      <c r="C131" s="5" t="n">
        <v>0</v>
      </c>
      <c r="D131" s="5" t="n">
        <v>0</v>
      </c>
    </row>
    <row r="132" spans="1:4">
      <c r="A132" s="4" t="s">
        <v>169</v>
      </c>
      <c r="D132" s="5" t="n">
        <v>0</v>
      </c>
    </row>
    <row r="133" spans="1:4">
      <c r="A133" s="4" t="s">
        <v>167</v>
      </c>
      <c r="B133" s="5" t="n">
        <v>0</v>
      </c>
    </row>
    <row r="134" spans="1:4">
      <c r="A134" s="4" t="s">
        <v>168</v>
      </c>
      <c r="B134" s="5" t="n">
        <v>0</v>
      </c>
    </row>
    <row r="135" spans="1:4">
      <c r="A135" s="4" t="s">
        <v>1419</v>
      </c>
      <c r="B135" s="5" t="n">
        <v>-60</v>
      </c>
      <c r="C135" s="5" t="n">
        <v>33</v>
      </c>
      <c r="D135" s="5" t="n">
        <v>-103</v>
      </c>
    </row>
    <row r="136" spans="1:4">
      <c r="A136" s="4" t="s">
        <v>1420</v>
      </c>
      <c r="B136" s="5" t="n">
        <v>0</v>
      </c>
    </row>
    <row r="137" spans="1:4">
      <c r="A137" s="4" t="s">
        <v>170</v>
      </c>
      <c r="B137" s="5" t="n">
        <v>0</v>
      </c>
      <c r="C137" s="5" t="n">
        <v>0</v>
      </c>
      <c r="D137" s="5" t="n">
        <v>0</v>
      </c>
    </row>
    <row r="138" spans="1:4">
      <c r="A138" s="4" t="s">
        <v>171</v>
      </c>
      <c r="B138" s="5" t="n">
        <v>-116</v>
      </c>
      <c r="C138" s="5" t="n">
        <v>22</v>
      </c>
      <c r="D138" s="5" t="n">
        <v>-84</v>
      </c>
    </row>
    <row r="139" spans="1:4">
      <c r="A139" s="4" t="s">
        <v>1421</v>
      </c>
      <c r="B139" s="5" t="n">
        <v>-18</v>
      </c>
      <c r="C139" s="5" t="n">
        <v>3</v>
      </c>
      <c r="D139" s="5" t="n">
        <v>-151</v>
      </c>
    </row>
    <row r="140" spans="1:4">
      <c r="A140" s="4" t="s">
        <v>173</v>
      </c>
      <c r="B140" s="5" t="n">
        <v>26</v>
      </c>
      <c r="C140" s="5" t="n">
        <v>23</v>
      </c>
      <c r="D140" s="5" t="n">
        <v>174</v>
      </c>
    </row>
    <row r="141" spans="1:4">
      <c r="A141" s="4" t="s">
        <v>174</v>
      </c>
      <c r="B141" s="6" t="n">
        <v>8</v>
      </c>
      <c r="C141" s="6" t="n">
        <v>26</v>
      </c>
      <c r="D141" s="6" t="n">
        <v>2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22</v>
      </c>
      <c r="B1" s="2" t="s">
        <v>933</v>
      </c>
      <c r="C1" s="2" t="s">
        <v>1423</v>
      </c>
      <c r="D1" s="2" t="s">
        <v>963</v>
      </c>
      <c r="E1" s="2" t="s">
        <v>30</v>
      </c>
      <c r="F1" s="2" t="s">
        <v>2</v>
      </c>
      <c r="G1" s="2" t="s">
        <v>30</v>
      </c>
      <c r="H1" s="2" t="s">
        <v>1424</v>
      </c>
    </row>
    <row r="2" spans="1:8">
      <c r="A2" s="3" t="s">
        <v>423</v>
      </c>
    </row>
    <row r="3" spans="1:8">
      <c r="A3" s="4" t="s">
        <v>1425</v>
      </c>
      <c r="G3" s="6" t="n">
        <v>10</v>
      </c>
    </row>
    <row r="4" spans="1:8">
      <c r="A4" s="4" t="s">
        <v>1393</v>
      </c>
      <c r="E4" s="6" t="n">
        <v>96</v>
      </c>
    </row>
    <row r="5" spans="1:8">
      <c r="A5" s="4" t="s">
        <v>47</v>
      </c>
      <c r="E5" s="5" t="n">
        <v>7</v>
      </c>
      <c r="G5" s="5" t="n">
        <v>7</v>
      </c>
    </row>
    <row r="6" spans="1:8">
      <c r="A6" s="4" t="s">
        <v>934</v>
      </c>
      <c r="E6" s="5" t="n">
        <v>9099</v>
      </c>
      <c r="F6" s="6" t="n">
        <v>8630</v>
      </c>
      <c r="G6" s="5" t="n">
        <v>9099</v>
      </c>
    </row>
    <row r="7" spans="1:8">
      <c r="A7" s="4" t="s">
        <v>1426</v>
      </c>
      <c r="H7" s="6" t="n">
        <v>40</v>
      </c>
    </row>
    <row r="8" spans="1:8">
      <c r="A8" s="4" t="s">
        <v>1136</v>
      </c>
    </row>
    <row r="9" spans="1:8">
      <c r="A9" s="3" t="s">
        <v>423</v>
      </c>
    </row>
    <row r="10" spans="1:8">
      <c r="A10" s="4" t="s">
        <v>1137</v>
      </c>
      <c r="F10" s="5" t="n">
        <v>9</v>
      </c>
    </row>
    <row r="11" spans="1:8">
      <c r="A11" s="4" t="s">
        <v>1426</v>
      </c>
      <c r="F11" s="6" t="n">
        <v>35</v>
      </c>
    </row>
    <row r="12" spans="1:8">
      <c r="A12" s="4" t="s">
        <v>946</v>
      </c>
    </row>
    <row r="13" spans="1:8">
      <c r="A13" s="3" t="s">
        <v>423</v>
      </c>
    </row>
    <row r="14" spans="1:8">
      <c r="A14" s="4" t="s">
        <v>934</v>
      </c>
      <c r="E14" s="5" t="n">
        <v>6527</v>
      </c>
      <c r="F14" s="6" t="n">
        <v>6323</v>
      </c>
      <c r="G14" s="5" t="n">
        <v>6527</v>
      </c>
    </row>
    <row r="15" spans="1:8">
      <c r="A15" s="4" t="s">
        <v>952</v>
      </c>
    </row>
    <row r="16" spans="1:8">
      <c r="A16" s="3" t="s">
        <v>423</v>
      </c>
    </row>
    <row r="17" spans="1:8">
      <c r="A17" s="4" t="s">
        <v>934</v>
      </c>
      <c r="B17" s="6" t="n">
        <v>188</v>
      </c>
      <c r="E17" s="6" t="n">
        <v>0</v>
      </c>
      <c r="F17" s="6" t="n">
        <v>188</v>
      </c>
      <c r="G17" s="6" t="n">
        <v>0</v>
      </c>
    </row>
    <row r="18" spans="1:8">
      <c r="A18" s="4" t="s">
        <v>1427</v>
      </c>
    </row>
    <row r="19" spans="1:8">
      <c r="A19" s="3" t="s">
        <v>423</v>
      </c>
    </row>
    <row r="20" spans="1:8">
      <c r="A20" s="4" t="s">
        <v>1428</v>
      </c>
      <c r="B20" s="5" t="n">
        <v>122</v>
      </c>
    </row>
    <row r="21" spans="1:8">
      <c r="A21" s="4" t="s">
        <v>982</v>
      </c>
      <c r="D21" s="4" t="s">
        <v>983</v>
      </c>
    </row>
    <row r="22" spans="1:8">
      <c r="A22" s="4" t="s">
        <v>1429</v>
      </c>
      <c r="B22" s="6" t="n">
        <v>17</v>
      </c>
    </row>
    <row r="23" spans="1:8">
      <c r="A23" s="4" t="s">
        <v>1430</v>
      </c>
    </row>
    <row r="24" spans="1:8">
      <c r="A24" s="3" t="s">
        <v>423</v>
      </c>
    </row>
    <row r="25" spans="1:8">
      <c r="A25" s="4" t="s">
        <v>1137</v>
      </c>
      <c r="F25" s="5" t="n">
        <v>9</v>
      </c>
    </row>
    <row r="26" spans="1:8">
      <c r="A26" s="4" t="s">
        <v>1145</v>
      </c>
      <c r="F26" s="4" t="s">
        <v>983</v>
      </c>
    </row>
    <row r="27" spans="1:8">
      <c r="A27" s="4" t="s">
        <v>1431</v>
      </c>
    </row>
    <row r="28" spans="1:8">
      <c r="A28" s="3" t="s">
        <v>423</v>
      </c>
    </row>
    <row r="29" spans="1:8">
      <c r="A29" s="4" t="s">
        <v>1432</v>
      </c>
      <c r="C29" s="6" t="n">
        <v>82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33</v>
      </c>
      <c r="B1" s="2" t="s">
        <v>505</v>
      </c>
    </row>
    <row r="2" spans="1:2">
      <c r="A2" s="3" t="s">
        <v>423</v>
      </c>
    </row>
    <row r="3" spans="1:2">
      <c r="A3" s="4" t="s">
        <v>47</v>
      </c>
      <c r="B3" s="6" t="n">
        <v>7</v>
      </c>
    </row>
    <row r="4" spans="1:2">
      <c r="A4" s="4" t="s">
        <v>1434</v>
      </c>
      <c r="B4" s="5" t="n">
        <v>832</v>
      </c>
    </row>
    <row r="5" spans="1:2">
      <c r="A5" s="4" t="s">
        <v>1435</v>
      </c>
    </row>
    <row r="6" spans="1:2">
      <c r="A6" s="3" t="s">
        <v>423</v>
      </c>
    </row>
    <row r="7" spans="1:2">
      <c r="A7" s="4" t="s">
        <v>1436</v>
      </c>
      <c r="B7" s="5" t="n">
        <v>300</v>
      </c>
    </row>
    <row r="8" spans="1:2">
      <c r="A8" s="4" t="s">
        <v>1437</v>
      </c>
    </row>
    <row r="9" spans="1:2">
      <c r="A9" s="3" t="s">
        <v>423</v>
      </c>
    </row>
    <row r="10" spans="1:2">
      <c r="A10" s="4" t="s">
        <v>1436</v>
      </c>
      <c r="B10" s="5" t="n">
        <v>250</v>
      </c>
    </row>
    <row r="11" spans="1:2">
      <c r="A11" s="4" t="s">
        <v>1438</v>
      </c>
    </row>
    <row r="12" spans="1:2">
      <c r="A12" s="3" t="s">
        <v>423</v>
      </c>
    </row>
    <row r="13" spans="1:2">
      <c r="A13" s="4" t="s">
        <v>1436</v>
      </c>
      <c r="B13" s="6" t="n">
        <v>27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0</v>
      </c>
      <c r="D2" s="2" t="s">
        <v>87</v>
      </c>
    </row>
    <row r="3" spans="1:4">
      <c r="A3" s="3" t="s">
        <v>252</v>
      </c>
    </row>
    <row r="4" spans="1:4">
      <c r="A4" s="4" t="s">
        <v>1440</v>
      </c>
      <c r="B4" s="6" t="n">
        <v>832</v>
      </c>
    </row>
    <row r="5" spans="1:4">
      <c r="A5" s="4" t="s">
        <v>1441</v>
      </c>
      <c r="B5" s="5" t="n">
        <v>188</v>
      </c>
    </row>
    <row r="6" spans="1:4">
      <c r="A6" s="4" t="s">
        <v>1442</v>
      </c>
      <c r="B6" s="5" t="n">
        <v>122</v>
      </c>
    </row>
    <row r="7" spans="1:4">
      <c r="A7" s="4" t="s">
        <v>1443</v>
      </c>
      <c r="B7" s="5" t="n">
        <v>17</v>
      </c>
    </row>
    <row r="8" spans="1:4">
      <c r="A8" s="4" t="s">
        <v>1444</v>
      </c>
      <c r="B8" s="5" t="n">
        <v>11</v>
      </c>
    </row>
    <row r="9" spans="1:4">
      <c r="A9" s="4" t="s">
        <v>144</v>
      </c>
      <c r="B9" s="6" t="n">
        <v>-494</v>
      </c>
      <c r="C9" s="6" t="n">
        <v>96</v>
      </c>
      <c r="D9"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118</v>
      </c>
      <c r="J1" s="2" t="s">
        <v>1</v>
      </c>
    </row>
    <row r="2" spans="1:12">
      <c r="B2" s="2" t="s">
        <v>2</v>
      </c>
      <c r="C2" s="2" t="s">
        <v>119</v>
      </c>
      <c r="D2" s="2" t="s">
        <v>4</v>
      </c>
      <c r="E2" s="2" t="s">
        <v>120</v>
      </c>
      <c r="F2" s="2" t="s">
        <v>30</v>
      </c>
      <c r="G2" s="2" t="s">
        <v>121</v>
      </c>
      <c r="H2" s="2" t="s">
        <v>122</v>
      </c>
      <c r="I2" s="2" t="s">
        <v>123</v>
      </c>
      <c r="J2" s="2" t="s">
        <v>2</v>
      </c>
      <c r="K2" s="2" t="s">
        <v>30</v>
      </c>
      <c r="L2" s="2" t="s">
        <v>87</v>
      </c>
    </row>
    <row r="3" spans="1:12">
      <c r="A3" s="3" t="s">
        <v>254</v>
      </c>
    </row>
    <row r="4" spans="1:12">
      <c r="A4" s="4" t="s">
        <v>1446</v>
      </c>
      <c r="J4" s="6" t="n">
        <v>4842</v>
      </c>
      <c r="K4" s="6" t="n">
        <v>4290</v>
      </c>
      <c r="L4" s="6" t="n">
        <v>3870</v>
      </c>
    </row>
    <row r="5" spans="1:12">
      <c r="A5" s="4" t="s">
        <v>1447</v>
      </c>
      <c r="J5" s="5" t="n">
        <v>0</v>
      </c>
      <c r="K5" s="5" t="n">
        <v>28</v>
      </c>
      <c r="L5" s="5" t="n">
        <v>0</v>
      </c>
    </row>
    <row r="6" spans="1:12">
      <c r="A6" s="4" t="s">
        <v>1448</v>
      </c>
      <c r="B6" s="6" t="n">
        <v>994</v>
      </c>
      <c r="C6" s="6" t="n">
        <v>1437</v>
      </c>
      <c r="D6" s="6" t="n">
        <v>1164</v>
      </c>
      <c r="E6" s="6" t="n">
        <v>1247</v>
      </c>
      <c r="F6" s="6" t="n">
        <v>1107</v>
      </c>
      <c r="G6" s="6" t="n">
        <v>1184</v>
      </c>
      <c r="H6" s="6" t="n">
        <v>904</v>
      </c>
      <c r="I6" s="6" t="n">
        <v>1123</v>
      </c>
      <c r="J6" s="5" t="n">
        <v>4842</v>
      </c>
      <c r="K6" s="5" t="n">
        <v>4318</v>
      </c>
      <c r="L6" s="5" t="n">
        <v>3870</v>
      </c>
    </row>
    <row r="7" spans="1:12">
      <c r="A7" s="4" t="s">
        <v>93</v>
      </c>
      <c r="J7" s="5" t="n">
        <v>-811</v>
      </c>
      <c r="K7" s="5" t="n">
        <v>-689</v>
      </c>
      <c r="L7" s="5" t="n">
        <v>-587</v>
      </c>
    </row>
    <row r="8" spans="1:12">
      <c r="A8" s="4" t="s">
        <v>94</v>
      </c>
      <c r="J8" s="5" t="n">
        <v>-148</v>
      </c>
      <c r="K8" s="5" t="n">
        <v>-858</v>
      </c>
      <c r="L8" s="5" t="n">
        <v>-99</v>
      </c>
    </row>
    <row r="9" spans="1:12">
      <c r="A9" s="4" t="s">
        <v>95</v>
      </c>
      <c r="J9" s="5" t="n">
        <v>-122</v>
      </c>
      <c r="K9" s="5" t="n">
        <v>-1</v>
      </c>
      <c r="L9" s="5" t="n">
        <v>-1</v>
      </c>
    </row>
    <row r="10" spans="1:12">
      <c r="A10" s="4" t="s">
        <v>96</v>
      </c>
      <c r="J10" s="5" t="n">
        <v>-189</v>
      </c>
      <c r="K10" s="5" t="n">
        <v>-161</v>
      </c>
      <c r="L10" s="5" t="n">
        <v>-128</v>
      </c>
    </row>
    <row r="11" spans="1:12">
      <c r="A11" s="4" t="s">
        <v>97</v>
      </c>
      <c r="J11" s="5" t="n">
        <v>-57</v>
      </c>
      <c r="K11" s="5" t="n">
        <v>-11</v>
      </c>
      <c r="L11" s="5" t="n">
        <v>-124</v>
      </c>
    </row>
    <row r="12" spans="1:12">
      <c r="A12" s="4" t="s">
        <v>99</v>
      </c>
      <c r="B12" s="5" t="n">
        <v>-239</v>
      </c>
      <c r="C12" s="5" t="n">
        <v>58</v>
      </c>
      <c r="D12" s="5" t="n">
        <v>-182</v>
      </c>
      <c r="E12" s="5" t="n">
        <v>-49</v>
      </c>
      <c r="F12" s="5" t="n">
        <v>34</v>
      </c>
      <c r="G12" s="5" t="n">
        <v>-117</v>
      </c>
      <c r="H12" s="5" t="n">
        <v>-702</v>
      </c>
      <c r="I12" s="5" t="n">
        <v>145</v>
      </c>
      <c r="J12" s="5" t="n">
        <v>-412</v>
      </c>
      <c r="K12" s="5" t="n">
        <v>-640</v>
      </c>
      <c r="L12" s="5" t="n">
        <v>64</v>
      </c>
    </row>
    <row r="13" spans="1:12">
      <c r="A13" s="4" t="s">
        <v>144</v>
      </c>
      <c r="J13" s="5" t="n">
        <v>494</v>
      </c>
      <c r="K13" s="5" t="n">
        <v>-96</v>
      </c>
      <c r="L13" s="5" t="n">
        <v>0</v>
      </c>
    </row>
    <row r="14" spans="1:12">
      <c r="A14" s="4" t="s">
        <v>101</v>
      </c>
      <c r="J14" s="5" t="n">
        <v>8</v>
      </c>
      <c r="K14" s="5" t="n">
        <v>7</v>
      </c>
      <c r="L14" s="5" t="n">
        <v>1</v>
      </c>
    </row>
    <row r="15" spans="1:12">
      <c r="A15" s="4" t="s">
        <v>102</v>
      </c>
      <c r="J15" s="5" t="n">
        <v>-616</v>
      </c>
      <c r="K15" s="5" t="n">
        <v>-625</v>
      </c>
      <c r="L15" s="5" t="n">
        <v>-546</v>
      </c>
    </row>
    <row r="16" spans="1:12">
      <c r="A16" s="4" t="s">
        <v>103</v>
      </c>
      <c r="J16" s="5" t="n">
        <v>-79</v>
      </c>
      <c r="K16" s="5" t="n">
        <v>0</v>
      </c>
      <c r="L16" s="5" t="n">
        <v>0</v>
      </c>
    </row>
    <row r="17" spans="1:12">
      <c r="A17" s="4" t="s">
        <v>1449</v>
      </c>
      <c r="J17" s="5" t="n">
        <v>67</v>
      </c>
      <c r="K17" s="5" t="n">
        <v>65</v>
      </c>
      <c r="L17" s="5" t="n">
        <v>54</v>
      </c>
    </row>
    <row r="18" spans="1:12">
      <c r="A18" s="4" t="s">
        <v>105</v>
      </c>
      <c r="J18" s="5" t="n">
        <v>-538</v>
      </c>
      <c r="K18" s="5" t="n">
        <v>-1289</v>
      </c>
      <c r="L18" s="5" t="n">
        <v>-427</v>
      </c>
    </row>
    <row r="19" spans="1:12">
      <c r="A19" s="4" t="s">
        <v>1044</v>
      </c>
      <c r="J19" s="5" t="n">
        <v>610</v>
      </c>
      <c r="K19" s="5" t="n">
        <v>45</v>
      </c>
      <c r="L19" s="5" t="n">
        <v>474</v>
      </c>
    </row>
    <row r="20" spans="1:12">
      <c r="A20" s="4" t="s">
        <v>107</v>
      </c>
      <c r="B20" s="5" t="n">
        <v>-95</v>
      </c>
      <c r="C20" s="5" t="n">
        <v>-133</v>
      </c>
      <c r="D20" s="5" t="n">
        <v>-296</v>
      </c>
      <c r="E20" s="5" t="n">
        <v>596</v>
      </c>
      <c r="F20" s="5" t="n">
        <v>-182</v>
      </c>
      <c r="G20" s="5" t="n">
        <v>-249</v>
      </c>
      <c r="H20" s="5" t="n">
        <v>-803</v>
      </c>
      <c r="I20" s="5" t="n">
        <v>-10</v>
      </c>
      <c r="J20" s="5" t="n">
        <v>72</v>
      </c>
      <c r="K20" s="5" t="n">
        <v>-1244</v>
      </c>
      <c r="L20" s="5" t="n">
        <v>47</v>
      </c>
    </row>
    <row r="21" spans="1:12">
      <c r="A21" s="4" t="s">
        <v>108</v>
      </c>
      <c r="J21" s="5" t="n">
        <v>-4</v>
      </c>
      <c r="K21" s="5" t="n">
        <v>-4</v>
      </c>
      <c r="L21" s="5" t="n">
        <v>-3</v>
      </c>
    </row>
    <row r="22" spans="1:12">
      <c r="A22" s="4" t="s">
        <v>109</v>
      </c>
      <c r="B22" s="5" t="n">
        <v>-95</v>
      </c>
      <c r="C22" s="6" t="n">
        <v>-137</v>
      </c>
      <c r="D22" s="6" t="n">
        <v>-302</v>
      </c>
      <c r="E22" s="6" t="n">
        <v>592</v>
      </c>
      <c r="F22" s="5" t="n">
        <v>-186</v>
      </c>
      <c r="G22" s="6" t="n">
        <v>-254</v>
      </c>
      <c r="H22" s="6" t="n">
        <v>-807</v>
      </c>
      <c r="I22" s="6" t="n">
        <v>-15</v>
      </c>
      <c r="J22" s="5" t="n">
        <v>76</v>
      </c>
      <c r="K22" s="5" t="n">
        <v>-1240</v>
      </c>
      <c r="L22" s="5" t="n">
        <v>50</v>
      </c>
    </row>
    <row r="23" spans="1:12">
      <c r="A23" s="4" t="s">
        <v>1450</v>
      </c>
      <c r="B23" s="5" t="n">
        <v>11771</v>
      </c>
      <c r="F23" s="5" t="n">
        <v>13053</v>
      </c>
      <c r="J23" s="5" t="n">
        <v>11771</v>
      </c>
      <c r="K23" s="5" t="n">
        <v>13053</v>
      </c>
      <c r="L23" s="5" t="n">
        <v>11459</v>
      </c>
    </row>
    <row r="24" spans="1:12">
      <c r="A24" s="4" t="s">
        <v>41</v>
      </c>
      <c r="B24" s="5" t="n">
        <v>123</v>
      </c>
      <c r="J24" s="5" t="n">
        <v>123</v>
      </c>
      <c r="L24" s="5" t="n">
        <v>190</v>
      </c>
    </row>
    <row r="25" spans="1:12">
      <c r="A25" s="4" t="s">
        <v>155</v>
      </c>
      <c r="J25" s="5" t="n">
        <v>-224</v>
      </c>
      <c r="K25" s="5" t="n">
        <v>-293</v>
      </c>
      <c r="L25" s="5" t="n">
        <v>-301</v>
      </c>
    </row>
    <row r="26" spans="1:12">
      <c r="A26" s="4" t="s">
        <v>1451</v>
      </c>
    </row>
    <row r="27" spans="1:12">
      <c r="A27" s="3" t="s">
        <v>254</v>
      </c>
    </row>
    <row r="28" spans="1:12">
      <c r="A28" s="4" t="s">
        <v>1446</v>
      </c>
      <c r="J28" s="5" t="n">
        <v>0</v>
      </c>
      <c r="K28" s="5" t="n">
        <v>0</v>
      </c>
      <c r="L28" s="5" t="n">
        <v>0</v>
      </c>
    </row>
    <row r="29" spans="1:12">
      <c r="A29" s="4" t="s">
        <v>1447</v>
      </c>
      <c r="J29" s="5" t="n">
        <v>0</v>
      </c>
      <c r="K29" s="5" t="n">
        <v>0</v>
      </c>
      <c r="L29" s="5" t="n">
        <v>0</v>
      </c>
    </row>
    <row r="30" spans="1:12">
      <c r="A30" s="4" t="s">
        <v>1448</v>
      </c>
      <c r="J30" s="5" t="n">
        <v>0</v>
      </c>
      <c r="K30" s="5" t="n">
        <v>0</v>
      </c>
      <c r="L30" s="5" t="n">
        <v>0</v>
      </c>
    </row>
    <row r="31" spans="1:12">
      <c r="A31" s="4" t="s">
        <v>93</v>
      </c>
      <c r="J31" s="5" t="n">
        <v>-7</v>
      </c>
      <c r="K31" s="5" t="n">
        <v>-5</v>
      </c>
      <c r="L31" s="5" t="n">
        <v>-4</v>
      </c>
    </row>
    <row r="32" spans="1:12">
      <c r="A32" s="4" t="s">
        <v>94</v>
      </c>
      <c r="J32" s="5" t="n">
        <v>0</v>
      </c>
      <c r="K32" s="5" t="n">
        <v>0</v>
      </c>
      <c r="L32" s="5" t="n">
        <v>0</v>
      </c>
    </row>
    <row r="33" spans="1:12">
      <c r="A33" s="4" t="s">
        <v>95</v>
      </c>
      <c r="J33" s="5" t="n">
        <v>0</v>
      </c>
      <c r="K33" s="5" t="n">
        <v>-2</v>
      </c>
      <c r="L33" s="5" t="n">
        <v>0</v>
      </c>
    </row>
    <row r="34" spans="1:12">
      <c r="A34" s="4" t="s">
        <v>96</v>
      </c>
      <c r="J34" s="5" t="n">
        <v>-189</v>
      </c>
      <c r="K34" s="5" t="n">
        <v>-161</v>
      </c>
      <c r="L34" s="5" t="n">
        <v>-128</v>
      </c>
    </row>
    <row r="35" spans="1:12">
      <c r="A35" s="4" t="s">
        <v>97</v>
      </c>
      <c r="J35" s="5" t="n">
        <v>-57</v>
      </c>
      <c r="K35" s="5" t="n">
        <v>-19</v>
      </c>
      <c r="L35" s="5" t="n">
        <v>-124</v>
      </c>
    </row>
    <row r="36" spans="1:12">
      <c r="A36" s="4" t="s">
        <v>99</v>
      </c>
      <c r="J36" s="5" t="n">
        <v>-255</v>
      </c>
      <c r="K36" s="5" t="n">
        <v>-188</v>
      </c>
      <c r="L36" s="5" t="n">
        <v>-252</v>
      </c>
    </row>
    <row r="37" spans="1:12">
      <c r="A37" s="4" t="s">
        <v>144</v>
      </c>
      <c r="J37" s="5" t="n">
        <v>0</v>
      </c>
      <c r="K37" s="5" t="n">
        <v>0</v>
      </c>
    </row>
    <row r="38" spans="1:12">
      <c r="A38" s="4" t="s">
        <v>101</v>
      </c>
      <c r="J38" s="5" t="n">
        <v>0</v>
      </c>
      <c r="K38" s="5" t="n">
        <v>0</v>
      </c>
      <c r="L38" s="5" t="n">
        <v>0</v>
      </c>
    </row>
    <row r="39" spans="1:12">
      <c r="A39" s="4" t="s">
        <v>102</v>
      </c>
      <c r="J39" s="5" t="n">
        <v>-616</v>
      </c>
      <c r="K39" s="5" t="n">
        <v>-625</v>
      </c>
      <c r="L39" s="5" t="n">
        <v>-546</v>
      </c>
    </row>
    <row r="40" spans="1:12">
      <c r="A40" s="4" t="s">
        <v>103</v>
      </c>
      <c r="J40" s="5" t="n">
        <v>-79</v>
      </c>
    </row>
    <row r="41" spans="1:12">
      <c r="A41" s="4" t="s">
        <v>1449</v>
      </c>
      <c r="J41" s="5" t="n">
        <v>25</v>
      </c>
      <c r="K41" s="5" t="n">
        <v>28</v>
      </c>
      <c r="L41" s="5" t="n">
        <v>55</v>
      </c>
    </row>
    <row r="42" spans="1:12">
      <c r="A42" s="4" t="s">
        <v>1044</v>
      </c>
      <c r="J42" s="5" t="n">
        <v>610</v>
      </c>
      <c r="K42" s="5" t="n">
        <v>45</v>
      </c>
      <c r="L42" s="5" t="n">
        <v>474</v>
      </c>
    </row>
    <row r="43" spans="1:12">
      <c r="A43" s="4" t="s">
        <v>1450</v>
      </c>
      <c r="B43" s="5" t="n">
        <v>655</v>
      </c>
      <c r="F43" s="5" t="n">
        <v>3795</v>
      </c>
      <c r="J43" s="5" t="n">
        <v>655</v>
      </c>
      <c r="K43" s="5" t="n">
        <v>3795</v>
      </c>
      <c r="L43" s="5" t="n">
        <v>486</v>
      </c>
    </row>
    <row r="44" spans="1:12">
      <c r="A44" s="4" t="s">
        <v>41</v>
      </c>
      <c r="B44" s="5" t="n">
        <v>0</v>
      </c>
      <c r="J44" s="5" t="n">
        <v>0</v>
      </c>
      <c r="L44" s="5" t="n">
        <v>0</v>
      </c>
    </row>
    <row r="45" spans="1:12">
      <c r="A45" s="4" t="s">
        <v>155</v>
      </c>
      <c r="J45" s="5" t="n">
        <v>-7</v>
      </c>
      <c r="K45" s="5" t="n">
        <v>-10</v>
      </c>
      <c r="L45" s="5" t="n">
        <v>-13</v>
      </c>
    </row>
    <row r="46" spans="1:12">
      <c r="A46" s="4" t="s">
        <v>1452</v>
      </c>
    </row>
    <row r="47" spans="1:12">
      <c r="A47" s="3" t="s">
        <v>254</v>
      </c>
    </row>
    <row r="48" spans="1:12">
      <c r="A48" s="4" t="s">
        <v>1446</v>
      </c>
      <c r="J48" s="5" t="n">
        <v>2352</v>
      </c>
      <c r="K48" s="5" t="n">
        <v>2147</v>
      </c>
      <c r="L48" s="5" t="n">
        <v>1708</v>
      </c>
    </row>
    <row r="49" spans="1:12">
      <c r="A49" s="4" t="s">
        <v>1447</v>
      </c>
      <c r="J49" s="5" t="n">
        <v>-90</v>
      </c>
      <c r="K49" s="5" t="n">
        <v>55</v>
      </c>
      <c r="L49" s="5" t="n">
        <v>8</v>
      </c>
    </row>
    <row r="50" spans="1:12">
      <c r="A50" s="4" t="s">
        <v>1448</v>
      </c>
      <c r="J50" s="5" t="n">
        <v>2262</v>
      </c>
      <c r="K50" s="5" t="n">
        <v>2202</v>
      </c>
      <c r="L50" s="5" t="n">
        <v>1716</v>
      </c>
    </row>
    <row r="51" spans="1:12">
      <c r="A51" s="4" t="s">
        <v>93</v>
      </c>
      <c r="J51" s="5" t="n">
        <v>-379</v>
      </c>
      <c r="K51" s="5" t="n">
        <v>-346</v>
      </c>
      <c r="L51" s="5" t="n">
        <v>-281</v>
      </c>
    </row>
    <row r="52" spans="1:12">
      <c r="A52" s="4" t="s">
        <v>94</v>
      </c>
      <c r="J52" s="5" t="n">
        <v>-49</v>
      </c>
      <c r="K52" s="5" t="n">
        <v>-65</v>
      </c>
      <c r="L52" s="5" t="n">
        <v>0</v>
      </c>
    </row>
    <row r="53" spans="1:12">
      <c r="A53" s="4" t="s">
        <v>95</v>
      </c>
      <c r="J53" s="5" t="n">
        <v>-36</v>
      </c>
      <c r="K53" s="5" t="n">
        <v>0</v>
      </c>
      <c r="L53" s="5" t="n">
        <v>0</v>
      </c>
    </row>
    <row r="54" spans="1:12">
      <c r="A54" s="4" t="s">
        <v>96</v>
      </c>
      <c r="J54" s="5" t="n">
        <v>0</v>
      </c>
      <c r="K54" s="5" t="n">
        <v>0</v>
      </c>
      <c r="L54" s="5" t="n">
        <v>0</v>
      </c>
    </row>
    <row r="55" spans="1:12">
      <c r="A55" s="4" t="s">
        <v>97</v>
      </c>
      <c r="J55" s="5" t="n">
        <v>0</v>
      </c>
      <c r="K55" s="5" t="n">
        <v>0</v>
      </c>
      <c r="L55" s="5" t="n">
        <v>0</v>
      </c>
    </row>
    <row r="56" spans="1:12">
      <c r="A56" s="4" t="s">
        <v>99</v>
      </c>
      <c r="J56" s="5" t="n">
        <v>192</v>
      </c>
      <c r="K56" s="5" t="n">
        <v>414</v>
      </c>
      <c r="L56" s="5" t="n">
        <v>423</v>
      </c>
    </row>
    <row r="57" spans="1:12">
      <c r="A57" s="4" t="s">
        <v>144</v>
      </c>
      <c r="J57" s="5" t="n">
        <v>0</v>
      </c>
      <c r="K57" s="5" t="n">
        <v>0</v>
      </c>
    </row>
    <row r="58" spans="1:12">
      <c r="A58" s="4" t="s">
        <v>101</v>
      </c>
      <c r="J58" s="5" t="n">
        <v>3</v>
      </c>
      <c r="K58" s="5" t="n">
        <v>7</v>
      </c>
      <c r="L58" s="5" t="n">
        <v>1</v>
      </c>
    </row>
    <row r="59" spans="1:12">
      <c r="A59" s="4" t="s">
        <v>102</v>
      </c>
      <c r="J59" s="5" t="n">
        <v>0</v>
      </c>
      <c r="K59" s="5" t="n">
        <v>0</v>
      </c>
      <c r="L59" s="5" t="n">
        <v>0</v>
      </c>
    </row>
    <row r="60" spans="1:12">
      <c r="A60" s="4" t="s">
        <v>103</v>
      </c>
      <c r="J60" s="5" t="n">
        <v>0</v>
      </c>
    </row>
    <row r="61" spans="1:12">
      <c r="A61" s="4" t="s">
        <v>1449</v>
      </c>
      <c r="J61" s="5" t="n">
        <v>16</v>
      </c>
      <c r="K61" s="5" t="n">
        <v>9</v>
      </c>
      <c r="L61" s="5" t="n">
        <v>-2</v>
      </c>
    </row>
    <row r="62" spans="1:12">
      <c r="A62" s="4" t="s">
        <v>1044</v>
      </c>
      <c r="J62" s="5" t="n">
        <v>0</v>
      </c>
      <c r="K62" s="5" t="n">
        <v>0</v>
      </c>
      <c r="L62" s="5" t="n">
        <v>0</v>
      </c>
    </row>
    <row r="63" spans="1:12">
      <c r="A63" s="4" t="s">
        <v>1450</v>
      </c>
      <c r="B63" s="5" t="n">
        <v>4912</v>
      </c>
      <c r="F63" s="5" t="n">
        <v>4939</v>
      </c>
      <c r="J63" s="5" t="n">
        <v>4912</v>
      </c>
      <c r="K63" s="5" t="n">
        <v>4939</v>
      </c>
      <c r="L63" s="5" t="n">
        <v>5474</v>
      </c>
    </row>
    <row r="64" spans="1:12">
      <c r="A64" s="4" t="s">
        <v>41</v>
      </c>
      <c r="B64" s="5" t="n">
        <v>67</v>
      </c>
      <c r="J64" s="5" t="n">
        <v>67</v>
      </c>
      <c r="L64" s="5" t="n">
        <v>190</v>
      </c>
    </row>
    <row r="65" spans="1:12">
      <c r="A65" s="4" t="s">
        <v>155</v>
      </c>
      <c r="J65" s="5" t="n">
        <v>-103</v>
      </c>
      <c r="K65" s="5" t="n">
        <v>-160</v>
      </c>
      <c r="L65" s="5" t="n">
        <v>-106</v>
      </c>
    </row>
    <row r="66" spans="1:12">
      <c r="A66" s="4" t="s">
        <v>1453</v>
      </c>
    </row>
    <row r="67" spans="1:12">
      <c r="A67" s="3" t="s">
        <v>254</v>
      </c>
    </row>
    <row r="68" spans="1:12">
      <c r="A68" s="4" t="s">
        <v>1446</v>
      </c>
      <c r="J68" s="5" t="n">
        <v>1031</v>
      </c>
      <c r="K68" s="5" t="n">
        <v>836</v>
      </c>
      <c r="L68" s="5" t="n">
        <v>705</v>
      </c>
    </row>
    <row r="69" spans="1:12">
      <c r="A69" s="4" t="s">
        <v>1447</v>
      </c>
      <c r="J69" s="5" t="n">
        <v>-2</v>
      </c>
      <c r="K69" s="5" t="n">
        <v>1</v>
      </c>
      <c r="L69" s="5" t="n">
        <v>-10</v>
      </c>
    </row>
    <row r="70" spans="1:12">
      <c r="A70" s="4" t="s">
        <v>1448</v>
      </c>
      <c r="J70" s="5" t="n">
        <v>1029</v>
      </c>
      <c r="K70" s="5" t="n">
        <v>837</v>
      </c>
      <c r="L70" s="5" t="n">
        <v>695</v>
      </c>
    </row>
    <row r="71" spans="1:12">
      <c r="A71" s="4" t="s">
        <v>93</v>
      </c>
      <c r="J71" s="5" t="n">
        <v>-224</v>
      </c>
      <c r="K71" s="5" t="n">
        <v>-215</v>
      </c>
      <c r="L71" s="5" t="n">
        <v>-186</v>
      </c>
    </row>
    <row r="72" spans="1:12">
      <c r="A72" s="4" t="s">
        <v>94</v>
      </c>
      <c r="J72" s="5" t="n">
        <v>0</v>
      </c>
      <c r="K72" s="5" t="n">
        <v>0</v>
      </c>
      <c r="L72" s="5" t="n">
        <v>-25</v>
      </c>
    </row>
    <row r="73" spans="1:12">
      <c r="A73" s="4" t="s">
        <v>95</v>
      </c>
      <c r="J73" s="5" t="n">
        <v>-90</v>
      </c>
      <c r="K73" s="5" t="n">
        <v>0</v>
      </c>
      <c r="L73" s="5" t="n">
        <v>0</v>
      </c>
    </row>
    <row r="74" spans="1:12">
      <c r="A74" s="4" t="s">
        <v>96</v>
      </c>
      <c r="J74" s="5" t="n">
        <v>0</v>
      </c>
      <c r="K74" s="5" t="n">
        <v>0</v>
      </c>
      <c r="L74" s="5" t="n">
        <v>0</v>
      </c>
    </row>
    <row r="75" spans="1:12">
      <c r="A75" s="4" t="s">
        <v>97</v>
      </c>
      <c r="J75" s="5" t="n">
        <v>0</v>
      </c>
      <c r="K75" s="5" t="n">
        <v>0</v>
      </c>
      <c r="L75" s="5" t="n">
        <v>0</v>
      </c>
    </row>
    <row r="76" spans="1:12">
      <c r="A76" s="4" t="s">
        <v>99</v>
      </c>
      <c r="J76" s="5" t="n">
        <v>-113</v>
      </c>
      <c r="K76" s="5" t="n">
        <v>-29</v>
      </c>
      <c r="L76" s="5" t="n">
        <v>-56</v>
      </c>
    </row>
    <row r="77" spans="1:12">
      <c r="A77" s="4" t="s">
        <v>144</v>
      </c>
      <c r="J77" s="5" t="n">
        <v>0</v>
      </c>
      <c r="K77" s="5" t="n">
        <v>0</v>
      </c>
    </row>
    <row r="78" spans="1:12">
      <c r="A78" s="4" t="s">
        <v>101</v>
      </c>
      <c r="J78" s="5" t="n">
        <v>5</v>
      </c>
      <c r="K78" s="5" t="n">
        <v>0</v>
      </c>
      <c r="L78" s="5" t="n">
        <v>0</v>
      </c>
    </row>
    <row r="79" spans="1:12">
      <c r="A79" s="4" t="s">
        <v>102</v>
      </c>
      <c r="J79" s="5" t="n">
        <v>0</v>
      </c>
      <c r="K79" s="5" t="n">
        <v>0</v>
      </c>
      <c r="L79" s="5" t="n">
        <v>0</v>
      </c>
    </row>
    <row r="80" spans="1:12">
      <c r="A80" s="4" t="s">
        <v>103</v>
      </c>
      <c r="J80" s="5" t="n">
        <v>0</v>
      </c>
    </row>
    <row r="81" spans="1:12">
      <c r="A81" s="4" t="s">
        <v>1449</v>
      </c>
      <c r="J81" s="5" t="n">
        <v>0</v>
      </c>
      <c r="K81" s="5" t="n">
        <v>1</v>
      </c>
      <c r="L81" s="5" t="n">
        <v>0</v>
      </c>
    </row>
    <row r="82" spans="1:12">
      <c r="A82" s="4" t="s">
        <v>1044</v>
      </c>
      <c r="J82" s="5" t="n">
        <v>0</v>
      </c>
      <c r="K82" s="5" t="n">
        <v>0</v>
      </c>
      <c r="L82" s="5" t="n">
        <v>0</v>
      </c>
    </row>
    <row r="83" spans="1:12">
      <c r="A83" s="4" t="s">
        <v>1450</v>
      </c>
      <c r="B83" s="5" t="n">
        <v>3374</v>
      </c>
      <c r="F83" s="5" t="n">
        <v>2769</v>
      </c>
      <c r="J83" s="5" t="n">
        <v>3374</v>
      </c>
      <c r="K83" s="5" t="n">
        <v>2769</v>
      </c>
      <c r="L83" s="5" t="n">
        <v>2970</v>
      </c>
    </row>
    <row r="84" spans="1:12">
      <c r="A84" s="4" t="s">
        <v>41</v>
      </c>
      <c r="B84" s="5" t="n">
        <v>56</v>
      </c>
      <c r="J84" s="5" t="n">
        <v>56</v>
      </c>
      <c r="L84" s="5" t="n">
        <v>0</v>
      </c>
    </row>
    <row r="85" spans="1:12">
      <c r="A85" s="4" t="s">
        <v>155</v>
      </c>
      <c r="J85" s="5" t="n">
        <v>-50</v>
      </c>
      <c r="K85" s="5" t="n">
        <v>-64</v>
      </c>
      <c r="L85" s="5" t="n">
        <v>-52</v>
      </c>
    </row>
    <row r="86" spans="1:12">
      <c r="A86" s="4" t="s">
        <v>1454</v>
      </c>
    </row>
    <row r="87" spans="1:12">
      <c r="A87" s="3" t="s">
        <v>254</v>
      </c>
    </row>
    <row r="88" spans="1:12">
      <c r="A88" s="4" t="s">
        <v>1446</v>
      </c>
      <c r="J88" s="5" t="n">
        <v>276</v>
      </c>
    </row>
    <row r="89" spans="1:12">
      <c r="A89" s="4" t="s">
        <v>1447</v>
      </c>
      <c r="J89" s="5" t="n">
        <v>1</v>
      </c>
    </row>
    <row r="90" spans="1:12">
      <c r="A90" s="4" t="s">
        <v>1448</v>
      </c>
      <c r="J90" s="5" t="n">
        <v>277</v>
      </c>
    </row>
    <row r="91" spans="1:12">
      <c r="A91" s="4" t="s">
        <v>93</v>
      </c>
      <c r="J91" s="5" t="n">
        <v>-73</v>
      </c>
    </row>
    <row r="92" spans="1:12">
      <c r="A92" s="4" t="s">
        <v>94</v>
      </c>
      <c r="J92" s="5" t="n">
        <v>0</v>
      </c>
    </row>
    <row r="93" spans="1:12">
      <c r="A93" s="4" t="s">
        <v>95</v>
      </c>
      <c r="J93" s="5" t="n">
        <v>0</v>
      </c>
    </row>
    <row r="94" spans="1:12">
      <c r="A94" s="4" t="s">
        <v>96</v>
      </c>
      <c r="J94" s="5" t="n">
        <v>0</v>
      </c>
    </row>
    <row r="95" spans="1:12">
      <c r="A95" s="4" t="s">
        <v>97</v>
      </c>
      <c r="J95" s="5" t="n">
        <v>0</v>
      </c>
    </row>
    <row r="96" spans="1:12">
      <c r="A96" s="4" t="s">
        <v>99</v>
      </c>
      <c r="J96" s="5" t="n">
        <v>-147</v>
      </c>
    </row>
    <row r="97" spans="1:12">
      <c r="A97" s="4" t="s">
        <v>144</v>
      </c>
      <c r="J97" s="5" t="n">
        <v>0</v>
      </c>
    </row>
    <row r="98" spans="1:12">
      <c r="A98" s="4" t="s">
        <v>101</v>
      </c>
      <c r="J98" s="5" t="n">
        <v>0</v>
      </c>
    </row>
    <row r="99" spans="1:12">
      <c r="A99" s="4" t="s">
        <v>102</v>
      </c>
      <c r="J99" s="5" t="n">
        <v>0</v>
      </c>
    </row>
    <row r="100" spans="1:12">
      <c r="A100" s="4" t="s">
        <v>103</v>
      </c>
      <c r="J100" s="5" t="n">
        <v>0</v>
      </c>
    </row>
    <row r="101" spans="1:12">
      <c r="A101" s="4" t="s">
        <v>1449</v>
      </c>
      <c r="J101" s="5" t="n">
        <v>0</v>
      </c>
    </row>
    <row r="102" spans="1:12">
      <c r="A102" s="4" t="s">
        <v>1044</v>
      </c>
      <c r="J102" s="5" t="n">
        <v>0</v>
      </c>
    </row>
    <row r="103" spans="1:12">
      <c r="A103" s="4" t="s">
        <v>1450</v>
      </c>
      <c r="B103" s="5" t="n">
        <v>1563</v>
      </c>
      <c r="J103" s="5" t="n">
        <v>1563</v>
      </c>
    </row>
    <row r="104" spans="1:12">
      <c r="A104" s="4" t="s">
        <v>41</v>
      </c>
      <c r="B104" s="5" t="n">
        <v>0</v>
      </c>
      <c r="J104" s="5" t="n">
        <v>0</v>
      </c>
    </row>
    <row r="105" spans="1:12">
      <c r="A105" s="4" t="s">
        <v>155</v>
      </c>
      <c r="J105" s="5" t="n">
        <v>-26</v>
      </c>
    </row>
    <row r="106" spans="1:12">
      <c r="A106" s="4" t="s">
        <v>1455</v>
      </c>
    </row>
    <row r="107" spans="1:12">
      <c r="A107" s="3" t="s">
        <v>254</v>
      </c>
    </row>
    <row r="108" spans="1:12">
      <c r="A108" s="4" t="s">
        <v>1446</v>
      </c>
      <c r="J108" s="5" t="n">
        <v>1061</v>
      </c>
      <c r="K108" s="5" t="n">
        <v>1165</v>
      </c>
      <c r="L108" s="5" t="n">
        <v>1279</v>
      </c>
    </row>
    <row r="109" spans="1:12">
      <c r="A109" s="4" t="s">
        <v>1447</v>
      </c>
      <c r="J109" s="5" t="n">
        <v>91</v>
      </c>
      <c r="K109" s="5" t="n">
        <v>-28</v>
      </c>
      <c r="L109" s="5" t="n">
        <v>2</v>
      </c>
    </row>
    <row r="110" spans="1:12">
      <c r="A110" s="4" t="s">
        <v>1448</v>
      </c>
      <c r="J110" s="5" t="n">
        <v>1152</v>
      </c>
      <c r="K110" s="5" t="n">
        <v>1137</v>
      </c>
      <c r="L110" s="5" t="n">
        <v>1281</v>
      </c>
    </row>
    <row r="111" spans="1:12">
      <c r="A111" s="4" t="s">
        <v>93</v>
      </c>
      <c r="J111" s="5" t="n">
        <v>-75</v>
      </c>
      <c r="K111" s="5" t="n">
        <v>-81</v>
      </c>
      <c r="L111" s="5" t="n">
        <v>-68</v>
      </c>
    </row>
    <row r="112" spans="1:12">
      <c r="A112" s="4" t="s">
        <v>94</v>
      </c>
      <c r="J112" s="5" t="n">
        <v>-99</v>
      </c>
      <c r="K112" s="5" t="n">
        <v>-793</v>
      </c>
      <c r="L112" s="5" t="n">
        <v>-74</v>
      </c>
    </row>
    <row r="113" spans="1:12">
      <c r="A113" s="4" t="s">
        <v>95</v>
      </c>
      <c r="J113" s="5" t="n">
        <v>1</v>
      </c>
      <c r="K113" s="5" t="n">
        <v>1</v>
      </c>
      <c r="L113" s="5" t="n">
        <v>0</v>
      </c>
    </row>
    <row r="114" spans="1:12">
      <c r="A114" s="4" t="s">
        <v>96</v>
      </c>
      <c r="J114" s="5" t="n">
        <v>0</v>
      </c>
      <c r="K114" s="5" t="n">
        <v>0</v>
      </c>
      <c r="L114" s="5" t="n">
        <v>0</v>
      </c>
    </row>
    <row r="115" spans="1:12">
      <c r="A115" s="4" t="s">
        <v>97</v>
      </c>
      <c r="J115" s="5" t="n">
        <v>0</v>
      </c>
      <c r="K115" s="5" t="n">
        <v>8</v>
      </c>
      <c r="L115" s="5" t="n">
        <v>0</v>
      </c>
    </row>
    <row r="116" spans="1:12">
      <c r="A116" s="4" t="s">
        <v>99</v>
      </c>
      <c r="J116" s="5" t="n">
        <v>-44</v>
      </c>
      <c r="K116" s="5" t="n">
        <v>-832</v>
      </c>
      <c r="L116" s="5" t="n">
        <v>-43</v>
      </c>
    </row>
    <row r="117" spans="1:12">
      <c r="A117" s="4" t="s">
        <v>144</v>
      </c>
      <c r="J117" s="5" t="n">
        <v>494</v>
      </c>
      <c r="K117" s="5" t="n">
        <v>-96</v>
      </c>
    </row>
    <row r="118" spans="1:12">
      <c r="A118" s="4" t="s">
        <v>101</v>
      </c>
      <c r="J118" s="5" t="n">
        <v>0</v>
      </c>
      <c r="K118" s="5" t="n">
        <v>0</v>
      </c>
      <c r="L118" s="5" t="n">
        <v>0</v>
      </c>
    </row>
    <row r="119" spans="1:12">
      <c r="A119" s="4" t="s">
        <v>102</v>
      </c>
      <c r="J119" s="5" t="n">
        <v>0</v>
      </c>
      <c r="K119" s="5" t="n">
        <v>0</v>
      </c>
      <c r="L119" s="5" t="n">
        <v>0</v>
      </c>
    </row>
    <row r="120" spans="1:12">
      <c r="A120" s="4" t="s">
        <v>103</v>
      </c>
      <c r="J120" s="5" t="n">
        <v>0</v>
      </c>
    </row>
    <row r="121" spans="1:12">
      <c r="A121" s="4" t="s">
        <v>1449</v>
      </c>
      <c r="J121" s="5" t="n">
        <v>26</v>
      </c>
      <c r="K121" s="5" t="n">
        <v>15</v>
      </c>
      <c r="L121" s="5" t="n">
        <v>1</v>
      </c>
    </row>
    <row r="122" spans="1:12">
      <c r="A122" s="4" t="s">
        <v>1044</v>
      </c>
      <c r="J122" s="5" t="n">
        <v>0</v>
      </c>
      <c r="K122" s="5" t="n">
        <v>0</v>
      </c>
      <c r="L122" s="5" t="n">
        <v>0</v>
      </c>
    </row>
    <row r="123" spans="1:12">
      <c r="A123" s="4" t="s">
        <v>1450</v>
      </c>
      <c r="B123" s="5" t="n">
        <v>812</v>
      </c>
      <c r="F123" s="5" t="n">
        <v>1065</v>
      </c>
      <c r="J123" s="5" t="n">
        <v>812</v>
      </c>
      <c r="K123" s="5" t="n">
        <v>1065</v>
      </c>
      <c r="L123" s="5" t="n">
        <v>1995</v>
      </c>
    </row>
    <row r="124" spans="1:12">
      <c r="A124" s="4" t="s">
        <v>41</v>
      </c>
      <c r="B124" s="5" t="n">
        <v>0</v>
      </c>
      <c r="J124" s="5" t="n">
        <v>0</v>
      </c>
      <c r="L124" s="5" t="n">
        <v>0</v>
      </c>
    </row>
    <row r="125" spans="1:12">
      <c r="A125" s="4" t="s">
        <v>155</v>
      </c>
      <c r="J125" s="5" t="n">
        <v>-26</v>
      </c>
      <c r="K125" s="5" t="n">
        <v>-52</v>
      </c>
      <c r="L125" s="5" t="n">
        <v>-119</v>
      </c>
    </row>
    <row r="126" spans="1:12">
      <c r="A126" s="4" t="s">
        <v>1456</v>
      </c>
    </row>
    <row r="127" spans="1:12">
      <c r="A127" s="3" t="s">
        <v>254</v>
      </c>
    </row>
    <row r="128" spans="1:12">
      <c r="A128" s="4" t="s">
        <v>1446</v>
      </c>
      <c r="J128" s="5" t="n">
        <v>122</v>
      </c>
      <c r="K128" s="5" t="n">
        <v>142</v>
      </c>
      <c r="L128" s="5" t="n">
        <v>178</v>
      </c>
    </row>
    <row r="129" spans="1:12">
      <c r="A129" s="4" t="s">
        <v>1447</v>
      </c>
      <c r="J129" s="5" t="n">
        <v>0</v>
      </c>
      <c r="K129" s="5" t="n">
        <v>0</v>
      </c>
      <c r="L129" s="5" t="n">
        <v>0</v>
      </c>
    </row>
    <row r="130" spans="1:12">
      <c r="A130" s="4" t="s">
        <v>1448</v>
      </c>
      <c r="J130" s="5" t="n">
        <v>122</v>
      </c>
      <c r="K130" s="5" t="n">
        <v>142</v>
      </c>
      <c r="L130" s="5" t="n">
        <v>178</v>
      </c>
    </row>
    <row r="131" spans="1:12">
      <c r="A131" s="4" t="s">
        <v>93</v>
      </c>
      <c r="J131" s="5" t="n">
        <v>-53</v>
      </c>
      <c r="K131" s="5" t="n">
        <v>-42</v>
      </c>
      <c r="L131" s="5" t="n">
        <v>-48</v>
      </c>
    </row>
    <row r="132" spans="1:12">
      <c r="A132" s="4" t="s">
        <v>94</v>
      </c>
      <c r="J132" s="5" t="n">
        <v>0</v>
      </c>
      <c r="K132" s="5" t="n">
        <v>0</v>
      </c>
      <c r="L132" s="5" t="n">
        <v>0</v>
      </c>
    </row>
    <row r="133" spans="1:12">
      <c r="A133" s="4" t="s">
        <v>95</v>
      </c>
      <c r="J133" s="5" t="n">
        <v>3</v>
      </c>
      <c r="K133" s="5" t="n">
        <v>0</v>
      </c>
      <c r="L133" s="5" t="n">
        <v>-1</v>
      </c>
    </row>
    <row r="134" spans="1:12">
      <c r="A134" s="4" t="s">
        <v>96</v>
      </c>
      <c r="J134" s="5" t="n">
        <v>0</v>
      </c>
      <c r="K134" s="5" t="n">
        <v>0</v>
      </c>
      <c r="L134" s="5" t="n">
        <v>0</v>
      </c>
    </row>
    <row r="135" spans="1:12">
      <c r="A135" s="4" t="s">
        <v>97</v>
      </c>
      <c r="J135" s="5" t="n">
        <v>0</v>
      </c>
      <c r="K135" s="5" t="n">
        <v>0</v>
      </c>
      <c r="L135" s="5" t="n">
        <v>0</v>
      </c>
    </row>
    <row r="136" spans="1:12">
      <c r="A136" s="4" t="s">
        <v>99</v>
      </c>
      <c r="J136" s="5" t="n">
        <v>-45</v>
      </c>
      <c r="K136" s="5" t="n">
        <v>-5</v>
      </c>
      <c r="L136" s="5" t="n">
        <v>-8</v>
      </c>
    </row>
    <row r="137" spans="1:12">
      <c r="A137" s="4" t="s">
        <v>144</v>
      </c>
      <c r="J137" s="5" t="n">
        <v>0</v>
      </c>
      <c r="K137" s="5" t="n">
        <v>0</v>
      </c>
    </row>
    <row r="138" spans="1:12">
      <c r="A138" s="4" t="s">
        <v>101</v>
      </c>
      <c r="J138" s="5" t="n">
        <v>0</v>
      </c>
      <c r="K138" s="5" t="n">
        <v>0</v>
      </c>
      <c r="L138" s="5" t="n">
        <v>0</v>
      </c>
    </row>
    <row r="139" spans="1:12">
      <c r="A139" s="4" t="s">
        <v>102</v>
      </c>
      <c r="J139" s="5" t="n">
        <v>0</v>
      </c>
      <c r="K139" s="5" t="n">
        <v>0</v>
      </c>
      <c r="L139" s="5" t="n">
        <v>0</v>
      </c>
    </row>
    <row r="140" spans="1:12">
      <c r="A140" s="4" t="s">
        <v>103</v>
      </c>
      <c r="J140" s="5" t="n">
        <v>0</v>
      </c>
    </row>
    <row r="141" spans="1:12">
      <c r="A141" s="4" t="s">
        <v>1449</v>
      </c>
      <c r="J141" s="5" t="n">
        <v>0</v>
      </c>
      <c r="K141" s="5" t="n">
        <v>12</v>
      </c>
      <c r="L141" s="5" t="n">
        <v>0</v>
      </c>
    </row>
    <row r="142" spans="1:12">
      <c r="A142" s="4" t="s">
        <v>1044</v>
      </c>
      <c r="J142" s="5" t="n">
        <v>0</v>
      </c>
      <c r="K142" s="5" t="n">
        <v>0</v>
      </c>
      <c r="L142" s="5" t="n">
        <v>0</v>
      </c>
    </row>
    <row r="143" spans="1:12">
      <c r="A143" s="4" t="s">
        <v>1450</v>
      </c>
      <c r="B143" s="5" t="n">
        <v>455</v>
      </c>
      <c r="F143" s="6" t="n">
        <v>485</v>
      </c>
      <c r="J143" s="5" t="n">
        <v>455</v>
      </c>
      <c r="K143" s="5" t="n">
        <v>485</v>
      </c>
      <c r="L143" s="5" t="n">
        <v>534</v>
      </c>
    </row>
    <row r="144" spans="1:12">
      <c r="A144" s="4" t="s">
        <v>41</v>
      </c>
      <c r="B144" s="6" t="n">
        <v>0</v>
      </c>
      <c r="J144" s="5" t="n">
        <v>0</v>
      </c>
      <c r="L144" s="5" t="n">
        <v>0</v>
      </c>
    </row>
    <row r="145" spans="1:12">
      <c r="A145" s="4" t="s">
        <v>155</v>
      </c>
      <c r="J145" s="6" t="n">
        <v>-12</v>
      </c>
      <c r="K145" s="6" t="n">
        <v>-7</v>
      </c>
      <c r="L145" s="6" t="n">
        <v>-1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0</v>
      </c>
      <c r="D2" s="2" t="s">
        <v>87</v>
      </c>
    </row>
    <row r="3" spans="1:4">
      <c r="A3" s="4" t="s">
        <v>1458</v>
      </c>
    </row>
    <row r="4" spans="1:4">
      <c r="A4" s="3" t="s">
        <v>1459</v>
      </c>
    </row>
    <row r="5" spans="1:4">
      <c r="A5" s="4" t="s">
        <v>89</v>
      </c>
      <c r="B5" s="6" t="n">
        <v>1313</v>
      </c>
      <c r="C5" s="6" t="n">
        <v>1366</v>
      </c>
      <c r="D5" s="6" t="n">
        <v>1088</v>
      </c>
    </row>
    <row r="6" spans="1:4">
      <c r="A6" s="4" t="s">
        <v>1460</v>
      </c>
    </row>
    <row r="7" spans="1:4">
      <c r="A7" s="3" t="s">
        <v>1459</v>
      </c>
    </row>
    <row r="8" spans="1:4">
      <c r="A8" s="4" t="s">
        <v>89</v>
      </c>
      <c r="B8" s="5" t="n">
        <v>506</v>
      </c>
      <c r="C8" s="5" t="n">
        <v>688</v>
      </c>
      <c r="D8" s="6" t="n">
        <v>842</v>
      </c>
    </row>
    <row r="9" spans="1:4">
      <c r="A9" s="4" t="s">
        <v>1461</v>
      </c>
    </row>
    <row r="10" spans="1:4">
      <c r="A10" s="3" t="s">
        <v>1459</v>
      </c>
    </row>
    <row r="11" spans="1:4">
      <c r="A11" s="4" t="s">
        <v>89</v>
      </c>
      <c r="B11" s="6" t="n">
        <v>669</v>
      </c>
      <c r="C11" s="6" t="n">
        <v>43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62</v>
      </c>
      <c r="B1" s="2" t="s">
        <v>1</v>
      </c>
    </row>
    <row r="2" spans="1:2">
      <c r="B2" s="2" t="s">
        <v>1463</v>
      </c>
    </row>
    <row r="3" spans="1:2">
      <c r="A3" s="3" t="s">
        <v>1464</v>
      </c>
    </row>
    <row r="4" spans="1:2">
      <c r="A4" s="4" t="s">
        <v>1465</v>
      </c>
      <c r="B4" s="5" t="n">
        <v>5</v>
      </c>
    </row>
    <row r="5" spans="1:2">
      <c r="A5" s="4" t="s">
        <v>1466</v>
      </c>
    </row>
    <row r="6" spans="1:2">
      <c r="A6" s="3" t="s">
        <v>1464</v>
      </c>
    </row>
    <row r="7" spans="1:2">
      <c r="A7" s="4" t="s">
        <v>1467</v>
      </c>
      <c r="B7" s="4" t="s">
        <v>8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5</v>
      </c>
    </row>
    <row r="4" spans="1:2">
      <c r="A4" s="4" t="s">
        <v>3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1</v>
      </c>
    </row>
    <row r="4" spans="1:2">
      <c r="A4" s="4" t="s">
        <v>223</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5</v>
      </c>
      <c r="C3" s="6" t="n">
        <v>1776</v>
      </c>
    </row>
    <row r="4" spans="1:3">
      <c r="A4" s="4" t="s">
        <v>33</v>
      </c>
      <c r="B4" s="5" t="n">
        <v>0</v>
      </c>
      <c r="C4" s="5" t="n">
        <v>62</v>
      </c>
    </row>
    <row r="5" spans="1:3">
      <c r="A5" s="4" t="s">
        <v>34</v>
      </c>
      <c r="B5" s="5" t="n">
        <v>513</v>
      </c>
      <c r="C5" s="5" t="n">
        <v>386</v>
      </c>
    </row>
    <row r="6" spans="1:3">
      <c r="A6" s="4" t="s">
        <v>35</v>
      </c>
      <c r="B6" s="5" t="n">
        <v>445</v>
      </c>
      <c r="C6" s="5" t="n">
        <v>445</v>
      </c>
    </row>
    <row r="7" spans="1:3">
      <c r="A7" s="4" t="s">
        <v>36</v>
      </c>
      <c r="B7" s="5" t="n">
        <v>32</v>
      </c>
      <c r="C7" s="5" t="n">
        <v>130</v>
      </c>
    </row>
    <row r="8" spans="1:3">
      <c r="A8" s="4" t="s">
        <v>37</v>
      </c>
      <c r="B8" s="5" t="n">
        <v>25</v>
      </c>
      <c r="C8" s="5" t="n">
        <v>38</v>
      </c>
    </row>
    <row r="9" spans="1:3">
      <c r="A9" s="4" t="s">
        <v>38</v>
      </c>
      <c r="B9" s="5" t="n">
        <v>144</v>
      </c>
      <c r="C9" s="5" t="n">
        <v>150</v>
      </c>
    </row>
    <row r="10" spans="1:3">
      <c r="A10" s="4" t="s">
        <v>39</v>
      </c>
      <c r="B10" s="5" t="n">
        <v>1524</v>
      </c>
      <c r="C10" s="5" t="n">
        <v>2987</v>
      </c>
    </row>
    <row r="11" spans="1:3">
      <c r="A11" s="4" t="s">
        <v>40</v>
      </c>
      <c r="B11" s="5" t="n">
        <v>8884</v>
      </c>
      <c r="C11" s="5" t="n">
        <v>7121</v>
      </c>
    </row>
    <row r="12" spans="1:3">
      <c r="A12" s="4" t="s">
        <v>41</v>
      </c>
      <c r="B12" s="5" t="n">
        <v>123</v>
      </c>
      <c r="C12" s="5" t="n">
        <v>0</v>
      </c>
    </row>
    <row r="13" spans="1:3">
      <c r="A13" s="4" t="s">
        <v>33</v>
      </c>
      <c r="B13" s="5" t="n">
        <v>0</v>
      </c>
      <c r="C13" s="5" t="n">
        <v>2000</v>
      </c>
    </row>
    <row r="14" spans="1:3">
      <c r="A14" s="4" t="s">
        <v>36</v>
      </c>
      <c r="B14" s="5" t="n">
        <v>26</v>
      </c>
      <c r="C14" s="5" t="n">
        <v>16</v>
      </c>
    </row>
    <row r="15" spans="1:3">
      <c r="A15" s="4" t="s">
        <v>42</v>
      </c>
      <c r="B15" s="5" t="n">
        <v>772</v>
      </c>
      <c r="C15" s="5" t="n">
        <v>799</v>
      </c>
    </row>
    <row r="16" spans="1:3">
      <c r="A16" s="4" t="s">
        <v>37</v>
      </c>
      <c r="B16" s="5" t="n">
        <v>39</v>
      </c>
      <c r="C16" s="5" t="n">
        <v>23</v>
      </c>
    </row>
    <row r="17" spans="1:3">
      <c r="A17" s="4" t="s">
        <v>43</v>
      </c>
      <c r="B17" s="5" t="n">
        <v>403</v>
      </c>
      <c r="C17" s="5" t="n">
        <v>107</v>
      </c>
    </row>
    <row r="18" spans="1:3">
      <c r="A18" s="4" t="s">
        <v>44</v>
      </c>
      <c r="B18" s="5" t="n">
        <v>11771</v>
      </c>
      <c r="C18" s="5" t="n">
        <v>13053</v>
      </c>
    </row>
    <row r="19" spans="1:3">
      <c r="A19" s="3" t="s">
        <v>45</v>
      </c>
    </row>
    <row r="20" spans="1:3">
      <c r="A20" s="4" t="s">
        <v>46</v>
      </c>
      <c r="B20" s="5" t="n">
        <v>367</v>
      </c>
      <c r="C20" s="5" t="n">
        <v>332</v>
      </c>
    </row>
    <row r="21" spans="1:3">
      <c r="A21" s="4" t="s">
        <v>47</v>
      </c>
      <c r="B21" s="5" t="n">
        <v>115</v>
      </c>
      <c r="C21" s="5" t="n">
        <v>81</v>
      </c>
    </row>
    <row r="22" spans="1:3">
      <c r="A22" s="4" t="s">
        <v>48</v>
      </c>
      <c r="B22" s="5" t="n">
        <v>14</v>
      </c>
      <c r="C22" s="5" t="n">
        <v>21</v>
      </c>
    </row>
    <row r="23" spans="1:3">
      <c r="A23" s="4" t="s">
        <v>49</v>
      </c>
      <c r="B23" s="5" t="n">
        <v>64</v>
      </c>
      <c r="C23" s="5" t="n">
        <v>45</v>
      </c>
    </row>
    <row r="24" spans="1:3">
      <c r="A24" s="4" t="s">
        <v>50</v>
      </c>
      <c r="B24" s="5" t="n">
        <v>109</v>
      </c>
      <c r="C24" s="5" t="n">
        <v>88</v>
      </c>
    </row>
    <row r="25" spans="1:3">
      <c r="A25" s="4" t="s">
        <v>51</v>
      </c>
      <c r="B25" s="5" t="n">
        <v>229</v>
      </c>
      <c r="C25" s="5" t="n">
        <v>97</v>
      </c>
    </row>
    <row r="26" spans="1:3">
      <c r="A26" s="4" t="s">
        <v>52</v>
      </c>
      <c r="B26" s="5" t="n">
        <v>46</v>
      </c>
      <c r="C26" s="5" t="n">
        <v>51</v>
      </c>
    </row>
    <row r="27" spans="1:3">
      <c r="A27" s="4" t="s">
        <v>53</v>
      </c>
      <c r="B27" s="5" t="n">
        <v>105</v>
      </c>
      <c r="C27" s="5" t="n">
        <v>201</v>
      </c>
    </row>
    <row r="28" spans="1:3">
      <c r="A28" s="4" t="s">
        <v>54</v>
      </c>
      <c r="B28" s="5" t="n">
        <v>1049</v>
      </c>
      <c r="C28" s="5" t="n">
        <v>916</v>
      </c>
    </row>
    <row r="29" spans="1:3">
      <c r="A29" s="4" t="s">
        <v>55</v>
      </c>
      <c r="B29" s="5" t="n">
        <v>0</v>
      </c>
      <c r="C29" s="5" t="n">
        <v>832</v>
      </c>
    </row>
    <row r="30" spans="1:3">
      <c r="A30" s="4" t="s">
        <v>56</v>
      </c>
      <c r="B30" s="5" t="n">
        <v>8328</v>
      </c>
      <c r="C30" s="5" t="n">
        <v>8778</v>
      </c>
    </row>
    <row r="31" spans="1:3">
      <c r="A31" s="3" t="s">
        <v>57</v>
      </c>
    </row>
    <row r="32" spans="1:3">
      <c r="A32" s="4" t="s">
        <v>51</v>
      </c>
      <c r="B32" s="5" t="n">
        <v>31</v>
      </c>
      <c r="C32" s="5" t="n">
        <v>43</v>
      </c>
    </row>
    <row r="33" spans="1:3">
      <c r="A33" s="4" t="s">
        <v>52</v>
      </c>
      <c r="B33" s="5" t="n">
        <v>283</v>
      </c>
      <c r="C33" s="5" t="n">
        <v>236</v>
      </c>
    </row>
    <row r="34" spans="1:3">
      <c r="A34" s="4" t="s">
        <v>58</v>
      </c>
      <c r="B34" s="5" t="n">
        <v>7</v>
      </c>
      <c r="C34" s="5" t="n">
        <v>5</v>
      </c>
    </row>
    <row r="35" spans="1:3">
      <c r="A35" s="4" t="s">
        <v>48</v>
      </c>
      <c r="B35" s="5" t="n">
        <v>34</v>
      </c>
      <c r="C35" s="5" t="n">
        <v>34</v>
      </c>
    </row>
    <row r="36" spans="1:3">
      <c r="A36" s="4" t="s">
        <v>59</v>
      </c>
      <c r="B36" s="5" t="n">
        <v>146</v>
      </c>
      <c r="C36" s="5" t="n">
        <v>170</v>
      </c>
    </row>
    <row r="37" spans="1:3">
      <c r="A37" s="4" t="s">
        <v>60</v>
      </c>
      <c r="B37" s="5" t="n">
        <v>9878</v>
      </c>
      <c r="C37" s="5" t="n">
        <v>11014</v>
      </c>
    </row>
    <row r="38" spans="1:3">
      <c r="A38" s="4" t="s">
        <v>61</v>
      </c>
      <c r="B38" s="4" t="s">
        <v>62</v>
      </c>
      <c r="C38" s="4" t="s">
        <v>62</v>
      </c>
    </row>
    <row r="39" spans="1:3">
      <c r="A39" s="3" t="s">
        <v>63</v>
      </c>
    </row>
    <row r="40" spans="1:3">
      <c r="A40" s="4" t="s">
        <v>64</v>
      </c>
      <c r="B40" s="5" t="n">
        <v>0</v>
      </c>
      <c r="C40" s="5" t="n">
        <v>400</v>
      </c>
    </row>
    <row r="41" spans="1:3">
      <c r="A41" s="4" t="s">
        <v>65</v>
      </c>
      <c r="B41" s="5" t="n">
        <v>1</v>
      </c>
      <c r="C41" s="5" t="n">
        <v>1</v>
      </c>
    </row>
    <row r="42" spans="1:3">
      <c r="A42" s="4" t="s">
        <v>66</v>
      </c>
      <c r="B42" s="5" t="n">
        <v>3719</v>
      </c>
      <c r="C42" s="5" t="n">
        <v>3547</v>
      </c>
    </row>
    <row r="43" spans="1:3">
      <c r="A43" s="4" t="s">
        <v>67</v>
      </c>
      <c r="B43" s="5" t="n">
        <v>32</v>
      </c>
      <c r="C43" s="5" t="n">
        <v>21</v>
      </c>
    </row>
    <row r="44" spans="1:3">
      <c r="A44" s="4" t="s">
        <v>68</v>
      </c>
      <c r="B44" s="5" t="n">
        <v>-1851</v>
      </c>
      <c r="C44" s="5" t="n">
        <v>-1927</v>
      </c>
    </row>
    <row r="45" spans="1:3">
      <c r="A45" s="4" t="s">
        <v>69</v>
      </c>
      <c r="B45" s="5" t="n">
        <v>1901</v>
      </c>
      <c r="C45" s="5" t="n">
        <v>2042</v>
      </c>
    </row>
    <row r="46" spans="1:3">
      <c r="A46" s="4" t="s">
        <v>70</v>
      </c>
      <c r="B46" s="5" t="n">
        <v>-8</v>
      </c>
      <c r="C46" s="5" t="n">
        <v>-3</v>
      </c>
    </row>
    <row r="47" spans="1:3">
      <c r="A47" s="4" t="s">
        <v>71</v>
      </c>
      <c r="B47" s="5" t="n">
        <v>1893</v>
      </c>
      <c r="C47" s="5" t="n">
        <v>2039</v>
      </c>
    </row>
    <row r="48" spans="1:3">
      <c r="A48" s="4" t="s">
        <v>72</v>
      </c>
      <c r="B48" s="6" t="n">
        <v>11771</v>
      </c>
      <c r="C48" s="6" t="n">
        <v>13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1</v>
      </c>
      <c r="C4" s="6" t="n">
        <v>1</v>
      </c>
    </row>
    <row r="5" spans="1:3">
      <c r="A5" s="4" t="s">
        <v>76</v>
      </c>
      <c r="B5" s="7" t="n">
        <v>0.01</v>
      </c>
      <c r="C5" s="7" t="n">
        <v>0.01</v>
      </c>
    </row>
    <row r="6" spans="1:3">
      <c r="A6" s="4" t="s">
        <v>77</v>
      </c>
      <c r="B6" s="5" t="n">
        <v>20000000</v>
      </c>
      <c r="C6" s="5" t="n">
        <v>20000000</v>
      </c>
    </row>
    <row r="7" spans="1:3">
      <c r="A7" s="4" t="s">
        <v>78</v>
      </c>
      <c r="B7" s="4" t="s">
        <v>79</v>
      </c>
      <c r="C7" s="4" t="s">
        <v>79</v>
      </c>
    </row>
    <row r="8" spans="1:3">
      <c r="A8" s="4" t="s">
        <v>80</v>
      </c>
      <c r="B8" s="5" t="n">
        <v>0</v>
      </c>
      <c r="C8" s="5" t="n">
        <v>4000000</v>
      </c>
    </row>
    <row r="9" spans="1:3">
      <c r="A9" s="4" t="s">
        <v>81</v>
      </c>
      <c r="B9" s="5" t="n">
        <v>0</v>
      </c>
      <c r="C9" s="5" t="n">
        <v>4000000</v>
      </c>
    </row>
    <row r="10" spans="1:3">
      <c r="A10" s="4" t="s">
        <v>82</v>
      </c>
      <c r="B10" s="7" t="n">
        <v>0.01</v>
      </c>
      <c r="C10" s="7" t="n">
        <v>0.01</v>
      </c>
    </row>
    <row r="11" spans="1:3">
      <c r="A11" s="4" t="s">
        <v>83</v>
      </c>
      <c r="B11" s="5" t="n">
        <v>420000000</v>
      </c>
      <c r="C11" s="5" t="n">
        <v>420000000</v>
      </c>
    </row>
    <row r="12" spans="1:3">
      <c r="A12" s="4" t="s">
        <v>84</v>
      </c>
      <c r="B12" s="5" t="n">
        <v>155710613</v>
      </c>
      <c r="C12" s="5" t="n">
        <v>128626740</v>
      </c>
    </row>
    <row r="13" spans="1:3">
      <c r="A13" s="4" t="s">
        <v>85</v>
      </c>
      <c r="B13" s="5" t="n">
        <v>144384491</v>
      </c>
      <c r="C13" s="5" t="n">
        <v>1173006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98</v>
      </c>
    </row>
    <row r="4" spans="1:2">
      <c r="A4" s="4" t="s">
        <v>258</v>
      </c>
      <c r="B4" s="4" t="s">
        <v>259</v>
      </c>
    </row>
    <row r="5" spans="1:2">
      <c r="A5" s="4" t="s">
        <v>223</v>
      </c>
      <c r="B5" s="4" t="s">
        <v>260</v>
      </c>
    </row>
    <row r="6" spans="1:2">
      <c r="A6" s="4" t="s">
        <v>181</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35</v>
      </c>
      <c r="B11" s="4" t="s">
        <v>270</v>
      </c>
    </row>
    <row r="12" spans="1:2">
      <c r="A12" s="4" t="s">
        <v>217</v>
      </c>
      <c r="B12" s="4" t="s">
        <v>271</v>
      </c>
    </row>
    <row r="13" spans="1:2">
      <c r="A13" s="4" t="s">
        <v>272</v>
      </c>
      <c r="B13" s="4" t="s">
        <v>273</v>
      </c>
    </row>
    <row r="14" spans="1:2">
      <c r="A14" s="4" t="s">
        <v>274</v>
      </c>
      <c r="B14" s="4" t="s">
        <v>275</v>
      </c>
    </row>
    <row r="15" spans="1:2">
      <c r="A15" s="4" t="s">
        <v>276</v>
      </c>
      <c r="B15" s="4" t="s">
        <v>277</v>
      </c>
    </row>
    <row r="16" spans="1:2">
      <c r="A16" s="4" t="s">
        <v>182</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09</v>
      </c>
      <c r="B21" s="4" t="s">
        <v>287</v>
      </c>
    </row>
    <row r="22" spans="1:2">
      <c r="A22" s="4" t="s">
        <v>233</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8</v>
      </c>
    </row>
    <row r="4" spans="1:2">
      <c r="A4" s="4" t="s">
        <v>298</v>
      </c>
      <c r="B4" s="4" t="s">
        <v>299</v>
      </c>
    </row>
    <row r="5" spans="1:2">
      <c r="A5" s="4" t="s">
        <v>217</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18</v>
      </c>
    </row>
    <row r="4" spans="1:2">
      <c r="A4" s="4" t="s">
        <v>217</v>
      </c>
      <c r="B4" s="4" t="s">
        <v>300</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5</v>
      </c>
    </row>
    <row r="4" spans="1:2">
      <c r="A4" s="4" t="s">
        <v>224</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6" t="n">
        <v>4842</v>
      </c>
      <c r="C4" s="6" t="n">
        <v>4318</v>
      </c>
      <c r="D4" s="6" t="n">
        <v>3870</v>
      </c>
    </row>
    <row r="5" spans="1:4">
      <c r="A5" s="4" t="s">
        <v>90</v>
      </c>
      <c r="B5" s="5" t="n">
        <v>-2932</v>
      </c>
      <c r="C5" s="5" t="n">
        <v>-2281</v>
      </c>
      <c r="D5" s="5" t="n">
        <v>-2028</v>
      </c>
    </row>
    <row r="6" spans="1:4">
      <c r="A6" s="4" t="s">
        <v>91</v>
      </c>
      <c r="B6" s="5" t="n">
        <v>1910</v>
      </c>
      <c r="C6" s="5" t="n">
        <v>2037</v>
      </c>
      <c r="D6" s="5" t="n">
        <v>1842</v>
      </c>
    </row>
    <row r="7" spans="1:4">
      <c r="A7" s="4" t="s">
        <v>92</v>
      </c>
      <c r="B7" s="5" t="n">
        <v>-995</v>
      </c>
      <c r="C7" s="5" t="n">
        <v>-940</v>
      </c>
      <c r="D7" s="5" t="n">
        <v>-839</v>
      </c>
    </row>
    <row r="8" spans="1:4">
      <c r="A8" s="4" t="s">
        <v>93</v>
      </c>
      <c r="B8" s="5" t="n">
        <v>-811</v>
      </c>
      <c r="C8" s="5" t="n">
        <v>-689</v>
      </c>
      <c r="D8" s="5" t="n">
        <v>-587</v>
      </c>
    </row>
    <row r="9" spans="1:4">
      <c r="A9" s="4" t="s">
        <v>94</v>
      </c>
      <c r="B9" s="5" t="n">
        <v>-148</v>
      </c>
      <c r="C9" s="5" t="n">
        <v>-858</v>
      </c>
      <c r="D9" s="5" t="n">
        <v>-99</v>
      </c>
    </row>
    <row r="10" spans="1:4">
      <c r="A10" s="4" t="s">
        <v>95</v>
      </c>
      <c r="B10" s="5" t="n">
        <v>-122</v>
      </c>
      <c r="C10" s="5" t="n">
        <v>-1</v>
      </c>
      <c r="D10" s="5" t="n">
        <v>-1</v>
      </c>
    </row>
    <row r="11" spans="1:4">
      <c r="A11" s="4" t="s">
        <v>96</v>
      </c>
      <c r="B11" s="5" t="n">
        <v>-189</v>
      </c>
      <c r="C11" s="5" t="n">
        <v>-161</v>
      </c>
      <c r="D11" s="5" t="n">
        <v>-128</v>
      </c>
    </row>
    <row r="12" spans="1:4">
      <c r="A12" s="4" t="s">
        <v>97</v>
      </c>
      <c r="B12" s="5" t="n">
        <v>-57</v>
      </c>
      <c r="C12" s="5" t="n">
        <v>-11</v>
      </c>
      <c r="D12" s="5" t="n">
        <v>-124</v>
      </c>
    </row>
    <row r="13" spans="1:4">
      <c r="A13" s="4" t="s">
        <v>98</v>
      </c>
      <c r="B13" s="5" t="n">
        <v>0</v>
      </c>
      <c r="C13" s="5" t="n">
        <v>-17</v>
      </c>
      <c r="D13" s="5" t="n">
        <v>0</v>
      </c>
    </row>
    <row r="14" spans="1:4">
      <c r="A14" s="4" t="s">
        <v>99</v>
      </c>
      <c r="B14" s="5" t="n">
        <v>-412</v>
      </c>
      <c r="C14" s="5" t="n">
        <v>-640</v>
      </c>
      <c r="D14" s="5" t="n">
        <v>64</v>
      </c>
    </row>
    <row r="15" spans="1:4">
      <c r="A15" s="4" t="s">
        <v>100</v>
      </c>
      <c r="B15" s="5" t="n">
        <v>494</v>
      </c>
      <c r="C15" s="5" t="n">
        <v>-96</v>
      </c>
      <c r="D15" s="5" t="n">
        <v>0</v>
      </c>
    </row>
    <row r="16" spans="1:4">
      <c r="A16" s="4" t="s">
        <v>101</v>
      </c>
      <c r="B16" s="5" t="n">
        <v>8</v>
      </c>
      <c r="C16" s="5" t="n">
        <v>7</v>
      </c>
      <c r="D16" s="5" t="n">
        <v>1</v>
      </c>
    </row>
    <row r="17" spans="1:4">
      <c r="A17" s="4" t="s">
        <v>102</v>
      </c>
      <c r="B17" s="5" t="n">
        <v>-616</v>
      </c>
      <c r="C17" s="5" t="n">
        <v>-625</v>
      </c>
      <c r="D17" s="5" t="n">
        <v>-546</v>
      </c>
    </row>
    <row r="18" spans="1:4">
      <c r="A18" s="4" t="s">
        <v>103</v>
      </c>
      <c r="B18" s="5" t="n">
        <v>-79</v>
      </c>
      <c r="C18" s="5" t="n">
        <v>0</v>
      </c>
      <c r="D18" s="5" t="n">
        <v>0</v>
      </c>
    </row>
    <row r="19" spans="1:4">
      <c r="A19" s="4" t="s">
        <v>104</v>
      </c>
      <c r="B19" s="5" t="n">
        <v>67</v>
      </c>
      <c r="C19" s="5" t="n">
        <v>65</v>
      </c>
      <c r="D19" s="5" t="n">
        <v>54</v>
      </c>
    </row>
    <row r="20" spans="1:4">
      <c r="A20" s="4" t="s">
        <v>105</v>
      </c>
      <c r="B20" s="5" t="n">
        <v>-538</v>
      </c>
      <c r="C20" s="5" t="n">
        <v>-1289</v>
      </c>
      <c r="D20" s="5" t="n">
        <v>-427</v>
      </c>
    </row>
    <row r="21" spans="1:4">
      <c r="A21" s="4" t="s">
        <v>106</v>
      </c>
      <c r="B21" s="5" t="n">
        <v>610</v>
      </c>
      <c r="C21" s="5" t="n">
        <v>45</v>
      </c>
      <c r="D21" s="5" t="n">
        <v>474</v>
      </c>
    </row>
    <row r="22" spans="1:4">
      <c r="A22" s="4" t="s">
        <v>107</v>
      </c>
      <c r="B22" s="5" t="n">
        <v>72</v>
      </c>
      <c r="C22" s="5" t="n">
        <v>-1244</v>
      </c>
      <c r="D22" s="5" t="n">
        <v>47</v>
      </c>
    </row>
    <row r="23" spans="1:4">
      <c r="A23" s="4" t="s">
        <v>108</v>
      </c>
      <c r="B23" s="5" t="n">
        <v>-4</v>
      </c>
      <c r="C23" s="5" t="n">
        <v>-4</v>
      </c>
      <c r="D23" s="5" t="n">
        <v>-3</v>
      </c>
    </row>
    <row r="24" spans="1:4">
      <c r="A24" s="4" t="s">
        <v>109</v>
      </c>
      <c r="B24" s="5" t="n">
        <v>76</v>
      </c>
      <c r="C24" s="5" t="n">
        <v>-1240</v>
      </c>
      <c r="D24" s="5" t="n">
        <v>50</v>
      </c>
    </row>
    <row r="25" spans="1:4">
      <c r="A25" s="4" t="s">
        <v>110</v>
      </c>
      <c r="B25" s="5" t="n">
        <v>18</v>
      </c>
      <c r="C25" s="5" t="n">
        <v>22</v>
      </c>
      <c r="D25" s="5" t="n">
        <v>22</v>
      </c>
    </row>
    <row r="26" spans="1:4">
      <c r="A26" s="4" t="s">
        <v>111</v>
      </c>
      <c r="B26" s="6" t="n">
        <v>58</v>
      </c>
      <c r="C26" s="6" t="n">
        <v>-1262</v>
      </c>
      <c r="D26" s="6" t="n">
        <v>28</v>
      </c>
    </row>
    <row r="27" spans="1:4">
      <c r="A27" s="3" t="s">
        <v>112</v>
      </c>
    </row>
    <row r="28" spans="1:4">
      <c r="A28" s="4" t="s">
        <v>113</v>
      </c>
      <c r="B28" s="7" t="n">
        <v>0.37</v>
      </c>
      <c r="C28" s="7" t="n">
        <v>-9.779999999999999</v>
      </c>
      <c r="D28" s="7" t="n">
        <v>0.22</v>
      </c>
    </row>
    <row r="29" spans="1:4">
      <c r="A29" s="4" t="s">
        <v>114</v>
      </c>
      <c r="B29" s="7" t="n">
        <v>0.36</v>
      </c>
      <c r="C29" s="7" t="n">
        <v>-9.779999999999999</v>
      </c>
      <c r="D29" s="7" t="n">
        <v>0.22</v>
      </c>
    </row>
    <row r="30" spans="1:4">
      <c r="A30" s="4" t="s">
        <v>115</v>
      </c>
      <c r="B30" s="5" t="n">
        <v>155</v>
      </c>
      <c r="C30" s="5" t="n">
        <v>129</v>
      </c>
      <c r="D30" s="5" t="n">
        <v>125</v>
      </c>
    </row>
    <row r="31" spans="1:4">
      <c r="A31" s="4" t="s">
        <v>116</v>
      </c>
      <c r="B31" s="5" t="n">
        <v>162</v>
      </c>
      <c r="C31" s="5" t="n">
        <v>129</v>
      </c>
      <c r="D31" s="5"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3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39</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46</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49</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2</v>
      </c>
    </row>
    <row r="3" spans="1:2">
      <c r="A3" s="3" t="s">
        <v>252</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v>
      </c>
    </row>
    <row r="3" spans="1:2">
      <c r="A3" s="3" t="s">
        <v>255</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v>
      </c>
      <c r="B1" s="2" t="s">
        <v>118</v>
      </c>
      <c r="J1" s="2" t="s">
        <v>1</v>
      </c>
    </row>
    <row r="2" spans="1:12">
      <c r="B2" s="2" t="s">
        <v>2</v>
      </c>
      <c r="C2" s="2" t="s">
        <v>119</v>
      </c>
      <c r="D2" s="2" t="s">
        <v>4</v>
      </c>
      <c r="E2" s="2" t="s">
        <v>120</v>
      </c>
      <c r="F2" s="2" t="s">
        <v>30</v>
      </c>
      <c r="G2" s="2" t="s">
        <v>121</v>
      </c>
      <c r="H2" s="2" t="s">
        <v>122</v>
      </c>
      <c r="I2" s="2" t="s">
        <v>123</v>
      </c>
      <c r="J2" s="2" t="s">
        <v>2</v>
      </c>
      <c r="K2" s="2" t="s">
        <v>30</v>
      </c>
      <c r="L2" s="2" t="s">
        <v>87</v>
      </c>
    </row>
    <row r="3" spans="1:12">
      <c r="A3" s="3" t="s">
        <v>124</v>
      </c>
    </row>
    <row r="4" spans="1:12">
      <c r="A4" s="4" t="s">
        <v>107</v>
      </c>
      <c r="B4" s="6" t="n">
        <v>-95</v>
      </c>
      <c r="C4" s="6" t="n">
        <v>-133</v>
      </c>
      <c r="D4" s="6" t="n">
        <v>-296</v>
      </c>
      <c r="E4" s="6" t="n">
        <v>596</v>
      </c>
      <c r="F4" s="6" t="n">
        <v>-182</v>
      </c>
      <c r="G4" s="6" t="n">
        <v>-249</v>
      </c>
      <c r="H4" s="6" t="n">
        <v>-803</v>
      </c>
      <c r="I4" s="6" t="n">
        <v>-10</v>
      </c>
      <c r="J4" s="6" t="n">
        <v>72</v>
      </c>
      <c r="K4" s="6" t="n">
        <v>-1244</v>
      </c>
      <c r="L4" s="6" t="n">
        <v>47</v>
      </c>
    </row>
    <row r="5" spans="1:12">
      <c r="A5" s="3" t="s">
        <v>125</v>
      </c>
    </row>
    <row r="6" spans="1:12">
      <c r="A6" s="4" t="s">
        <v>126</v>
      </c>
      <c r="J6" s="5" t="n">
        <v>19</v>
      </c>
      <c r="K6" s="5" t="n">
        <v>3</v>
      </c>
      <c r="L6" s="5" t="n">
        <v>4</v>
      </c>
    </row>
    <row r="7" spans="1:12">
      <c r="A7" s="3" t="s">
        <v>127</v>
      </c>
    </row>
    <row r="8" spans="1:12">
      <c r="A8" s="4" t="s">
        <v>128</v>
      </c>
      <c r="J8" s="5" t="n">
        <v>0</v>
      </c>
      <c r="K8" s="5" t="n">
        <v>6</v>
      </c>
      <c r="L8" s="5" t="n">
        <v>0</v>
      </c>
    </row>
    <row r="9" spans="1:12">
      <c r="A9" s="4" t="s">
        <v>129</v>
      </c>
      <c r="J9" s="5" t="n">
        <v>-8</v>
      </c>
      <c r="K9" s="5" t="n">
        <v>-5</v>
      </c>
      <c r="L9" s="5" t="n">
        <v>-4</v>
      </c>
    </row>
    <row r="10" spans="1:12">
      <c r="A10" s="4" t="s">
        <v>130</v>
      </c>
      <c r="J10" s="5" t="n">
        <v>11</v>
      </c>
      <c r="K10" s="5" t="n">
        <v>4</v>
      </c>
      <c r="L10" s="5" t="n">
        <v>0</v>
      </c>
    </row>
    <row r="11" spans="1:12">
      <c r="A11" s="4" t="s">
        <v>131</v>
      </c>
      <c r="J11" s="5" t="n">
        <v>83</v>
      </c>
      <c r="K11" s="5" t="n">
        <v>-1240</v>
      </c>
      <c r="L11" s="5" t="n">
        <v>47</v>
      </c>
    </row>
    <row r="12" spans="1:12">
      <c r="A12" s="4" t="s">
        <v>132</v>
      </c>
      <c r="J12" s="5" t="n">
        <v>-4</v>
      </c>
      <c r="K12" s="5" t="n">
        <v>-2</v>
      </c>
      <c r="L12" s="5" t="n">
        <v>-2</v>
      </c>
    </row>
    <row r="13" spans="1:12">
      <c r="A13" s="4" t="s">
        <v>133</v>
      </c>
      <c r="J13" s="6" t="n">
        <v>87</v>
      </c>
      <c r="K13" s="6" t="n">
        <v>-1238</v>
      </c>
      <c r="L13" s="6" t="n">
        <v>4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29"/>
    <col customWidth="1" max="4" min="4" width="21"/>
    <col customWidth="1" max="5" min="5" width="28"/>
  </cols>
  <sheetData>
    <row r="1" spans="1:5">
      <c r="A1" s="1" t="s">
        <v>418</v>
      </c>
      <c r="B1" s="2" t="s">
        <v>419</v>
      </c>
      <c r="C1" s="2" t="s">
        <v>420</v>
      </c>
      <c r="D1" s="2" t="s">
        <v>421</v>
      </c>
      <c r="E1" s="2" t="s">
        <v>422</v>
      </c>
    </row>
    <row r="2" spans="1:5">
      <c r="A2" s="3" t="s">
        <v>423</v>
      </c>
    </row>
    <row r="3" spans="1:5">
      <c r="A3" s="4" t="s">
        <v>424</v>
      </c>
      <c r="E3" s="5" t="n">
        <v>5</v>
      </c>
    </row>
    <row r="4" spans="1:5">
      <c r="A4" s="4" t="s">
        <v>425</v>
      </c>
      <c r="E4" s="6" t="n">
        <v>87000000</v>
      </c>
    </row>
    <row r="5" spans="1:5">
      <c r="A5" s="4" t="s">
        <v>426</v>
      </c>
      <c r="E5" s="6" t="n">
        <v>100000000</v>
      </c>
    </row>
    <row r="6" spans="1:5">
      <c r="A6" s="4" t="s">
        <v>427</v>
      </c>
    </row>
    <row r="7" spans="1:5">
      <c r="A7" s="3" t="s">
        <v>423</v>
      </c>
    </row>
    <row r="8" spans="1:5">
      <c r="A8" s="4" t="s">
        <v>428</v>
      </c>
      <c r="C8" s="5" t="n">
        <v>15</v>
      </c>
    </row>
    <row r="9" spans="1:5">
      <c r="A9" s="4" t="s">
        <v>429</v>
      </c>
      <c r="C9" s="6" t="n">
        <v>3300000000</v>
      </c>
    </row>
    <row r="10" spans="1:5">
      <c r="A10" s="4" t="s">
        <v>430</v>
      </c>
    </row>
    <row r="11" spans="1:5">
      <c r="A11" s="3" t="s">
        <v>423</v>
      </c>
    </row>
    <row r="12" spans="1:5">
      <c r="A12" s="4" t="s">
        <v>431</v>
      </c>
      <c r="C12" s="5" t="n">
        <v>1</v>
      </c>
    </row>
    <row r="13" spans="1:5">
      <c r="A13" s="4" t="s">
        <v>432</v>
      </c>
    </row>
    <row r="14" spans="1:5">
      <c r="A14" s="3" t="s">
        <v>423</v>
      </c>
    </row>
    <row r="15" spans="1:5">
      <c r="A15" s="4" t="s">
        <v>431</v>
      </c>
      <c r="C15" s="5" t="n">
        <v>1</v>
      </c>
    </row>
    <row r="16" spans="1:5">
      <c r="A16" s="4" t="s">
        <v>433</v>
      </c>
    </row>
    <row r="17" spans="1:5">
      <c r="A17" s="3" t="s">
        <v>423</v>
      </c>
    </row>
    <row r="18" spans="1:5">
      <c r="A18" s="4" t="s">
        <v>434</v>
      </c>
      <c r="B18" s="8" t="n">
        <v>0.652</v>
      </c>
    </row>
    <row r="19" spans="1:5">
      <c r="A19" s="4" t="s">
        <v>435</v>
      </c>
    </row>
    <row r="20" spans="1:5">
      <c r="A20" s="3" t="s">
        <v>423</v>
      </c>
    </row>
    <row r="21" spans="1:5">
      <c r="A21" s="4" t="s">
        <v>436</v>
      </c>
      <c r="B21" s="4" t="s">
        <v>437</v>
      </c>
    </row>
    <row r="22" spans="1:5">
      <c r="A22" s="4" t="s">
        <v>438</v>
      </c>
      <c r="D22" s="6" t="n">
        <v>17000000</v>
      </c>
    </row>
    <row r="23" spans="1:5">
      <c r="A23" s="4" t="s">
        <v>439</v>
      </c>
    </row>
    <row r="24" spans="1:5">
      <c r="A24" s="3" t="s">
        <v>423</v>
      </c>
    </row>
    <row r="25" spans="1:5">
      <c r="A25" s="4" t="s">
        <v>436</v>
      </c>
      <c r="B25" s="4" t="s">
        <v>4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441</v>
      </c>
      <c r="B1" s="2" t="s">
        <v>2</v>
      </c>
    </row>
    <row r="2" spans="1:2">
      <c r="A2" s="4" t="s">
        <v>442</v>
      </c>
    </row>
    <row r="3" spans="1:2">
      <c r="A3" s="3" t="s">
        <v>443</v>
      </c>
    </row>
    <row r="4" spans="1:2">
      <c r="A4" s="4" t="s">
        <v>444</v>
      </c>
      <c r="B4" s="4" t="s">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447</v>
      </c>
      <c r="D1" s="2" t="s">
        <v>30</v>
      </c>
      <c r="E1" s="2" t="s">
        <v>87</v>
      </c>
    </row>
    <row r="2" spans="1:5">
      <c r="A2" s="3" t="s">
        <v>198</v>
      </c>
    </row>
    <row r="3" spans="1:5">
      <c r="A3" s="4" t="s">
        <v>448</v>
      </c>
      <c r="D3" s="6" t="n">
        <v>41</v>
      </c>
      <c r="E3" s="6" t="n">
        <v>39</v>
      </c>
    </row>
    <row r="4" spans="1:5">
      <c r="A4" s="4" t="s">
        <v>449</v>
      </c>
      <c r="D4" s="5" t="n">
        <v>20</v>
      </c>
    </row>
    <row r="5" spans="1:5">
      <c r="A5" s="4" t="s">
        <v>450</v>
      </c>
      <c r="D5" s="5" t="n">
        <v>1</v>
      </c>
    </row>
    <row r="6" spans="1:5">
      <c r="A6" s="4" t="s">
        <v>33</v>
      </c>
      <c r="D6" s="5" t="n">
        <v>62</v>
      </c>
    </row>
    <row r="7" spans="1:5">
      <c r="A7" s="4" t="s">
        <v>451</v>
      </c>
      <c r="B7" s="6" t="n">
        <v>0</v>
      </c>
      <c r="D7" s="6" t="n">
        <v>2000</v>
      </c>
      <c r="E7" s="6" t="n">
        <v>0</v>
      </c>
    </row>
    <row r="8" spans="1:5">
      <c r="A8" s="4" t="s">
        <v>452</v>
      </c>
      <c r="C8" s="6"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21</v>
      </c>
    </row>
    <row r="3" spans="1:2">
      <c r="A3" s="3" t="s">
        <v>454</v>
      </c>
    </row>
    <row r="4" spans="1:2">
      <c r="A4" s="4" t="s">
        <v>455</v>
      </c>
      <c r="B4" s="6" t="n">
        <v>0</v>
      </c>
    </row>
    <row r="5" spans="1:2">
      <c r="A5" s="4" t="s">
        <v>456</v>
      </c>
    </row>
    <row r="6" spans="1:2">
      <c r="A6" s="3" t="s">
        <v>454</v>
      </c>
    </row>
    <row r="7" spans="1:2">
      <c r="A7" s="4" t="s">
        <v>457</v>
      </c>
      <c r="B7" s="6" t="n">
        <v>27000000</v>
      </c>
    </row>
    <row r="8" spans="1:2">
      <c r="A8" s="4" t="s">
        <v>458</v>
      </c>
    </row>
    <row r="9" spans="1:2">
      <c r="A9" s="3" t="s">
        <v>454</v>
      </c>
    </row>
    <row r="10" spans="1:2">
      <c r="A10" s="4" t="s">
        <v>459</v>
      </c>
      <c r="B10" s="4" t="s">
        <v>460</v>
      </c>
    </row>
    <row r="11" spans="1:2">
      <c r="A11" s="4" t="s">
        <v>461</v>
      </c>
    </row>
    <row r="12" spans="1:2">
      <c r="A12" s="3" t="s">
        <v>454</v>
      </c>
    </row>
    <row r="13" spans="1:2">
      <c r="A13" s="4" t="s">
        <v>459</v>
      </c>
      <c r="B13" s="4" t="s">
        <v>462</v>
      </c>
    </row>
    <row r="14" spans="1:2">
      <c r="A14" s="4" t="s">
        <v>463</v>
      </c>
    </row>
    <row r="15" spans="1:2">
      <c r="A15" s="3" t="s">
        <v>454</v>
      </c>
    </row>
    <row r="16" spans="1:2">
      <c r="A16" s="4" t="s">
        <v>459</v>
      </c>
      <c r="B16" s="4" t="s">
        <v>460</v>
      </c>
    </row>
    <row r="17" spans="1:2">
      <c r="A17" s="4" t="s">
        <v>464</v>
      </c>
    </row>
    <row r="18" spans="1:2">
      <c r="A18" s="3" t="s">
        <v>454</v>
      </c>
    </row>
    <row r="19" spans="1:2">
      <c r="A19" s="4" t="s">
        <v>459</v>
      </c>
      <c r="B19" s="4" t="s">
        <v>465</v>
      </c>
    </row>
    <row r="20" spans="1:2">
      <c r="A20" s="4" t="s">
        <v>466</v>
      </c>
    </row>
    <row r="21" spans="1:2">
      <c r="A21" s="3" t="s">
        <v>454</v>
      </c>
    </row>
    <row r="22" spans="1:2">
      <c r="A22" s="4" t="s">
        <v>459</v>
      </c>
      <c r="B22" s="4" t="s">
        <v>460</v>
      </c>
    </row>
    <row r="23" spans="1:2">
      <c r="A23" s="4" t="s">
        <v>467</v>
      </c>
    </row>
    <row r="24" spans="1:2">
      <c r="A24" s="3" t="s">
        <v>454</v>
      </c>
    </row>
    <row r="25" spans="1:2">
      <c r="A25" s="4" t="s">
        <v>459</v>
      </c>
      <c r="B25" s="4" t="s">
        <v>462</v>
      </c>
    </row>
    <row r="26" spans="1:2">
      <c r="A26" s="4" t="s">
        <v>468</v>
      </c>
    </row>
    <row r="27" spans="1:2">
      <c r="A27" s="3" t="s">
        <v>454</v>
      </c>
    </row>
    <row r="28" spans="1:2">
      <c r="A28" s="4" t="s">
        <v>459</v>
      </c>
      <c r="B28" s="4" t="s">
        <v>460</v>
      </c>
    </row>
    <row r="29" spans="1:2">
      <c r="A29" s="4" t="s">
        <v>469</v>
      </c>
    </row>
    <row r="30" spans="1:2">
      <c r="A30" s="3" t="s">
        <v>454</v>
      </c>
    </row>
    <row r="31" spans="1:2">
      <c r="A31" s="4" t="s">
        <v>459</v>
      </c>
      <c r="B31"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472</v>
      </c>
    </row>
    <row r="4" spans="1:3">
      <c r="A4" s="4" t="s">
        <v>473</v>
      </c>
      <c r="B4" s="6" t="n">
        <v>287</v>
      </c>
      <c r="C4" s="6" t="n">
        <v>280</v>
      </c>
    </row>
    <row r="5" spans="1:3">
      <c r="A5" s="4" t="s">
        <v>474</v>
      </c>
      <c r="B5" s="5" t="n">
        <v>20</v>
      </c>
      <c r="C5" s="5" t="n">
        <v>20</v>
      </c>
    </row>
    <row r="6" spans="1:3">
      <c r="A6" s="4" t="s">
        <v>475</v>
      </c>
      <c r="B6" s="5" t="n">
        <v>-8</v>
      </c>
      <c r="C6" s="5" t="n">
        <v>-1</v>
      </c>
    </row>
    <row r="7" spans="1:3">
      <c r="A7" s="4" t="s">
        <v>476</v>
      </c>
      <c r="B7" s="5" t="n">
        <v>22</v>
      </c>
      <c r="C7" s="5" t="n">
        <v>-12</v>
      </c>
    </row>
    <row r="8" spans="1:3">
      <c r="A8" s="4" t="s">
        <v>477</v>
      </c>
      <c r="B8" s="5" t="n">
        <v>24</v>
      </c>
      <c r="C8" s="5" t="n">
        <v>0</v>
      </c>
    </row>
    <row r="9" spans="1:3">
      <c r="A9" s="4" t="s">
        <v>478</v>
      </c>
      <c r="B9" s="5" t="n">
        <v>-16</v>
      </c>
      <c r="C9" s="5" t="n">
        <v>0</v>
      </c>
    </row>
    <row r="10" spans="1:3">
      <c r="A10" s="4" t="s">
        <v>479</v>
      </c>
      <c r="B10" s="6" t="n">
        <v>329</v>
      </c>
      <c r="C10" s="6" t="n">
        <v>2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0</v>
      </c>
      <c r="B1" s="2" t="s">
        <v>481</v>
      </c>
      <c r="C1" s="2" t="s">
        <v>482</v>
      </c>
      <c r="D1" s="2" t="s">
        <v>2</v>
      </c>
      <c r="E1" s="2" t="s">
        <v>30</v>
      </c>
      <c r="F1" s="2" t="s">
        <v>87</v>
      </c>
    </row>
    <row r="2" spans="1:6">
      <c r="A2" s="3" t="s">
        <v>483</v>
      </c>
    </row>
    <row r="3" spans="1:6">
      <c r="A3" s="4" t="s">
        <v>484</v>
      </c>
      <c r="B3" s="9" t="n">
        <v>12.9</v>
      </c>
    </row>
    <row r="4" spans="1:6">
      <c r="A4" s="4" t="s">
        <v>189</v>
      </c>
      <c r="D4" s="6" t="n">
        <v>22</v>
      </c>
      <c r="E4" s="6" t="n">
        <v>22</v>
      </c>
      <c r="F4" s="6" t="n">
        <v>23</v>
      </c>
    </row>
    <row r="5" spans="1:6">
      <c r="A5" s="4" t="s">
        <v>182</v>
      </c>
    </row>
    <row r="6" spans="1:6">
      <c r="A6" s="3" t="s">
        <v>483</v>
      </c>
    </row>
    <row r="7" spans="1:6">
      <c r="A7" s="4" t="s">
        <v>485</v>
      </c>
      <c r="C7" s="7" t="n">
        <v>1.34</v>
      </c>
    </row>
    <row r="8" spans="1:6">
      <c r="A8" s="4" t="s">
        <v>189</v>
      </c>
      <c r="C8" s="6"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486</v>
      </c>
      <c r="B1" s="2" t="s">
        <v>1</v>
      </c>
    </row>
    <row r="2" spans="1:2">
      <c r="B2" s="2" t="s">
        <v>2</v>
      </c>
    </row>
    <row r="3" spans="1:2">
      <c r="A3" s="3" t="s">
        <v>198</v>
      </c>
    </row>
    <row r="4" spans="1:2">
      <c r="A4" s="4" t="s">
        <v>487</v>
      </c>
      <c r="B4"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9</v>
      </c>
      <c r="B1" s="2" t="s">
        <v>1</v>
      </c>
    </row>
    <row r="2" spans="1:5">
      <c r="B2" s="2" t="s">
        <v>2</v>
      </c>
      <c r="C2" s="2" t="s">
        <v>30</v>
      </c>
      <c r="D2" s="2" t="s">
        <v>87</v>
      </c>
      <c r="E2" s="2" t="s">
        <v>490</v>
      </c>
    </row>
    <row r="3" spans="1:5">
      <c r="A3" s="3" t="s">
        <v>491</v>
      </c>
    </row>
    <row r="4" spans="1:5">
      <c r="A4" s="4" t="s">
        <v>492</v>
      </c>
      <c r="B4" s="6" t="n">
        <v>585</v>
      </c>
      <c r="C4" s="6" t="n">
        <v>645</v>
      </c>
      <c r="D4" s="6" t="n">
        <v>94</v>
      </c>
    </row>
    <row r="5" spans="1:5">
      <c r="A5" s="4" t="s">
        <v>493</v>
      </c>
      <c r="B5" s="5" t="n">
        <v>-2759</v>
      </c>
      <c r="C5" s="5" t="n">
        <v>-93</v>
      </c>
      <c r="D5" s="5" t="n">
        <v>-6368</v>
      </c>
    </row>
    <row r="6" spans="1:5">
      <c r="A6" s="4" t="s">
        <v>32</v>
      </c>
      <c r="B6" s="5" t="n">
        <v>365</v>
      </c>
      <c r="C6" s="5" t="n">
        <v>1776</v>
      </c>
      <c r="D6" s="5" t="n">
        <v>505</v>
      </c>
    </row>
    <row r="7" spans="1:5">
      <c r="A7" s="4" t="s">
        <v>33</v>
      </c>
      <c r="B7" s="5" t="n">
        <v>0</v>
      </c>
      <c r="C7" s="5" t="n">
        <v>62</v>
      </c>
      <c r="D7" s="5" t="n">
        <v>39</v>
      </c>
    </row>
    <row r="8" spans="1:5">
      <c r="A8" s="4" t="s">
        <v>33</v>
      </c>
      <c r="B8" s="5" t="n">
        <v>0</v>
      </c>
      <c r="C8" s="5" t="n">
        <v>2000</v>
      </c>
      <c r="D8" s="5" t="n">
        <v>0</v>
      </c>
    </row>
    <row r="9" spans="1:5">
      <c r="A9" s="4" t="s">
        <v>494</v>
      </c>
      <c r="B9" s="6" t="n">
        <v>365</v>
      </c>
      <c r="C9" s="5" t="n">
        <v>3838</v>
      </c>
      <c r="D9" s="5" t="n">
        <v>544</v>
      </c>
      <c r="E9" s="6" t="n">
        <v>7083</v>
      </c>
    </row>
    <row r="10" spans="1:5">
      <c r="A10" s="4" t="s">
        <v>495</v>
      </c>
      <c r="C10" s="5" t="n">
        <v>41</v>
      </c>
      <c r="D10" s="5" t="n">
        <v>39</v>
      </c>
    </row>
    <row r="11" spans="1:5">
      <c r="A11" s="4" t="s">
        <v>496</v>
      </c>
      <c r="C11" s="5" t="n">
        <v>21</v>
      </c>
    </row>
    <row r="12" spans="1:5">
      <c r="A12" s="4" t="s">
        <v>449</v>
      </c>
      <c r="C12" s="5" t="n">
        <v>20</v>
      </c>
    </row>
    <row r="13" spans="1:5">
      <c r="A13" s="4" t="s">
        <v>450</v>
      </c>
      <c r="C13" s="5" t="n">
        <v>1</v>
      </c>
    </row>
    <row r="14" spans="1:5">
      <c r="A14" s="4" t="s">
        <v>497</v>
      </c>
    </row>
    <row r="15" spans="1:5">
      <c r="A15" s="3" t="s">
        <v>491</v>
      </c>
    </row>
    <row r="16" spans="1:5">
      <c r="A16" s="4" t="s">
        <v>492</v>
      </c>
      <c r="C16" s="5" t="n">
        <v>-33</v>
      </c>
      <c r="D16" s="5" t="n">
        <v>26</v>
      </c>
    </row>
    <row r="17" spans="1:5">
      <c r="A17" s="4" t="s">
        <v>498</v>
      </c>
    </row>
    <row r="18" spans="1:5">
      <c r="A18" s="3" t="s">
        <v>491</v>
      </c>
    </row>
    <row r="19" spans="1:5">
      <c r="A19" s="4" t="s">
        <v>492</v>
      </c>
      <c r="C19" s="5" t="n">
        <v>-2</v>
      </c>
      <c r="D19" s="5" t="n">
        <v>-26</v>
      </c>
    </row>
    <row r="20" spans="1:5">
      <c r="A20" s="4" t="s">
        <v>493</v>
      </c>
      <c r="C20" s="5" t="n">
        <v>-2021</v>
      </c>
      <c r="D20" s="5" t="n">
        <v>-5148</v>
      </c>
    </row>
    <row r="21" spans="1:5">
      <c r="A21" s="4" t="s">
        <v>499</v>
      </c>
      <c r="C21" s="6" t="n">
        <v>2062</v>
      </c>
      <c r="D21" s="6" t="n">
        <v>39</v>
      </c>
      <c r="E21" s="6" t="n">
        <v>52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64"/>
    <col customWidth="1" max="2" min="2" width="21"/>
    <col customWidth="1" max="3" min="3" width="31"/>
    <col customWidth="1" max="4" min="4" width="40"/>
    <col customWidth="1" max="5" min="5" width="31"/>
    <col customWidth="1" max="6" min="6" width="21"/>
    <col customWidth="1" max="7" min="7" width="21"/>
    <col customWidth="1" max="8" min="8" width="21"/>
  </cols>
  <sheetData>
    <row r="1" spans="1:8">
      <c r="A1" s="1" t="s">
        <v>500</v>
      </c>
      <c r="B1" s="2" t="s">
        <v>501</v>
      </c>
      <c r="C1" s="2" t="s">
        <v>502</v>
      </c>
      <c r="D1" s="2" t="s">
        <v>503</v>
      </c>
      <c r="E1" s="2" t="s">
        <v>504</v>
      </c>
      <c r="F1" s="2" t="s">
        <v>421</v>
      </c>
      <c r="G1" s="2" t="s">
        <v>505</v>
      </c>
      <c r="H1" s="2" t="s">
        <v>506</v>
      </c>
    </row>
    <row r="2" spans="1:8">
      <c r="A2" s="3" t="s">
        <v>507</v>
      </c>
    </row>
    <row r="3" spans="1:8">
      <c r="A3" s="4" t="s">
        <v>508</v>
      </c>
      <c r="F3" s="6" t="n">
        <v>67</v>
      </c>
      <c r="G3" s="6" t="n">
        <v>65</v>
      </c>
      <c r="H3" s="6" t="n">
        <v>54</v>
      </c>
    </row>
    <row r="4" spans="1:8">
      <c r="A4" s="4" t="s">
        <v>509</v>
      </c>
    </row>
    <row r="5" spans="1:8">
      <c r="A5" s="3" t="s">
        <v>507</v>
      </c>
    </row>
    <row r="6" spans="1:8">
      <c r="A6" s="4" t="s">
        <v>510</v>
      </c>
      <c r="E6" s="4" t="s">
        <v>511</v>
      </c>
    </row>
    <row r="7" spans="1:8">
      <c r="A7" s="4" t="s">
        <v>512</v>
      </c>
    </row>
    <row r="8" spans="1:8">
      <c r="A8" s="3" t="s">
        <v>507</v>
      </c>
    </row>
    <row r="9" spans="1:8">
      <c r="A9" s="4" t="s">
        <v>513</v>
      </c>
      <c r="C9" s="5" t="n">
        <v>9017</v>
      </c>
    </row>
    <row r="10" spans="1:8">
      <c r="A10" s="4" t="s">
        <v>514</v>
      </c>
      <c r="C10" s="5" t="n">
        <v>15</v>
      </c>
    </row>
    <row r="11" spans="1:8">
      <c r="A11" s="4" t="s">
        <v>515</v>
      </c>
      <c r="C11" s="5" t="n">
        <v>1</v>
      </c>
    </row>
    <row r="12" spans="1:8">
      <c r="A12" s="4" t="s">
        <v>516</v>
      </c>
      <c r="C12" s="6" t="n">
        <v>3300</v>
      </c>
    </row>
    <row r="13" spans="1:8">
      <c r="A13" s="4" t="s">
        <v>427</v>
      </c>
    </row>
    <row r="14" spans="1:8">
      <c r="A14" s="3" t="s">
        <v>507</v>
      </c>
    </row>
    <row r="15" spans="1:8">
      <c r="A15" s="4" t="s">
        <v>514</v>
      </c>
      <c r="C15" s="5" t="n">
        <v>15</v>
      </c>
    </row>
    <row r="16" spans="1:8">
      <c r="A16" s="4" t="s">
        <v>516</v>
      </c>
      <c r="C16" s="6" t="n">
        <v>3300</v>
      </c>
    </row>
    <row r="17" spans="1:8">
      <c r="A17" s="4" t="s">
        <v>517</v>
      </c>
      <c r="C17" s="4" t="s">
        <v>518</v>
      </c>
    </row>
    <row r="18" spans="1:8">
      <c r="A18" s="4" t="s">
        <v>519</v>
      </c>
      <c r="C18" s="4" t="s">
        <v>518</v>
      </c>
    </row>
    <row r="19" spans="1:8">
      <c r="A19" s="4" t="s">
        <v>520</v>
      </c>
    </row>
    <row r="20" spans="1:8">
      <c r="A20" s="3" t="s">
        <v>507</v>
      </c>
    </row>
    <row r="21" spans="1:8">
      <c r="A21" s="4" t="s">
        <v>521</v>
      </c>
      <c r="C21" s="4" t="s">
        <v>522</v>
      </c>
    </row>
    <row r="22" spans="1:8">
      <c r="A22" s="4" t="s">
        <v>523</v>
      </c>
    </row>
    <row r="23" spans="1:8">
      <c r="A23" s="3" t="s">
        <v>507</v>
      </c>
    </row>
    <row r="24" spans="1:8">
      <c r="A24" s="4" t="s">
        <v>521</v>
      </c>
      <c r="C24" s="4" t="s">
        <v>524</v>
      </c>
    </row>
    <row r="25" spans="1:8">
      <c r="A25" s="4" t="s">
        <v>525</v>
      </c>
    </row>
    <row r="26" spans="1:8">
      <c r="A26" s="3" t="s">
        <v>507</v>
      </c>
    </row>
    <row r="27" spans="1:8">
      <c r="A27" s="4" t="s">
        <v>521</v>
      </c>
      <c r="C27" s="4" t="s">
        <v>524</v>
      </c>
    </row>
    <row r="28" spans="1:8">
      <c r="A28" s="4" t="s">
        <v>526</v>
      </c>
    </row>
    <row r="29" spans="1:8">
      <c r="A29" s="3" t="s">
        <v>507</v>
      </c>
    </row>
    <row r="30" spans="1:8">
      <c r="A30" s="4" t="s">
        <v>521</v>
      </c>
      <c r="C30" s="4" t="s">
        <v>527</v>
      </c>
    </row>
    <row r="31" spans="1:8">
      <c r="A31" s="4" t="s">
        <v>528</v>
      </c>
    </row>
    <row r="32" spans="1:8">
      <c r="A32" s="3" t="s">
        <v>507</v>
      </c>
    </row>
    <row r="33" spans="1:8">
      <c r="A33" s="4" t="s">
        <v>514</v>
      </c>
      <c r="E33" s="5" t="n">
        <v>1</v>
      </c>
    </row>
    <row r="34" spans="1:8">
      <c r="A34" s="4" t="s">
        <v>515</v>
      </c>
      <c r="E34" s="5" t="n">
        <v>1</v>
      </c>
    </row>
    <row r="35" spans="1:8">
      <c r="A35" s="4" t="s">
        <v>510</v>
      </c>
      <c r="E35" s="4" t="s">
        <v>511</v>
      </c>
    </row>
    <row r="36" spans="1:8">
      <c r="A36" s="4" t="s">
        <v>529</v>
      </c>
      <c r="E36" s="5" t="n">
        <v>5</v>
      </c>
    </row>
    <row r="37" spans="1:8">
      <c r="A37" s="4" t="s">
        <v>530</v>
      </c>
    </row>
    <row r="38" spans="1:8">
      <c r="A38" s="3" t="s">
        <v>507</v>
      </c>
    </row>
    <row r="39" spans="1:8">
      <c r="A39" s="4" t="s">
        <v>513</v>
      </c>
      <c r="E39" s="5" t="n">
        <v>6300</v>
      </c>
    </row>
    <row r="40" spans="1:8">
      <c r="A40" s="4" t="s">
        <v>516</v>
      </c>
      <c r="E40" s="6" t="n">
        <v>3350</v>
      </c>
    </row>
    <row r="41" spans="1:8">
      <c r="A41" s="4" t="s">
        <v>531</v>
      </c>
      <c r="E41" s="5" t="n">
        <v>2</v>
      </c>
    </row>
    <row r="42" spans="1:8">
      <c r="A42" s="4" t="s">
        <v>532</v>
      </c>
      <c r="E42" s="6" t="n">
        <v>105</v>
      </c>
    </row>
    <row r="43" spans="1:8">
      <c r="A43" s="4" t="s">
        <v>533</v>
      </c>
    </row>
    <row r="44" spans="1:8">
      <c r="A44" s="3" t="s">
        <v>507</v>
      </c>
    </row>
    <row r="45" spans="1:8">
      <c r="A45" s="4" t="s">
        <v>513</v>
      </c>
      <c r="D45" s="5" t="n">
        <v>6200</v>
      </c>
    </row>
    <row r="46" spans="1:8">
      <c r="A46" s="4" t="s">
        <v>514</v>
      </c>
      <c r="D46" s="5" t="n">
        <v>2</v>
      </c>
    </row>
    <row r="47" spans="1:8">
      <c r="A47" s="4" t="s">
        <v>516</v>
      </c>
      <c r="D47" s="6" t="n">
        <v>2800</v>
      </c>
    </row>
    <row r="48" spans="1:8">
      <c r="A48" s="4" t="s">
        <v>510</v>
      </c>
      <c r="D48" s="4" t="s">
        <v>511</v>
      </c>
    </row>
    <row r="49" spans="1:8">
      <c r="A49" s="4" t="s">
        <v>529</v>
      </c>
      <c r="D49" s="5" t="n">
        <v>3</v>
      </c>
    </row>
    <row r="50" spans="1:8">
      <c r="A50" s="4" t="s">
        <v>534</v>
      </c>
      <c r="D50" s="5" t="n">
        <v>2</v>
      </c>
    </row>
    <row r="51" spans="1:8">
      <c r="A51" s="4" t="s">
        <v>535</v>
      </c>
      <c r="D51" s="5" t="n">
        <v>1</v>
      </c>
    </row>
    <row r="52" spans="1:8">
      <c r="A52" s="4" t="s">
        <v>536</v>
      </c>
    </row>
    <row r="53" spans="1:8">
      <c r="A53" s="3" t="s">
        <v>507</v>
      </c>
    </row>
    <row r="54" spans="1:8">
      <c r="A54" s="4" t="s">
        <v>537</v>
      </c>
      <c r="F54" s="6" t="n">
        <v>38</v>
      </c>
      <c r="G54" s="5" t="n">
        <v>5</v>
      </c>
      <c r="H54" s="6" t="n">
        <v>86</v>
      </c>
    </row>
    <row r="55" spans="1:8">
      <c r="A55" s="4" t="s">
        <v>538</v>
      </c>
    </row>
    <row r="56" spans="1:8">
      <c r="A56" s="3" t="s">
        <v>507</v>
      </c>
    </row>
    <row r="57" spans="1:8">
      <c r="A57" s="4" t="s">
        <v>515</v>
      </c>
      <c r="D57" s="5" t="n">
        <v>5</v>
      </c>
    </row>
    <row r="58" spans="1:8">
      <c r="A58" s="4" t="s">
        <v>539</v>
      </c>
      <c r="D58" s="5" t="n">
        <v>1</v>
      </c>
    </row>
    <row r="59" spans="1:8">
      <c r="A59" s="4" t="s">
        <v>540</v>
      </c>
    </row>
    <row r="60" spans="1:8">
      <c r="A60" s="3" t="s">
        <v>507</v>
      </c>
    </row>
    <row r="61" spans="1:8">
      <c r="A61" s="4" t="s">
        <v>541</v>
      </c>
      <c r="B61" s="6" t="n">
        <v>25</v>
      </c>
      <c r="G61" s="5" t="n">
        <v>14</v>
      </c>
    </row>
    <row r="62" spans="1:8">
      <c r="A62" s="4" t="s">
        <v>508</v>
      </c>
      <c r="B62" s="6" t="n">
        <v>25</v>
      </c>
      <c r="G62" s="6"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447</v>
      </c>
      <c r="C1" s="2" t="s">
        <v>2</v>
      </c>
      <c r="D1" s="2" t="s">
        <v>30</v>
      </c>
      <c r="E1" s="2" t="s">
        <v>87</v>
      </c>
    </row>
    <row r="2" spans="1:5">
      <c r="A2" s="3" t="s">
        <v>507</v>
      </c>
    </row>
    <row r="3" spans="1:5">
      <c r="A3" s="4" t="s">
        <v>543</v>
      </c>
      <c r="C3" s="6" t="n">
        <v>0</v>
      </c>
      <c r="D3" s="6" t="n">
        <v>0</v>
      </c>
      <c r="E3" s="6" t="n">
        <v>105</v>
      </c>
    </row>
    <row r="4" spans="1:5">
      <c r="A4" s="4" t="s">
        <v>427</v>
      </c>
    </row>
    <row r="5" spans="1:5">
      <c r="A5" s="3" t="s">
        <v>507</v>
      </c>
    </row>
    <row r="6" spans="1:5">
      <c r="A6" s="4" t="s">
        <v>429</v>
      </c>
      <c r="B6" s="6" t="n">
        <v>3300</v>
      </c>
    </row>
    <row r="7" spans="1:5">
      <c r="A7" s="4" t="s">
        <v>544</v>
      </c>
      <c r="B7" s="5" t="n">
        <v>-31</v>
      </c>
    </row>
    <row r="8" spans="1:5">
      <c r="A8" s="4" t="s">
        <v>543</v>
      </c>
      <c r="B8" s="5" t="n">
        <v>3269</v>
      </c>
    </row>
    <row r="9" spans="1:5">
      <c r="A9" s="3" t="s">
        <v>545</v>
      </c>
    </row>
    <row r="10" spans="1:5">
      <c r="A10" s="4" t="s">
        <v>429</v>
      </c>
      <c r="B10" s="5" t="n">
        <v>20</v>
      </c>
    </row>
    <row r="11" spans="1:5">
      <c r="A11" s="4" t="s">
        <v>546</v>
      </c>
      <c r="B11" s="5" t="n">
        <v>22</v>
      </c>
    </row>
    <row r="12" spans="1:5">
      <c r="A12" s="4" t="s">
        <v>35</v>
      </c>
      <c r="B12" s="5" t="n">
        <v>95</v>
      </c>
    </row>
    <row r="13" spans="1:5">
      <c r="A13" s="4" t="s">
        <v>38</v>
      </c>
      <c r="B13" s="5" t="n">
        <v>3</v>
      </c>
    </row>
    <row r="14" spans="1:5">
      <c r="A14" s="4" t="s">
        <v>547</v>
      </c>
      <c r="B14" s="5" t="n">
        <v>25</v>
      </c>
    </row>
    <row r="15" spans="1:5">
      <c r="A15" s="4" t="s">
        <v>548</v>
      </c>
      <c r="B15" s="5" t="n">
        <v>21</v>
      </c>
    </row>
    <row r="16" spans="1:5">
      <c r="A16" s="4" t="s">
        <v>549</v>
      </c>
      <c r="B16" s="5" t="n">
        <v>2775</v>
      </c>
    </row>
    <row r="17" spans="1:5">
      <c r="A17" s="4" t="s">
        <v>41</v>
      </c>
      <c r="B17" s="5" t="n">
        <v>132</v>
      </c>
    </row>
    <row r="18" spans="1:5">
      <c r="A18" s="4" t="s">
        <v>550</v>
      </c>
      <c r="B18" s="5" t="n">
        <v>50</v>
      </c>
    </row>
    <row r="19" spans="1:5">
      <c r="A19" s="4" t="s">
        <v>551</v>
      </c>
      <c r="B19" s="5" t="n">
        <v>7</v>
      </c>
    </row>
    <row r="20" spans="1:5">
      <c r="A20" s="4" t="s">
        <v>552</v>
      </c>
      <c r="B20" s="5" t="n">
        <v>472</v>
      </c>
    </row>
    <row r="21" spans="1:5">
      <c r="A21" s="4" t="s">
        <v>43</v>
      </c>
      <c r="B21" s="5" t="n">
        <v>131</v>
      </c>
    </row>
    <row r="22" spans="1:5">
      <c r="A22" s="4" t="s">
        <v>553</v>
      </c>
      <c r="B22" s="5" t="n">
        <v>3725</v>
      </c>
    </row>
    <row r="23" spans="1:5">
      <c r="A23" s="3" t="s">
        <v>554</v>
      </c>
    </row>
    <row r="24" spans="1:5">
      <c r="A24" s="4" t="s">
        <v>46</v>
      </c>
      <c r="B24" s="5" t="n">
        <v>18</v>
      </c>
    </row>
    <row r="25" spans="1:5">
      <c r="A25" s="4" t="s">
        <v>555</v>
      </c>
      <c r="B25" s="5" t="n">
        <v>16</v>
      </c>
    </row>
    <row r="26" spans="1:5">
      <c r="A26" s="4" t="s">
        <v>556</v>
      </c>
      <c r="B26" s="5" t="n">
        <v>13</v>
      </c>
    </row>
    <row r="27" spans="1:5">
      <c r="A27" s="4" t="s">
        <v>52</v>
      </c>
      <c r="B27" s="5" t="n">
        <v>19</v>
      </c>
    </row>
    <row r="28" spans="1:5">
      <c r="A28" s="4" t="s">
        <v>557</v>
      </c>
      <c r="B28" s="5" t="n">
        <v>30</v>
      </c>
    </row>
    <row r="29" spans="1:5">
      <c r="A29" s="4" t="s">
        <v>558</v>
      </c>
      <c r="B29" s="5" t="n">
        <v>16</v>
      </c>
    </row>
    <row r="30" spans="1:5">
      <c r="A30" s="4" t="s">
        <v>559</v>
      </c>
      <c r="B30" s="5" t="n">
        <v>372</v>
      </c>
    </row>
    <row r="31" spans="1:5">
      <c r="A31" s="4" t="s">
        <v>59</v>
      </c>
      <c r="B31" s="5" t="n">
        <v>1</v>
      </c>
    </row>
    <row r="32" spans="1:5">
      <c r="A32" s="4" t="s">
        <v>560</v>
      </c>
      <c r="B32" s="5" t="n">
        <v>456</v>
      </c>
    </row>
    <row r="33" spans="1:5">
      <c r="A33" s="4" t="s">
        <v>561</v>
      </c>
      <c r="B33" s="6" t="n">
        <v>3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87</v>
      </c>
    </row>
    <row r="3" spans="1:4">
      <c r="A3" s="3" t="s">
        <v>125</v>
      </c>
    </row>
    <row r="4" spans="1:4">
      <c r="A4" s="4" t="s">
        <v>135</v>
      </c>
      <c r="B4" s="6" t="n">
        <v>5</v>
      </c>
      <c r="C4" s="6" t="n">
        <v>3</v>
      </c>
      <c r="D4" s="6" t="n">
        <v>0</v>
      </c>
    </row>
    <row r="5" spans="1:4">
      <c r="A5" s="3" t="s">
        <v>127</v>
      </c>
    </row>
    <row r="6" spans="1:4">
      <c r="A6" s="4" t="s">
        <v>136</v>
      </c>
      <c r="B6" s="5" t="n">
        <v>0</v>
      </c>
      <c r="C6" s="5" t="n">
        <v>0</v>
      </c>
      <c r="D6" s="5" t="n">
        <v>0</v>
      </c>
    </row>
    <row r="7" spans="1:4">
      <c r="A7" s="4" t="s">
        <v>137</v>
      </c>
      <c r="B7" s="6" t="n">
        <v>0</v>
      </c>
      <c r="C7" s="6" t="n">
        <v>0</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87</v>
      </c>
    </row>
    <row r="3" spans="1:4">
      <c r="A3" s="3" t="s">
        <v>507</v>
      </c>
    </row>
    <row r="4" spans="1:4">
      <c r="A4" s="4" t="s">
        <v>438</v>
      </c>
      <c r="B4" s="6" t="n">
        <v>38</v>
      </c>
      <c r="C4" s="6" t="n">
        <v>5</v>
      </c>
      <c r="D4" s="6" t="n">
        <v>86</v>
      </c>
    </row>
    <row r="5" spans="1:4">
      <c r="A5" s="4" t="s">
        <v>89</v>
      </c>
      <c r="B5" s="5" t="n">
        <v>3079</v>
      </c>
      <c r="C5" s="5" t="n">
        <v>2280</v>
      </c>
      <c r="D5" s="5" t="n">
        <v>1703</v>
      </c>
    </row>
    <row r="6" spans="1:4">
      <c r="A6" s="4" t="s">
        <v>563</v>
      </c>
      <c r="B6" s="6" t="n">
        <v>86</v>
      </c>
      <c r="C6" s="6" t="n">
        <v>235</v>
      </c>
      <c r="D6" s="6" t="n">
        <v>2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87</v>
      </c>
    </row>
    <row r="3" spans="1:4">
      <c r="A3" s="4" t="s">
        <v>536</v>
      </c>
    </row>
    <row r="4" spans="1:4">
      <c r="A4" s="3" t="s">
        <v>507</v>
      </c>
    </row>
    <row r="5" spans="1:4">
      <c r="A5" s="4" t="s">
        <v>565</v>
      </c>
      <c r="B5" s="6" t="n">
        <v>4899</v>
      </c>
      <c r="C5" s="6" t="n">
        <v>5046</v>
      </c>
    </row>
    <row r="6" spans="1:4">
      <c r="A6" s="4" t="s">
        <v>566</v>
      </c>
      <c r="B6" s="5" t="n">
        <v>77</v>
      </c>
      <c r="C6" s="5" t="n">
        <v>-1361</v>
      </c>
    </row>
    <row r="7" spans="1:4">
      <c r="A7" s="4" t="s">
        <v>567</v>
      </c>
    </row>
    <row r="8" spans="1:4">
      <c r="A8" s="3" t="s">
        <v>507</v>
      </c>
    </row>
    <row r="9" spans="1:4">
      <c r="A9" s="4" t="s">
        <v>566</v>
      </c>
      <c r="B9" s="5" t="n">
        <v>-4</v>
      </c>
      <c r="C9" s="5" t="n">
        <v>-4</v>
      </c>
    </row>
    <row r="10" spans="1:4">
      <c r="A10" s="4" t="s">
        <v>568</v>
      </c>
    </row>
    <row r="11" spans="1:4">
      <c r="A11" s="3" t="s">
        <v>507</v>
      </c>
    </row>
    <row r="12" spans="1:4">
      <c r="A12" s="4" t="s">
        <v>566</v>
      </c>
      <c r="B12" s="6" t="n">
        <v>81</v>
      </c>
      <c r="C12" s="6" t="n">
        <v>-1357</v>
      </c>
    </row>
    <row r="13" spans="1:4">
      <c r="A13" s="4" t="s">
        <v>569</v>
      </c>
    </row>
    <row r="14" spans="1:4">
      <c r="A14" s="3" t="s">
        <v>507</v>
      </c>
    </row>
    <row r="15" spans="1:4">
      <c r="A15" s="4" t="s">
        <v>565</v>
      </c>
      <c r="D15" s="6" t="n">
        <v>4860</v>
      </c>
    </row>
    <row r="16" spans="1:4">
      <c r="A16" s="4" t="s">
        <v>566</v>
      </c>
      <c r="D16" s="5" t="n">
        <v>308</v>
      </c>
    </row>
    <row r="17" spans="1:4">
      <c r="A17" s="4" t="s">
        <v>570</v>
      </c>
    </row>
    <row r="18" spans="1:4">
      <c r="A18" s="3" t="s">
        <v>507</v>
      </c>
    </row>
    <row r="19" spans="1:4">
      <c r="A19" s="4" t="s">
        <v>566</v>
      </c>
      <c r="D19" s="5" t="n">
        <v>-3</v>
      </c>
    </row>
    <row r="20" spans="1:4">
      <c r="A20" s="4" t="s">
        <v>571</v>
      </c>
    </row>
    <row r="21" spans="1:4">
      <c r="A21" s="3" t="s">
        <v>507</v>
      </c>
    </row>
    <row r="22" spans="1:4">
      <c r="A22" s="4" t="s">
        <v>566</v>
      </c>
      <c r="D22" s="6" t="n">
        <v>3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1"/>
    <col customWidth="1" max="5" min="5" width="21"/>
    <col customWidth="1" max="6" min="6" width="21"/>
    <col customWidth="1" max="7" min="7" width="21"/>
    <col customWidth="1" max="8" min="8" width="21"/>
    <col customWidth="1" max="9" min="9" width="21"/>
    <col customWidth="1" max="10" min="10" width="21"/>
  </cols>
  <sheetData>
    <row r="1" spans="1:10">
      <c r="A1" s="1" t="s">
        <v>572</v>
      </c>
      <c r="B1" s="2" t="s">
        <v>573</v>
      </c>
      <c r="C1" s="2" t="s">
        <v>574</v>
      </c>
      <c r="D1" s="2" t="s">
        <v>575</v>
      </c>
      <c r="E1" s="2" t="s">
        <v>421</v>
      </c>
      <c r="F1" s="2" t="s">
        <v>576</v>
      </c>
      <c r="G1" s="2" t="s">
        <v>577</v>
      </c>
      <c r="H1" s="2" t="s">
        <v>421</v>
      </c>
      <c r="I1" s="2" t="s">
        <v>505</v>
      </c>
      <c r="J1" s="2" t="s">
        <v>506</v>
      </c>
    </row>
    <row r="2" spans="1:10">
      <c r="A2" s="3" t="s">
        <v>578</v>
      </c>
    </row>
    <row r="3" spans="1:10">
      <c r="A3" s="4" t="s">
        <v>95</v>
      </c>
      <c r="E3" s="6" t="n">
        <v>-15</v>
      </c>
      <c r="F3" s="6" t="n">
        <v>-78</v>
      </c>
      <c r="G3" s="6" t="n">
        <v>-29</v>
      </c>
      <c r="H3" s="6" t="n">
        <v>122</v>
      </c>
      <c r="I3" s="6" t="n">
        <v>1</v>
      </c>
      <c r="J3" s="6" t="n">
        <v>1</v>
      </c>
    </row>
    <row r="4" spans="1:10">
      <c r="A4" s="4" t="s">
        <v>579</v>
      </c>
      <c r="E4" s="6" t="n">
        <v>9</v>
      </c>
      <c r="H4" s="5" t="n">
        <v>9</v>
      </c>
    </row>
    <row r="5" spans="1:10">
      <c r="A5" s="4" t="s">
        <v>456</v>
      </c>
    </row>
    <row r="6" spans="1:10">
      <c r="A6" s="3" t="s">
        <v>578</v>
      </c>
    </row>
    <row r="7" spans="1:10">
      <c r="A7" s="4" t="s">
        <v>457</v>
      </c>
      <c r="H7" s="5" t="n">
        <v>27</v>
      </c>
    </row>
    <row r="8" spans="1:10">
      <c r="A8" s="4" t="s">
        <v>580</v>
      </c>
    </row>
    <row r="9" spans="1:10">
      <c r="A9" s="3" t="s">
        <v>578</v>
      </c>
    </row>
    <row r="10" spans="1:10">
      <c r="A10" s="4" t="s">
        <v>581</v>
      </c>
      <c r="D10" s="5" t="n">
        <v>2</v>
      </c>
    </row>
    <row r="11" spans="1:10">
      <c r="A11" s="4" t="s">
        <v>582</v>
      </c>
      <c r="D11" s="6" t="n">
        <v>472</v>
      </c>
    </row>
    <row r="12" spans="1:10">
      <c r="A12" s="4" t="s">
        <v>583</v>
      </c>
      <c r="D12" s="5" t="n">
        <v>1269</v>
      </c>
    </row>
    <row r="13" spans="1:10">
      <c r="A13" s="4" t="s">
        <v>584</v>
      </c>
    </row>
    <row r="14" spans="1:10">
      <c r="A14" s="3" t="s">
        <v>578</v>
      </c>
    </row>
    <row r="15" spans="1:10">
      <c r="A15" s="4" t="s">
        <v>585</v>
      </c>
      <c r="C15" s="5" t="n">
        <v>2</v>
      </c>
    </row>
    <row r="16" spans="1:10">
      <c r="A16" s="4" t="s">
        <v>586</v>
      </c>
      <c r="C16" s="6" t="n">
        <v>125</v>
      </c>
    </row>
    <row r="17" spans="1:10">
      <c r="A17" s="4" t="s">
        <v>95</v>
      </c>
      <c r="H17" s="5" t="n">
        <v>90</v>
      </c>
    </row>
    <row r="18" spans="1:10">
      <c r="A18" s="4" t="s">
        <v>457</v>
      </c>
      <c r="H18" s="6" t="n">
        <v>18</v>
      </c>
    </row>
    <row r="19" spans="1:10">
      <c r="A19" s="4" t="s">
        <v>587</v>
      </c>
    </row>
    <row r="20" spans="1:10">
      <c r="A20" s="3" t="s">
        <v>578</v>
      </c>
    </row>
    <row r="21" spans="1:10">
      <c r="A21" s="4" t="s">
        <v>586</v>
      </c>
      <c r="B21" s="6" t="n">
        <v>176</v>
      </c>
    </row>
    <row r="22" spans="1:10">
      <c r="A22" s="4" t="s">
        <v>588</v>
      </c>
    </row>
    <row r="23" spans="1:10">
      <c r="A23" s="3" t="s">
        <v>578</v>
      </c>
    </row>
    <row r="24" spans="1:10">
      <c r="A24" s="4" t="s">
        <v>95</v>
      </c>
      <c r="F24" s="5" t="n">
        <v>5</v>
      </c>
    </row>
    <row r="25" spans="1:10">
      <c r="A25" s="4" t="s">
        <v>589</v>
      </c>
      <c r="F25" s="5" t="n">
        <v>15</v>
      </c>
    </row>
    <row r="26" spans="1:10">
      <c r="A26" s="4" t="s">
        <v>579</v>
      </c>
      <c r="F26" s="6"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421</v>
      </c>
    </row>
    <row r="3" spans="1:2">
      <c r="A3" s="4" t="s">
        <v>591</v>
      </c>
    </row>
    <row r="4" spans="1:2">
      <c r="A4" s="3" t="s">
        <v>592</v>
      </c>
    </row>
    <row r="5" spans="1:2">
      <c r="A5" s="4" t="s">
        <v>593</v>
      </c>
      <c r="B5" s="6" t="n">
        <v>32000000</v>
      </c>
    </row>
    <row r="6" spans="1:2">
      <c r="A6" s="4" t="s">
        <v>594</v>
      </c>
      <c r="B6" s="6" t="n">
        <v>0</v>
      </c>
    </row>
    <row r="7" spans="1:2">
      <c r="A7" s="4" t="s">
        <v>458</v>
      </c>
    </row>
    <row r="8" spans="1:2">
      <c r="A8" s="3" t="s">
        <v>592</v>
      </c>
    </row>
    <row r="9" spans="1:2">
      <c r="A9" s="4" t="s">
        <v>595</v>
      </c>
      <c r="B9" s="4" t="s">
        <v>460</v>
      </c>
    </row>
    <row r="10" spans="1:2">
      <c r="A10" s="4" t="s">
        <v>461</v>
      </c>
    </row>
    <row r="11" spans="1:2">
      <c r="A11" s="3" t="s">
        <v>592</v>
      </c>
    </row>
    <row r="12" spans="1:2">
      <c r="A12" s="4" t="s">
        <v>595</v>
      </c>
      <c r="B12" s="4" t="s">
        <v>5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1"/>
  </cols>
  <sheetData>
    <row r="1" spans="1:4">
      <c r="A1" s="1" t="s">
        <v>597</v>
      </c>
      <c r="B1" s="2" t="s">
        <v>1</v>
      </c>
    </row>
    <row r="2" spans="1:4">
      <c r="B2" s="2" t="s">
        <v>598</v>
      </c>
      <c r="C2" s="2" t="s">
        <v>599</v>
      </c>
      <c r="D2" s="2" t="s">
        <v>505</v>
      </c>
    </row>
    <row r="3" spans="1:4">
      <c r="A3" s="3" t="s">
        <v>592</v>
      </c>
    </row>
    <row r="4" spans="1:4">
      <c r="A4" s="4" t="s">
        <v>600</v>
      </c>
      <c r="B4" s="5" t="n">
        <v>1</v>
      </c>
    </row>
    <row r="5" spans="1:4">
      <c r="A5" s="4" t="s">
        <v>601</v>
      </c>
    </row>
    <row r="6" spans="1:4">
      <c r="A6" s="3" t="s">
        <v>592</v>
      </c>
    </row>
    <row r="7" spans="1:4">
      <c r="A7" s="4" t="s">
        <v>602</v>
      </c>
      <c r="C7" s="6" t="n">
        <v>1200</v>
      </c>
    </row>
    <row r="8" spans="1:4">
      <c r="A8" s="4" t="s">
        <v>603</v>
      </c>
    </row>
    <row r="9" spans="1:4">
      <c r="A9" s="3" t="s">
        <v>592</v>
      </c>
    </row>
    <row r="10" spans="1:4">
      <c r="A10" s="4" t="s">
        <v>604</v>
      </c>
      <c r="B10" s="6" t="n">
        <v>47</v>
      </c>
      <c r="D10" s="6" t="n">
        <v>54</v>
      </c>
    </row>
    <row r="11" spans="1:4">
      <c r="A11" s="4" t="s">
        <v>605</v>
      </c>
    </row>
    <row r="12" spans="1:4">
      <c r="A12" s="3" t="s">
        <v>592</v>
      </c>
    </row>
    <row r="13" spans="1:4">
      <c r="A13" s="4" t="s">
        <v>606</v>
      </c>
      <c r="B13" s="5" t="n">
        <v>-95</v>
      </c>
    </row>
    <row r="14" spans="1:4">
      <c r="A14" s="4" t="s">
        <v>607</v>
      </c>
    </row>
    <row r="15" spans="1:4">
      <c r="A15" s="3" t="s">
        <v>592</v>
      </c>
    </row>
    <row r="16" spans="1:4">
      <c r="A16" s="4" t="s">
        <v>606</v>
      </c>
      <c r="B16" s="6" t="n">
        <v>-4</v>
      </c>
    </row>
    <row r="17" spans="1:4">
      <c r="A17" s="4" t="s">
        <v>608</v>
      </c>
    </row>
    <row r="18" spans="1:4">
      <c r="A18" s="3" t="s">
        <v>592</v>
      </c>
    </row>
    <row r="19" spans="1:4">
      <c r="A19" s="4" t="s">
        <v>609</v>
      </c>
      <c r="B19" s="5" t="n">
        <v>62</v>
      </c>
    </row>
    <row r="20" spans="1:4">
      <c r="A20" s="4" t="s">
        <v>606</v>
      </c>
      <c r="B20" s="6" t="n">
        <v>-150</v>
      </c>
    </row>
    <row r="21" spans="1:4">
      <c r="A21" s="4" t="s">
        <v>610</v>
      </c>
    </row>
    <row r="22" spans="1:4">
      <c r="A22" s="3" t="s">
        <v>592</v>
      </c>
    </row>
    <row r="23" spans="1:4">
      <c r="A23" s="4" t="s">
        <v>609</v>
      </c>
      <c r="B23" s="5" t="n">
        <v>25</v>
      </c>
    </row>
    <row r="24" spans="1:4">
      <c r="A24" s="4" t="s">
        <v>606</v>
      </c>
      <c r="B24" s="6" t="n">
        <v>-4</v>
      </c>
    </row>
    <row r="25" spans="1:4">
      <c r="A25" s="4" t="s">
        <v>611</v>
      </c>
    </row>
    <row r="26" spans="1:4">
      <c r="A26" s="3" t="s">
        <v>592</v>
      </c>
    </row>
    <row r="27" spans="1:4">
      <c r="A27" s="4" t="s">
        <v>609</v>
      </c>
      <c r="B27" s="5" t="n">
        <v>17</v>
      </c>
    </row>
    <row r="28" spans="1:4">
      <c r="A28" s="4" t="s">
        <v>612</v>
      </c>
    </row>
    <row r="29" spans="1:4">
      <c r="A29" s="3" t="s">
        <v>592</v>
      </c>
    </row>
    <row r="30" spans="1:4">
      <c r="A30" s="4" t="s">
        <v>609</v>
      </c>
      <c r="B30" s="5" t="n">
        <v>1</v>
      </c>
    </row>
    <row r="31" spans="1:4">
      <c r="A31" s="4" t="s">
        <v>613</v>
      </c>
    </row>
    <row r="32" spans="1:4">
      <c r="A32" s="3" t="s">
        <v>592</v>
      </c>
    </row>
    <row r="33" spans="1:4">
      <c r="A33" s="4" t="s">
        <v>614</v>
      </c>
      <c r="B33" s="5" t="n">
        <v>404</v>
      </c>
    </row>
    <row r="34" spans="1:4">
      <c r="A34" s="4" t="s">
        <v>606</v>
      </c>
      <c r="B34" s="6" t="n">
        <v>-4</v>
      </c>
    </row>
    <row r="35" spans="1:4">
      <c r="A35" s="4" t="s">
        <v>615</v>
      </c>
    </row>
    <row r="36" spans="1:4">
      <c r="A36" s="3" t="s">
        <v>592</v>
      </c>
    </row>
    <row r="37" spans="1:4">
      <c r="A37" s="4" t="s">
        <v>614</v>
      </c>
      <c r="B37" s="5" t="n">
        <v>120</v>
      </c>
    </row>
    <row r="38" spans="1:4">
      <c r="A38" s="4" t="s">
        <v>606</v>
      </c>
      <c r="B38" s="6" t="n">
        <v>-1</v>
      </c>
    </row>
    <row r="39" spans="1:4">
      <c r="A39" s="4" t="s">
        <v>616</v>
      </c>
    </row>
    <row r="40" spans="1:4">
      <c r="A40" s="3" t="s">
        <v>592</v>
      </c>
    </row>
    <row r="41" spans="1:4">
      <c r="A41" s="4" t="s">
        <v>614</v>
      </c>
      <c r="B41" s="5" t="n">
        <v>177</v>
      </c>
    </row>
    <row r="42" spans="1:4">
      <c r="A42" s="4" t="s">
        <v>617</v>
      </c>
    </row>
    <row r="43" spans="1:4">
      <c r="A43" s="3" t="s">
        <v>592</v>
      </c>
    </row>
    <row r="44" spans="1:4">
      <c r="A44" s="4" t="s">
        <v>614</v>
      </c>
      <c r="B44" s="5" t="n">
        <v>6</v>
      </c>
    </row>
    <row r="45" spans="1:4">
      <c r="A45" s="4" t="s">
        <v>618</v>
      </c>
    </row>
    <row r="46" spans="1:4">
      <c r="A46" s="3" t="s">
        <v>592</v>
      </c>
    </row>
    <row r="47" spans="1:4">
      <c r="A47" s="4" t="s">
        <v>619</v>
      </c>
      <c r="B47" s="5" t="n">
        <v>8</v>
      </c>
    </row>
    <row r="48" spans="1:4">
      <c r="A48" s="4" t="s">
        <v>606</v>
      </c>
      <c r="B48" s="6" t="n">
        <v>2</v>
      </c>
    </row>
    <row r="49" spans="1:4">
      <c r="A49" s="4" t="s">
        <v>620</v>
      </c>
    </row>
    <row r="50" spans="1:4">
      <c r="A50" s="3" t="s">
        <v>592</v>
      </c>
    </row>
    <row r="51" spans="1:4">
      <c r="A51" s="4" t="s">
        <v>602</v>
      </c>
      <c r="B51" s="5" t="n">
        <v>1961</v>
      </c>
    </row>
    <row r="52" spans="1:4">
      <c r="A52" s="4" t="s">
        <v>606</v>
      </c>
      <c r="B52" s="6" t="n">
        <v>7</v>
      </c>
    </row>
    <row r="53" spans="1:4">
      <c r="A53" s="4" t="s">
        <v>621</v>
      </c>
    </row>
    <row r="54" spans="1:4">
      <c r="A54" s="3" t="s">
        <v>592</v>
      </c>
    </row>
    <row r="55" spans="1:4">
      <c r="A55" s="4" t="s">
        <v>622</v>
      </c>
      <c r="B55" s="5" t="n">
        <v>9000000</v>
      </c>
    </row>
    <row r="56" spans="1:4">
      <c r="A56" s="4" t="s">
        <v>606</v>
      </c>
      <c r="B56"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6" t="n">
        <v>175</v>
      </c>
      <c r="C3" s="6" t="n">
        <v>311</v>
      </c>
    </row>
    <row r="4" spans="1:3">
      <c r="A4" s="4" t="s">
        <v>626</v>
      </c>
      <c r="B4" s="5" t="n">
        <v>-117</v>
      </c>
      <c r="C4" s="5" t="n">
        <v>-165</v>
      </c>
    </row>
    <row r="5" spans="1:3">
      <c r="A5" s="4" t="s">
        <v>627</v>
      </c>
      <c r="B5" s="5" t="n">
        <v>0</v>
      </c>
      <c r="C5" s="5" t="n">
        <v>0</v>
      </c>
    </row>
    <row r="6" spans="1:3">
      <c r="A6" s="4" t="s">
        <v>628</v>
      </c>
      <c r="B6" s="5" t="n">
        <v>58</v>
      </c>
      <c r="C6" s="5" t="n">
        <v>146</v>
      </c>
    </row>
    <row r="7" spans="1:3">
      <c r="A7" s="3" t="s">
        <v>629</v>
      </c>
    </row>
    <row r="8" spans="1:3">
      <c r="A8" s="4" t="s">
        <v>630</v>
      </c>
      <c r="B8" s="5" t="n">
        <v>-426</v>
      </c>
      <c r="C8" s="5" t="n">
        <v>-360</v>
      </c>
    </row>
    <row r="9" spans="1:3">
      <c r="A9" s="4" t="s">
        <v>631</v>
      </c>
      <c r="B9" s="5" t="n">
        <v>117</v>
      </c>
      <c r="C9" s="5" t="n">
        <v>165</v>
      </c>
    </row>
    <row r="10" spans="1:3">
      <c r="A10" s="4" t="s">
        <v>604</v>
      </c>
      <c r="B10" s="5" t="n">
        <v>47</v>
      </c>
      <c r="C10" s="5" t="n">
        <v>54</v>
      </c>
    </row>
    <row r="11" spans="1:3">
      <c r="A11" s="4" t="s">
        <v>632</v>
      </c>
      <c r="B11" s="5" t="n">
        <v>-262</v>
      </c>
      <c r="C11" s="5" t="n">
        <v>-141</v>
      </c>
    </row>
    <row r="12" spans="1:3">
      <c r="A12" s="4" t="s">
        <v>633</v>
      </c>
      <c r="B12" s="5" t="n">
        <v>-251</v>
      </c>
      <c r="C12" s="5" t="n">
        <v>-49</v>
      </c>
    </row>
    <row r="13" spans="1:3">
      <c r="A13" s="4" t="s">
        <v>634</v>
      </c>
      <c r="B13" s="5" t="n">
        <v>0</v>
      </c>
      <c r="C13" s="5" t="n">
        <v>0</v>
      </c>
    </row>
    <row r="14" spans="1:3">
      <c r="A14" s="4" t="s">
        <v>635</v>
      </c>
      <c r="B14" s="5" t="n">
        <v>47</v>
      </c>
      <c r="C14" s="5" t="n">
        <v>54</v>
      </c>
    </row>
    <row r="15" spans="1:3">
      <c r="A15" s="4" t="s">
        <v>636</v>
      </c>
      <c r="B15" s="5" t="n">
        <v>-204</v>
      </c>
      <c r="C15" s="5" t="n">
        <v>5</v>
      </c>
    </row>
    <row r="16" spans="1:3">
      <c r="A16" s="4" t="s">
        <v>637</v>
      </c>
    </row>
    <row r="17" spans="1:3">
      <c r="A17" s="3" t="s">
        <v>624</v>
      </c>
    </row>
    <row r="18" spans="1:3">
      <c r="A18" s="4" t="s">
        <v>625</v>
      </c>
      <c r="B18" s="5" t="n">
        <v>155</v>
      </c>
      <c r="C18" s="5" t="n">
        <v>311</v>
      </c>
    </row>
    <row r="19" spans="1:3">
      <c r="A19" s="4" t="s">
        <v>626</v>
      </c>
      <c r="B19" s="5" t="n">
        <v>-112</v>
      </c>
      <c r="C19" s="5" t="n">
        <v>-165</v>
      </c>
    </row>
    <row r="20" spans="1:3">
      <c r="A20" s="4" t="s">
        <v>627</v>
      </c>
      <c r="B20" s="5" t="n">
        <v>0</v>
      </c>
      <c r="C20" s="5" t="n">
        <v>0</v>
      </c>
    </row>
    <row r="21" spans="1:3">
      <c r="A21" s="4" t="s">
        <v>628</v>
      </c>
      <c r="B21" s="5" t="n">
        <v>43</v>
      </c>
      <c r="C21" s="5" t="n">
        <v>146</v>
      </c>
    </row>
    <row r="22" spans="1:3">
      <c r="A22" s="4" t="s">
        <v>638</v>
      </c>
    </row>
    <row r="23" spans="1:3">
      <c r="A23" s="3" t="s">
        <v>629</v>
      </c>
    </row>
    <row r="24" spans="1:3">
      <c r="A24" s="4" t="s">
        <v>630</v>
      </c>
      <c r="B24" s="5" t="n">
        <v>-411</v>
      </c>
      <c r="C24" s="5" t="n">
        <v>-329</v>
      </c>
    </row>
    <row r="25" spans="1:3">
      <c r="A25" s="4" t="s">
        <v>631</v>
      </c>
      <c r="B25" s="5" t="n">
        <v>112</v>
      </c>
      <c r="C25" s="5" t="n">
        <v>165</v>
      </c>
    </row>
    <row r="26" spans="1:3">
      <c r="A26" s="4" t="s">
        <v>604</v>
      </c>
      <c r="B26" s="5" t="n">
        <v>47</v>
      </c>
      <c r="C26" s="5" t="n">
        <v>54</v>
      </c>
    </row>
    <row r="27" spans="1:3">
      <c r="A27" s="4" t="s">
        <v>632</v>
      </c>
      <c r="B27" s="5" t="n">
        <v>-252</v>
      </c>
      <c r="C27" s="5" t="n">
        <v>-110</v>
      </c>
    </row>
    <row r="28" spans="1:3">
      <c r="A28" s="4" t="s">
        <v>639</v>
      </c>
    </row>
    <row r="29" spans="1:3">
      <c r="A29" s="3" t="s">
        <v>624</v>
      </c>
    </row>
    <row r="30" spans="1:3">
      <c r="A30" s="4" t="s">
        <v>625</v>
      </c>
      <c r="B30" s="5" t="n">
        <v>20</v>
      </c>
    </row>
    <row r="31" spans="1:3">
      <c r="A31" s="4" t="s">
        <v>626</v>
      </c>
      <c r="B31" s="5" t="n">
        <v>-5</v>
      </c>
    </row>
    <row r="32" spans="1:3">
      <c r="A32" s="4" t="s">
        <v>627</v>
      </c>
      <c r="B32" s="5" t="n">
        <v>0</v>
      </c>
    </row>
    <row r="33" spans="1:3">
      <c r="A33" s="4" t="s">
        <v>628</v>
      </c>
      <c r="B33" s="5" t="n">
        <v>15</v>
      </c>
    </row>
    <row r="34" spans="1:3">
      <c r="A34" s="4" t="s">
        <v>640</v>
      </c>
    </row>
    <row r="35" spans="1:3">
      <c r="A35" s="3" t="s">
        <v>629</v>
      </c>
    </row>
    <row r="36" spans="1:3">
      <c r="A36" s="4" t="s">
        <v>630</v>
      </c>
      <c r="B36" s="5" t="n">
        <v>-13</v>
      </c>
      <c r="C36" s="5" t="n">
        <v>-30</v>
      </c>
    </row>
    <row r="37" spans="1:3">
      <c r="A37" s="4" t="s">
        <v>631</v>
      </c>
      <c r="B37" s="5" t="n">
        <v>5</v>
      </c>
      <c r="C37" s="5" t="n">
        <v>0</v>
      </c>
    </row>
    <row r="38" spans="1:3">
      <c r="A38" s="4" t="s">
        <v>604</v>
      </c>
      <c r="B38" s="5" t="n">
        <v>0</v>
      </c>
      <c r="C38" s="5" t="n">
        <v>0</v>
      </c>
    </row>
    <row r="39" spans="1:3">
      <c r="A39" s="4" t="s">
        <v>632</v>
      </c>
      <c r="B39" s="5" t="n">
        <v>-8</v>
      </c>
      <c r="C39" s="5" t="n">
        <v>-30</v>
      </c>
    </row>
    <row r="40" spans="1:3">
      <c r="A40" s="4" t="s">
        <v>641</v>
      </c>
    </row>
    <row r="41" spans="1:3">
      <c r="A41" s="3" t="s">
        <v>629</v>
      </c>
    </row>
    <row r="42" spans="1:3">
      <c r="A42" s="4" t="s">
        <v>630</v>
      </c>
      <c r="B42" s="5" t="n">
        <v>-2</v>
      </c>
      <c r="C42" s="5" t="n">
        <v>-1</v>
      </c>
    </row>
    <row r="43" spans="1:3">
      <c r="A43" s="4" t="s">
        <v>631</v>
      </c>
      <c r="B43" s="5" t="n">
        <v>0</v>
      </c>
      <c r="C43" s="5" t="n">
        <v>0</v>
      </c>
    </row>
    <row r="44" spans="1:3">
      <c r="A44" s="4" t="s">
        <v>604</v>
      </c>
      <c r="B44" s="5" t="n">
        <v>0</v>
      </c>
      <c r="C44" s="5" t="n">
        <v>0</v>
      </c>
    </row>
    <row r="45" spans="1:3">
      <c r="A45" s="4" t="s">
        <v>632</v>
      </c>
      <c r="B45" s="6" t="n">
        <v>-2</v>
      </c>
      <c r="C45"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644</v>
      </c>
      <c r="B3" s="6" t="n">
        <v>92</v>
      </c>
      <c r="C3" s="6" t="n">
        <v>116</v>
      </c>
    </row>
    <row r="4" spans="1:3">
      <c r="A4" s="4" t="s">
        <v>604</v>
      </c>
      <c r="B4" s="5" t="n">
        <v>47</v>
      </c>
      <c r="C4" s="5" t="n">
        <v>54</v>
      </c>
    </row>
    <row r="5" spans="1:3">
      <c r="A5" s="4" t="s">
        <v>645</v>
      </c>
      <c r="B5" s="6" t="n">
        <v>45</v>
      </c>
      <c r="C5" s="6" t="n">
        <v>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87</v>
      </c>
    </row>
    <row r="3" spans="1:4">
      <c r="A3" s="4" t="s">
        <v>647</v>
      </c>
    </row>
    <row r="4" spans="1:4">
      <c r="A4" s="3" t="s">
        <v>648</v>
      </c>
    </row>
    <row r="5" spans="1:4">
      <c r="A5" s="4" t="s">
        <v>649</v>
      </c>
      <c r="B5" s="6" t="n">
        <v>-58</v>
      </c>
      <c r="C5" s="6" t="n">
        <v>270</v>
      </c>
      <c r="D5" s="6" t="n">
        <v>194</v>
      </c>
    </row>
    <row r="6" spans="1:4">
      <c r="A6" s="4" t="s">
        <v>650</v>
      </c>
    </row>
    <row r="7" spans="1:4">
      <c r="A7" s="3" t="s">
        <v>648</v>
      </c>
    </row>
    <row r="8" spans="1:4">
      <c r="A8" s="4" t="s">
        <v>649</v>
      </c>
      <c r="B8" s="5" t="n">
        <v>16</v>
      </c>
      <c r="C8" s="5" t="n">
        <v>-5</v>
      </c>
      <c r="D8" s="5" t="n">
        <v>-15</v>
      </c>
    </row>
    <row r="9" spans="1:4">
      <c r="A9" s="4" t="s">
        <v>651</v>
      </c>
    </row>
    <row r="10" spans="1:4">
      <c r="A10" s="3" t="s">
        <v>648</v>
      </c>
    </row>
    <row r="11" spans="1:4">
      <c r="A11" s="4" t="s">
        <v>649</v>
      </c>
      <c r="B11" s="6" t="n">
        <v>16</v>
      </c>
      <c r="C11" s="6" t="n">
        <v>6</v>
      </c>
      <c r="D11" s="6" t="n">
        <v>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2</v>
      </c>
      <c r="B1" s="2" t="s">
        <v>2</v>
      </c>
      <c r="C1" s="2" t="s">
        <v>30</v>
      </c>
    </row>
    <row r="2" spans="1:3">
      <c r="A2" s="3" t="s">
        <v>653</v>
      </c>
    </row>
    <row r="3" spans="1:3">
      <c r="A3" s="4" t="s">
        <v>654</v>
      </c>
      <c r="B3" s="6" t="n">
        <v>7</v>
      </c>
      <c r="C3" s="6" t="n">
        <v>79</v>
      </c>
    </row>
    <row r="4" spans="1:3">
      <c r="A4" s="4" t="s">
        <v>655</v>
      </c>
    </row>
    <row r="5" spans="1:3">
      <c r="A5" s="3" t="s">
        <v>653</v>
      </c>
    </row>
    <row r="6" spans="1:3">
      <c r="A6" s="4" t="s">
        <v>656</v>
      </c>
      <c r="B6" s="6" t="n">
        <v>45</v>
      </c>
      <c r="C6" s="6" t="n">
        <v>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58</v>
      </c>
    </row>
    <row r="3" spans="1:3">
      <c r="A3" s="4" t="s">
        <v>659</v>
      </c>
      <c r="B3" s="6" t="n">
        <v>155</v>
      </c>
      <c r="C3" s="6" t="n">
        <v>311</v>
      </c>
    </row>
    <row r="4" spans="1:3">
      <c r="A4" s="4" t="s">
        <v>660</v>
      </c>
      <c r="B4" s="5" t="n">
        <v>20</v>
      </c>
    </row>
    <row r="5" spans="1:3">
      <c r="A5" s="4" t="s">
        <v>661</v>
      </c>
      <c r="B5" s="5" t="n">
        <v>175</v>
      </c>
    </row>
    <row r="6" spans="1:3">
      <c r="A6" s="3" t="s">
        <v>662</v>
      </c>
    </row>
    <row r="7" spans="1:3">
      <c r="A7" s="4" t="s">
        <v>663</v>
      </c>
      <c r="B7" s="5" t="n">
        <v>-411</v>
      </c>
      <c r="C7" s="5" t="n">
        <v>-329</v>
      </c>
    </row>
    <row r="8" spans="1:3">
      <c r="A8" s="4" t="s">
        <v>664</v>
      </c>
      <c r="B8" s="5" t="n">
        <v>-13</v>
      </c>
      <c r="C8" s="5" t="n">
        <v>-30</v>
      </c>
    </row>
    <row r="9" spans="1:3">
      <c r="A9" s="4" t="s">
        <v>665</v>
      </c>
      <c r="B9" s="5" t="n">
        <v>-426</v>
      </c>
      <c r="C9" s="5" t="n">
        <v>-360</v>
      </c>
    </row>
    <row r="10" spans="1:3">
      <c r="A10" s="4" t="s">
        <v>666</v>
      </c>
    </row>
    <row r="11" spans="1:3">
      <c r="A11" s="3" t="s">
        <v>658</v>
      </c>
    </row>
    <row r="12" spans="1:3">
      <c r="A12" s="4" t="s">
        <v>659</v>
      </c>
      <c r="B12" s="5" t="n">
        <v>77</v>
      </c>
      <c r="C12" s="5" t="n">
        <v>138</v>
      </c>
    </row>
    <row r="13" spans="1:3">
      <c r="A13" s="3" t="s">
        <v>662</v>
      </c>
    </row>
    <row r="14" spans="1:3">
      <c r="A14" s="4" t="s">
        <v>663</v>
      </c>
      <c r="B14" s="5" t="n">
        <v>-231</v>
      </c>
      <c r="C14" s="5" t="n">
        <v>-257</v>
      </c>
    </row>
    <row r="15" spans="1:3">
      <c r="A15" s="4" t="s">
        <v>667</v>
      </c>
    </row>
    <row r="16" spans="1:3">
      <c r="A16" s="3" t="s">
        <v>658</v>
      </c>
    </row>
    <row r="17" spans="1:3">
      <c r="A17" s="4" t="s">
        <v>659</v>
      </c>
      <c r="B17" s="5" t="n">
        <v>72</v>
      </c>
      <c r="C17" s="5" t="n">
        <v>173</v>
      </c>
    </row>
    <row r="18" spans="1:3">
      <c r="A18" s="3" t="s">
        <v>662</v>
      </c>
    </row>
    <row r="19" spans="1:3">
      <c r="A19" s="4" t="s">
        <v>663</v>
      </c>
      <c r="B19" s="5" t="n">
        <v>-77</v>
      </c>
      <c r="C19" s="5" t="n">
        <v>-62</v>
      </c>
    </row>
    <row r="20" spans="1:3">
      <c r="A20" s="4" t="s">
        <v>668</v>
      </c>
    </row>
    <row r="21" spans="1:3">
      <c r="A21" s="3" t="s">
        <v>658</v>
      </c>
    </row>
    <row r="22" spans="1:3">
      <c r="A22" s="4" t="s">
        <v>659</v>
      </c>
      <c r="B22" s="5" t="n">
        <v>4</v>
      </c>
    </row>
    <row r="23" spans="1:3">
      <c r="A23" s="3" t="s">
        <v>662</v>
      </c>
    </row>
    <row r="24" spans="1:3">
      <c r="A24" s="4" t="s">
        <v>663</v>
      </c>
      <c r="B24" s="5" t="n">
        <v>-99</v>
      </c>
    </row>
    <row r="25" spans="1:3">
      <c r="A25" s="4" t="s">
        <v>669</v>
      </c>
    </row>
    <row r="26" spans="1:3">
      <c r="A26" s="3" t="s">
        <v>662</v>
      </c>
    </row>
    <row r="27" spans="1:3">
      <c r="A27" s="4" t="s">
        <v>663</v>
      </c>
      <c r="B27" s="5" t="n">
        <v>-4</v>
      </c>
    </row>
    <row r="28" spans="1:3">
      <c r="A28" s="4" t="s">
        <v>670</v>
      </c>
    </row>
    <row r="29" spans="1:3">
      <c r="A29" s="3" t="s">
        <v>658</v>
      </c>
    </row>
    <row r="30" spans="1:3">
      <c r="A30" s="4" t="s">
        <v>659</v>
      </c>
      <c r="B30" s="5" t="n">
        <v>2</v>
      </c>
    </row>
    <row r="31" spans="1:3">
      <c r="A31" s="3" t="s">
        <v>662</v>
      </c>
    </row>
    <row r="32" spans="1:3">
      <c r="A32" s="4" t="s">
        <v>663</v>
      </c>
      <c r="C32" s="5" t="n">
        <v>-10</v>
      </c>
    </row>
    <row r="33" spans="1:3">
      <c r="A33" s="4" t="s">
        <v>671</v>
      </c>
    </row>
    <row r="34" spans="1:3">
      <c r="A34" s="3" t="s">
        <v>662</v>
      </c>
    </row>
    <row r="35" spans="1:3">
      <c r="A35" s="4" t="s">
        <v>663</v>
      </c>
      <c r="B35" s="5" t="n">
        <v>-2</v>
      </c>
      <c r="C35" s="5" t="n">
        <v>-1</v>
      </c>
    </row>
    <row r="36" spans="1:3">
      <c r="A36" s="10" t="n">
        <v>1</v>
      </c>
    </row>
    <row r="37" spans="1:3">
      <c r="A37" s="3" t="s">
        <v>658</v>
      </c>
    </row>
    <row r="38" spans="1:3">
      <c r="A38" s="4" t="s">
        <v>659</v>
      </c>
      <c r="B38" s="5" t="n">
        <v>0</v>
      </c>
      <c r="C38" s="5" t="n">
        <v>0</v>
      </c>
    </row>
    <row r="39" spans="1:3">
      <c r="A39" s="4" t="s">
        <v>660</v>
      </c>
      <c r="B39" s="5" t="n">
        <v>0</v>
      </c>
    </row>
    <row r="40" spans="1:3">
      <c r="A40" s="4" t="s">
        <v>661</v>
      </c>
      <c r="B40" s="5" t="n">
        <v>0</v>
      </c>
    </row>
    <row r="41" spans="1:3">
      <c r="A41" s="3" t="s">
        <v>662</v>
      </c>
    </row>
    <row r="42" spans="1:3">
      <c r="A42" s="4" t="s">
        <v>663</v>
      </c>
      <c r="B42" s="5" t="n">
        <v>0</v>
      </c>
      <c r="C42" s="5" t="n">
        <v>0</v>
      </c>
    </row>
    <row r="43" spans="1:3">
      <c r="A43" s="4" t="s">
        <v>664</v>
      </c>
      <c r="B43" s="5" t="n">
        <v>0</v>
      </c>
      <c r="C43" s="5" t="n">
        <v>0</v>
      </c>
    </row>
    <row r="44" spans="1:3">
      <c r="A44" s="4" t="s">
        <v>665</v>
      </c>
      <c r="B44" s="5" t="n">
        <v>-2</v>
      </c>
      <c r="C44" s="5" t="n">
        <v>-1</v>
      </c>
    </row>
    <row r="45" spans="1:3">
      <c r="A45" s="4" t="s">
        <v>672</v>
      </c>
    </row>
    <row r="46" spans="1:3">
      <c r="A46" s="3" t="s">
        <v>658</v>
      </c>
    </row>
    <row r="47" spans="1:3">
      <c r="A47" s="4" t="s">
        <v>659</v>
      </c>
      <c r="B47" s="5" t="n">
        <v>0</v>
      </c>
      <c r="C47" s="5" t="n">
        <v>0</v>
      </c>
    </row>
    <row r="48" spans="1:3">
      <c r="A48" s="3" t="s">
        <v>662</v>
      </c>
    </row>
    <row r="49" spans="1:3">
      <c r="A49" s="4" t="s">
        <v>663</v>
      </c>
      <c r="B49" s="5" t="n">
        <v>0</v>
      </c>
      <c r="C49" s="5" t="n">
        <v>0</v>
      </c>
    </row>
    <row r="50" spans="1:3">
      <c r="A50" s="4" t="s">
        <v>673</v>
      </c>
    </row>
    <row r="51" spans="1:3">
      <c r="A51" s="3" t="s">
        <v>658</v>
      </c>
    </row>
    <row r="52" spans="1:3">
      <c r="A52" s="4" t="s">
        <v>659</v>
      </c>
      <c r="B52" s="5" t="n">
        <v>0</v>
      </c>
      <c r="C52" s="5" t="n">
        <v>0</v>
      </c>
    </row>
    <row r="53" spans="1:3">
      <c r="A53" s="3" t="s">
        <v>662</v>
      </c>
    </row>
    <row r="54" spans="1:3">
      <c r="A54" s="4" t="s">
        <v>663</v>
      </c>
      <c r="B54" s="5" t="n">
        <v>0</v>
      </c>
      <c r="C54" s="5" t="n">
        <v>0</v>
      </c>
    </row>
    <row r="55" spans="1:3">
      <c r="A55" s="4" t="s">
        <v>674</v>
      </c>
    </row>
    <row r="56" spans="1:3">
      <c r="A56" s="3" t="s">
        <v>658</v>
      </c>
    </row>
    <row r="57" spans="1:3">
      <c r="A57" s="4" t="s">
        <v>659</v>
      </c>
      <c r="B57" s="5" t="n">
        <v>0</v>
      </c>
    </row>
    <row r="58" spans="1:3">
      <c r="A58" s="3" t="s">
        <v>662</v>
      </c>
    </row>
    <row r="59" spans="1:3">
      <c r="A59" s="4" t="s">
        <v>663</v>
      </c>
      <c r="B59" s="5" t="n">
        <v>0</v>
      </c>
    </row>
    <row r="60" spans="1:3">
      <c r="A60" s="4" t="s">
        <v>675</v>
      </c>
    </row>
    <row r="61" spans="1:3">
      <c r="A61" s="3" t="s">
        <v>662</v>
      </c>
    </row>
    <row r="62" spans="1:3">
      <c r="A62" s="4" t="s">
        <v>663</v>
      </c>
      <c r="B62" s="5" t="n">
        <v>0</v>
      </c>
    </row>
    <row r="63" spans="1:3">
      <c r="A63" s="4" t="s">
        <v>676</v>
      </c>
    </row>
    <row r="64" spans="1:3">
      <c r="A64" s="3" t="s">
        <v>658</v>
      </c>
    </row>
    <row r="65" spans="1:3">
      <c r="A65" s="4" t="s">
        <v>659</v>
      </c>
      <c r="B65" s="5" t="n">
        <v>0</v>
      </c>
    </row>
    <row r="66" spans="1:3">
      <c r="A66" s="3" t="s">
        <v>662</v>
      </c>
    </row>
    <row r="67" spans="1:3">
      <c r="A67" s="4" t="s">
        <v>663</v>
      </c>
      <c r="C67" s="5" t="n">
        <v>0</v>
      </c>
    </row>
    <row r="68" spans="1:3">
      <c r="A68" s="4" t="s">
        <v>677</v>
      </c>
    </row>
    <row r="69" spans="1:3">
      <c r="A69" s="3" t="s">
        <v>662</v>
      </c>
    </row>
    <row r="70" spans="1:3">
      <c r="A70" s="4" t="s">
        <v>663</v>
      </c>
      <c r="B70" s="5" t="n">
        <v>-2</v>
      </c>
      <c r="C70" s="5" t="n">
        <v>-1</v>
      </c>
    </row>
    <row r="71" spans="1:3">
      <c r="A71" s="10" t="n">
        <v>2</v>
      </c>
    </row>
    <row r="72" spans="1:3">
      <c r="A72" s="3" t="s">
        <v>658</v>
      </c>
    </row>
    <row r="73" spans="1:3">
      <c r="A73" s="4" t="s">
        <v>659</v>
      </c>
      <c r="B73" s="5" t="n">
        <v>139</v>
      </c>
      <c r="C73" s="5" t="n">
        <v>287</v>
      </c>
    </row>
    <row r="74" spans="1:3">
      <c r="A74" s="4" t="s">
        <v>660</v>
      </c>
      <c r="B74" s="5" t="n">
        <v>20</v>
      </c>
    </row>
    <row r="75" spans="1:3">
      <c r="A75" s="4" t="s">
        <v>661</v>
      </c>
      <c r="B75" s="5" t="n">
        <v>159</v>
      </c>
    </row>
    <row r="76" spans="1:3">
      <c r="A76" s="3" t="s">
        <v>662</v>
      </c>
    </row>
    <row r="77" spans="1:3">
      <c r="A77" s="4" t="s">
        <v>663</v>
      </c>
      <c r="B77" s="5" t="n">
        <v>-370</v>
      </c>
      <c r="C77" s="5" t="n">
        <v>-307</v>
      </c>
    </row>
    <row r="78" spans="1:3">
      <c r="A78" s="4" t="s">
        <v>664</v>
      </c>
      <c r="B78" s="5" t="n">
        <v>-13</v>
      </c>
      <c r="C78" s="5" t="n">
        <v>-30</v>
      </c>
    </row>
    <row r="79" spans="1:3">
      <c r="A79" s="4" t="s">
        <v>665</v>
      </c>
      <c r="B79" s="5" t="n">
        <v>-383</v>
      </c>
      <c r="C79" s="5" t="n">
        <v>-337</v>
      </c>
    </row>
    <row r="80" spans="1:3">
      <c r="A80" s="4" t="s">
        <v>678</v>
      </c>
    </row>
    <row r="81" spans="1:3">
      <c r="A81" s="3" t="s">
        <v>658</v>
      </c>
    </row>
    <row r="82" spans="1:3">
      <c r="A82" s="4" t="s">
        <v>659</v>
      </c>
      <c r="B82" s="5" t="n">
        <v>71</v>
      </c>
      <c r="C82" s="5" t="n">
        <v>118</v>
      </c>
    </row>
    <row r="83" spans="1:3">
      <c r="A83" s="3" t="s">
        <v>662</v>
      </c>
    </row>
    <row r="84" spans="1:3">
      <c r="A84" s="4" t="s">
        <v>663</v>
      </c>
      <c r="B84" s="5" t="n">
        <v>-200</v>
      </c>
      <c r="C84" s="5" t="n">
        <v>-245</v>
      </c>
    </row>
    <row r="85" spans="1:3">
      <c r="A85" s="4" t="s">
        <v>679</v>
      </c>
    </row>
    <row r="86" spans="1:3">
      <c r="A86" s="3" t="s">
        <v>658</v>
      </c>
    </row>
    <row r="87" spans="1:3">
      <c r="A87" s="4" t="s">
        <v>659</v>
      </c>
      <c r="B87" s="5" t="n">
        <v>62</v>
      </c>
      <c r="C87" s="5" t="n">
        <v>169</v>
      </c>
    </row>
    <row r="88" spans="1:3">
      <c r="A88" s="3" t="s">
        <v>662</v>
      </c>
    </row>
    <row r="89" spans="1:3">
      <c r="A89" s="4" t="s">
        <v>663</v>
      </c>
      <c r="B89" s="5" t="n">
        <v>-71</v>
      </c>
      <c r="C89" s="5" t="n">
        <v>-52</v>
      </c>
    </row>
    <row r="90" spans="1:3">
      <c r="A90" s="4" t="s">
        <v>680</v>
      </c>
    </row>
    <row r="91" spans="1:3">
      <c r="A91" s="3" t="s">
        <v>658</v>
      </c>
    </row>
    <row r="92" spans="1:3">
      <c r="A92" s="4" t="s">
        <v>659</v>
      </c>
      <c r="B92" s="5" t="n">
        <v>4</v>
      </c>
    </row>
    <row r="93" spans="1:3">
      <c r="A93" s="3" t="s">
        <v>662</v>
      </c>
    </row>
    <row r="94" spans="1:3">
      <c r="A94" s="4" t="s">
        <v>663</v>
      </c>
      <c r="B94" s="5" t="n">
        <v>-99</v>
      </c>
    </row>
    <row r="95" spans="1:3">
      <c r="A95" s="4" t="s">
        <v>681</v>
      </c>
    </row>
    <row r="96" spans="1:3">
      <c r="A96" s="3" t="s">
        <v>662</v>
      </c>
    </row>
    <row r="97" spans="1:3">
      <c r="A97" s="4" t="s">
        <v>663</v>
      </c>
      <c r="B97" s="5" t="n">
        <v>0</v>
      </c>
    </row>
    <row r="98" spans="1:3">
      <c r="A98" s="4" t="s">
        <v>682</v>
      </c>
    </row>
    <row r="99" spans="1:3">
      <c r="A99" s="3" t="s">
        <v>658</v>
      </c>
    </row>
    <row r="100" spans="1:3">
      <c r="A100" s="4" t="s">
        <v>659</v>
      </c>
      <c r="B100" s="5" t="n">
        <v>2</v>
      </c>
    </row>
    <row r="101" spans="1:3">
      <c r="A101" s="3" t="s">
        <v>662</v>
      </c>
    </row>
    <row r="102" spans="1:3">
      <c r="A102" s="4" t="s">
        <v>663</v>
      </c>
      <c r="C102" s="5" t="n">
        <v>-10</v>
      </c>
    </row>
    <row r="103" spans="1:3">
      <c r="A103" s="4" t="s">
        <v>683</v>
      </c>
    </row>
    <row r="104" spans="1:3">
      <c r="A104" s="3" t="s">
        <v>662</v>
      </c>
    </row>
    <row r="105" spans="1:3">
      <c r="A105" s="4" t="s">
        <v>663</v>
      </c>
      <c r="B105" s="5" t="n">
        <v>0</v>
      </c>
      <c r="C105" s="5" t="n">
        <v>0</v>
      </c>
    </row>
    <row r="106" spans="1:3">
      <c r="A106" s="10" t="n">
        <v>3</v>
      </c>
    </row>
    <row r="107" spans="1:3">
      <c r="A107" s="3" t="s">
        <v>658</v>
      </c>
    </row>
    <row r="108" spans="1:3">
      <c r="A108" s="4" t="s">
        <v>659</v>
      </c>
      <c r="B108" s="5" t="n">
        <v>16</v>
      </c>
      <c r="C108" s="5" t="n">
        <v>24</v>
      </c>
    </row>
    <row r="109" spans="1:3">
      <c r="A109" s="4" t="s">
        <v>660</v>
      </c>
      <c r="B109" s="5" t="n">
        <v>0</v>
      </c>
    </row>
    <row r="110" spans="1:3">
      <c r="A110" s="4" t="s">
        <v>661</v>
      </c>
      <c r="B110" s="5" t="n">
        <v>16</v>
      </c>
    </row>
    <row r="111" spans="1:3">
      <c r="A111" s="3" t="s">
        <v>662</v>
      </c>
    </row>
    <row r="112" spans="1:3">
      <c r="A112" s="4" t="s">
        <v>663</v>
      </c>
      <c r="B112" s="5" t="n">
        <v>-41</v>
      </c>
      <c r="C112" s="5" t="n">
        <v>-22</v>
      </c>
    </row>
    <row r="113" spans="1:3">
      <c r="A113" s="4" t="s">
        <v>664</v>
      </c>
      <c r="B113" s="5" t="n">
        <v>0</v>
      </c>
      <c r="C113" s="5" t="n">
        <v>0</v>
      </c>
    </row>
    <row r="114" spans="1:3">
      <c r="A114" s="4" t="s">
        <v>665</v>
      </c>
      <c r="B114" s="5" t="n">
        <v>-41</v>
      </c>
      <c r="C114" s="5" t="n">
        <v>-22</v>
      </c>
    </row>
    <row r="115" spans="1:3">
      <c r="A115" s="4" t="s">
        <v>684</v>
      </c>
    </row>
    <row r="116" spans="1:3">
      <c r="A116" s="3" t="s">
        <v>658</v>
      </c>
    </row>
    <row r="117" spans="1:3">
      <c r="A117" s="4" t="s">
        <v>659</v>
      </c>
      <c r="B117" s="5" t="n">
        <v>6</v>
      </c>
      <c r="C117" s="5" t="n">
        <v>20</v>
      </c>
    </row>
    <row r="118" spans="1:3">
      <c r="A118" s="3" t="s">
        <v>662</v>
      </c>
    </row>
    <row r="119" spans="1:3">
      <c r="A119" s="4" t="s">
        <v>663</v>
      </c>
      <c r="B119" s="5" t="n">
        <v>-31</v>
      </c>
      <c r="C119" s="5" t="n">
        <v>-12</v>
      </c>
    </row>
    <row r="120" spans="1:3">
      <c r="A120" s="4" t="s">
        <v>685</v>
      </c>
    </row>
    <row r="121" spans="1:3">
      <c r="A121" s="3" t="s">
        <v>658</v>
      </c>
    </row>
    <row r="122" spans="1:3">
      <c r="A122" s="4" t="s">
        <v>659</v>
      </c>
      <c r="B122" s="5" t="n">
        <v>10</v>
      </c>
      <c r="C122" s="5" t="n">
        <v>4</v>
      </c>
    </row>
    <row r="123" spans="1:3">
      <c r="A123" s="3" t="s">
        <v>662</v>
      </c>
    </row>
    <row r="124" spans="1:3">
      <c r="A124" s="4" t="s">
        <v>663</v>
      </c>
      <c r="B124" s="5" t="n">
        <v>-6</v>
      </c>
      <c r="C124" s="5" t="n">
        <v>-10</v>
      </c>
    </row>
    <row r="125" spans="1:3">
      <c r="A125" s="4" t="s">
        <v>686</v>
      </c>
    </row>
    <row r="126" spans="1:3">
      <c r="A126" s="3" t="s">
        <v>658</v>
      </c>
    </row>
    <row r="127" spans="1:3">
      <c r="A127" s="4" t="s">
        <v>659</v>
      </c>
      <c r="B127" s="5" t="n">
        <v>0</v>
      </c>
    </row>
    <row r="128" spans="1:3">
      <c r="A128" s="3" t="s">
        <v>662</v>
      </c>
    </row>
    <row r="129" spans="1:3">
      <c r="A129" s="4" t="s">
        <v>663</v>
      </c>
      <c r="B129" s="5" t="n">
        <v>0</v>
      </c>
    </row>
    <row r="130" spans="1:3">
      <c r="A130" s="4" t="s">
        <v>687</v>
      </c>
    </row>
    <row r="131" spans="1:3">
      <c r="A131" s="3" t="s">
        <v>662</v>
      </c>
    </row>
    <row r="132" spans="1:3">
      <c r="A132" s="4" t="s">
        <v>663</v>
      </c>
      <c r="B132" s="5" t="n">
        <v>-4</v>
      </c>
    </row>
    <row r="133" spans="1:3">
      <c r="A133" s="4" t="s">
        <v>688</v>
      </c>
    </row>
    <row r="134" spans="1:3">
      <c r="A134" s="3" t="s">
        <v>658</v>
      </c>
    </row>
    <row r="135" spans="1:3">
      <c r="A135" s="4" t="s">
        <v>659</v>
      </c>
      <c r="B135" s="5" t="n">
        <v>0</v>
      </c>
    </row>
    <row r="136" spans="1:3">
      <c r="A136" s="3" t="s">
        <v>662</v>
      </c>
    </row>
    <row r="137" spans="1:3">
      <c r="A137" s="4" t="s">
        <v>663</v>
      </c>
      <c r="C137" s="5" t="n">
        <v>0</v>
      </c>
    </row>
    <row r="138" spans="1:3">
      <c r="A138" s="4" t="s">
        <v>689</v>
      </c>
    </row>
    <row r="139" spans="1:3">
      <c r="A139" s="3" t="s">
        <v>662</v>
      </c>
    </row>
    <row r="140" spans="1:3">
      <c r="A140" s="4" t="s">
        <v>663</v>
      </c>
      <c r="B140" s="6" t="n">
        <v>0</v>
      </c>
      <c r="C14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7</v>
      </c>
    </row>
    <row r="3" spans="1:4">
      <c r="A3" s="3" t="s">
        <v>139</v>
      </c>
    </row>
    <row r="4" spans="1:4">
      <c r="A4" s="4" t="s">
        <v>107</v>
      </c>
      <c r="B4" s="6" t="n">
        <v>72</v>
      </c>
      <c r="C4" s="6" t="n">
        <v>-1244</v>
      </c>
      <c r="D4" s="6" t="n">
        <v>47</v>
      </c>
    </row>
    <row r="5" spans="1:4">
      <c r="A5" s="3" t="s">
        <v>140</v>
      </c>
    </row>
    <row r="6" spans="1:4">
      <c r="A6" s="4" t="s">
        <v>93</v>
      </c>
      <c r="B6" s="5" t="n">
        <v>811</v>
      </c>
      <c r="C6" s="5" t="n">
        <v>689</v>
      </c>
      <c r="D6" s="5" t="n">
        <v>587</v>
      </c>
    </row>
    <row r="7" spans="1:4">
      <c r="A7" s="4" t="s">
        <v>141</v>
      </c>
      <c r="B7" s="5" t="n">
        <v>79</v>
      </c>
      <c r="C7" s="5" t="n">
        <v>0</v>
      </c>
      <c r="D7" s="5" t="n">
        <v>0</v>
      </c>
    </row>
    <row r="8" spans="1:4">
      <c r="A8" s="4" t="s">
        <v>142</v>
      </c>
      <c r="B8" s="5" t="n">
        <v>44</v>
      </c>
      <c r="C8" s="5" t="n">
        <v>56</v>
      </c>
      <c r="D8" s="5" t="n">
        <v>38</v>
      </c>
    </row>
    <row r="9" spans="1:4">
      <c r="A9" s="4" t="s">
        <v>143</v>
      </c>
      <c r="B9" s="5" t="n">
        <v>12</v>
      </c>
      <c r="C9" s="5" t="n">
        <v>21</v>
      </c>
      <c r="D9" s="5" t="n">
        <v>-11</v>
      </c>
    </row>
    <row r="10" spans="1:4">
      <c r="A10" s="4" t="s">
        <v>144</v>
      </c>
      <c r="B10" s="5" t="n">
        <v>-494</v>
      </c>
      <c r="C10" s="5" t="n">
        <v>96</v>
      </c>
      <c r="D10" s="5" t="n">
        <v>0</v>
      </c>
    </row>
    <row r="11" spans="1:4">
      <c r="A11" s="4" t="s">
        <v>94</v>
      </c>
      <c r="B11" s="5" t="n">
        <v>148</v>
      </c>
      <c r="C11" s="5" t="n">
        <v>858</v>
      </c>
      <c r="D11" s="5" t="n">
        <v>99</v>
      </c>
    </row>
    <row r="12" spans="1:4">
      <c r="A12" s="4" t="s">
        <v>145</v>
      </c>
      <c r="B12" s="5" t="n">
        <v>207</v>
      </c>
      <c r="C12" s="5" t="n">
        <v>-148</v>
      </c>
      <c r="D12" s="5" t="n">
        <v>-130</v>
      </c>
    </row>
    <row r="13" spans="1:4">
      <c r="A13" s="4" t="s">
        <v>95</v>
      </c>
      <c r="B13" s="5" t="n">
        <v>122</v>
      </c>
      <c r="C13" s="5" t="n">
        <v>1</v>
      </c>
      <c r="D13" s="5" t="n">
        <v>1</v>
      </c>
    </row>
    <row r="14" spans="1:4">
      <c r="A14" s="4" t="s">
        <v>101</v>
      </c>
      <c r="B14" s="5" t="n">
        <v>-8</v>
      </c>
      <c r="C14" s="5" t="n">
        <v>-7</v>
      </c>
      <c r="D14" s="5" t="n">
        <v>-1</v>
      </c>
    </row>
    <row r="15" spans="1:4">
      <c r="A15" s="4" t="s">
        <v>58</v>
      </c>
      <c r="B15" s="5" t="n">
        <v>-610</v>
      </c>
      <c r="C15" s="5" t="n">
        <v>-45</v>
      </c>
      <c r="D15" s="5" t="n">
        <v>-477</v>
      </c>
    </row>
    <row r="16" spans="1:4">
      <c r="A16" s="4" t="s">
        <v>146</v>
      </c>
      <c r="B16" s="5" t="n">
        <v>-16</v>
      </c>
      <c r="C16" s="5" t="n">
        <v>-6</v>
      </c>
      <c r="D16" s="5" t="n">
        <v>-54</v>
      </c>
    </row>
    <row r="17" spans="1:4">
      <c r="A17" s="4" t="s">
        <v>98</v>
      </c>
      <c r="B17" s="5" t="n">
        <v>81</v>
      </c>
      <c r="C17" s="5" t="n">
        <v>14</v>
      </c>
      <c r="D17" s="5" t="n">
        <v>51</v>
      </c>
    </row>
    <row r="18" spans="1:4">
      <c r="A18" s="3" t="s">
        <v>147</v>
      </c>
    </row>
    <row r="19" spans="1:4">
      <c r="A19" s="4" t="s">
        <v>148</v>
      </c>
      <c r="B19" s="5" t="n">
        <v>-47</v>
      </c>
      <c r="C19" s="5" t="n">
        <v>42</v>
      </c>
      <c r="D19" s="5" t="n">
        <v>-64</v>
      </c>
    </row>
    <row r="20" spans="1:4">
      <c r="A20" s="4" t="s">
        <v>35</v>
      </c>
      <c r="B20" s="5" t="n">
        <v>110</v>
      </c>
      <c r="C20" s="5" t="n">
        <v>154</v>
      </c>
      <c r="D20" s="5" t="n">
        <v>-119</v>
      </c>
    </row>
    <row r="21" spans="1:4">
      <c r="A21" s="4" t="s">
        <v>38</v>
      </c>
      <c r="B21" s="5" t="n">
        <v>26</v>
      </c>
      <c r="C21" s="5" t="n">
        <v>94</v>
      </c>
      <c r="D21" s="5" t="n">
        <v>94</v>
      </c>
    </row>
    <row r="22" spans="1:4">
      <c r="A22" s="4" t="s">
        <v>149</v>
      </c>
      <c r="B22" s="5" t="n">
        <v>46</v>
      </c>
      <c r="C22" s="5" t="n">
        <v>84</v>
      </c>
      <c r="D22" s="5" t="n">
        <v>25</v>
      </c>
    </row>
    <row r="23" spans="1:4">
      <c r="A23" s="4" t="s">
        <v>150</v>
      </c>
      <c r="B23" s="5" t="n">
        <v>5</v>
      </c>
      <c r="C23" s="5" t="n">
        <v>1</v>
      </c>
      <c r="D23" s="5" t="n">
        <v>3</v>
      </c>
    </row>
    <row r="24" spans="1:4">
      <c r="A24" s="4" t="s">
        <v>151</v>
      </c>
      <c r="B24" s="5" t="n">
        <v>-12</v>
      </c>
      <c r="C24" s="5" t="n">
        <v>-43</v>
      </c>
      <c r="D24" s="5" t="n">
        <v>0</v>
      </c>
    </row>
    <row r="25" spans="1:4">
      <c r="A25" s="4" t="s">
        <v>152</v>
      </c>
      <c r="B25" s="5" t="n">
        <v>9</v>
      </c>
      <c r="C25" s="5" t="n">
        <v>28</v>
      </c>
      <c r="D25" s="5" t="n">
        <v>5</v>
      </c>
    </row>
    <row r="26" spans="1:4">
      <c r="A26" s="4" t="s">
        <v>153</v>
      </c>
      <c r="B26" s="5" t="n">
        <v>585</v>
      </c>
      <c r="C26" s="5" t="n">
        <v>645</v>
      </c>
      <c r="D26" s="5" t="n">
        <v>94</v>
      </c>
    </row>
    <row r="27" spans="1:4">
      <c r="A27" s="3" t="s">
        <v>154</v>
      </c>
    </row>
    <row r="28" spans="1:4">
      <c r="A28" s="4" t="s">
        <v>155</v>
      </c>
      <c r="B28" s="5" t="n">
        <v>-224</v>
      </c>
      <c r="C28" s="5" t="n">
        <v>-293</v>
      </c>
      <c r="D28" s="5" t="n">
        <v>-301</v>
      </c>
    </row>
    <row r="29" spans="1:4">
      <c r="A29" s="4" t="s">
        <v>156</v>
      </c>
      <c r="B29" s="5" t="n">
        <v>-3319</v>
      </c>
      <c r="C29" s="5" t="n">
        <v>0</v>
      </c>
      <c r="D29" s="5" t="n">
        <v>-6078</v>
      </c>
    </row>
    <row r="30" spans="1:4">
      <c r="A30" s="4" t="s">
        <v>150</v>
      </c>
      <c r="B30" s="5" t="n">
        <v>12</v>
      </c>
      <c r="C30" s="5" t="n">
        <v>14</v>
      </c>
      <c r="D30" s="5" t="n">
        <v>8</v>
      </c>
    </row>
    <row r="31" spans="1:4">
      <c r="A31" s="4" t="s">
        <v>157</v>
      </c>
      <c r="B31" s="5" t="n">
        <v>772</v>
      </c>
      <c r="C31" s="5" t="n">
        <v>176</v>
      </c>
      <c r="D31" s="5" t="n">
        <v>0</v>
      </c>
    </row>
    <row r="32" spans="1:4">
      <c r="A32" s="4" t="s">
        <v>158</v>
      </c>
      <c r="B32" s="5" t="n">
        <v>0</v>
      </c>
      <c r="C32" s="5" t="n">
        <v>10</v>
      </c>
      <c r="D32" s="5" t="n">
        <v>3</v>
      </c>
    </row>
    <row r="33" spans="1:4">
      <c r="A33" s="4" t="s">
        <v>159</v>
      </c>
      <c r="B33" s="5" t="n">
        <v>-2759</v>
      </c>
      <c r="C33" s="5" t="n">
        <v>-93</v>
      </c>
      <c r="D33" s="5" t="n">
        <v>-6368</v>
      </c>
    </row>
    <row r="34" spans="1:4">
      <c r="A34" s="3" t="s">
        <v>160</v>
      </c>
    </row>
    <row r="35" spans="1:4">
      <c r="A35" s="4" t="s">
        <v>161</v>
      </c>
      <c r="B35" s="5" t="n">
        <v>1743</v>
      </c>
      <c r="C35" s="5" t="n">
        <v>3014</v>
      </c>
      <c r="D35" s="5" t="n">
        <v>66</v>
      </c>
    </row>
    <row r="36" spans="1:4">
      <c r="A36" s="4" t="s">
        <v>162</v>
      </c>
      <c r="B36" s="5" t="n">
        <v>-2589</v>
      </c>
      <c r="C36" s="5" t="n">
        <v>-589</v>
      </c>
      <c r="D36" s="5" t="n">
        <v>-31</v>
      </c>
    </row>
    <row r="37" spans="1:4">
      <c r="A37" s="4" t="s">
        <v>163</v>
      </c>
      <c r="B37" s="5" t="n">
        <v>150</v>
      </c>
      <c r="C37" s="5" t="n">
        <v>359</v>
      </c>
      <c r="D37" s="5" t="n">
        <v>-6</v>
      </c>
    </row>
    <row r="38" spans="1:4">
      <c r="A38" s="4" t="s">
        <v>164</v>
      </c>
      <c r="B38" s="5" t="n">
        <v>-50</v>
      </c>
      <c r="C38" s="5" t="n">
        <v>0</v>
      </c>
      <c r="D38" s="5" t="n">
        <v>0</v>
      </c>
    </row>
    <row r="39" spans="1:4">
      <c r="A39" s="4" t="s">
        <v>165</v>
      </c>
      <c r="B39" s="5" t="n">
        <v>-22</v>
      </c>
      <c r="C39" s="5" t="n">
        <v>-22</v>
      </c>
      <c r="D39" s="5" t="n">
        <v>-23</v>
      </c>
    </row>
    <row r="40" spans="1:4">
      <c r="A40" s="4" t="s">
        <v>166</v>
      </c>
      <c r="B40" s="5" t="n">
        <v>-20</v>
      </c>
      <c r="C40" s="5" t="n">
        <v>-17</v>
      </c>
      <c r="D40" s="5" t="n">
        <v>-17</v>
      </c>
    </row>
    <row r="41" spans="1:4">
      <c r="A41" s="4" t="s">
        <v>167</v>
      </c>
      <c r="B41" s="5" t="n">
        <v>-375</v>
      </c>
      <c r="C41" s="5" t="n">
        <v>0</v>
      </c>
      <c r="D41" s="5" t="n">
        <v>0</v>
      </c>
    </row>
    <row r="42" spans="1:4">
      <c r="A42" s="4" t="s">
        <v>168</v>
      </c>
      <c r="B42" s="5" t="n">
        <v>-133</v>
      </c>
      <c r="C42" s="5" t="n">
        <v>0</v>
      </c>
      <c r="D42" s="5" t="n">
        <v>0</v>
      </c>
    </row>
    <row r="43" spans="1:4">
      <c r="A43" s="4" t="s">
        <v>169</v>
      </c>
      <c r="B43" s="5" t="n">
        <v>0</v>
      </c>
      <c r="C43" s="5" t="n">
        <v>0</v>
      </c>
      <c r="D43" s="5" t="n">
        <v>-250</v>
      </c>
    </row>
    <row r="44" spans="1:4">
      <c r="A44" s="4" t="s">
        <v>170</v>
      </c>
      <c r="B44" s="5" t="n">
        <v>-3</v>
      </c>
      <c r="C44" s="5" t="n">
        <v>-3</v>
      </c>
      <c r="D44" s="5" t="n">
        <v>-4</v>
      </c>
    </row>
    <row r="45" spans="1:4">
      <c r="A45" s="4" t="s">
        <v>171</v>
      </c>
      <c r="B45" s="5" t="n">
        <v>-1299</v>
      </c>
      <c r="C45" s="5" t="n">
        <v>2742</v>
      </c>
      <c r="D45" s="5" t="n">
        <v>-265</v>
      </c>
    </row>
    <row r="46" spans="1:4">
      <c r="A46" s="4" t="s">
        <v>172</v>
      </c>
      <c r="B46" s="5" t="n">
        <v>-3473</v>
      </c>
      <c r="C46" s="5" t="n">
        <v>3294</v>
      </c>
      <c r="D46" s="5" t="n">
        <v>-6539</v>
      </c>
    </row>
    <row r="47" spans="1:4">
      <c r="A47" s="4" t="s">
        <v>173</v>
      </c>
      <c r="B47" s="5" t="n">
        <v>3838</v>
      </c>
      <c r="C47" s="5" t="n">
        <v>544</v>
      </c>
      <c r="D47" s="5" t="n">
        <v>7083</v>
      </c>
    </row>
    <row r="48" spans="1:4">
      <c r="A48" s="4" t="s">
        <v>174</v>
      </c>
      <c r="B48" s="6" t="n">
        <v>365</v>
      </c>
      <c r="C48" s="6" t="n">
        <v>3838</v>
      </c>
      <c r="D48" s="6" t="n">
        <v>5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43"/>
  </cols>
  <sheetData>
    <row r="1" spans="1:2">
      <c r="A1" s="1" t="s">
        <v>690</v>
      </c>
      <c r="B1" s="2" t="s">
        <v>1</v>
      </c>
    </row>
    <row r="2" spans="1:2">
      <c r="B2" s="2" t="s">
        <v>691</v>
      </c>
    </row>
    <row r="3" spans="1:2">
      <c r="A3" s="4" t="s">
        <v>692</v>
      </c>
    </row>
    <row r="4" spans="1:2">
      <c r="A4" s="3" t="s">
        <v>693</v>
      </c>
    </row>
    <row r="5" spans="1:2">
      <c r="A5" s="4" t="s">
        <v>694</v>
      </c>
      <c r="B5" s="5" t="n">
        <v>14</v>
      </c>
    </row>
    <row r="6" spans="1:2">
      <c r="A6" s="4" t="s">
        <v>695</v>
      </c>
      <c r="B6" s="6" t="n">
        <v>-23</v>
      </c>
    </row>
    <row r="7" spans="1:2">
      <c r="A7" s="4" t="s">
        <v>696</v>
      </c>
    </row>
    <row r="8" spans="1:2">
      <c r="A8" s="3" t="s">
        <v>693</v>
      </c>
    </row>
    <row r="9" spans="1:2">
      <c r="A9" s="4" t="s">
        <v>694</v>
      </c>
      <c r="B9" s="5" t="n">
        <v>22</v>
      </c>
    </row>
    <row r="10" spans="1:2">
      <c r="A10" s="4" t="s">
        <v>695</v>
      </c>
      <c r="B10" s="6" t="n">
        <v>-2</v>
      </c>
    </row>
    <row r="11" spans="1:2">
      <c r="A11" s="4" t="s">
        <v>697</v>
      </c>
    </row>
    <row r="12" spans="1:2">
      <c r="A12" s="3" t="s">
        <v>693</v>
      </c>
    </row>
    <row r="13" spans="1:2">
      <c r="A13" s="4" t="s">
        <v>695</v>
      </c>
      <c r="B13" s="5" t="n">
        <v>0</v>
      </c>
    </row>
    <row r="14" spans="1:2">
      <c r="A14" s="4" t="s">
        <v>669</v>
      </c>
    </row>
    <row r="15" spans="1:2">
      <c r="A15" s="3" t="s">
        <v>693</v>
      </c>
    </row>
    <row r="16" spans="1:2">
      <c r="A16" s="4" t="s">
        <v>695</v>
      </c>
      <c r="B16" s="6" t="n">
        <v>-4</v>
      </c>
    </row>
    <row r="17" spans="1:2">
      <c r="A17" s="4" t="s">
        <v>698</v>
      </c>
    </row>
    <row r="18" spans="1:2">
      <c r="A18" s="3" t="s">
        <v>693</v>
      </c>
    </row>
    <row r="19" spans="1:2">
      <c r="A19" s="4" t="s">
        <v>699</v>
      </c>
      <c r="B19" s="5" t="n">
        <v>95</v>
      </c>
    </row>
    <row r="20" spans="1:2">
      <c r="A20" s="4" t="s">
        <v>695</v>
      </c>
      <c r="B20" s="6" t="n">
        <v>4</v>
      </c>
    </row>
    <row r="21" spans="1:2">
      <c r="A21" s="4" t="s">
        <v>700</v>
      </c>
    </row>
    <row r="22" spans="1:2">
      <c r="A22" s="3" t="s">
        <v>693</v>
      </c>
    </row>
    <row r="23" spans="1:2">
      <c r="A23" s="4" t="s">
        <v>701</v>
      </c>
      <c r="B23" s="11" t="n">
        <v>4.25</v>
      </c>
    </row>
    <row r="24" spans="1:2">
      <c r="A24" s="4" t="s">
        <v>702</v>
      </c>
    </row>
    <row r="25" spans="1:2">
      <c r="A25" s="3" t="s">
        <v>693</v>
      </c>
    </row>
    <row r="26" spans="1:2">
      <c r="A26" s="4" t="s">
        <v>703</v>
      </c>
      <c r="B26" s="5" t="n">
        <v>0</v>
      </c>
    </row>
    <row r="27" spans="1:2">
      <c r="A27" s="4" t="s">
        <v>704</v>
      </c>
    </row>
    <row r="28" spans="1:2">
      <c r="A28" s="3" t="s">
        <v>693</v>
      </c>
    </row>
    <row r="29" spans="1:2">
      <c r="A29" s="4" t="s">
        <v>705</v>
      </c>
      <c r="B29" s="5" t="n">
        <v>2</v>
      </c>
    </row>
    <row r="30" spans="1:2">
      <c r="A30" s="4" t="s">
        <v>706</v>
      </c>
    </row>
    <row r="31" spans="1:2">
      <c r="A31" s="3" t="s">
        <v>693</v>
      </c>
    </row>
    <row r="32" spans="1:2">
      <c r="A32" s="4" t="s">
        <v>703</v>
      </c>
      <c r="B32" s="5" t="n">
        <v>22</v>
      </c>
    </row>
    <row r="33" spans="1:2">
      <c r="A33" s="4" t="s">
        <v>707</v>
      </c>
      <c r="B33" s="4" t="s">
        <v>708</v>
      </c>
    </row>
    <row r="34" spans="1:2">
      <c r="A34" s="4" t="s">
        <v>709</v>
      </c>
    </row>
    <row r="35" spans="1:2">
      <c r="A35" s="3" t="s">
        <v>693</v>
      </c>
    </row>
    <row r="36" spans="1:2">
      <c r="A36" s="4" t="s">
        <v>710</v>
      </c>
      <c r="B36" s="4" t="s">
        <v>711</v>
      </c>
    </row>
    <row r="37" spans="1:2">
      <c r="A37" s="4" t="s">
        <v>712</v>
      </c>
    </row>
    <row r="38" spans="1:2">
      <c r="A38" s="3" t="s">
        <v>693</v>
      </c>
    </row>
    <row r="39" spans="1:2">
      <c r="A39" s="4" t="s">
        <v>705</v>
      </c>
      <c r="B39" s="5" t="n">
        <v>2</v>
      </c>
    </row>
    <row r="40" spans="1:2">
      <c r="A40" s="4" t="s">
        <v>713</v>
      </c>
    </row>
    <row r="41" spans="1:2">
      <c r="A41" s="3" t="s">
        <v>693</v>
      </c>
    </row>
    <row r="42" spans="1:2">
      <c r="A42" s="4" t="s">
        <v>701</v>
      </c>
      <c r="B42" s="11" t="n">
        <v>6.25</v>
      </c>
    </row>
    <row r="43" spans="1:2">
      <c r="A43" s="4" t="s">
        <v>714</v>
      </c>
    </row>
    <row r="44" spans="1:2">
      <c r="A44" s="3" t="s">
        <v>693</v>
      </c>
    </row>
    <row r="45" spans="1:2">
      <c r="A45" s="4" t="s">
        <v>703</v>
      </c>
      <c r="B45" s="5" t="n">
        <v>6</v>
      </c>
    </row>
    <row r="46" spans="1:2">
      <c r="A46" s="4" t="s">
        <v>715</v>
      </c>
    </row>
    <row r="47" spans="1:2">
      <c r="A47" s="3" t="s">
        <v>693</v>
      </c>
    </row>
    <row r="48" spans="1:2">
      <c r="A48" s="4" t="s">
        <v>705</v>
      </c>
      <c r="B48" s="11" t="n">
        <v>2.8</v>
      </c>
    </row>
    <row r="49" spans="1:2">
      <c r="A49" s="4" t="s">
        <v>716</v>
      </c>
    </row>
    <row r="50" spans="1:2">
      <c r="A50" s="3" t="s">
        <v>693</v>
      </c>
    </row>
    <row r="51" spans="1:2">
      <c r="A51" s="4" t="s">
        <v>703</v>
      </c>
      <c r="B51" s="5" t="n">
        <v>27</v>
      </c>
    </row>
    <row r="52" spans="1:2">
      <c r="A52" s="4" t="s">
        <v>707</v>
      </c>
      <c r="B52" s="4" t="s">
        <v>511</v>
      </c>
    </row>
    <row r="53" spans="1:2">
      <c r="A53" s="4" t="s">
        <v>717</v>
      </c>
    </row>
    <row r="54" spans="1:2">
      <c r="A54" s="3" t="s">
        <v>693</v>
      </c>
    </row>
    <row r="55" spans="1:2">
      <c r="A55" s="4" t="s">
        <v>710</v>
      </c>
      <c r="B55" s="4" t="s">
        <v>488</v>
      </c>
    </row>
    <row r="56" spans="1:2">
      <c r="A56" s="4" t="s">
        <v>718</v>
      </c>
    </row>
    <row r="57" spans="1:2">
      <c r="A57" s="3" t="s">
        <v>693</v>
      </c>
    </row>
    <row r="58" spans="1:2">
      <c r="A58" s="4" t="s">
        <v>705</v>
      </c>
      <c r="B58" s="11" t="n">
        <v>2.45</v>
      </c>
    </row>
    <row r="59" spans="1:2">
      <c r="A59" s="4" t="s">
        <v>719</v>
      </c>
    </row>
    <row r="60" spans="1:2">
      <c r="A60" s="3" t="s">
        <v>693</v>
      </c>
    </row>
    <row r="61" spans="1:2">
      <c r="A61" s="4" t="s">
        <v>720</v>
      </c>
      <c r="B61" s="5" t="n">
        <v>4</v>
      </c>
    </row>
    <row r="62" spans="1:2">
      <c r="A62" s="4" t="s">
        <v>721</v>
      </c>
    </row>
    <row r="63" spans="1:2">
      <c r="A63" s="3" t="s">
        <v>693</v>
      </c>
    </row>
    <row r="64" spans="1:2">
      <c r="A64" s="4" t="s">
        <v>720</v>
      </c>
      <c r="B64" s="5" t="n">
        <v>6</v>
      </c>
    </row>
    <row r="65" spans="1:2">
      <c r="A65" s="4" t="s">
        <v>722</v>
      </c>
    </row>
    <row r="66" spans="1:2">
      <c r="A66" s="3" t="s">
        <v>693</v>
      </c>
    </row>
    <row r="67" spans="1:2">
      <c r="A67" s="4" t="s">
        <v>609</v>
      </c>
      <c r="B67" s="5" t="n">
        <v>0</v>
      </c>
    </row>
    <row r="68" spans="1:2">
      <c r="A68" s="4" t="s">
        <v>723</v>
      </c>
    </row>
    <row r="69" spans="1:2">
      <c r="A69" s="3" t="s">
        <v>693</v>
      </c>
    </row>
    <row r="70" spans="1:2">
      <c r="A70" s="4" t="s">
        <v>609</v>
      </c>
      <c r="B70"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87</v>
      </c>
    </row>
    <row r="3" spans="1:4">
      <c r="A3" s="3" t="s">
        <v>725</v>
      </c>
    </row>
    <row r="4" spans="1:4">
      <c r="A4" s="4" t="s">
        <v>726</v>
      </c>
      <c r="B4" s="6" t="n">
        <v>-207</v>
      </c>
      <c r="C4" s="6" t="n">
        <v>148</v>
      </c>
      <c r="D4" s="6" t="n">
        <v>130</v>
      </c>
    </row>
    <row r="5" spans="1:4">
      <c r="A5" s="10" t="n">
        <v>3</v>
      </c>
    </row>
    <row r="6" spans="1:4">
      <c r="A6" s="3" t="s">
        <v>725</v>
      </c>
    </row>
    <row r="7" spans="1:4">
      <c r="A7" s="4" t="s">
        <v>727</v>
      </c>
      <c r="B7" s="5" t="n">
        <v>2</v>
      </c>
      <c r="C7" s="5" t="n">
        <v>-48</v>
      </c>
      <c r="D7" s="5" t="n">
        <v>-4</v>
      </c>
    </row>
    <row r="8" spans="1:4">
      <c r="A8" s="4" t="s">
        <v>728</v>
      </c>
      <c r="B8" s="5" t="n">
        <v>-25</v>
      </c>
      <c r="C8" s="5" t="n">
        <v>104</v>
      </c>
      <c r="D8" s="5" t="n">
        <v>42</v>
      </c>
    </row>
    <row r="9" spans="1:4">
      <c r="A9" s="4" t="s">
        <v>729</v>
      </c>
      <c r="B9" s="5" t="n">
        <v>1</v>
      </c>
      <c r="C9" s="5" t="n">
        <v>-54</v>
      </c>
      <c r="D9" s="5" t="n">
        <v>36</v>
      </c>
    </row>
    <row r="10" spans="1:4">
      <c r="A10" s="4" t="s">
        <v>730</v>
      </c>
      <c r="B10" s="5" t="n">
        <v>-4</v>
      </c>
    </row>
    <row r="11" spans="1:4">
      <c r="A11" s="4" t="s">
        <v>731</v>
      </c>
      <c r="B11" s="5" t="n">
        <v>1</v>
      </c>
      <c r="D11" s="5" t="n">
        <v>-122</v>
      </c>
    </row>
    <row r="12" spans="1:4">
      <c r="A12" s="4" t="s">
        <v>732</v>
      </c>
      <c r="B12" s="5" t="n">
        <v>-25</v>
      </c>
      <c r="C12" s="5" t="n">
        <v>2</v>
      </c>
      <c r="D12" s="5" t="n">
        <v>-48</v>
      </c>
    </row>
    <row r="13" spans="1:4">
      <c r="A13" s="4" t="s">
        <v>726</v>
      </c>
      <c r="B13" s="5" t="n">
        <v>-25</v>
      </c>
      <c r="C13" s="5" t="n">
        <v>104</v>
      </c>
      <c r="D13" s="5" t="n">
        <v>42</v>
      </c>
    </row>
    <row r="14" spans="1:4">
      <c r="A14" s="4" t="s">
        <v>684</v>
      </c>
    </row>
    <row r="15" spans="1:4">
      <c r="A15" s="3" t="s">
        <v>725</v>
      </c>
    </row>
    <row r="16" spans="1:4">
      <c r="A16" s="4" t="s">
        <v>727</v>
      </c>
      <c r="B16" s="5" t="n">
        <v>8</v>
      </c>
      <c r="C16" s="5" t="n">
        <v>-18</v>
      </c>
      <c r="D16" s="5" t="n">
        <v>-4</v>
      </c>
    </row>
    <row r="17" spans="1:4">
      <c r="A17" s="4" t="s">
        <v>728</v>
      </c>
      <c r="B17" s="5" t="n">
        <v>-30</v>
      </c>
      <c r="C17" s="5" t="n">
        <v>59</v>
      </c>
      <c r="D17" s="5" t="n">
        <v>39</v>
      </c>
    </row>
    <row r="18" spans="1:4">
      <c r="A18" s="4" t="s">
        <v>729</v>
      </c>
      <c r="B18" s="5" t="n">
        <v>-4</v>
      </c>
      <c r="C18" s="5" t="n">
        <v>-33</v>
      </c>
      <c r="D18" s="5" t="n">
        <v>1</v>
      </c>
    </row>
    <row r="19" spans="1:4">
      <c r="A19" s="4" t="s">
        <v>730</v>
      </c>
      <c r="B19" s="5" t="n">
        <v>0</v>
      </c>
    </row>
    <row r="20" spans="1:4">
      <c r="A20" s="4" t="s">
        <v>731</v>
      </c>
      <c r="B20" s="5" t="n">
        <v>1</v>
      </c>
      <c r="D20" s="5" t="n">
        <v>-54</v>
      </c>
    </row>
    <row r="21" spans="1:4">
      <c r="A21" s="4" t="s">
        <v>732</v>
      </c>
      <c r="B21" s="5" t="n">
        <v>-25</v>
      </c>
      <c r="C21" s="5" t="n">
        <v>8</v>
      </c>
      <c r="D21" s="5" t="n">
        <v>-18</v>
      </c>
    </row>
    <row r="22" spans="1:4">
      <c r="A22" s="4" t="s">
        <v>726</v>
      </c>
      <c r="B22" s="5" t="n">
        <v>-30</v>
      </c>
      <c r="C22" s="5" t="n">
        <v>59</v>
      </c>
      <c r="D22" s="5" t="n">
        <v>39</v>
      </c>
    </row>
    <row r="23" spans="1:4">
      <c r="A23" s="4" t="s">
        <v>733</v>
      </c>
    </row>
    <row r="24" spans="1:4">
      <c r="A24" s="3" t="s">
        <v>725</v>
      </c>
    </row>
    <row r="25" spans="1:4">
      <c r="A25" s="4" t="s">
        <v>727</v>
      </c>
      <c r="B25" s="5" t="n">
        <v>-6</v>
      </c>
      <c r="C25" s="5" t="n">
        <v>-32</v>
      </c>
      <c r="D25" s="5" t="n">
        <v>0</v>
      </c>
    </row>
    <row r="26" spans="1:4">
      <c r="A26" s="4" t="s">
        <v>728</v>
      </c>
      <c r="B26" s="5" t="n">
        <v>5</v>
      </c>
      <c r="C26" s="5" t="n">
        <v>49</v>
      </c>
      <c r="D26" s="5" t="n">
        <v>3</v>
      </c>
    </row>
    <row r="27" spans="1:4">
      <c r="A27" s="4" t="s">
        <v>729</v>
      </c>
      <c r="B27" s="5" t="n">
        <v>5</v>
      </c>
      <c r="C27" s="5" t="n">
        <v>-23</v>
      </c>
      <c r="D27" s="5" t="n">
        <v>28</v>
      </c>
    </row>
    <row r="28" spans="1:4">
      <c r="A28" s="4" t="s">
        <v>730</v>
      </c>
      <c r="B28" s="5" t="n">
        <v>0</v>
      </c>
    </row>
    <row r="29" spans="1:4">
      <c r="A29" s="4" t="s">
        <v>731</v>
      </c>
      <c r="B29" s="5" t="n">
        <v>0</v>
      </c>
      <c r="D29" s="5" t="n">
        <v>-63</v>
      </c>
    </row>
    <row r="30" spans="1:4">
      <c r="A30" s="4" t="s">
        <v>732</v>
      </c>
      <c r="B30" s="5" t="n">
        <v>4</v>
      </c>
      <c r="C30" s="5" t="n">
        <v>-6</v>
      </c>
      <c r="D30" s="5" t="n">
        <v>-32</v>
      </c>
    </row>
    <row r="31" spans="1:4">
      <c r="A31" s="4" t="s">
        <v>726</v>
      </c>
      <c r="B31" s="5" t="n">
        <v>5</v>
      </c>
      <c r="C31" s="5" t="n">
        <v>49</v>
      </c>
      <c r="D31" s="5" t="n">
        <v>3</v>
      </c>
    </row>
    <row r="32" spans="1:4">
      <c r="A32" s="4" t="s">
        <v>686</v>
      </c>
    </row>
    <row r="33" spans="1:4">
      <c r="A33" s="3" t="s">
        <v>725</v>
      </c>
    </row>
    <row r="34" spans="1:4">
      <c r="A34" s="4" t="s">
        <v>727</v>
      </c>
      <c r="B34" s="5" t="n">
        <v>0</v>
      </c>
      <c r="C34" s="5" t="n">
        <v>0</v>
      </c>
      <c r="D34" s="5" t="n">
        <v>0</v>
      </c>
    </row>
    <row r="35" spans="1:4">
      <c r="A35" s="4" t="s">
        <v>728</v>
      </c>
      <c r="B35" s="5" t="n">
        <v>0</v>
      </c>
      <c r="D35" s="5" t="n">
        <v>0</v>
      </c>
    </row>
    <row r="36" spans="1:4">
      <c r="A36" s="4" t="s">
        <v>729</v>
      </c>
      <c r="B36" s="5" t="n">
        <v>0</v>
      </c>
      <c r="D36" s="5" t="n">
        <v>9</v>
      </c>
    </row>
    <row r="37" spans="1:4">
      <c r="A37" s="4" t="s">
        <v>730</v>
      </c>
      <c r="B37" s="5" t="n">
        <v>-4</v>
      </c>
    </row>
    <row r="38" spans="1:4">
      <c r="A38" s="4" t="s">
        <v>731</v>
      </c>
      <c r="B38" s="5" t="n">
        <v>0</v>
      </c>
      <c r="D38" s="5" t="n">
        <v>-9</v>
      </c>
    </row>
    <row r="39" spans="1:4">
      <c r="A39" s="4" t="s">
        <v>732</v>
      </c>
      <c r="B39" s="5" t="n">
        <v>-4</v>
      </c>
      <c r="C39" s="5" t="n">
        <v>0</v>
      </c>
      <c r="D39" s="5" t="n">
        <v>0</v>
      </c>
    </row>
    <row r="40" spans="1:4">
      <c r="A40" s="4" t="s">
        <v>726</v>
      </c>
      <c r="B40" s="5" t="n">
        <v>0</v>
      </c>
      <c r="D40" s="5" t="n">
        <v>0</v>
      </c>
    </row>
    <row r="41" spans="1:4">
      <c r="A41" s="4" t="s">
        <v>734</v>
      </c>
    </row>
    <row r="42" spans="1:4">
      <c r="A42" s="3" t="s">
        <v>725</v>
      </c>
    </row>
    <row r="43" spans="1:4">
      <c r="A43" s="4" t="s">
        <v>727</v>
      </c>
      <c r="B43" s="6" t="n">
        <v>0</v>
      </c>
      <c r="C43" s="5" t="n">
        <v>2</v>
      </c>
      <c r="D43" s="5" t="n">
        <v>0</v>
      </c>
    </row>
    <row r="44" spans="1:4">
      <c r="A44" s="4" t="s">
        <v>728</v>
      </c>
      <c r="C44" s="5" t="n">
        <v>-4</v>
      </c>
      <c r="D44" s="5" t="n">
        <v>0</v>
      </c>
    </row>
    <row r="45" spans="1:4">
      <c r="A45" s="4" t="s">
        <v>729</v>
      </c>
      <c r="C45" s="5" t="n">
        <v>2</v>
      </c>
      <c r="D45" s="5" t="n">
        <v>-2</v>
      </c>
    </row>
    <row r="46" spans="1:4">
      <c r="A46" s="4" t="s">
        <v>731</v>
      </c>
      <c r="D46" s="5" t="n">
        <v>4</v>
      </c>
    </row>
    <row r="47" spans="1:4">
      <c r="A47" s="4" t="s">
        <v>732</v>
      </c>
      <c r="C47" s="5" t="n">
        <v>0</v>
      </c>
      <c r="D47" s="5" t="n">
        <v>2</v>
      </c>
    </row>
    <row r="48" spans="1:4">
      <c r="A48" s="4" t="s">
        <v>726</v>
      </c>
      <c r="C48" s="6" t="n">
        <v>-4</v>
      </c>
      <c r="D48"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120</v>
      </c>
      <c r="D1" s="2" t="s">
        <v>30</v>
      </c>
    </row>
    <row r="2" spans="1:4">
      <c r="A2" s="4" t="s">
        <v>736</v>
      </c>
    </row>
    <row r="3" spans="1:4">
      <c r="A3" s="3" t="s">
        <v>653</v>
      </c>
    </row>
    <row r="4" spans="1:4">
      <c r="A4" s="4" t="s">
        <v>737</v>
      </c>
      <c r="B4" s="6" t="n">
        <v>-1944</v>
      </c>
      <c r="D4" s="6" t="n">
        <v>-2213</v>
      </c>
    </row>
    <row r="5" spans="1:4">
      <c r="A5" s="4" t="s">
        <v>738</v>
      </c>
    </row>
    <row r="6" spans="1:4">
      <c r="A6" s="3" t="s">
        <v>653</v>
      </c>
    </row>
    <row r="7" spans="1:4">
      <c r="A7" s="4" t="s">
        <v>737</v>
      </c>
      <c r="B7" s="5" t="n">
        <v>0</v>
      </c>
      <c r="D7" s="5" t="n">
        <v>0</v>
      </c>
    </row>
    <row r="8" spans="1:4">
      <c r="A8" s="4" t="s">
        <v>739</v>
      </c>
    </row>
    <row r="9" spans="1:4">
      <c r="A9" s="3" t="s">
        <v>653</v>
      </c>
    </row>
    <row r="10" spans="1:4">
      <c r="A10" s="4" t="s">
        <v>737</v>
      </c>
      <c r="B10" s="5" t="n">
        <v>-845</v>
      </c>
      <c r="D10" s="5" t="n">
        <v>-2083</v>
      </c>
    </row>
    <row r="11" spans="1:4">
      <c r="A11" s="4" t="s">
        <v>740</v>
      </c>
    </row>
    <row r="12" spans="1:4">
      <c r="A12" s="3" t="s">
        <v>653</v>
      </c>
    </row>
    <row r="13" spans="1:4">
      <c r="A13" s="4" t="s">
        <v>737</v>
      </c>
      <c r="B13" s="5" t="n">
        <v>-1734</v>
      </c>
      <c r="D13" s="5" t="n">
        <v>-1731</v>
      </c>
    </row>
    <row r="14" spans="1:4">
      <c r="A14" s="4" t="s">
        <v>741</v>
      </c>
    </row>
    <row r="15" spans="1:4">
      <c r="A15" s="3" t="s">
        <v>653</v>
      </c>
    </row>
    <row r="16" spans="1:4">
      <c r="A16" s="4" t="s">
        <v>737</v>
      </c>
      <c r="B16" s="5" t="n">
        <v>-493</v>
      </c>
      <c r="D16" s="5" t="n">
        <v>-492</v>
      </c>
    </row>
    <row r="17" spans="1:4">
      <c r="A17" s="4" t="s">
        <v>742</v>
      </c>
    </row>
    <row r="18" spans="1:4">
      <c r="A18" s="3" t="s">
        <v>653</v>
      </c>
    </row>
    <row r="19" spans="1:4">
      <c r="A19" s="4" t="s">
        <v>737</v>
      </c>
      <c r="B19" s="5" t="n">
        <v>-1237</v>
      </c>
      <c r="D19" s="5" t="n">
        <v>-1237</v>
      </c>
    </row>
    <row r="20" spans="1:4">
      <c r="A20" s="4" t="s">
        <v>743</v>
      </c>
    </row>
    <row r="21" spans="1:4">
      <c r="A21" s="3" t="s">
        <v>653</v>
      </c>
    </row>
    <row r="22" spans="1:4">
      <c r="A22" s="4" t="s">
        <v>737</v>
      </c>
      <c r="B22" s="5" t="n">
        <v>-188</v>
      </c>
      <c r="D22" s="5" t="n">
        <v>0</v>
      </c>
    </row>
    <row r="23" spans="1:4">
      <c r="A23" s="4" t="s">
        <v>744</v>
      </c>
    </row>
    <row r="24" spans="1:4">
      <c r="A24" s="3" t="s">
        <v>653</v>
      </c>
    </row>
    <row r="25" spans="1:4">
      <c r="A25" s="4" t="s">
        <v>737</v>
      </c>
      <c r="B25" s="5" t="n">
        <v>-739</v>
      </c>
      <c r="D25" s="5" t="n">
        <v>-738</v>
      </c>
    </row>
    <row r="26" spans="1:4">
      <c r="A26" s="4" t="s">
        <v>745</v>
      </c>
    </row>
    <row r="27" spans="1:4">
      <c r="A27" s="3" t="s">
        <v>653</v>
      </c>
    </row>
    <row r="28" spans="1:4">
      <c r="A28" s="4" t="s">
        <v>737</v>
      </c>
      <c r="B28" s="5" t="n">
        <v>-842</v>
      </c>
      <c r="D28" s="5" t="n">
        <v>0</v>
      </c>
    </row>
    <row r="29" spans="1:4">
      <c r="A29" s="4" t="s">
        <v>746</v>
      </c>
    </row>
    <row r="30" spans="1:4">
      <c r="A30" s="3" t="s">
        <v>653</v>
      </c>
    </row>
    <row r="31" spans="1:4">
      <c r="A31" s="4" t="s">
        <v>737</v>
      </c>
      <c r="B31" s="5" t="n">
        <v>-51</v>
      </c>
      <c r="D31" s="5" t="n">
        <v>-78</v>
      </c>
    </row>
    <row r="32" spans="1:4">
      <c r="A32" s="4" t="s">
        <v>747</v>
      </c>
    </row>
    <row r="33" spans="1:4">
      <c r="A33" s="3" t="s">
        <v>653</v>
      </c>
    </row>
    <row r="34" spans="1:4">
      <c r="A34" s="4" t="s">
        <v>737</v>
      </c>
      <c r="B34" s="5" t="n">
        <v>-215</v>
      </c>
      <c r="D34" s="5" t="n">
        <v>-205</v>
      </c>
    </row>
    <row r="35" spans="1:4">
      <c r="A35" s="4" t="s">
        <v>748</v>
      </c>
    </row>
    <row r="36" spans="1:4">
      <c r="A36" s="3" t="s">
        <v>653</v>
      </c>
    </row>
    <row r="37" spans="1:4">
      <c r="A37" s="4" t="s">
        <v>737</v>
      </c>
      <c r="B37" s="5" t="n">
        <v>-48</v>
      </c>
      <c r="D37" s="5" t="n">
        <v>-129</v>
      </c>
    </row>
    <row r="38" spans="1:4">
      <c r="A38" s="4" t="s">
        <v>749</v>
      </c>
    </row>
    <row r="39" spans="1:4">
      <c r="A39" s="3" t="s">
        <v>653</v>
      </c>
    </row>
    <row r="40" spans="1:4">
      <c r="A40" s="4" t="s">
        <v>737</v>
      </c>
      <c r="B40" s="5" t="n">
        <v>-97</v>
      </c>
      <c r="D40" s="5" t="n">
        <v>-73</v>
      </c>
    </row>
    <row r="41" spans="1:4">
      <c r="A41" s="4" t="s">
        <v>750</v>
      </c>
    </row>
    <row r="42" spans="1:4">
      <c r="A42" s="3" t="s">
        <v>653</v>
      </c>
    </row>
    <row r="43" spans="1:4">
      <c r="A43" s="4" t="s">
        <v>737</v>
      </c>
      <c r="B43" s="5" t="n">
        <v>0</v>
      </c>
      <c r="D43" s="5" t="n">
        <v>-825</v>
      </c>
    </row>
    <row r="44" spans="1:4">
      <c r="A44" s="4" t="s">
        <v>751</v>
      </c>
    </row>
    <row r="45" spans="1:4">
      <c r="A45" s="3" t="s">
        <v>653</v>
      </c>
    </row>
    <row r="46" spans="1:4">
      <c r="A46" s="4" t="s">
        <v>737</v>
      </c>
      <c r="B46" s="5" t="n">
        <v>-2021</v>
      </c>
      <c r="D46" s="5" t="n">
        <v>-2250</v>
      </c>
    </row>
    <row r="47" spans="1:4">
      <c r="A47" s="4" t="s">
        <v>752</v>
      </c>
    </row>
    <row r="48" spans="1:4">
      <c r="A48" s="3" t="s">
        <v>653</v>
      </c>
    </row>
    <row r="49" spans="1:4">
      <c r="A49" s="4" t="s">
        <v>737</v>
      </c>
      <c r="B49" s="5" t="n">
        <v>0</v>
      </c>
      <c r="D49" s="5" t="n">
        <v>0</v>
      </c>
    </row>
    <row r="50" spans="1:4">
      <c r="A50" s="4" t="s">
        <v>753</v>
      </c>
    </row>
    <row r="51" spans="1:4">
      <c r="A51" s="3" t="s">
        <v>653</v>
      </c>
    </row>
    <row r="52" spans="1:4">
      <c r="A52" s="4" t="s">
        <v>737</v>
      </c>
      <c r="B52" s="5" t="n">
        <v>-873</v>
      </c>
      <c r="D52" s="5" t="n">
        <v>-2137</v>
      </c>
    </row>
    <row r="53" spans="1:4">
      <c r="A53" s="4" t="s">
        <v>754</v>
      </c>
    </row>
    <row r="54" spans="1:4">
      <c r="A54" s="3" t="s">
        <v>653</v>
      </c>
    </row>
    <row r="55" spans="1:4">
      <c r="A55" s="4" t="s">
        <v>737</v>
      </c>
      <c r="B55" s="5" t="n">
        <v>-1844</v>
      </c>
      <c r="D55" s="5" t="n">
        <v>-1665</v>
      </c>
    </row>
    <row r="56" spans="1:4">
      <c r="A56" s="4" t="s">
        <v>755</v>
      </c>
    </row>
    <row r="57" spans="1:4">
      <c r="A57" s="3" t="s">
        <v>653</v>
      </c>
    </row>
    <row r="58" spans="1:4">
      <c r="A58" s="4" t="s">
        <v>737</v>
      </c>
      <c r="B58" s="5" t="n">
        <v>-508</v>
      </c>
      <c r="D58" s="5" t="n">
        <v>-431</v>
      </c>
    </row>
    <row r="59" spans="1:4">
      <c r="A59" s="4" t="s">
        <v>756</v>
      </c>
    </row>
    <row r="60" spans="1:4">
      <c r="A60" s="3" t="s">
        <v>653</v>
      </c>
    </row>
    <row r="61" spans="1:4">
      <c r="A61" s="4" t="s">
        <v>737</v>
      </c>
      <c r="B61" s="5" t="n">
        <v>-1344</v>
      </c>
      <c r="D61" s="5" t="n">
        <v>-1156</v>
      </c>
    </row>
    <row r="62" spans="1:4">
      <c r="A62" s="4" t="s">
        <v>757</v>
      </c>
    </row>
    <row r="63" spans="1:4">
      <c r="A63" s="3" t="s">
        <v>653</v>
      </c>
    </row>
    <row r="64" spans="1:4">
      <c r="A64" s="4" t="s">
        <v>737</v>
      </c>
      <c r="B64" s="5" t="n">
        <v>-198</v>
      </c>
      <c r="D64" s="5" t="n">
        <v>0</v>
      </c>
    </row>
    <row r="65" spans="1:4">
      <c r="A65" s="4" t="s">
        <v>758</v>
      </c>
    </row>
    <row r="66" spans="1:4">
      <c r="A66" s="3" t="s">
        <v>653</v>
      </c>
    </row>
    <row r="67" spans="1:4">
      <c r="A67" s="4" t="s">
        <v>737</v>
      </c>
      <c r="B67" s="5" t="n">
        <v>-812</v>
      </c>
      <c r="D67" s="5" t="n">
        <v>-703</v>
      </c>
    </row>
    <row r="68" spans="1:4">
      <c r="A68" s="4" t="s">
        <v>759</v>
      </c>
    </row>
    <row r="69" spans="1:4">
      <c r="A69" s="3" t="s">
        <v>653</v>
      </c>
    </row>
    <row r="70" spans="1:4">
      <c r="A70" s="4" t="s">
        <v>737</v>
      </c>
      <c r="B70" s="5" t="n">
        <v>-933</v>
      </c>
      <c r="D70" s="5" t="n">
        <v>0</v>
      </c>
    </row>
    <row r="71" spans="1:4">
      <c r="A71" s="4" t="s">
        <v>760</v>
      </c>
    </row>
    <row r="72" spans="1:4">
      <c r="A72" s="3" t="s">
        <v>653</v>
      </c>
    </row>
    <row r="73" spans="1:4">
      <c r="A73" s="4" t="s">
        <v>737</v>
      </c>
      <c r="B73" s="5" t="n">
        <v>-54</v>
      </c>
      <c r="D73" s="5" t="n">
        <v>-90</v>
      </c>
    </row>
    <row r="74" spans="1:4">
      <c r="A74" s="4" t="s">
        <v>761</v>
      </c>
    </row>
    <row r="75" spans="1:4">
      <c r="A75" s="3" t="s">
        <v>653</v>
      </c>
    </row>
    <row r="76" spans="1:4">
      <c r="A76" s="4" t="s">
        <v>737</v>
      </c>
      <c r="B76" s="5" t="n">
        <v>-215</v>
      </c>
      <c r="D76" s="5" t="n">
        <v>-205</v>
      </c>
    </row>
    <row r="77" spans="1:4">
      <c r="A77" s="4" t="s">
        <v>762</v>
      </c>
    </row>
    <row r="78" spans="1:4">
      <c r="A78" s="3" t="s">
        <v>653</v>
      </c>
    </row>
    <row r="79" spans="1:4">
      <c r="A79" s="4" t="s">
        <v>737</v>
      </c>
      <c r="B79" s="5" t="n">
        <v>-48</v>
      </c>
      <c r="D79" s="5" t="n">
        <v>-127</v>
      </c>
    </row>
    <row r="80" spans="1:4">
      <c r="A80" s="4" t="s">
        <v>763</v>
      </c>
    </row>
    <row r="81" spans="1:4">
      <c r="A81" s="3" t="s">
        <v>653</v>
      </c>
    </row>
    <row r="82" spans="1:4">
      <c r="A82" s="4" t="s">
        <v>737</v>
      </c>
      <c r="B82" s="5" t="n">
        <v>-97</v>
      </c>
      <c r="D82" s="5" t="n">
        <v>-73</v>
      </c>
    </row>
    <row r="83" spans="1:4">
      <c r="A83" s="4" t="s">
        <v>764</v>
      </c>
    </row>
    <row r="84" spans="1:4">
      <c r="A84" s="3" t="s">
        <v>653</v>
      </c>
    </row>
    <row r="85" spans="1:4">
      <c r="A85" s="4" t="s">
        <v>737</v>
      </c>
      <c r="B85" s="6" t="n">
        <v>0</v>
      </c>
      <c r="D85" s="6" t="n">
        <v>-366</v>
      </c>
    </row>
    <row r="86" spans="1:4">
      <c r="A86" s="4" t="s">
        <v>765</v>
      </c>
    </row>
    <row r="87" spans="1:4">
      <c r="A87" s="3" t="s">
        <v>653</v>
      </c>
    </row>
    <row r="88" spans="1:4">
      <c r="A88" s="4" t="s">
        <v>766</v>
      </c>
      <c r="B88" s="4" t="s">
        <v>767</v>
      </c>
    </row>
    <row r="89" spans="1:4">
      <c r="A89" s="4" t="s">
        <v>768</v>
      </c>
    </row>
    <row r="90" spans="1:4">
      <c r="A90" s="3" t="s">
        <v>653</v>
      </c>
    </row>
    <row r="91" spans="1:4">
      <c r="A91" s="4" t="s">
        <v>766</v>
      </c>
      <c r="B91" s="4" t="s">
        <v>769</v>
      </c>
    </row>
    <row r="92" spans="1:4">
      <c r="A92" s="4" t="s">
        <v>770</v>
      </c>
    </row>
    <row r="93" spans="1:4">
      <c r="A93" s="3" t="s">
        <v>653</v>
      </c>
    </row>
    <row r="94" spans="1:4">
      <c r="A94" s="4" t="s">
        <v>766</v>
      </c>
      <c r="B94" s="4" t="s">
        <v>771</v>
      </c>
    </row>
    <row r="95" spans="1:4">
      <c r="A95" s="4" t="s">
        <v>772</v>
      </c>
    </row>
    <row r="96" spans="1:4">
      <c r="A96" s="3" t="s">
        <v>653</v>
      </c>
    </row>
    <row r="97" spans="1:4">
      <c r="A97" s="4" t="s">
        <v>766</v>
      </c>
      <c r="B97" s="4" t="s">
        <v>773</v>
      </c>
    </row>
    <row r="98" spans="1:4">
      <c r="A98" s="4" t="s">
        <v>774</v>
      </c>
    </row>
    <row r="99" spans="1:4">
      <c r="A99" s="3" t="s">
        <v>653</v>
      </c>
    </row>
    <row r="100" spans="1:4">
      <c r="A100" s="4" t="s">
        <v>766</v>
      </c>
      <c r="B100" s="4" t="s">
        <v>775</v>
      </c>
    </row>
    <row r="101" spans="1:4">
      <c r="A101" s="4" t="s">
        <v>776</v>
      </c>
    </row>
    <row r="102" spans="1:4">
      <c r="A102" s="3" t="s">
        <v>653</v>
      </c>
    </row>
    <row r="103" spans="1:4">
      <c r="A103" s="4" t="s">
        <v>766</v>
      </c>
      <c r="B103" s="4" t="s">
        <v>777</v>
      </c>
    </row>
    <row r="104" spans="1:4">
      <c r="A104" s="4" t="s">
        <v>778</v>
      </c>
    </row>
    <row r="105" spans="1:4">
      <c r="A105" s="3" t="s">
        <v>653</v>
      </c>
    </row>
    <row r="106" spans="1:4">
      <c r="A106" s="4" t="s">
        <v>766</v>
      </c>
      <c r="B106" s="4" t="s">
        <v>779</v>
      </c>
    </row>
    <row r="107" spans="1:4">
      <c r="A107" s="4" t="s">
        <v>780</v>
      </c>
    </row>
    <row r="108" spans="1:4">
      <c r="A108" s="3" t="s">
        <v>653</v>
      </c>
    </row>
    <row r="109" spans="1:4">
      <c r="A109" s="4" t="s">
        <v>766</v>
      </c>
      <c r="B109" s="4" t="s">
        <v>781</v>
      </c>
    </row>
    <row r="110" spans="1:4">
      <c r="A110" s="4" t="s">
        <v>782</v>
      </c>
    </row>
    <row r="111" spans="1:4">
      <c r="A111" s="3" t="s">
        <v>653</v>
      </c>
    </row>
    <row r="112" spans="1:4">
      <c r="A112" s="4" t="s">
        <v>766</v>
      </c>
      <c r="B112" s="4" t="s">
        <v>767</v>
      </c>
    </row>
    <row r="113" spans="1:4">
      <c r="A113" s="4" t="s">
        <v>783</v>
      </c>
    </row>
    <row r="114" spans="1:4">
      <c r="A114" s="3" t="s">
        <v>653</v>
      </c>
    </row>
    <row r="115" spans="1:4">
      <c r="A115" s="4" t="s">
        <v>766</v>
      </c>
      <c r="B115" s="4" t="s">
        <v>769</v>
      </c>
    </row>
    <row r="116" spans="1:4">
      <c r="A116" s="4" t="s">
        <v>784</v>
      </c>
    </row>
    <row r="117" spans="1:4">
      <c r="A117" s="3" t="s">
        <v>653</v>
      </c>
    </row>
    <row r="118" spans="1:4">
      <c r="A118" s="4" t="s">
        <v>766</v>
      </c>
      <c r="B118" s="4" t="s">
        <v>771</v>
      </c>
    </row>
    <row r="119" spans="1:4">
      <c r="A119" s="4" t="s">
        <v>785</v>
      </c>
    </row>
    <row r="120" spans="1:4">
      <c r="A120" s="3" t="s">
        <v>653</v>
      </c>
    </row>
    <row r="121" spans="1:4">
      <c r="A121" s="4" t="s">
        <v>766</v>
      </c>
      <c r="B121" s="4" t="s">
        <v>773</v>
      </c>
    </row>
    <row r="122" spans="1:4">
      <c r="A122" s="4" t="s">
        <v>786</v>
      </c>
    </row>
    <row r="123" spans="1:4">
      <c r="A123" s="3" t="s">
        <v>653</v>
      </c>
    </row>
    <row r="124" spans="1:4">
      <c r="A124" s="4" t="s">
        <v>766</v>
      </c>
      <c r="C124" s="4" t="s">
        <v>775</v>
      </c>
    </row>
    <row r="125" spans="1:4">
      <c r="A125" s="4" t="s">
        <v>787</v>
      </c>
    </row>
    <row r="126" spans="1:4">
      <c r="A126" s="3" t="s">
        <v>653</v>
      </c>
    </row>
    <row r="127" spans="1:4">
      <c r="A127" s="4" t="s">
        <v>766</v>
      </c>
      <c r="B127" s="4" t="s">
        <v>777</v>
      </c>
    </row>
    <row r="128" spans="1:4">
      <c r="A128" s="4" t="s">
        <v>788</v>
      </c>
    </row>
    <row r="129" spans="1:4">
      <c r="A129" s="3" t="s">
        <v>653</v>
      </c>
    </row>
    <row r="130" spans="1:4">
      <c r="A130" s="4" t="s">
        <v>766</v>
      </c>
      <c r="B130" s="4" t="s">
        <v>779</v>
      </c>
    </row>
    <row r="131" spans="1:4">
      <c r="A131" s="4" t="s">
        <v>789</v>
      </c>
    </row>
    <row r="132" spans="1:4">
      <c r="A132" s="3" t="s">
        <v>653</v>
      </c>
    </row>
    <row r="133" spans="1:4">
      <c r="A133" s="4" t="s">
        <v>766</v>
      </c>
      <c r="B133" s="4" t="s">
        <v>7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87</v>
      </c>
    </row>
    <row r="3" spans="1:4">
      <c r="A3" s="3" t="s">
        <v>213</v>
      </c>
    </row>
    <row r="4" spans="1:4">
      <c r="A4" s="4" t="s">
        <v>791</v>
      </c>
      <c r="B4" s="6" t="n">
        <v>555</v>
      </c>
      <c r="C4" s="6" t="n">
        <v>548</v>
      </c>
      <c r="D4" s="6" t="n">
        <v>491</v>
      </c>
    </row>
    <row r="5" spans="1:4">
      <c r="A5" s="4" t="s">
        <v>792</v>
      </c>
      <c r="B5" s="5" t="n">
        <v>-5</v>
      </c>
      <c r="C5" s="5" t="n">
        <v>-1</v>
      </c>
      <c r="D5" s="5" t="n">
        <v>2</v>
      </c>
    </row>
    <row r="6" spans="1:4">
      <c r="A6" s="3" t="s">
        <v>793</v>
      </c>
    </row>
    <row r="7" spans="1:4">
      <c r="A7" s="4" t="s">
        <v>794</v>
      </c>
      <c r="B7" s="5" t="n">
        <v>7</v>
      </c>
      <c r="C7" s="5" t="n">
        <v>-13</v>
      </c>
      <c r="D7" s="5" t="n">
        <v>-8</v>
      </c>
    </row>
    <row r="8" spans="1:4">
      <c r="A8" s="4" t="s">
        <v>795</v>
      </c>
      <c r="B8" s="5" t="n">
        <v>24</v>
      </c>
      <c r="C8" s="5" t="n">
        <v>11</v>
      </c>
      <c r="D8" s="5" t="n">
        <v>63</v>
      </c>
    </row>
    <row r="9" spans="1:4">
      <c r="A9" s="4" t="s">
        <v>796</v>
      </c>
      <c r="B9" s="5" t="n">
        <v>17</v>
      </c>
      <c r="C9" s="5" t="n">
        <v>0</v>
      </c>
      <c r="D9" s="5" t="n">
        <v>0</v>
      </c>
    </row>
    <row r="10" spans="1:4">
      <c r="A10" s="4" t="s">
        <v>797</v>
      </c>
      <c r="B10" s="5" t="n">
        <v>188</v>
      </c>
      <c r="C10" s="5" t="n">
        <v>0</v>
      </c>
      <c r="D10" s="5" t="n">
        <v>0</v>
      </c>
    </row>
    <row r="11" spans="1:4">
      <c r="A11" s="4" t="s">
        <v>798</v>
      </c>
      <c r="B11" s="5" t="n">
        <v>-58</v>
      </c>
      <c r="C11" s="5" t="n">
        <v>0</v>
      </c>
      <c r="D11" s="5" t="n">
        <v>0</v>
      </c>
    </row>
    <row r="12" spans="1:4">
      <c r="A12" s="4" t="s">
        <v>799</v>
      </c>
      <c r="B12" s="5" t="n">
        <v>27</v>
      </c>
      <c r="C12" s="5" t="n">
        <v>0</v>
      </c>
      <c r="D12" s="5" t="n">
        <v>0</v>
      </c>
    </row>
    <row r="13" spans="1:4">
      <c r="A13" s="4" t="s">
        <v>800</v>
      </c>
      <c r="B13" s="5" t="n">
        <v>0</v>
      </c>
      <c r="C13" s="5" t="n">
        <v>0</v>
      </c>
      <c r="D13" s="5" t="n">
        <v>105</v>
      </c>
    </row>
    <row r="14" spans="1:4">
      <c r="A14" s="4" t="s">
        <v>801</v>
      </c>
      <c r="B14" s="6" t="n">
        <v>2</v>
      </c>
      <c r="C14" s="6" t="n">
        <v>10</v>
      </c>
      <c r="D14" s="6"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2</v>
      </c>
      <c r="B1" s="2" t="s">
        <v>1</v>
      </c>
    </row>
    <row r="2" spans="1:4">
      <c r="B2" s="2" t="s">
        <v>2</v>
      </c>
      <c r="C2" s="2" t="s">
        <v>30</v>
      </c>
      <c r="D2" s="2" t="s">
        <v>87</v>
      </c>
    </row>
    <row r="3" spans="1:4">
      <c r="A3" s="3" t="s">
        <v>215</v>
      </c>
    </row>
    <row r="4" spans="1:4">
      <c r="A4" s="4" t="s">
        <v>803</v>
      </c>
      <c r="B4" s="6" t="n">
        <v>242</v>
      </c>
      <c r="C4" s="6" t="n">
        <v>182</v>
      </c>
    </row>
    <row r="5" spans="1:4">
      <c r="A5" s="4" t="s">
        <v>804</v>
      </c>
      <c r="B5" s="5" t="n">
        <v>166</v>
      </c>
      <c r="C5" s="5" t="n">
        <v>238</v>
      </c>
    </row>
    <row r="6" spans="1:4">
      <c r="A6" s="4" t="s">
        <v>805</v>
      </c>
      <c r="B6" s="5" t="n">
        <v>15</v>
      </c>
      <c r="C6" s="5" t="n">
        <v>17</v>
      </c>
    </row>
    <row r="7" spans="1:4">
      <c r="A7" s="4" t="s">
        <v>806</v>
      </c>
      <c r="B7" s="5" t="n">
        <v>9</v>
      </c>
      <c r="C7" s="5" t="n">
        <v>0</v>
      </c>
    </row>
    <row r="8" spans="1:4">
      <c r="A8" s="4" t="s">
        <v>807</v>
      </c>
      <c r="B8" s="5" t="n">
        <v>13</v>
      </c>
      <c r="C8" s="5" t="n">
        <v>8</v>
      </c>
    </row>
    <row r="9" spans="1:4">
      <c r="A9" s="4" t="s">
        <v>176</v>
      </c>
      <c r="B9" s="5" t="n">
        <v>445</v>
      </c>
      <c r="C9" s="5" t="n">
        <v>445</v>
      </c>
    </row>
    <row r="10" spans="1:4">
      <c r="A10" s="4" t="s">
        <v>808</v>
      </c>
      <c r="B10" s="6" t="n">
        <v>14</v>
      </c>
      <c r="C10" s="6" t="n">
        <v>0</v>
      </c>
      <c r="D1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454</v>
      </c>
    </row>
    <row r="3" spans="1:3">
      <c r="A3" s="4" t="s">
        <v>217</v>
      </c>
      <c r="B3" s="6" t="n">
        <v>11068</v>
      </c>
      <c r="C3" s="6" t="n">
        <v>8579</v>
      </c>
    </row>
    <row r="4" spans="1:3">
      <c r="A4" s="4" t="s">
        <v>810</v>
      </c>
      <c r="B4" s="5" t="n">
        <v>-2184</v>
      </c>
      <c r="C4" s="5" t="n">
        <v>-1458</v>
      </c>
    </row>
    <row r="5" spans="1:3">
      <c r="A5" s="4" t="s">
        <v>40</v>
      </c>
      <c r="B5" s="5" t="n">
        <v>8884</v>
      </c>
      <c r="C5" s="5" t="n">
        <v>7121</v>
      </c>
    </row>
    <row r="6" spans="1:3">
      <c r="A6" s="4" t="s">
        <v>811</v>
      </c>
    </row>
    <row r="7" spans="1:3">
      <c r="A7" s="3" t="s">
        <v>454</v>
      </c>
    </row>
    <row r="8" spans="1:3">
      <c r="A8" s="4" t="s">
        <v>217</v>
      </c>
      <c r="B8" s="5" t="n">
        <v>9998</v>
      </c>
      <c r="C8" s="5" t="n">
        <v>7537</v>
      </c>
    </row>
    <row r="9" spans="1:3">
      <c r="A9" s="4" t="s">
        <v>812</v>
      </c>
    </row>
    <row r="10" spans="1:3">
      <c r="A10" s="3" t="s">
        <v>454</v>
      </c>
    </row>
    <row r="11" spans="1:3">
      <c r="A11" s="4" t="s">
        <v>217</v>
      </c>
      <c r="B11" s="5" t="n">
        <v>955</v>
      </c>
      <c r="C11" s="5" t="n">
        <v>944</v>
      </c>
    </row>
    <row r="12" spans="1:3">
      <c r="A12" s="4" t="s">
        <v>813</v>
      </c>
    </row>
    <row r="13" spans="1:3">
      <c r="A13" s="3" t="s">
        <v>454</v>
      </c>
    </row>
    <row r="14" spans="1:3">
      <c r="A14" s="4" t="s">
        <v>217</v>
      </c>
      <c r="B14" s="6" t="n">
        <v>115</v>
      </c>
      <c r="C14" s="6" t="n">
        <v>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87</v>
      </c>
    </row>
    <row r="3" spans="1:4">
      <c r="A3" s="3" t="s">
        <v>218</v>
      </c>
    </row>
    <row r="4" spans="1:4">
      <c r="A4" s="4" t="s">
        <v>815</v>
      </c>
      <c r="B4" s="6" t="n">
        <v>576</v>
      </c>
      <c r="C4" s="6" t="n">
        <v>556</v>
      </c>
      <c r="D4" s="6" t="n">
        <v>487</v>
      </c>
    </row>
    <row r="5" spans="1:4">
      <c r="A5" s="4" t="s">
        <v>816</v>
      </c>
      <c r="B5" s="6" t="n">
        <v>2</v>
      </c>
      <c r="C5" s="6" t="n">
        <v>10</v>
      </c>
      <c r="D5" s="6" t="n">
        <v>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17</v>
      </c>
      <c r="B1" s="2" t="s">
        <v>118</v>
      </c>
      <c r="H1" s="2" t="s">
        <v>1</v>
      </c>
    </row>
    <row r="2" spans="1:10">
      <c r="B2" s="2" t="s">
        <v>119</v>
      </c>
      <c r="C2" s="2" t="s">
        <v>4</v>
      </c>
      <c r="D2" s="2" t="s">
        <v>120</v>
      </c>
      <c r="E2" s="2" t="s">
        <v>30</v>
      </c>
      <c r="F2" s="2" t="s">
        <v>121</v>
      </c>
      <c r="G2" s="2" t="s">
        <v>122</v>
      </c>
      <c r="H2" s="2" t="s">
        <v>2</v>
      </c>
      <c r="I2" s="2" t="s">
        <v>30</v>
      </c>
      <c r="J2" s="2" t="s">
        <v>87</v>
      </c>
    </row>
    <row r="3" spans="1:10">
      <c r="A3" s="3" t="s">
        <v>454</v>
      </c>
    </row>
    <row r="4" spans="1:10">
      <c r="A4" s="4" t="s">
        <v>818</v>
      </c>
      <c r="B4" s="6" t="n">
        <v>29</v>
      </c>
      <c r="C4" s="6" t="n">
        <v>99</v>
      </c>
      <c r="D4" s="6" t="n">
        <v>20</v>
      </c>
      <c r="E4" s="6" t="n">
        <v>1</v>
      </c>
      <c r="F4" s="6" t="n">
        <v>212</v>
      </c>
      <c r="G4" s="6" t="n">
        <v>645</v>
      </c>
      <c r="H4" s="6" t="n">
        <v>119</v>
      </c>
      <c r="I4" s="6" t="n">
        <v>849</v>
      </c>
      <c r="J4" s="6" t="n">
        <v>99</v>
      </c>
    </row>
    <row r="5" spans="1:10">
      <c r="A5" s="4" t="s">
        <v>819</v>
      </c>
      <c r="H5" s="5" t="n">
        <v>0</v>
      </c>
    </row>
    <row r="6" spans="1:10">
      <c r="A6" s="4" t="s">
        <v>808</v>
      </c>
      <c r="H6" s="5" t="n">
        <v>14</v>
      </c>
      <c r="I6" s="5" t="n">
        <v>0</v>
      </c>
      <c r="J6" s="5" t="n">
        <v>0</v>
      </c>
    </row>
    <row r="7" spans="1:10">
      <c r="A7" s="4" t="s">
        <v>820</v>
      </c>
      <c r="H7" s="5" t="n">
        <v>173</v>
      </c>
    </row>
    <row r="8" spans="1:10">
      <c r="A8" s="4" t="s">
        <v>821</v>
      </c>
      <c r="H8" s="5" t="n">
        <v>0</v>
      </c>
      <c r="I8" s="5" t="n">
        <v>9</v>
      </c>
      <c r="J8" s="5" t="n">
        <v>0</v>
      </c>
    </row>
    <row r="9" spans="1:10">
      <c r="A9" s="4" t="s">
        <v>822</v>
      </c>
      <c r="H9" s="5" t="n">
        <v>176</v>
      </c>
    </row>
    <row r="10" spans="1:10">
      <c r="A10" s="4" t="s">
        <v>823</v>
      </c>
      <c r="H10" s="5" t="n">
        <v>9</v>
      </c>
    </row>
    <row r="11" spans="1:10">
      <c r="A11" s="4" t="s">
        <v>824</v>
      </c>
      <c r="H11" s="5" t="n">
        <v>15</v>
      </c>
      <c r="I11" s="5" t="n">
        <v>0</v>
      </c>
      <c r="J11" s="5" t="n">
        <v>0</v>
      </c>
    </row>
    <row r="12" spans="1:10">
      <c r="A12" s="4" t="s">
        <v>825</v>
      </c>
      <c r="H12" s="5" t="n">
        <v>148</v>
      </c>
      <c r="I12" s="5" t="n">
        <v>858</v>
      </c>
      <c r="J12" s="5" t="n">
        <v>99</v>
      </c>
    </row>
    <row r="13" spans="1:10">
      <c r="A13" s="4" t="s">
        <v>509</v>
      </c>
    </row>
    <row r="14" spans="1:10">
      <c r="A14" s="3" t="s">
        <v>454</v>
      </c>
    </row>
    <row r="15" spans="1:10">
      <c r="A15" s="4" t="s">
        <v>826</v>
      </c>
      <c r="H15" s="5" t="n">
        <v>12</v>
      </c>
    </row>
    <row r="16" spans="1:10">
      <c r="A16" s="4" t="s">
        <v>827</v>
      </c>
    </row>
    <row r="17" spans="1:10">
      <c r="A17" s="3" t="s">
        <v>454</v>
      </c>
    </row>
    <row r="18" spans="1:10">
      <c r="A18" s="4" t="s">
        <v>828</v>
      </c>
      <c r="H18" s="5" t="n">
        <v>97</v>
      </c>
    </row>
    <row r="19" spans="1:10">
      <c r="A19" s="4" t="s">
        <v>818</v>
      </c>
      <c r="H19" s="5" t="n">
        <v>0</v>
      </c>
      <c r="I19" s="5" t="n">
        <v>645</v>
      </c>
      <c r="J19" s="5" t="n">
        <v>0</v>
      </c>
    </row>
    <row r="20" spans="1:10">
      <c r="A20" s="4" t="s">
        <v>829</v>
      </c>
    </row>
    <row r="21" spans="1:10">
      <c r="A21" s="3" t="s">
        <v>454</v>
      </c>
    </row>
    <row r="22" spans="1:10">
      <c r="A22" s="4" t="s">
        <v>828</v>
      </c>
      <c r="H22" s="5" t="n">
        <v>0</v>
      </c>
    </row>
    <row r="23" spans="1:10">
      <c r="A23" s="4" t="s">
        <v>818</v>
      </c>
      <c r="H23" s="5" t="n">
        <v>0</v>
      </c>
      <c r="I23" s="5" t="n">
        <v>56</v>
      </c>
      <c r="J23" s="5" t="n">
        <v>0</v>
      </c>
    </row>
    <row r="24" spans="1:10">
      <c r="A24" s="4" t="s">
        <v>830</v>
      </c>
    </row>
    <row r="25" spans="1:10">
      <c r="A25" s="3" t="s">
        <v>454</v>
      </c>
    </row>
    <row r="26" spans="1:10">
      <c r="A26" s="4" t="s">
        <v>828</v>
      </c>
      <c r="H26" s="5" t="n">
        <v>0</v>
      </c>
    </row>
    <row r="27" spans="1:10">
      <c r="A27" s="4" t="s">
        <v>818</v>
      </c>
      <c r="H27" s="5" t="n">
        <v>0</v>
      </c>
      <c r="I27" s="5" t="n">
        <v>148</v>
      </c>
      <c r="J27" s="5" t="n">
        <v>0</v>
      </c>
    </row>
    <row r="28" spans="1:10">
      <c r="A28" s="4" t="s">
        <v>831</v>
      </c>
    </row>
    <row r="29" spans="1:10">
      <c r="A29" s="3" t="s">
        <v>454</v>
      </c>
    </row>
    <row r="30" spans="1:10">
      <c r="A30" s="4" t="s">
        <v>828</v>
      </c>
      <c r="H30" s="5" t="n">
        <v>0</v>
      </c>
    </row>
    <row r="31" spans="1:10">
      <c r="A31" s="4" t="s">
        <v>818</v>
      </c>
      <c r="H31" s="5" t="n">
        <v>20</v>
      </c>
      <c r="I31" s="5" t="n">
        <v>0</v>
      </c>
      <c r="J31" s="5" t="n">
        <v>0</v>
      </c>
    </row>
    <row r="32" spans="1:10">
      <c r="A32" s="4" t="s">
        <v>832</v>
      </c>
    </row>
    <row r="33" spans="1:10">
      <c r="A33" s="3" t="s">
        <v>454</v>
      </c>
    </row>
    <row r="34" spans="1:10">
      <c r="A34" s="4" t="s">
        <v>828</v>
      </c>
      <c r="H34" s="5" t="n">
        <v>16</v>
      </c>
    </row>
    <row r="35" spans="1:10">
      <c r="A35" s="4" t="s">
        <v>818</v>
      </c>
      <c r="H35" s="5" t="n">
        <v>10</v>
      </c>
      <c r="I35" s="5" t="n">
        <v>0</v>
      </c>
      <c r="J35" s="5" t="n">
        <v>0</v>
      </c>
    </row>
    <row r="36" spans="1:10">
      <c r="A36" s="4" t="s">
        <v>833</v>
      </c>
    </row>
    <row r="37" spans="1:10">
      <c r="A37" s="3" t="s">
        <v>454</v>
      </c>
    </row>
    <row r="38" spans="1:10">
      <c r="A38" s="4" t="s">
        <v>828</v>
      </c>
      <c r="H38" s="5" t="n">
        <v>37</v>
      </c>
    </row>
    <row r="39" spans="1:10">
      <c r="A39" s="4" t="s">
        <v>818</v>
      </c>
      <c r="H39" s="5" t="n">
        <v>89</v>
      </c>
      <c r="I39" s="5" t="n">
        <v>0</v>
      </c>
      <c r="J39" s="5" t="n">
        <v>0</v>
      </c>
    </row>
    <row r="40" spans="1:10">
      <c r="A40" s="4" t="s">
        <v>834</v>
      </c>
    </row>
    <row r="41" spans="1:10">
      <c r="A41" s="3" t="s">
        <v>454</v>
      </c>
    </row>
    <row r="42" spans="1:10">
      <c r="A42" s="4" t="s">
        <v>828</v>
      </c>
      <c r="H42" s="5" t="n">
        <v>0</v>
      </c>
    </row>
    <row r="43" spans="1:10">
      <c r="A43" s="4" t="s">
        <v>818</v>
      </c>
      <c r="H43" s="5" t="n">
        <v>0</v>
      </c>
      <c r="I43" s="5" t="n">
        <v>0</v>
      </c>
      <c r="J43" s="5" t="n">
        <v>74</v>
      </c>
    </row>
    <row r="44" spans="1:10">
      <c r="A44" s="4" t="s">
        <v>509</v>
      </c>
    </row>
    <row r="45" spans="1:10">
      <c r="A45" s="3" t="s">
        <v>454</v>
      </c>
    </row>
    <row r="46" spans="1:10">
      <c r="A46" s="4" t="s">
        <v>828</v>
      </c>
      <c r="H46" s="5" t="n">
        <v>86</v>
      </c>
    </row>
    <row r="47" spans="1:10">
      <c r="A47" s="4" t="s">
        <v>818</v>
      </c>
      <c r="H47" s="6" t="n">
        <v>0</v>
      </c>
      <c r="I47" s="6" t="n">
        <v>0</v>
      </c>
      <c r="J47" s="6" t="n">
        <v>25</v>
      </c>
    </row>
  </sheetData>
  <mergeCells count="3">
    <mergeCell ref="A1:A2"/>
    <mergeCell ref="B1:G1"/>
    <mergeCell ref="H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835</v>
      </c>
      <c r="B1" s="2" t="s">
        <v>2</v>
      </c>
      <c r="C1" s="2" t="s">
        <v>836</v>
      </c>
      <c r="D1" s="2" t="s">
        <v>837</v>
      </c>
      <c r="E1" s="2" t="s">
        <v>30</v>
      </c>
    </row>
    <row r="2" spans="1:5">
      <c r="A2" s="3" t="s">
        <v>838</v>
      </c>
    </row>
    <row r="3" spans="1:5">
      <c r="A3" s="4" t="s">
        <v>217</v>
      </c>
      <c r="B3" s="6" t="n">
        <v>11068</v>
      </c>
      <c r="E3" s="6" t="n">
        <v>8579</v>
      </c>
    </row>
    <row r="4" spans="1:5">
      <c r="A4" s="4" t="s">
        <v>839</v>
      </c>
      <c r="B4" s="5" t="n">
        <v>-2184</v>
      </c>
      <c r="E4" s="5" t="n">
        <v>-1458</v>
      </c>
    </row>
    <row r="5" spans="1:5">
      <c r="A5" s="4" t="s">
        <v>40</v>
      </c>
      <c r="B5" s="6" t="n">
        <v>8884</v>
      </c>
      <c r="E5" s="6" t="n">
        <v>7121</v>
      </c>
    </row>
    <row r="6" spans="1:5">
      <c r="A6" s="4" t="s">
        <v>840</v>
      </c>
    </row>
    <row r="7" spans="1:5">
      <c r="A7" s="3" t="s">
        <v>838</v>
      </c>
    </row>
    <row r="8" spans="1:5">
      <c r="A8" s="4" t="s">
        <v>841</v>
      </c>
      <c r="B8" s="4" t="s">
        <v>511</v>
      </c>
      <c r="C8" s="4" t="s">
        <v>842</v>
      </c>
      <c r="E8" s="4" t="s">
        <v>843</v>
      </c>
    </row>
    <row r="9" spans="1:5">
      <c r="A9" s="4" t="s">
        <v>217</v>
      </c>
      <c r="E9" s="6" t="n">
        <v>207</v>
      </c>
    </row>
    <row r="10" spans="1:5">
      <c r="A10" s="4" t="s">
        <v>839</v>
      </c>
      <c r="E10" s="5" t="n">
        <v>-39</v>
      </c>
    </row>
    <row r="11" spans="1:5">
      <c r="A11" s="4" t="s">
        <v>844</v>
      </c>
      <c r="E11" s="5" t="n">
        <v>4</v>
      </c>
    </row>
    <row r="12" spans="1:5">
      <c r="A12" s="4" t="s">
        <v>40</v>
      </c>
      <c r="E12" s="6" t="n">
        <v>172</v>
      </c>
    </row>
    <row r="13" spans="1:5">
      <c r="A13" s="4" t="s">
        <v>829</v>
      </c>
    </row>
    <row r="14" spans="1:5">
      <c r="A14" s="3" t="s">
        <v>838</v>
      </c>
    </row>
    <row r="15" spans="1:5">
      <c r="A15" s="4" t="s">
        <v>841</v>
      </c>
      <c r="B15" s="4" t="s">
        <v>845</v>
      </c>
      <c r="E15" s="4" t="s">
        <v>845</v>
      </c>
    </row>
    <row r="16" spans="1:5">
      <c r="A16" s="4" t="s">
        <v>217</v>
      </c>
      <c r="B16" s="6" t="n">
        <v>1</v>
      </c>
      <c r="E16" s="6" t="n">
        <v>0</v>
      </c>
    </row>
    <row r="17" spans="1:5">
      <c r="A17" s="4" t="s">
        <v>839</v>
      </c>
      <c r="B17" s="5" t="n">
        <v>0</v>
      </c>
      <c r="E17" s="5" t="n">
        <v>0</v>
      </c>
    </row>
    <row r="18" spans="1:5">
      <c r="A18" s="4" t="s">
        <v>844</v>
      </c>
      <c r="B18" s="5" t="n">
        <v>0</v>
      </c>
      <c r="E18" s="5" t="n">
        <v>4</v>
      </c>
    </row>
    <row r="19" spans="1:5">
      <c r="A19" s="4" t="s">
        <v>40</v>
      </c>
      <c r="B19" s="6" t="n">
        <v>1</v>
      </c>
      <c r="E19" s="6" t="n">
        <v>4</v>
      </c>
    </row>
    <row r="20" spans="1:5">
      <c r="A20" s="4" t="s">
        <v>846</v>
      </c>
    </row>
    <row r="21" spans="1:5">
      <c r="A21" s="3" t="s">
        <v>838</v>
      </c>
    </row>
    <row r="22" spans="1:5">
      <c r="A22" s="4" t="s">
        <v>841</v>
      </c>
      <c r="D22" s="4" t="s">
        <v>847</v>
      </c>
      <c r="E22" s="4" t="s">
        <v>847</v>
      </c>
    </row>
    <row r="23" spans="1:5">
      <c r="A23" s="4" t="s">
        <v>217</v>
      </c>
      <c r="E23" s="6" t="n">
        <v>61</v>
      </c>
    </row>
    <row r="24" spans="1:5">
      <c r="A24" s="4" t="s">
        <v>839</v>
      </c>
      <c r="E24" s="5" t="n">
        <v>-3</v>
      </c>
    </row>
    <row r="25" spans="1:5">
      <c r="A25" s="4" t="s">
        <v>844</v>
      </c>
      <c r="E25" s="5" t="n">
        <v>6</v>
      </c>
    </row>
    <row r="26" spans="1:5">
      <c r="A26" s="4" t="s">
        <v>40</v>
      </c>
      <c r="E26" s="6" t="n">
        <v>64</v>
      </c>
    </row>
    <row r="27" spans="1:5">
      <c r="A27" s="4" t="s">
        <v>848</v>
      </c>
    </row>
    <row r="28" spans="1:5">
      <c r="A28" s="3" t="s">
        <v>838</v>
      </c>
    </row>
    <row r="29" spans="1:5">
      <c r="A29" s="4" t="s">
        <v>841</v>
      </c>
      <c r="B29" s="4" t="s">
        <v>511</v>
      </c>
      <c r="C29" s="4" t="s">
        <v>849</v>
      </c>
      <c r="E29" s="4" t="s">
        <v>850</v>
      </c>
    </row>
    <row r="30" spans="1:5">
      <c r="A30" s="4" t="s">
        <v>217</v>
      </c>
      <c r="E30" s="6" t="n">
        <v>115</v>
      </c>
    </row>
    <row r="31" spans="1:5">
      <c r="A31" s="4" t="s">
        <v>839</v>
      </c>
      <c r="E31" s="5" t="n">
        <v>-25</v>
      </c>
    </row>
    <row r="32" spans="1:5">
      <c r="A32" s="4" t="s">
        <v>844</v>
      </c>
      <c r="E32" s="5" t="n">
        <v>6</v>
      </c>
    </row>
    <row r="33" spans="1:5">
      <c r="A33" s="4" t="s">
        <v>40</v>
      </c>
      <c r="E33" s="6" t="n">
        <v>96</v>
      </c>
    </row>
    <row r="34" spans="1:5">
      <c r="A34" s="4" t="s">
        <v>831</v>
      </c>
    </row>
    <row r="35" spans="1:5">
      <c r="A35" s="3" t="s">
        <v>838</v>
      </c>
    </row>
    <row r="36" spans="1:5">
      <c r="A36" s="4" t="s">
        <v>841</v>
      </c>
      <c r="B36" s="4" t="s">
        <v>851</v>
      </c>
      <c r="E36" s="4" t="s">
        <v>851</v>
      </c>
    </row>
    <row r="37" spans="1:5">
      <c r="A37" s="4" t="s">
        <v>217</v>
      </c>
      <c r="B37" s="6" t="n">
        <v>0</v>
      </c>
      <c r="E37" s="6" t="n">
        <v>19</v>
      </c>
    </row>
    <row r="38" spans="1:5">
      <c r="A38" s="4" t="s">
        <v>839</v>
      </c>
      <c r="B38" s="5" t="n">
        <v>0</v>
      </c>
      <c r="E38" s="5" t="n">
        <v>-2</v>
      </c>
    </row>
    <row r="39" spans="1:5">
      <c r="A39" s="4" t="s">
        <v>844</v>
      </c>
      <c r="B39" s="5" t="n">
        <v>0</v>
      </c>
      <c r="E39" s="5" t="n">
        <v>3</v>
      </c>
    </row>
    <row r="40" spans="1:5">
      <c r="A40" s="4" t="s">
        <v>40</v>
      </c>
      <c r="B40" s="6" t="n">
        <v>0</v>
      </c>
      <c r="E40" s="6" t="n">
        <v>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852</v>
      </c>
      <c r="B1" s="2" t="s">
        <v>836</v>
      </c>
      <c r="C1" s="2" t="s">
        <v>837</v>
      </c>
      <c r="D1" s="2" t="s">
        <v>2</v>
      </c>
      <c r="E1" s="2" t="s">
        <v>119</v>
      </c>
      <c r="F1" s="2" t="s">
        <v>4</v>
      </c>
      <c r="G1" s="2" t="s">
        <v>2</v>
      </c>
      <c r="H1" s="2" t="s">
        <v>30</v>
      </c>
      <c r="I1" s="2" t="s">
        <v>87</v>
      </c>
    </row>
    <row r="2" spans="1:9">
      <c r="A2" s="3" t="s">
        <v>838</v>
      </c>
    </row>
    <row r="3" spans="1:9">
      <c r="A3" s="4" t="s">
        <v>853</v>
      </c>
      <c r="G3" s="6" t="n">
        <v>27</v>
      </c>
      <c r="H3" s="6" t="n">
        <v>0</v>
      </c>
      <c r="I3" s="6" t="n">
        <v>0</v>
      </c>
    </row>
    <row r="4" spans="1:9">
      <c r="A4" s="4" t="s">
        <v>854</v>
      </c>
      <c r="G4" s="5" t="n">
        <v>-110</v>
      </c>
      <c r="H4" s="5" t="n">
        <v>-154</v>
      </c>
      <c r="I4" s="5" t="n">
        <v>119</v>
      </c>
    </row>
    <row r="5" spans="1:9">
      <c r="A5" s="4" t="s">
        <v>95</v>
      </c>
      <c r="D5" s="6" t="n">
        <v>-15</v>
      </c>
      <c r="E5" s="6" t="n">
        <v>-78</v>
      </c>
      <c r="F5" s="6" t="n">
        <v>-29</v>
      </c>
      <c r="G5" s="5" t="n">
        <v>122</v>
      </c>
      <c r="H5" s="5" t="n">
        <v>1</v>
      </c>
      <c r="I5" s="5" t="n">
        <v>1</v>
      </c>
    </row>
    <row r="6" spans="1:9">
      <c r="A6" s="4" t="s">
        <v>855</v>
      </c>
      <c r="G6" s="5" t="n">
        <v>58</v>
      </c>
      <c r="H6" s="6" t="n">
        <v>0</v>
      </c>
      <c r="I6" s="6" t="n">
        <v>0</v>
      </c>
    </row>
    <row r="7" spans="1:9">
      <c r="A7" s="4" t="s">
        <v>846</v>
      </c>
    </row>
    <row r="8" spans="1:9">
      <c r="A8" s="3" t="s">
        <v>838</v>
      </c>
    </row>
    <row r="9" spans="1:9">
      <c r="A9" s="4" t="s">
        <v>841</v>
      </c>
      <c r="C9" s="4" t="s">
        <v>847</v>
      </c>
      <c r="H9" s="4" t="s">
        <v>847</v>
      </c>
    </row>
    <row r="10" spans="1:9">
      <c r="A10" s="4" t="s">
        <v>95</v>
      </c>
      <c r="G10" s="5" t="n">
        <v>31</v>
      </c>
    </row>
    <row r="11" spans="1:9">
      <c r="A11" s="4" t="s">
        <v>855</v>
      </c>
      <c r="G11" s="6" t="n">
        <v>58</v>
      </c>
    </row>
    <row r="12" spans="1:9">
      <c r="A12" s="4" t="s">
        <v>848</v>
      </c>
    </row>
    <row r="13" spans="1:9">
      <c r="A13" s="3" t="s">
        <v>838</v>
      </c>
    </row>
    <row r="14" spans="1:9">
      <c r="A14" s="4" t="s">
        <v>841</v>
      </c>
      <c r="B14" s="4" t="s">
        <v>849</v>
      </c>
      <c r="D14" s="4" t="s">
        <v>511</v>
      </c>
      <c r="G14" s="4" t="s">
        <v>511</v>
      </c>
      <c r="H14" s="4" t="s">
        <v>850</v>
      </c>
    </row>
    <row r="15" spans="1:9">
      <c r="A15" s="4" t="s">
        <v>856</v>
      </c>
      <c r="C15" s="4" t="s">
        <v>857</v>
      </c>
    </row>
    <row r="16" spans="1:9">
      <c r="A16" s="4" t="s">
        <v>853</v>
      </c>
      <c r="G16" s="6" t="n">
        <v>27</v>
      </c>
    </row>
    <row r="17" spans="1:9">
      <c r="A17" s="4" t="s">
        <v>858</v>
      </c>
      <c r="C17" s="6" t="n">
        <v>14</v>
      </c>
    </row>
    <row r="18" spans="1:9">
      <c r="A18" s="4" t="s">
        <v>854</v>
      </c>
      <c r="C18" s="5" t="n">
        <v>14</v>
      </c>
    </row>
    <row r="19" spans="1:9">
      <c r="A19" s="4" t="s">
        <v>859</v>
      </c>
      <c r="C19" s="6" t="n">
        <v>1</v>
      </c>
    </row>
    <row r="20" spans="1:9">
      <c r="A20" s="4" t="s">
        <v>860</v>
      </c>
    </row>
    <row r="21" spans="1:9">
      <c r="A21" s="3" t="s">
        <v>838</v>
      </c>
    </row>
    <row r="22" spans="1:9">
      <c r="A22" s="4" t="s">
        <v>841</v>
      </c>
      <c r="C22" s="4" t="s">
        <v>861</v>
      </c>
    </row>
    <row r="23" spans="1:9">
      <c r="A23" s="4" t="s">
        <v>862</v>
      </c>
      <c r="C23" s="6" t="n">
        <v>58</v>
      </c>
    </row>
    <row r="24" spans="1:9">
      <c r="A24" s="4" t="s">
        <v>840</v>
      </c>
    </row>
    <row r="25" spans="1:9">
      <c r="A25" s="3" t="s">
        <v>838</v>
      </c>
    </row>
    <row r="26" spans="1:9">
      <c r="A26" s="4" t="s">
        <v>841</v>
      </c>
      <c r="B26" s="4" t="s">
        <v>842</v>
      </c>
      <c r="D26" s="4" t="s">
        <v>511</v>
      </c>
      <c r="G26" s="4" t="s">
        <v>511</v>
      </c>
      <c r="H26" s="4" t="s">
        <v>843</v>
      </c>
    </row>
    <row r="27" spans="1:9">
      <c r="A27" s="4" t="s">
        <v>863</v>
      </c>
    </row>
    <row r="28" spans="1:9">
      <c r="A28" s="3" t="s">
        <v>838</v>
      </c>
    </row>
    <row r="29" spans="1:9">
      <c r="A29" s="4" t="s">
        <v>864</v>
      </c>
      <c r="B29" s="6" t="n">
        <v>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9"/>
    <col customWidth="1" max="2" min="2" width="9"/>
    <col customWidth="1" max="3" min="3" width="27"/>
    <col customWidth="1" max="4" min="4" width="7"/>
    <col customWidth="1" max="5" min="5" width="20"/>
    <col customWidth="1" max="6" min="6" width="28"/>
    <col customWidth="1" max="7" min="7" width="24"/>
    <col customWidth="1" max="8" min="8" width="16"/>
    <col customWidth="1" max="9" min="9" width="13"/>
  </cols>
  <sheetData>
    <row r="1" spans="1:9">
      <c r="A1" s="1" t="s">
        <v>175</v>
      </c>
      <c r="B1" s="2" t="s">
        <v>176</v>
      </c>
      <c r="C1" s="2" t="s">
        <v>177</v>
      </c>
      <c r="D1" s="2" t="s">
        <v>178</v>
      </c>
      <c r="E1" s="2" t="s">
        <v>179</v>
      </c>
      <c r="F1" s="2" t="s">
        <v>180</v>
      </c>
      <c r="G1" s="2" t="s">
        <v>181</v>
      </c>
      <c r="H1" s="2" t="s">
        <v>182</v>
      </c>
      <c r="I1" s="2" t="s">
        <v>183</v>
      </c>
    </row>
    <row r="2" spans="1:9">
      <c r="A2" s="4" t="s">
        <v>184</v>
      </c>
      <c r="B2" s="6" t="n">
        <v>3023</v>
      </c>
      <c r="C2" s="6" t="n">
        <v>3338</v>
      </c>
      <c r="D2" s="6" t="n">
        <v>20</v>
      </c>
      <c r="E2" s="6" t="n">
        <v>-736</v>
      </c>
      <c r="F2" s="6" t="n">
        <v>3023</v>
      </c>
      <c r="G2" s="6" t="n">
        <v>0</v>
      </c>
      <c r="H2" s="6" t="n">
        <v>400</v>
      </c>
      <c r="I2" s="6" t="n">
        <v>1</v>
      </c>
    </row>
    <row r="3" spans="1:9">
      <c r="A3" s="3" t="s">
        <v>185</v>
      </c>
    </row>
    <row r="4" spans="1:9">
      <c r="A4" s="4" t="s">
        <v>107</v>
      </c>
      <c r="B4" s="5" t="n">
        <v>47</v>
      </c>
      <c r="E4" s="5" t="n">
        <v>50</v>
      </c>
      <c r="F4" s="5" t="n">
        <v>50</v>
      </c>
      <c r="G4" s="5" t="n">
        <v>-3</v>
      </c>
    </row>
    <row r="5" spans="1:9">
      <c r="A5" s="4" t="s">
        <v>186</v>
      </c>
      <c r="B5" s="5" t="n">
        <v>99</v>
      </c>
      <c r="C5" s="5" t="n">
        <v>99</v>
      </c>
      <c r="F5" s="5" t="n">
        <v>99</v>
      </c>
    </row>
    <row r="6" spans="1:9">
      <c r="A6" s="4" t="s">
        <v>130</v>
      </c>
      <c r="B6" s="5" t="n">
        <v>0</v>
      </c>
      <c r="D6" s="5" t="n">
        <v>-1</v>
      </c>
      <c r="F6" s="5" t="n">
        <v>-1</v>
      </c>
      <c r="G6" s="5" t="n">
        <v>1</v>
      </c>
    </row>
    <row r="7" spans="1:9">
      <c r="A7" s="4" t="s">
        <v>187</v>
      </c>
      <c r="B7" s="5" t="n">
        <v>22</v>
      </c>
      <c r="C7" s="5" t="n">
        <v>22</v>
      </c>
      <c r="F7" s="5" t="n">
        <v>22</v>
      </c>
    </row>
    <row r="8" spans="1:9">
      <c r="A8" s="4" t="s">
        <v>188</v>
      </c>
      <c r="B8" s="5" t="n">
        <v>1</v>
      </c>
      <c r="C8" s="5" t="n">
        <v>1</v>
      </c>
      <c r="F8" s="5" t="n">
        <v>1</v>
      </c>
    </row>
    <row r="9" spans="1:9">
      <c r="A9" s="4" t="s">
        <v>189</v>
      </c>
      <c r="B9" s="5" t="n">
        <v>-23</v>
      </c>
      <c r="C9" s="5" t="n">
        <v>-23</v>
      </c>
      <c r="F9" s="5" t="n">
        <v>-23</v>
      </c>
    </row>
    <row r="10" spans="1:9">
      <c r="A10" s="4" t="s">
        <v>190</v>
      </c>
      <c r="B10" s="5" t="n">
        <v>-250</v>
      </c>
      <c r="C10" s="5" t="n">
        <v>-250</v>
      </c>
      <c r="F10" s="5" t="n">
        <v>-250</v>
      </c>
    </row>
    <row r="11" spans="1:9">
      <c r="A11" s="4" t="s">
        <v>191</v>
      </c>
      <c r="B11" s="5" t="n">
        <v>2919</v>
      </c>
      <c r="C11" s="5" t="n">
        <v>3187</v>
      </c>
      <c r="D11" s="5" t="n">
        <v>19</v>
      </c>
      <c r="E11" s="5" t="n">
        <v>-686</v>
      </c>
      <c r="F11" s="5" t="n">
        <v>2921</v>
      </c>
      <c r="G11" s="5" t="n">
        <v>-2</v>
      </c>
      <c r="H11" s="5" t="n">
        <v>400</v>
      </c>
      <c r="I11" s="5" t="n">
        <v>1</v>
      </c>
    </row>
    <row r="12" spans="1:9">
      <c r="A12" s="3" t="s">
        <v>185</v>
      </c>
    </row>
    <row r="13" spans="1:9">
      <c r="A13" s="4" t="s">
        <v>107</v>
      </c>
      <c r="B13" s="5" t="n">
        <v>-1244</v>
      </c>
      <c r="E13" s="5" t="n">
        <v>-1240</v>
      </c>
      <c r="F13" s="5" t="n">
        <v>-1240</v>
      </c>
      <c r="G13" s="5" t="n">
        <v>-4</v>
      </c>
    </row>
    <row r="14" spans="1:9">
      <c r="A14" s="4" t="s">
        <v>192</v>
      </c>
      <c r="B14" s="5" t="n">
        <v>359</v>
      </c>
      <c r="C14" s="5" t="n">
        <v>359</v>
      </c>
      <c r="F14" s="5" t="n">
        <v>359</v>
      </c>
    </row>
    <row r="15" spans="1:9">
      <c r="A15" s="4" t="s">
        <v>130</v>
      </c>
      <c r="B15" s="5" t="n">
        <v>4</v>
      </c>
      <c r="D15" s="5" t="n">
        <v>2</v>
      </c>
      <c r="F15" s="5" t="n">
        <v>2</v>
      </c>
      <c r="G15" s="5" t="n">
        <v>2</v>
      </c>
    </row>
    <row r="16" spans="1:9">
      <c r="A16" s="4" t="s">
        <v>187</v>
      </c>
      <c r="B16" s="5" t="n">
        <v>22</v>
      </c>
      <c r="C16" s="5" t="n">
        <v>22</v>
      </c>
      <c r="F16" s="5" t="n">
        <v>22</v>
      </c>
    </row>
    <row r="17" spans="1:9">
      <c r="A17" s="4" t="s">
        <v>189</v>
      </c>
      <c r="B17" s="5" t="n">
        <v>-22</v>
      </c>
      <c r="C17" s="5" t="n">
        <v>-22</v>
      </c>
      <c r="F17" s="5" t="n">
        <v>-22</v>
      </c>
    </row>
    <row r="18" spans="1:9">
      <c r="A18" s="4" t="s">
        <v>98</v>
      </c>
      <c r="B18" s="5" t="n">
        <v>1</v>
      </c>
      <c r="C18" s="5" t="n">
        <v>1</v>
      </c>
      <c r="E18" s="5" t="n">
        <v>-1</v>
      </c>
      <c r="G18" s="5" t="n">
        <v>1</v>
      </c>
    </row>
    <row r="19" spans="1:9">
      <c r="A19" s="4" t="s">
        <v>193</v>
      </c>
      <c r="B19" s="5" t="n">
        <v>2039</v>
      </c>
      <c r="C19" s="5" t="n">
        <v>3547</v>
      </c>
      <c r="D19" s="5" t="n">
        <v>21</v>
      </c>
      <c r="E19" s="5" t="n">
        <v>-1927</v>
      </c>
      <c r="F19" s="5" t="n">
        <v>2042</v>
      </c>
      <c r="G19" s="5" t="n">
        <v>-3</v>
      </c>
      <c r="H19" s="5" t="n">
        <v>400</v>
      </c>
      <c r="I19" s="5" t="n">
        <v>1</v>
      </c>
    </row>
    <row r="20" spans="1:9">
      <c r="A20" s="3" t="s">
        <v>185</v>
      </c>
    </row>
    <row r="21" spans="1:9">
      <c r="A21" s="4" t="s">
        <v>107</v>
      </c>
      <c r="B21" s="5" t="n">
        <v>72</v>
      </c>
      <c r="E21" s="5" t="n">
        <v>76</v>
      </c>
      <c r="F21" s="5" t="n">
        <v>76</v>
      </c>
      <c r="G21" s="5" t="n">
        <v>-4</v>
      </c>
    </row>
    <row r="22" spans="1:9">
      <c r="A22" s="4" t="s">
        <v>186</v>
      </c>
      <c r="B22" s="5" t="n">
        <v>150</v>
      </c>
      <c r="C22" s="5" t="n">
        <v>150</v>
      </c>
      <c r="F22" s="5" t="n">
        <v>150</v>
      </c>
    </row>
    <row r="23" spans="1:9">
      <c r="A23" s="4" t="s">
        <v>194</v>
      </c>
      <c r="B23" s="5" t="n">
        <v>0</v>
      </c>
      <c r="C23" s="5" t="n">
        <v>400</v>
      </c>
      <c r="H23" s="5" t="n">
        <v>-400</v>
      </c>
    </row>
    <row r="24" spans="1:9">
      <c r="A24" s="4" t="s">
        <v>130</v>
      </c>
      <c r="B24" s="5" t="n">
        <v>11</v>
      </c>
      <c r="D24" s="5" t="n">
        <v>11</v>
      </c>
      <c r="F24" s="5" t="n">
        <v>11</v>
      </c>
    </row>
    <row r="25" spans="1:9">
      <c r="A25" s="4" t="s">
        <v>187</v>
      </c>
      <c r="B25" s="5" t="n">
        <v>19</v>
      </c>
      <c r="C25" s="5" t="n">
        <v>19</v>
      </c>
      <c r="F25" s="5" t="n">
        <v>19</v>
      </c>
    </row>
    <row r="26" spans="1:9">
      <c r="A26" s="4" t="s">
        <v>195</v>
      </c>
      <c r="B26" s="5" t="n">
        <v>-375</v>
      </c>
      <c r="C26" s="5" t="n">
        <v>-375</v>
      </c>
      <c r="F26" s="5" t="n">
        <v>-375</v>
      </c>
    </row>
    <row r="27" spans="1:9">
      <c r="A27" s="4" t="s">
        <v>189</v>
      </c>
      <c r="B27" s="5" t="n">
        <v>-22</v>
      </c>
      <c r="C27" s="5" t="n">
        <v>-22</v>
      </c>
      <c r="F27" s="5" t="n">
        <v>-22</v>
      </c>
    </row>
    <row r="28" spans="1:9">
      <c r="A28" s="4" t="s">
        <v>98</v>
      </c>
      <c r="B28" s="5" t="n">
        <v>-1</v>
      </c>
      <c r="G28" s="5" t="n">
        <v>-1</v>
      </c>
    </row>
    <row r="29" spans="1:9">
      <c r="A29" s="4" t="s">
        <v>196</v>
      </c>
      <c r="B29" s="6" t="n">
        <v>1893</v>
      </c>
      <c r="C29" s="6" t="n">
        <v>3719</v>
      </c>
      <c r="D29" s="6" t="n">
        <v>32</v>
      </c>
      <c r="E29" s="6" t="n">
        <v>-1851</v>
      </c>
      <c r="F29" s="6" t="n">
        <v>1901</v>
      </c>
      <c r="G29" s="6" t="n">
        <v>-8</v>
      </c>
      <c r="H29" s="6" t="n">
        <v>0</v>
      </c>
      <c r="I29" s="6"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865</v>
      </c>
      <c r="B1" s="2" t="s">
        <v>866</v>
      </c>
      <c r="C1" s="2" t="s">
        <v>2</v>
      </c>
      <c r="D1" s="2" t="s">
        <v>30</v>
      </c>
      <c r="E1" s="2" t="s">
        <v>87</v>
      </c>
      <c r="F1" s="2" t="s">
        <v>447</v>
      </c>
    </row>
    <row r="2" spans="1:6">
      <c r="A2" s="3" t="s">
        <v>838</v>
      </c>
    </row>
    <row r="3" spans="1:6">
      <c r="A3" s="4" t="s">
        <v>41</v>
      </c>
      <c r="C3" s="6" t="n">
        <v>123</v>
      </c>
      <c r="D3" s="6" t="n">
        <v>0</v>
      </c>
    </row>
    <row r="4" spans="1:6">
      <c r="A4" s="4" t="s">
        <v>101</v>
      </c>
      <c r="C4" s="5" t="n">
        <v>8</v>
      </c>
      <c r="D4" s="5" t="n">
        <v>7</v>
      </c>
      <c r="E4" s="6" t="n">
        <v>1</v>
      </c>
    </row>
    <row r="5" spans="1:6">
      <c r="A5" s="4" t="s">
        <v>150</v>
      </c>
      <c r="C5" s="5" t="n">
        <v>5</v>
      </c>
      <c r="D5" s="5" t="n">
        <v>1</v>
      </c>
      <c r="E5" s="5" t="n">
        <v>3</v>
      </c>
    </row>
    <row r="6" spans="1:6">
      <c r="A6" s="4" t="s">
        <v>150</v>
      </c>
      <c r="C6" s="5" t="n">
        <v>12</v>
      </c>
      <c r="D6" s="5" t="n">
        <v>14</v>
      </c>
      <c r="E6" s="5" t="n">
        <v>8</v>
      </c>
    </row>
    <row r="7" spans="1:6">
      <c r="A7" s="4" t="s">
        <v>867</v>
      </c>
      <c r="C7" s="5" t="n">
        <v>0</v>
      </c>
      <c r="D7" s="5" t="n">
        <v>9</v>
      </c>
      <c r="E7" s="5" t="n">
        <v>0</v>
      </c>
    </row>
    <row r="8" spans="1:6">
      <c r="A8" s="4" t="s">
        <v>868</v>
      </c>
    </row>
    <row r="9" spans="1:6">
      <c r="A9" s="3" t="s">
        <v>838</v>
      </c>
    </row>
    <row r="10" spans="1:6">
      <c r="A10" s="4" t="s">
        <v>510</v>
      </c>
      <c r="F10" s="4" t="s">
        <v>488</v>
      </c>
    </row>
    <row r="11" spans="1:6">
      <c r="A11" s="4" t="s">
        <v>869</v>
      </c>
      <c r="F11" s="6" t="n">
        <v>39</v>
      </c>
    </row>
    <row r="12" spans="1:6">
      <c r="A12" s="4" t="s">
        <v>101</v>
      </c>
      <c r="C12" s="5" t="n">
        <v>8</v>
      </c>
    </row>
    <row r="13" spans="1:6">
      <c r="A13" s="4" t="s">
        <v>150</v>
      </c>
      <c r="C13" s="5" t="n">
        <v>17</v>
      </c>
    </row>
    <row r="14" spans="1:6">
      <c r="A14" s="4" t="s">
        <v>150</v>
      </c>
      <c r="C14" s="6" t="n">
        <v>12</v>
      </c>
    </row>
    <row r="15" spans="1:6">
      <c r="A15" s="4" t="s">
        <v>870</v>
      </c>
    </row>
    <row r="16" spans="1:6">
      <c r="A16" s="3" t="s">
        <v>838</v>
      </c>
    </row>
    <row r="17" spans="1:6">
      <c r="A17" s="4" t="s">
        <v>101</v>
      </c>
      <c r="D17" s="5" t="n">
        <v>7</v>
      </c>
      <c r="E17" s="5" t="n">
        <v>1</v>
      </c>
    </row>
    <row r="18" spans="1:6">
      <c r="A18" s="4" t="s">
        <v>150</v>
      </c>
      <c r="D18" s="5" t="n">
        <v>15</v>
      </c>
      <c r="E18" s="5" t="n">
        <v>11</v>
      </c>
    </row>
    <row r="19" spans="1:6">
      <c r="A19" s="4" t="s">
        <v>150</v>
      </c>
      <c r="D19" s="5" t="n">
        <v>14</v>
      </c>
      <c r="E19" s="6" t="n">
        <v>8</v>
      </c>
    </row>
    <row r="20" spans="1:6">
      <c r="A20" s="4" t="s">
        <v>871</v>
      </c>
      <c r="B20" s="4" t="s">
        <v>488</v>
      </c>
    </row>
    <row r="21" spans="1:6">
      <c r="A21" s="4" t="s">
        <v>872</v>
      </c>
      <c r="B21" s="6" t="n">
        <v>173</v>
      </c>
    </row>
    <row r="22" spans="1:6">
      <c r="A22" s="4" t="s">
        <v>867</v>
      </c>
      <c r="D22" s="6"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3</v>
      </c>
      <c r="B1" s="2" t="s">
        <v>874</v>
      </c>
    </row>
    <row r="2" spans="1:4">
      <c r="B2" s="2" t="s">
        <v>875</v>
      </c>
      <c r="C2" s="2" t="s">
        <v>2</v>
      </c>
      <c r="D2" s="2" t="s">
        <v>30</v>
      </c>
    </row>
    <row r="3" spans="1:4">
      <c r="A3" s="3" t="s">
        <v>876</v>
      </c>
    </row>
    <row r="4" spans="1:4">
      <c r="A4" s="4" t="s">
        <v>877</v>
      </c>
      <c r="C4" s="6" t="n">
        <v>208</v>
      </c>
      <c r="D4" s="6" t="n">
        <v>273</v>
      </c>
    </row>
    <row r="5" spans="1:4">
      <c r="A5" s="4" t="s">
        <v>878</v>
      </c>
      <c r="C5" s="5" t="n">
        <v>-144</v>
      </c>
      <c r="D5" s="5" t="n">
        <v>-212</v>
      </c>
    </row>
    <row r="6" spans="1:4">
      <c r="A6" s="4" t="s">
        <v>879</v>
      </c>
      <c r="C6" s="5" t="n">
        <v>64</v>
      </c>
      <c r="D6" s="5" t="n">
        <v>61</v>
      </c>
    </row>
    <row r="7" spans="1:4">
      <c r="A7" s="3" t="s">
        <v>880</v>
      </c>
    </row>
    <row r="8" spans="1:4">
      <c r="A8" s="4" t="s">
        <v>877</v>
      </c>
      <c r="C8" s="5" t="n">
        <v>-119</v>
      </c>
      <c r="D8" s="5" t="n">
        <v>-204</v>
      </c>
    </row>
    <row r="9" spans="1:4">
      <c r="A9" s="4" t="s">
        <v>878</v>
      </c>
      <c r="C9" s="5" t="n">
        <v>71</v>
      </c>
      <c r="D9" s="5" t="n">
        <v>149</v>
      </c>
    </row>
    <row r="10" spans="1:4">
      <c r="A10" s="4" t="s">
        <v>879</v>
      </c>
      <c r="C10" s="5" t="n">
        <v>-48</v>
      </c>
      <c r="D10" s="5" t="n">
        <v>-55</v>
      </c>
    </row>
    <row r="11" spans="1:4">
      <c r="A11" s="4" t="s">
        <v>877</v>
      </c>
      <c r="C11" s="5" t="n">
        <v>89</v>
      </c>
      <c r="D11" s="5" t="n">
        <v>69</v>
      </c>
    </row>
    <row r="12" spans="1:4">
      <c r="A12" s="4" t="s">
        <v>878</v>
      </c>
      <c r="C12" s="5" t="n">
        <v>-73</v>
      </c>
      <c r="D12" s="5" t="n">
        <v>-63</v>
      </c>
    </row>
    <row r="13" spans="1:4">
      <c r="A13" s="4" t="s">
        <v>879</v>
      </c>
      <c r="C13" s="5" t="n">
        <v>16</v>
      </c>
      <c r="D13" s="5" t="n">
        <v>6</v>
      </c>
    </row>
    <row r="14" spans="1:4">
      <c r="A14" s="4" t="s">
        <v>427</v>
      </c>
    </row>
    <row r="15" spans="1:4">
      <c r="A15" s="3" t="s">
        <v>876</v>
      </c>
    </row>
    <row r="16" spans="1:4">
      <c r="A16" s="4" t="s">
        <v>877</v>
      </c>
      <c r="B16" s="6" t="n">
        <v>50</v>
      </c>
    </row>
    <row r="17" spans="1:4">
      <c r="A17" s="3" t="s">
        <v>880</v>
      </c>
    </row>
    <row r="18" spans="1:4">
      <c r="A18" s="4" t="s">
        <v>877</v>
      </c>
      <c r="B18" s="5" t="n">
        <v>-30</v>
      </c>
    </row>
    <row r="19" spans="1:4">
      <c r="A19" s="4" t="s">
        <v>877</v>
      </c>
      <c r="B19" s="6" t="n">
        <v>20</v>
      </c>
    </row>
    <row r="20" spans="1:4">
      <c r="A20" s="4" t="s">
        <v>881</v>
      </c>
      <c r="B20" s="4" t="s">
        <v>882</v>
      </c>
    </row>
    <row r="21" spans="1:4">
      <c r="A21" s="4" t="s">
        <v>883</v>
      </c>
      <c r="B21" s="4" t="s">
        <v>884</v>
      </c>
    </row>
    <row r="22" spans="1:4">
      <c r="A22" s="4" t="s">
        <v>885</v>
      </c>
    </row>
    <row r="23" spans="1:4">
      <c r="A23" s="3" t="s">
        <v>880</v>
      </c>
    </row>
    <row r="24" spans="1:4">
      <c r="A24" s="4" t="s">
        <v>877</v>
      </c>
      <c r="C24" s="5" t="n">
        <v>-11</v>
      </c>
      <c r="D24" s="5" t="n">
        <v>-28</v>
      </c>
    </row>
    <row r="25" spans="1:4">
      <c r="A25" s="4" t="s">
        <v>878</v>
      </c>
      <c r="C25" s="5" t="n">
        <v>7</v>
      </c>
      <c r="D25" s="5" t="n">
        <v>26</v>
      </c>
    </row>
    <row r="26" spans="1:4">
      <c r="A26" s="4" t="s">
        <v>879</v>
      </c>
      <c r="C26" s="5" t="n">
        <v>-4</v>
      </c>
      <c r="D26" s="5" t="n">
        <v>-2</v>
      </c>
    </row>
    <row r="27" spans="1:4">
      <c r="A27" s="4" t="s">
        <v>886</v>
      </c>
    </row>
    <row r="28" spans="1:4">
      <c r="A28" s="3" t="s">
        <v>880</v>
      </c>
    </row>
    <row r="29" spans="1:4">
      <c r="A29" s="4" t="s">
        <v>877</v>
      </c>
      <c r="B29" s="6" t="n">
        <v>-11</v>
      </c>
    </row>
    <row r="30" spans="1:4">
      <c r="A30" s="4" t="s">
        <v>883</v>
      </c>
      <c r="B30" s="4" t="s">
        <v>887</v>
      </c>
    </row>
    <row r="31" spans="1:4">
      <c r="A31" s="4" t="s">
        <v>888</v>
      </c>
    </row>
    <row r="32" spans="1:4">
      <c r="A32" s="3" t="s">
        <v>880</v>
      </c>
    </row>
    <row r="33" spans="1:4">
      <c r="A33" s="4" t="s">
        <v>877</v>
      </c>
      <c r="B33" s="6" t="n">
        <v>0</v>
      </c>
    </row>
    <row r="34" spans="1:4">
      <c r="A34" s="4" t="s">
        <v>883</v>
      </c>
      <c r="B34" s="4" t="s">
        <v>889</v>
      </c>
    </row>
    <row r="35" spans="1:4">
      <c r="A35" s="4" t="s">
        <v>890</v>
      </c>
    </row>
    <row r="36" spans="1:4">
      <c r="A36" s="3" t="s">
        <v>880</v>
      </c>
    </row>
    <row r="37" spans="1:4">
      <c r="A37" s="4" t="s">
        <v>877</v>
      </c>
      <c r="C37" s="5" t="n">
        <v>0</v>
      </c>
      <c r="D37" s="5" t="n">
        <v>-49</v>
      </c>
    </row>
    <row r="38" spans="1:4">
      <c r="A38" s="4" t="s">
        <v>878</v>
      </c>
      <c r="C38" s="5" t="n">
        <v>0</v>
      </c>
      <c r="D38" s="5" t="n">
        <v>42</v>
      </c>
    </row>
    <row r="39" spans="1:4">
      <c r="A39" s="4" t="s">
        <v>879</v>
      </c>
      <c r="C39" s="5" t="n">
        <v>0</v>
      </c>
      <c r="D39" s="5" t="n">
        <v>-7</v>
      </c>
    </row>
    <row r="40" spans="1:4">
      <c r="A40" s="4" t="s">
        <v>891</v>
      </c>
    </row>
    <row r="41" spans="1:4">
      <c r="A41" s="3" t="s">
        <v>880</v>
      </c>
    </row>
    <row r="42" spans="1:4">
      <c r="A42" s="4" t="s">
        <v>877</v>
      </c>
      <c r="C42" s="5" t="n">
        <v>-48</v>
      </c>
      <c r="D42" s="5" t="n">
        <v>-86</v>
      </c>
    </row>
    <row r="43" spans="1:4">
      <c r="A43" s="4" t="s">
        <v>878</v>
      </c>
      <c r="C43" s="5" t="n">
        <v>44</v>
      </c>
      <c r="D43" s="5" t="n">
        <v>73</v>
      </c>
    </row>
    <row r="44" spans="1:4">
      <c r="A44" s="4" t="s">
        <v>879</v>
      </c>
      <c r="C44" s="5" t="n">
        <v>-4</v>
      </c>
      <c r="D44" s="5" t="n">
        <v>-13</v>
      </c>
    </row>
    <row r="45" spans="1:4">
      <c r="A45" s="4" t="s">
        <v>892</v>
      </c>
    </row>
    <row r="46" spans="1:4">
      <c r="A46" s="3" t="s">
        <v>880</v>
      </c>
    </row>
    <row r="47" spans="1:4">
      <c r="A47" s="4" t="s">
        <v>877</v>
      </c>
      <c r="C47" s="5" t="n">
        <v>-58</v>
      </c>
      <c r="D47" s="5" t="n">
        <v>-41</v>
      </c>
    </row>
    <row r="48" spans="1:4">
      <c r="A48" s="4" t="s">
        <v>878</v>
      </c>
      <c r="C48" s="5" t="n">
        <v>19</v>
      </c>
      <c r="D48" s="5" t="n">
        <v>8</v>
      </c>
    </row>
    <row r="49" spans="1:4">
      <c r="A49" s="4" t="s">
        <v>879</v>
      </c>
      <c r="C49" s="5" t="n">
        <v>-39</v>
      </c>
      <c r="D49" s="5" t="n">
        <v>-33</v>
      </c>
    </row>
    <row r="50" spans="1:4">
      <c r="A50" s="4" t="s">
        <v>893</v>
      </c>
    </row>
    <row r="51" spans="1:4">
      <c r="A51" s="3" t="s">
        <v>880</v>
      </c>
    </row>
    <row r="52" spans="1:4">
      <c r="A52" s="4" t="s">
        <v>877</v>
      </c>
      <c r="B52" s="6" t="n">
        <v>-17</v>
      </c>
    </row>
    <row r="53" spans="1:4">
      <c r="A53" s="4" t="s">
        <v>883</v>
      </c>
      <c r="B53" s="4" t="s">
        <v>894</v>
      </c>
    </row>
    <row r="54" spans="1:4">
      <c r="A54" s="4" t="s">
        <v>895</v>
      </c>
    </row>
    <row r="55" spans="1:4">
      <c r="A55" s="3" t="s">
        <v>880</v>
      </c>
    </row>
    <row r="56" spans="1:4">
      <c r="A56" s="4" t="s">
        <v>877</v>
      </c>
      <c r="C56" s="5" t="n">
        <v>-2</v>
      </c>
      <c r="D56" s="5" t="n">
        <v>0</v>
      </c>
    </row>
    <row r="57" spans="1:4">
      <c r="A57" s="4" t="s">
        <v>878</v>
      </c>
      <c r="C57" s="5" t="n">
        <v>1</v>
      </c>
      <c r="D57" s="5" t="n">
        <v>0</v>
      </c>
    </row>
    <row r="58" spans="1:4">
      <c r="A58" s="4" t="s">
        <v>879</v>
      </c>
      <c r="C58" s="5" t="n">
        <v>-1</v>
      </c>
      <c r="D58" s="5" t="n">
        <v>0</v>
      </c>
    </row>
    <row r="59" spans="1:4">
      <c r="A59" s="4" t="s">
        <v>896</v>
      </c>
    </row>
    <row r="60" spans="1:4">
      <c r="A60" s="3" t="s">
        <v>880</v>
      </c>
    </row>
    <row r="61" spans="1:4">
      <c r="A61" s="4" t="s">
        <v>877</v>
      </c>
      <c r="B61" s="6" t="n">
        <v>-2</v>
      </c>
    </row>
    <row r="62" spans="1:4">
      <c r="A62" s="4" t="s">
        <v>883</v>
      </c>
      <c r="B62" s="4" t="s">
        <v>897</v>
      </c>
    </row>
    <row r="63" spans="1:4">
      <c r="A63" s="4" t="s">
        <v>885</v>
      </c>
    </row>
    <row r="64" spans="1:4">
      <c r="A64" s="3" t="s">
        <v>876</v>
      </c>
    </row>
    <row r="65" spans="1:4">
      <c r="A65" s="4" t="s">
        <v>877</v>
      </c>
      <c r="C65" s="5" t="n">
        <v>178</v>
      </c>
      <c r="D65" s="5" t="n">
        <v>260</v>
      </c>
    </row>
    <row r="66" spans="1:4">
      <c r="A66" s="4" t="s">
        <v>878</v>
      </c>
      <c r="C66" s="5" t="n">
        <v>-131</v>
      </c>
      <c r="D66" s="5" t="n">
        <v>-206</v>
      </c>
    </row>
    <row r="67" spans="1:4">
      <c r="A67" s="4" t="s">
        <v>879</v>
      </c>
      <c r="C67" s="5" t="n">
        <v>47</v>
      </c>
      <c r="D67" s="5" t="n">
        <v>54</v>
      </c>
    </row>
    <row r="68" spans="1:4">
      <c r="A68" s="4" t="s">
        <v>886</v>
      </c>
    </row>
    <row r="69" spans="1:4">
      <c r="A69" s="3" t="s">
        <v>876</v>
      </c>
    </row>
    <row r="70" spans="1:4">
      <c r="A70" s="4" t="s">
        <v>877</v>
      </c>
      <c r="B70" s="6" t="n">
        <v>34</v>
      </c>
    </row>
    <row r="71" spans="1:4">
      <c r="A71" s="3" t="s">
        <v>880</v>
      </c>
    </row>
    <row r="72" spans="1:4">
      <c r="A72" s="4" t="s">
        <v>881</v>
      </c>
      <c r="B72" s="4" t="s">
        <v>898</v>
      </c>
    </row>
    <row r="73" spans="1:4">
      <c r="A73" s="4" t="s">
        <v>892</v>
      </c>
    </row>
    <row r="74" spans="1:4">
      <c r="A74" s="3" t="s">
        <v>876</v>
      </c>
    </row>
    <row r="75" spans="1:4">
      <c r="A75" s="4" t="s">
        <v>877</v>
      </c>
      <c r="C75" s="5" t="n">
        <v>30</v>
      </c>
      <c r="D75" s="5" t="n">
        <v>13</v>
      </c>
    </row>
    <row r="76" spans="1:4">
      <c r="A76" s="4" t="s">
        <v>878</v>
      </c>
      <c r="C76" s="5" t="n">
        <v>-13</v>
      </c>
      <c r="D76" s="5" t="n">
        <v>-6</v>
      </c>
    </row>
    <row r="77" spans="1:4">
      <c r="A77" s="4" t="s">
        <v>879</v>
      </c>
      <c r="C77" s="6" t="n">
        <v>17</v>
      </c>
      <c r="D77" s="6" t="n">
        <v>7</v>
      </c>
    </row>
    <row r="78" spans="1:4">
      <c r="A78" s="4" t="s">
        <v>893</v>
      </c>
    </row>
    <row r="79" spans="1:4">
      <c r="A79" s="3" t="s">
        <v>876</v>
      </c>
    </row>
    <row r="80" spans="1:4">
      <c r="A80" s="4" t="s">
        <v>877</v>
      </c>
      <c r="B80" s="6" t="n">
        <v>16</v>
      </c>
    </row>
    <row r="81" spans="1:4">
      <c r="A81" s="3" t="s">
        <v>880</v>
      </c>
    </row>
    <row r="82" spans="1:4">
      <c r="A82" s="4" t="s">
        <v>881</v>
      </c>
      <c r="B82" s="4" t="s">
        <v>8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87</v>
      </c>
    </row>
    <row r="3" spans="1:4">
      <c r="A3" s="3" t="s">
        <v>901</v>
      </c>
    </row>
    <row r="4" spans="1:4">
      <c r="A4" s="4" t="s">
        <v>143</v>
      </c>
      <c r="B4" s="6" t="n">
        <v>12</v>
      </c>
      <c r="C4" s="6" t="n">
        <v>21</v>
      </c>
      <c r="D4" s="6" t="n">
        <v>-11</v>
      </c>
    </row>
    <row r="5" spans="1:4">
      <c r="A5" s="4" t="s">
        <v>885</v>
      </c>
    </row>
    <row r="6" spans="1:4">
      <c r="A6" s="3" t="s">
        <v>901</v>
      </c>
    </row>
    <row r="7" spans="1:4">
      <c r="A7" s="4" t="s">
        <v>143</v>
      </c>
      <c r="B7" s="5" t="n">
        <v>32</v>
      </c>
      <c r="C7" s="5" t="n">
        <v>70</v>
      </c>
      <c r="D7" s="5" t="n">
        <v>75</v>
      </c>
    </row>
    <row r="8" spans="1:4">
      <c r="A8" s="4" t="s">
        <v>890</v>
      </c>
    </row>
    <row r="9" spans="1:4">
      <c r="A9" s="3" t="s">
        <v>901</v>
      </c>
    </row>
    <row r="10" spans="1:4">
      <c r="A10" s="4" t="s">
        <v>143</v>
      </c>
      <c r="B10" s="5" t="n">
        <v>-5</v>
      </c>
      <c r="C10" s="5" t="n">
        <v>-41</v>
      </c>
      <c r="D10" s="5" t="n">
        <v>-60</v>
      </c>
    </row>
    <row r="11" spans="1:4">
      <c r="A11" s="4" t="s">
        <v>891</v>
      </c>
    </row>
    <row r="12" spans="1:4">
      <c r="A12" s="3" t="s">
        <v>901</v>
      </c>
    </row>
    <row r="13" spans="1:4">
      <c r="A13" s="4" t="s">
        <v>143</v>
      </c>
      <c r="B13" s="5" t="n">
        <v>-9</v>
      </c>
      <c r="C13" s="5" t="n">
        <v>-27</v>
      </c>
      <c r="D13" s="5" t="n">
        <v>-32</v>
      </c>
    </row>
    <row r="14" spans="1:4">
      <c r="A14" s="4" t="s">
        <v>892</v>
      </c>
    </row>
    <row r="15" spans="1:4">
      <c r="A15" s="3" t="s">
        <v>901</v>
      </c>
    </row>
    <row r="16" spans="1:4">
      <c r="A16" s="4" t="s">
        <v>143</v>
      </c>
      <c r="B16" s="5" t="n">
        <v>-5</v>
      </c>
      <c r="C16" s="5" t="n">
        <v>19</v>
      </c>
      <c r="D16" s="5" t="n">
        <v>6</v>
      </c>
    </row>
    <row r="17" spans="1:4">
      <c r="A17" s="4" t="s">
        <v>895</v>
      </c>
    </row>
    <row r="18" spans="1:4">
      <c r="A18" s="3" t="s">
        <v>901</v>
      </c>
    </row>
    <row r="19" spans="1:4">
      <c r="A19" s="4" t="s">
        <v>143</v>
      </c>
      <c r="B19" s="6" t="n">
        <v>-1</v>
      </c>
      <c r="C19" s="6" t="n">
        <v>0</v>
      </c>
      <c r="D19"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421</v>
      </c>
    </row>
    <row r="2" spans="1:2">
      <c r="A2" s="3" t="s">
        <v>225</v>
      </c>
    </row>
    <row r="3" spans="1:2">
      <c r="A3" s="5" t="n">
        <v>2018</v>
      </c>
      <c r="B3" s="6" t="n">
        <v>11</v>
      </c>
    </row>
    <row r="4" spans="1:2">
      <c r="A4" s="5" t="n">
        <v>2019</v>
      </c>
      <c r="B4" s="5" t="n">
        <v>17</v>
      </c>
    </row>
    <row r="5" spans="1:2">
      <c r="A5" s="5" t="n">
        <v>2020</v>
      </c>
      <c r="B5" s="5" t="n">
        <v>2</v>
      </c>
    </row>
    <row r="6" spans="1:2">
      <c r="A6" s="5" t="n">
        <v>2021</v>
      </c>
      <c r="B6" s="5" t="n">
        <v>-3</v>
      </c>
    </row>
    <row r="7" spans="1:2">
      <c r="A7" s="5" t="n">
        <v>2022</v>
      </c>
      <c r="B7" s="6"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30"/>
  </cols>
  <sheetData>
    <row r="1" spans="1:3">
      <c r="A1" s="1" t="s">
        <v>903</v>
      </c>
      <c r="B1" s="2" t="s">
        <v>1</v>
      </c>
    </row>
    <row r="2" spans="1:3">
      <c r="B2" s="2" t="s">
        <v>904</v>
      </c>
      <c r="C2" s="2" t="s">
        <v>905</v>
      </c>
    </row>
    <row r="3" spans="1:3">
      <c r="A3" s="3" t="s">
        <v>906</v>
      </c>
    </row>
    <row r="4" spans="1:3">
      <c r="A4" s="4" t="s">
        <v>907</v>
      </c>
      <c r="C4" s="9" t="n">
        <v>4.6</v>
      </c>
    </row>
    <row r="5" spans="1:3">
      <c r="A5" s="4" t="s">
        <v>766</v>
      </c>
      <c r="B5" s="4" t="s">
        <v>781</v>
      </c>
      <c r="C5" s="4" t="s">
        <v>781</v>
      </c>
    </row>
    <row r="6" spans="1:3">
      <c r="A6" s="4" t="s">
        <v>908</v>
      </c>
      <c r="B6" s="6" t="n">
        <v>100</v>
      </c>
      <c r="C6" s="6" t="n">
        <v>100</v>
      </c>
    </row>
    <row r="7" spans="1:3">
      <c r="A7" s="4" t="s">
        <v>909</v>
      </c>
      <c r="B7" s="6" t="n">
        <v>443</v>
      </c>
    </row>
    <row r="8" spans="1:3">
      <c r="A8" s="4" t="s">
        <v>910</v>
      </c>
      <c r="B8" s="6" t="n">
        <v>17</v>
      </c>
    </row>
    <row r="9" spans="1:3">
      <c r="A9" s="4" t="s">
        <v>911</v>
      </c>
      <c r="B9" s="7" t="n">
        <v>18.95</v>
      </c>
    </row>
    <row r="10" spans="1:3">
      <c r="A10" s="4" t="s">
        <v>912</v>
      </c>
      <c r="B10" s="4" t="s">
        <v>913</v>
      </c>
    </row>
    <row r="11" spans="1:3">
      <c r="A11" s="4" t="s">
        <v>458</v>
      </c>
    </row>
    <row r="12" spans="1:3">
      <c r="A12" s="3" t="s">
        <v>906</v>
      </c>
    </row>
    <row r="13" spans="1:3">
      <c r="A13" s="4" t="s">
        <v>914</v>
      </c>
      <c r="B13" s="12" t="n">
        <v>5.0201</v>
      </c>
    </row>
    <row r="14" spans="1:3">
      <c r="A14" s="4" t="s">
        <v>461</v>
      </c>
    </row>
    <row r="15" spans="1:3">
      <c r="A15" s="3" t="s">
        <v>906</v>
      </c>
    </row>
    <row r="16" spans="1:3">
      <c r="A16" s="4" t="s">
        <v>914</v>
      </c>
      <c r="B16" s="12" t="n">
        <v>6.1996</v>
      </c>
    </row>
    <row r="17" spans="1:3">
      <c r="A17" s="4" t="s">
        <v>915</v>
      </c>
    </row>
    <row r="18" spans="1:3">
      <c r="A18" s="3" t="s">
        <v>906</v>
      </c>
    </row>
    <row r="19" spans="1:3">
      <c r="A19" s="4" t="s">
        <v>916</v>
      </c>
      <c r="B19" s="7" t="n">
        <v>1.75</v>
      </c>
    </row>
    <row r="20" spans="1:3">
      <c r="A20" s="4" t="s">
        <v>917</v>
      </c>
    </row>
    <row r="21" spans="1:3">
      <c r="A21" s="3" t="s">
        <v>906</v>
      </c>
    </row>
    <row r="22" spans="1:3">
      <c r="A22" s="4" t="s">
        <v>916</v>
      </c>
      <c r="B22" s="7" t="n">
        <v>1.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30</v>
      </c>
      <c r="C2" s="2" t="s">
        <v>919</v>
      </c>
    </row>
    <row r="3" spans="1:3">
      <c r="A3" s="4" t="s">
        <v>920</v>
      </c>
    </row>
    <row r="4" spans="1:3">
      <c r="A4" s="3" t="s">
        <v>906</v>
      </c>
    </row>
    <row r="5" spans="1:3">
      <c r="A5" s="4" t="s">
        <v>921</v>
      </c>
      <c r="B5" s="6" t="n">
        <v>100</v>
      </c>
      <c r="C5" s="6" t="n">
        <v>100</v>
      </c>
    </row>
    <row r="6" spans="1:3">
      <c r="A6" s="4" t="s">
        <v>922</v>
      </c>
      <c r="B6" s="6" t="n">
        <v>460</v>
      </c>
    </row>
    <row r="7" spans="1:3">
      <c r="A7" s="4" t="s">
        <v>923</v>
      </c>
      <c r="B7" s="5" t="n">
        <v>-17</v>
      </c>
    </row>
    <row r="8" spans="1:3">
      <c r="A8" s="4" t="s">
        <v>924</v>
      </c>
      <c r="B8" s="6" t="n">
        <v>443</v>
      </c>
    </row>
    <row r="9" spans="1:3">
      <c r="A9" s="4" t="s">
        <v>925</v>
      </c>
    </row>
    <row r="10" spans="1:3">
      <c r="A10" s="3" t="s">
        <v>906</v>
      </c>
    </row>
    <row r="11" spans="1:3">
      <c r="A11" s="4" t="s">
        <v>921</v>
      </c>
      <c r="B11" s="13" t="n">
        <v>81.0509</v>
      </c>
    </row>
    <row r="12" spans="1:3">
      <c r="A12" s="4" t="s">
        <v>922</v>
      </c>
      <c r="B12" s="6" t="n">
        <v>373</v>
      </c>
    </row>
    <row r="13" spans="1:3">
      <c r="A13" s="4" t="s">
        <v>923</v>
      </c>
      <c r="B13" s="5" t="n">
        <v>-14</v>
      </c>
    </row>
    <row r="14" spans="1:3">
      <c r="A14" s="4" t="s">
        <v>924</v>
      </c>
      <c r="B14" s="6" t="n">
        <v>359</v>
      </c>
    </row>
    <row r="15" spans="1:3">
      <c r="A15" s="4" t="s">
        <v>926</v>
      </c>
    </row>
    <row r="16" spans="1:3">
      <c r="A16" s="3" t="s">
        <v>906</v>
      </c>
    </row>
    <row r="17" spans="1:3">
      <c r="A17" s="4" t="s">
        <v>921</v>
      </c>
      <c r="B17" s="13" t="n">
        <v>18.9491</v>
      </c>
    </row>
    <row r="18" spans="1:3">
      <c r="A18" s="4" t="s">
        <v>922</v>
      </c>
      <c r="B18" s="6" t="n">
        <v>87</v>
      </c>
    </row>
    <row r="19" spans="1:3">
      <c r="A19" s="4" t="s">
        <v>923</v>
      </c>
      <c r="B19" s="5" t="n">
        <v>-3</v>
      </c>
    </row>
    <row r="20" spans="1:3">
      <c r="A20" s="4" t="s">
        <v>924</v>
      </c>
      <c r="B20" s="6" t="n">
        <v>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7</v>
      </c>
      <c r="B1" s="2" t="s">
        <v>2</v>
      </c>
      <c r="C1" s="2" t="s">
        <v>928</v>
      </c>
      <c r="D1" s="2" t="s">
        <v>929</v>
      </c>
      <c r="E1" s="2" t="s">
        <v>930</v>
      </c>
      <c r="F1" s="2" t="s">
        <v>931</v>
      </c>
      <c r="G1" s="2" t="s">
        <v>932</v>
      </c>
      <c r="H1" s="2" t="s">
        <v>933</v>
      </c>
      <c r="I1" s="2" t="s">
        <v>30</v>
      </c>
    </row>
    <row r="2" spans="1:9">
      <c r="A2" s="3" t="s">
        <v>423</v>
      </c>
    </row>
    <row r="3" spans="1:9">
      <c r="A3" s="4" t="s">
        <v>934</v>
      </c>
      <c r="B3" s="6" t="n">
        <v>8630</v>
      </c>
      <c r="I3" s="6" t="n">
        <v>9099</v>
      </c>
    </row>
    <row r="4" spans="1:9">
      <c r="A4" s="4" t="s">
        <v>935</v>
      </c>
      <c r="B4" s="5" t="n">
        <v>-197</v>
      </c>
      <c r="I4" s="5" t="n">
        <v>-120</v>
      </c>
    </row>
    <row r="5" spans="1:9">
      <c r="A5" s="4" t="s">
        <v>936</v>
      </c>
      <c r="B5" s="5" t="n">
        <v>8433</v>
      </c>
      <c r="I5" s="5" t="n">
        <v>8979</v>
      </c>
    </row>
    <row r="6" spans="1:9">
      <c r="A6" s="4" t="s">
        <v>937</v>
      </c>
      <c r="B6" s="5" t="n">
        <v>105</v>
      </c>
      <c r="I6" s="5" t="n">
        <v>201</v>
      </c>
    </row>
    <row r="7" spans="1:9">
      <c r="A7" s="4" t="s">
        <v>938</v>
      </c>
      <c r="B7" s="5" t="n">
        <v>8328</v>
      </c>
      <c r="I7" s="5" t="n">
        <v>8778</v>
      </c>
    </row>
    <row r="8" spans="1:9">
      <c r="A8" s="4" t="s">
        <v>939</v>
      </c>
    </row>
    <row r="9" spans="1:9">
      <c r="A9" s="3" t="s">
        <v>423</v>
      </c>
    </row>
    <row r="10" spans="1:9">
      <c r="A10" s="4" t="s">
        <v>934</v>
      </c>
      <c r="B10" s="5" t="n">
        <v>241</v>
      </c>
      <c r="D10" s="6" t="n">
        <v>110</v>
      </c>
      <c r="E10" s="6" t="n">
        <v>99</v>
      </c>
      <c r="F10" s="6" t="n">
        <v>121</v>
      </c>
      <c r="G10" s="6" t="n">
        <v>110</v>
      </c>
    </row>
    <row r="11" spans="1:9">
      <c r="A11" s="4" t="s">
        <v>940</v>
      </c>
    </row>
    <row r="12" spans="1:9">
      <c r="A12" s="3" t="s">
        <v>423</v>
      </c>
    </row>
    <row r="13" spans="1:9">
      <c r="A13" s="4" t="s">
        <v>936</v>
      </c>
      <c r="B13" s="5" t="n">
        <v>97</v>
      </c>
    </row>
    <row r="14" spans="1:9">
      <c r="A14" s="4" t="s">
        <v>941</v>
      </c>
    </row>
    <row r="15" spans="1:9">
      <c r="A15" s="3" t="s">
        <v>423</v>
      </c>
    </row>
    <row r="16" spans="1:9">
      <c r="A16" s="4" t="s">
        <v>934</v>
      </c>
      <c r="B16" s="5" t="n">
        <v>2307</v>
      </c>
      <c r="I16" s="5" t="n">
        <v>2572</v>
      </c>
    </row>
    <row r="17" spans="1:9">
      <c r="A17" s="4" t="s">
        <v>942</v>
      </c>
    </row>
    <row r="18" spans="1:9">
      <c r="A18" s="3" t="s">
        <v>423</v>
      </c>
    </row>
    <row r="19" spans="1:9">
      <c r="A19" s="4" t="s">
        <v>934</v>
      </c>
      <c r="B19" s="5" t="n">
        <v>2018</v>
      </c>
      <c r="I19" s="5" t="n">
        <v>2224</v>
      </c>
    </row>
    <row r="20" spans="1:9">
      <c r="A20" s="4" t="s">
        <v>943</v>
      </c>
    </row>
    <row r="21" spans="1:9">
      <c r="A21" s="3" t="s">
        <v>423</v>
      </c>
    </row>
    <row r="22" spans="1:9">
      <c r="A22" s="4" t="s">
        <v>934</v>
      </c>
      <c r="B22" s="5" t="n">
        <v>0</v>
      </c>
      <c r="I22" s="5" t="n">
        <v>0</v>
      </c>
    </row>
    <row r="23" spans="1:9">
      <c r="A23" s="4" t="s">
        <v>944</v>
      </c>
    </row>
    <row r="24" spans="1:9">
      <c r="A24" s="3" t="s">
        <v>423</v>
      </c>
    </row>
    <row r="25" spans="1:9">
      <c r="A25" s="4" t="s">
        <v>934</v>
      </c>
      <c r="B25" s="5" t="n">
        <v>241</v>
      </c>
      <c r="I25" s="5" t="n">
        <v>219</v>
      </c>
    </row>
    <row r="26" spans="1:9">
      <c r="A26" s="4" t="s">
        <v>945</v>
      </c>
    </row>
    <row r="27" spans="1:9">
      <c r="A27" s="3" t="s">
        <v>423</v>
      </c>
    </row>
    <row r="28" spans="1:9">
      <c r="A28" s="4" t="s">
        <v>934</v>
      </c>
      <c r="B28" s="5" t="n">
        <v>48</v>
      </c>
      <c r="I28" s="5" t="n">
        <v>129</v>
      </c>
    </row>
    <row r="29" spans="1:9">
      <c r="A29" s="4" t="s">
        <v>946</v>
      </c>
    </row>
    <row r="30" spans="1:9">
      <c r="A30" s="3" t="s">
        <v>423</v>
      </c>
    </row>
    <row r="31" spans="1:9">
      <c r="A31" s="4" t="s">
        <v>934</v>
      </c>
      <c r="B31" s="6" t="n">
        <v>6323</v>
      </c>
      <c r="I31" s="5" t="n">
        <v>6527</v>
      </c>
    </row>
    <row r="32" spans="1:9">
      <c r="A32" s="4" t="s">
        <v>947</v>
      </c>
    </row>
    <row r="33" spans="1:9">
      <c r="A33" s="3" t="s">
        <v>423</v>
      </c>
    </row>
    <row r="34" spans="1:9">
      <c r="A34" s="4" t="s">
        <v>766</v>
      </c>
      <c r="B34" s="4" t="s">
        <v>781</v>
      </c>
    </row>
    <row r="35" spans="1:9">
      <c r="A35" s="4" t="s">
        <v>934</v>
      </c>
      <c r="B35" s="6" t="n">
        <v>53</v>
      </c>
      <c r="I35" s="5" t="n">
        <v>80</v>
      </c>
    </row>
    <row r="36" spans="1:9">
      <c r="A36" s="4" t="s">
        <v>948</v>
      </c>
    </row>
    <row r="37" spans="1:9">
      <c r="A37" s="3" t="s">
        <v>423</v>
      </c>
    </row>
    <row r="38" spans="1:9">
      <c r="A38" s="4" t="s">
        <v>766</v>
      </c>
      <c r="B38" s="4" t="s">
        <v>767</v>
      </c>
    </row>
    <row r="39" spans="1:9">
      <c r="A39" s="4" t="s">
        <v>934</v>
      </c>
      <c r="B39" s="6" t="n">
        <v>850</v>
      </c>
      <c r="I39" s="5" t="n">
        <v>2100</v>
      </c>
    </row>
    <row r="40" spans="1:9">
      <c r="A40" s="4" t="s">
        <v>949</v>
      </c>
    </row>
    <row r="41" spans="1:9">
      <c r="A41" s="3" t="s">
        <v>423</v>
      </c>
    </row>
    <row r="42" spans="1:9">
      <c r="A42" s="4" t="s">
        <v>766</v>
      </c>
      <c r="B42" s="4" t="s">
        <v>769</v>
      </c>
    </row>
    <row r="43" spans="1:9">
      <c r="A43" s="4" t="s">
        <v>934</v>
      </c>
      <c r="B43" s="6" t="n">
        <v>1750</v>
      </c>
      <c r="I43" s="5" t="n">
        <v>1750</v>
      </c>
    </row>
    <row r="44" spans="1:9">
      <c r="A44" s="4" t="s">
        <v>950</v>
      </c>
    </row>
    <row r="45" spans="1:9">
      <c r="A45" s="3" t="s">
        <v>423</v>
      </c>
    </row>
    <row r="46" spans="1:9">
      <c r="A46" s="4" t="s">
        <v>766</v>
      </c>
      <c r="B46" s="4" t="s">
        <v>771</v>
      </c>
    </row>
    <row r="47" spans="1:9">
      <c r="A47" s="4" t="s">
        <v>934</v>
      </c>
      <c r="B47" s="6" t="n">
        <v>500</v>
      </c>
      <c r="I47" s="5" t="n">
        <v>500</v>
      </c>
    </row>
    <row r="48" spans="1:9">
      <c r="A48" s="4" t="s">
        <v>951</v>
      </c>
    </row>
    <row r="49" spans="1:9">
      <c r="A49" s="3" t="s">
        <v>423</v>
      </c>
    </row>
    <row r="50" spans="1:9">
      <c r="A50" s="4" t="s">
        <v>766</v>
      </c>
      <c r="B50" s="4" t="s">
        <v>773</v>
      </c>
    </row>
    <row r="51" spans="1:9">
      <c r="A51" s="4" t="s">
        <v>934</v>
      </c>
      <c r="B51" s="6" t="n">
        <v>1250</v>
      </c>
      <c r="I51" s="5" t="n">
        <v>1250</v>
      </c>
    </row>
    <row r="52" spans="1:9">
      <c r="A52" s="4" t="s">
        <v>952</v>
      </c>
    </row>
    <row r="53" spans="1:9">
      <c r="A53" s="3" t="s">
        <v>423</v>
      </c>
    </row>
    <row r="54" spans="1:9">
      <c r="A54" s="4" t="s">
        <v>766</v>
      </c>
      <c r="B54" s="4" t="s">
        <v>775</v>
      </c>
    </row>
    <row r="55" spans="1:9">
      <c r="A55" s="4" t="s">
        <v>934</v>
      </c>
      <c r="B55" s="6" t="n">
        <v>188</v>
      </c>
      <c r="H55" s="6" t="n">
        <v>188</v>
      </c>
      <c r="I55" s="5" t="n">
        <v>0</v>
      </c>
    </row>
    <row r="56" spans="1:9">
      <c r="A56" s="4" t="s">
        <v>953</v>
      </c>
    </row>
    <row r="57" spans="1:9">
      <c r="A57" s="3" t="s">
        <v>423</v>
      </c>
    </row>
    <row r="58" spans="1:9">
      <c r="A58" s="4" t="s">
        <v>766</v>
      </c>
      <c r="B58" s="4" t="s">
        <v>777</v>
      </c>
    </row>
    <row r="59" spans="1:9">
      <c r="A59" s="4" t="s">
        <v>934</v>
      </c>
      <c r="B59" s="6" t="n">
        <v>750</v>
      </c>
      <c r="I59" s="5" t="n">
        <v>750</v>
      </c>
    </row>
    <row r="60" spans="1:9">
      <c r="A60" s="4" t="s">
        <v>954</v>
      </c>
    </row>
    <row r="61" spans="1:9">
      <c r="A61" s="3" t="s">
        <v>423</v>
      </c>
    </row>
    <row r="62" spans="1:9">
      <c r="A62" s="4" t="s">
        <v>766</v>
      </c>
      <c r="B62" s="4" t="s">
        <v>779</v>
      </c>
    </row>
    <row r="63" spans="1:9">
      <c r="A63" s="4" t="s">
        <v>934</v>
      </c>
      <c r="B63" s="6" t="n">
        <v>850</v>
      </c>
      <c r="C63" s="6" t="n">
        <v>850</v>
      </c>
      <c r="I63" s="5" t="n">
        <v>0</v>
      </c>
    </row>
    <row r="64" spans="1:9">
      <c r="A64" s="4" t="s">
        <v>955</v>
      </c>
    </row>
    <row r="65" spans="1:9">
      <c r="A65" s="3" t="s">
        <v>423</v>
      </c>
    </row>
    <row r="66" spans="1:9">
      <c r="A66" s="4" t="s">
        <v>934</v>
      </c>
      <c r="B66" s="6" t="n">
        <v>132</v>
      </c>
      <c r="I66" s="6" t="n">
        <v>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6</v>
      </c>
      <c r="B1" s="2" t="s">
        <v>2</v>
      </c>
      <c r="C1" s="2" t="s">
        <v>30</v>
      </c>
    </row>
    <row r="2" spans="1:3">
      <c r="A2" s="3" t="s">
        <v>231</v>
      </c>
    </row>
    <row r="3" spans="1:3">
      <c r="A3" s="5" t="n">
        <v>2018</v>
      </c>
      <c r="B3" s="6" t="n">
        <v>115</v>
      </c>
    </row>
    <row r="4" spans="1:3">
      <c r="A4" s="5" t="n">
        <v>2019</v>
      </c>
      <c r="B4" s="5" t="n">
        <v>971</v>
      </c>
    </row>
    <row r="5" spans="1:3">
      <c r="A5" s="5" t="n">
        <v>2020</v>
      </c>
      <c r="B5" s="5" t="n">
        <v>136</v>
      </c>
    </row>
    <row r="6" spans="1:3">
      <c r="A6" s="5" t="n">
        <v>2021</v>
      </c>
      <c r="B6" s="5" t="n">
        <v>59</v>
      </c>
    </row>
    <row r="7" spans="1:3">
      <c r="A7" s="5" t="n">
        <v>2022</v>
      </c>
      <c r="B7" s="5" t="n">
        <v>1760</v>
      </c>
    </row>
    <row r="8" spans="1:3">
      <c r="A8" s="4" t="s">
        <v>957</v>
      </c>
      <c r="B8" s="5" t="n">
        <v>5589</v>
      </c>
    </row>
    <row r="9" spans="1:3">
      <c r="A9" s="4" t="s">
        <v>176</v>
      </c>
      <c r="B9" s="6" t="n">
        <v>8630</v>
      </c>
      <c r="C9" s="6" t="n">
        <v>90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14"/>
    <col customWidth="1" max="20" min="20" width="30"/>
    <col customWidth="1" max="21" min="21" width="21"/>
  </cols>
  <sheetData>
    <row r="1" spans="1:21">
      <c r="A1" s="1" t="s">
        <v>958</v>
      </c>
      <c r="B1" s="2" t="s">
        <v>959</v>
      </c>
      <c r="C1" s="2" t="s">
        <v>960</v>
      </c>
      <c r="D1" s="2" t="s">
        <v>961</v>
      </c>
      <c r="E1" s="2" t="s">
        <v>962</v>
      </c>
      <c r="F1" s="2" t="s">
        <v>963</v>
      </c>
      <c r="G1" s="2" t="s">
        <v>964</v>
      </c>
      <c r="H1" s="2" t="s">
        <v>421</v>
      </c>
      <c r="I1" s="2" t="s">
        <v>965</v>
      </c>
      <c r="J1" s="2" t="s">
        <v>421</v>
      </c>
      <c r="K1" s="2" t="s">
        <v>505</v>
      </c>
      <c r="L1" s="2" t="s">
        <v>506</v>
      </c>
      <c r="M1" s="2" t="s">
        <v>966</v>
      </c>
      <c r="N1" s="2" t="s">
        <v>967</v>
      </c>
      <c r="O1" s="2" t="s">
        <v>599</v>
      </c>
      <c r="P1" s="2" t="s">
        <v>968</v>
      </c>
      <c r="Q1" s="2" t="s">
        <v>969</v>
      </c>
      <c r="R1" s="2" t="s">
        <v>970</v>
      </c>
      <c r="S1" s="2" t="s">
        <v>919</v>
      </c>
      <c r="T1" s="2" t="s">
        <v>971</v>
      </c>
      <c r="U1" s="2" t="s">
        <v>972</v>
      </c>
    </row>
    <row r="2" spans="1:21">
      <c r="A2" s="3" t="s">
        <v>423</v>
      </c>
    </row>
    <row r="3" spans="1:21">
      <c r="A3" s="4" t="s">
        <v>141</v>
      </c>
      <c r="J3" s="6" t="n">
        <v>79000000</v>
      </c>
      <c r="K3" s="6" t="n">
        <v>0</v>
      </c>
      <c r="L3" s="6" t="n">
        <v>0</v>
      </c>
    </row>
    <row r="4" spans="1:21">
      <c r="A4" s="4" t="s">
        <v>973</v>
      </c>
      <c r="J4" s="5" t="n">
        <v>4</v>
      </c>
    </row>
    <row r="5" spans="1:21">
      <c r="A5" s="4" t="s">
        <v>934</v>
      </c>
      <c r="H5" s="6" t="n">
        <v>8630000000</v>
      </c>
      <c r="J5" s="6" t="n">
        <v>8630000000</v>
      </c>
      <c r="K5" s="5" t="n">
        <v>9099000000</v>
      </c>
    </row>
    <row r="6" spans="1:21">
      <c r="A6" s="4" t="s">
        <v>934</v>
      </c>
      <c r="H6" s="5" t="n">
        <v>8433000000</v>
      </c>
      <c r="J6" s="5" t="n">
        <v>8433000000</v>
      </c>
      <c r="K6" s="5" t="n">
        <v>8979000000</v>
      </c>
    </row>
    <row r="7" spans="1:21">
      <c r="A7" s="4" t="s">
        <v>974</v>
      </c>
    </row>
    <row r="8" spans="1:21">
      <c r="A8" s="3" t="s">
        <v>423</v>
      </c>
    </row>
    <row r="9" spans="1:21">
      <c r="A9" s="4" t="s">
        <v>975</v>
      </c>
      <c r="T9" s="5" t="n">
        <v>2</v>
      </c>
    </row>
    <row r="10" spans="1:21">
      <c r="A10" s="4" t="s">
        <v>976</v>
      </c>
      <c r="H10" s="6" t="n">
        <v>48000000</v>
      </c>
      <c r="J10" s="6" t="n">
        <v>48000000</v>
      </c>
      <c r="T10" s="6" t="n">
        <v>78000000</v>
      </c>
    </row>
    <row r="11" spans="1:21">
      <c r="A11" s="4" t="s">
        <v>977</v>
      </c>
      <c r="G11" s="6" t="n">
        <v>30000000</v>
      </c>
    </row>
    <row r="12" spans="1:21">
      <c r="A12" s="4" t="s">
        <v>978</v>
      </c>
      <c r="H12" s="4" t="s">
        <v>979</v>
      </c>
      <c r="J12" s="4" t="s">
        <v>979</v>
      </c>
    </row>
    <row r="13" spans="1:21">
      <c r="A13" s="4" t="s">
        <v>926</v>
      </c>
    </row>
    <row r="14" spans="1:21">
      <c r="A14" s="3" t="s">
        <v>423</v>
      </c>
    </row>
    <row r="15" spans="1:21">
      <c r="A15" s="4" t="s">
        <v>980</v>
      </c>
      <c r="K15" s="6" t="n">
        <v>87000000</v>
      </c>
    </row>
    <row r="16" spans="1:21">
      <c r="A16" s="4" t="s">
        <v>920</v>
      </c>
    </row>
    <row r="17" spans="1:21">
      <c r="A17" s="3" t="s">
        <v>423</v>
      </c>
    </row>
    <row r="18" spans="1:21">
      <c r="A18" s="4" t="s">
        <v>766</v>
      </c>
      <c r="K18" s="4" t="s">
        <v>781</v>
      </c>
      <c r="S18" s="4" t="s">
        <v>781</v>
      </c>
    </row>
    <row r="19" spans="1:21">
      <c r="A19" s="4" t="s">
        <v>980</v>
      </c>
      <c r="K19" s="6" t="n">
        <v>460000000</v>
      </c>
    </row>
    <row r="20" spans="1:21">
      <c r="A20" s="4" t="s">
        <v>981</v>
      </c>
    </row>
    <row r="21" spans="1:21">
      <c r="A21" s="3" t="s">
        <v>423</v>
      </c>
    </row>
    <row r="22" spans="1:21">
      <c r="A22" s="4" t="s">
        <v>982</v>
      </c>
      <c r="F22" s="4" t="s">
        <v>983</v>
      </c>
    </row>
    <row r="23" spans="1:21">
      <c r="A23" s="4" t="s">
        <v>984</v>
      </c>
    </row>
    <row r="24" spans="1:21">
      <c r="A24" s="3" t="s">
        <v>423</v>
      </c>
    </row>
    <row r="25" spans="1:21">
      <c r="A25" s="4" t="s">
        <v>985</v>
      </c>
      <c r="H25" s="4" t="s">
        <v>711</v>
      </c>
      <c r="J25" s="4" t="s">
        <v>711</v>
      </c>
    </row>
    <row r="26" spans="1:21">
      <c r="A26" s="4" t="s">
        <v>986</v>
      </c>
    </row>
    <row r="27" spans="1:21">
      <c r="A27" s="3" t="s">
        <v>423</v>
      </c>
    </row>
    <row r="28" spans="1:21">
      <c r="A28" s="4" t="s">
        <v>934</v>
      </c>
      <c r="H28" s="6" t="n">
        <v>6323000000</v>
      </c>
      <c r="J28" s="6" t="n">
        <v>6323000000</v>
      </c>
      <c r="K28" s="5" t="n">
        <v>6527000000</v>
      </c>
    </row>
    <row r="29" spans="1:21">
      <c r="A29" s="4" t="s">
        <v>601</v>
      </c>
    </row>
    <row r="30" spans="1:21">
      <c r="A30" s="3" t="s">
        <v>423</v>
      </c>
    </row>
    <row r="31" spans="1:21">
      <c r="A31" s="4" t="s">
        <v>987</v>
      </c>
      <c r="O31" s="6" t="n">
        <v>1200000000</v>
      </c>
    </row>
    <row r="32" spans="1:21">
      <c r="A32" s="4" t="s">
        <v>988</v>
      </c>
      <c r="O32" s="4" t="s">
        <v>989</v>
      </c>
    </row>
    <row r="33" spans="1:21">
      <c r="A33" s="4" t="s">
        <v>990</v>
      </c>
    </row>
    <row r="34" spans="1:21">
      <c r="A34" s="3" t="s">
        <v>423</v>
      </c>
    </row>
    <row r="35" spans="1:21">
      <c r="A35" s="4" t="s">
        <v>991</v>
      </c>
      <c r="H35" s="5" t="n">
        <v>300000000</v>
      </c>
    </row>
    <row r="36" spans="1:21">
      <c r="A36" s="4" t="s">
        <v>992</v>
      </c>
    </row>
    <row r="37" spans="1:21">
      <c r="A37" s="3" t="s">
        <v>423</v>
      </c>
    </row>
    <row r="38" spans="1:21">
      <c r="A38" s="4" t="s">
        <v>993</v>
      </c>
      <c r="H38" s="5" t="n">
        <v>3563000000</v>
      </c>
      <c r="J38" s="5" t="n">
        <v>3563000000</v>
      </c>
    </row>
    <row r="39" spans="1:21">
      <c r="A39" s="4" t="s">
        <v>994</v>
      </c>
    </row>
    <row r="40" spans="1:21">
      <c r="A40" s="3" t="s">
        <v>423</v>
      </c>
    </row>
    <row r="41" spans="1:21">
      <c r="A41" s="4" t="s">
        <v>993</v>
      </c>
      <c r="H41" s="5" t="n">
        <v>2018000000</v>
      </c>
      <c r="J41" s="6" t="n">
        <v>2018000000</v>
      </c>
    </row>
    <row r="42" spans="1:21">
      <c r="A42" s="4" t="s">
        <v>995</v>
      </c>
      <c r="J42" s="4" t="s">
        <v>983</v>
      </c>
    </row>
    <row r="43" spans="1:21">
      <c r="A43" s="4" t="s">
        <v>996</v>
      </c>
      <c r="J43" s="4" t="s">
        <v>997</v>
      </c>
    </row>
    <row r="44" spans="1:21">
      <c r="A44" s="4" t="s">
        <v>141</v>
      </c>
      <c r="B44" s="6" t="n">
        <v>6000000</v>
      </c>
      <c r="I44" s="6" t="n">
        <v>7000000</v>
      </c>
      <c r="J44" s="6" t="n">
        <v>8000000</v>
      </c>
    </row>
    <row r="45" spans="1:21">
      <c r="A45" s="4" t="s">
        <v>998</v>
      </c>
      <c r="B45" s="5" t="n">
        <v>4000000</v>
      </c>
      <c r="I45" s="5" t="n">
        <v>5000000</v>
      </c>
      <c r="J45" s="5" t="n">
        <v>6000000</v>
      </c>
    </row>
    <row r="46" spans="1:21">
      <c r="A46" s="4" t="s">
        <v>999</v>
      </c>
      <c r="B46" s="5" t="n">
        <v>1000000</v>
      </c>
      <c r="I46" s="5" t="n">
        <v>2000000</v>
      </c>
      <c r="J46" s="5" t="n">
        <v>2000000</v>
      </c>
    </row>
    <row r="47" spans="1:21">
      <c r="A47" s="4" t="s">
        <v>991</v>
      </c>
      <c r="D47" s="6" t="n">
        <v>200000000</v>
      </c>
    </row>
    <row r="48" spans="1:21">
      <c r="A48" s="4" t="s">
        <v>1000</v>
      </c>
      <c r="B48" s="6" t="n">
        <v>1000000</v>
      </c>
    </row>
    <row r="49" spans="1:21">
      <c r="A49" s="4" t="s">
        <v>1001</v>
      </c>
    </row>
    <row r="50" spans="1:21">
      <c r="A50" s="3" t="s">
        <v>423</v>
      </c>
    </row>
    <row r="51" spans="1:21">
      <c r="A51" s="4" t="s">
        <v>1002</v>
      </c>
      <c r="B51" s="4" t="s">
        <v>1003</v>
      </c>
      <c r="C51" s="4" t="s">
        <v>1004</v>
      </c>
    </row>
    <row r="52" spans="1:21">
      <c r="A52" s="4" t="s">
        <v>1005</v>
      </c>
    </row>
    <row r="53" spans="1:21">
      <c r="A53" s="3" t="s">
        <v>423</v>
      </c>
    </row>
    <row r="54" spans="1:21">
      <c r="A54" s="4" t="s">
        <v>1002</v>
      </c>
      <c r="B54" s="4" t="s">
        <v>1006</v>
      </c>
      <c r="C54" s="4" t="s">
        <v>1004</v>
      </c>
    </row>
    <row r="55" spans="1:21">
      <c r="A55" s="4" t="s">
        <v>1007</v>
      </c>
    </row>
    <row r="56" spans="1:21">
      <c r="A56" s="3" t="s">
        <v>423</v>
      </c>
    </row>
    <row r="57" spans="1:21">
      <c r="A57" s="4" t="s">
        <v>1002</v>
      </c>
      <c r="B57" s="4" t="s">
        <v>1008</v>
      </c>
      <c r="C57" s="4" t="s">
        <v>1009</v>
      </c>
    </row>
    <row r="58" spans="1:21">
      <c r="A58" s="4" t="s">
        <v>1010</v>
      </c>
    </row>
    <row r="59" spans="1:21">
      <c r="A59" s="3" t="s">
        <v>423</v>
      </c>
    </row>
    <row r="60" spans="1:21">
      <c r="A60" s="4" t="s">
        <v>1002</v>
      </c>
      <c r="B60" s="4" t="s">
        <v>518</v>
      </c>
      <c r="C60" s="4" t="s">
        <v>1008</v>
      </c>
    </row>
    <row r="61" spans="1:21">
      <c r="A61" s="4" t="s">
        <v>990</v>
      </c>
    </row>
    <row r="62" spans="1:21">
      <c r="A62" s="3" t="s">
        <v>423</v>
      </c>
    </row>
    <row r="63" spans="1:21">
      <c r="A63" s="4" t="s">
        <v>993</v>
      </c>
      <c r="H63" s="5" t="n">
        <v>1545000000</v>
      </c>
      <c r="J63" s="5" t="n">
        <v>1545000000</v>
      </c>
    </row>
    <row r="64" spans="1:21">
      <c r="A64" s="4" t="s">
        <v>1011</v>
      </c>
      <c r="H64" s="5" t="n">
        <v>0</v>
      </c>
      <c r="J64" s="5" t="n">
        <v>0</v>
      </c>
    </row>
    <row r="65" spans="1:21">
      <c r="A65" s="4" t="s">
        <v>862</v>
      </c>
      <c r="H65" s="5" t="n">
        <v>353000000</v>
      </c>
      <c r="J65" s="5" t="n">
        <v>353000000</v>
      </c>
    </row>
    <row r="66" spans="1:21">
      <c r="A66" s="4" t="s">
        <v>1012</v>
      </c>
    </row>
    <row r="67" spans="1:21">
      <c r="A67" s="3" t="s">
        <v>423</v>
      </c>
    </row>
    <row r="68" spans="1:21">
      <c r="A68" s="4" t="s">
        <v>1011</v>
      </c>
      <c r="H68" s="5" t="n">
        <v>120000000</v>
      </c>
      <c r="J68" s="5" t="n">
        <v>120000000</v>
      </c>
    </row>
    <row r="69" spans="1:21">
      <c r="A69" s="4" t="s">
        <v>1013</v>
      </c>
    </row>
    <row r="70" spans="1:21">
      <c r="A70" s="3" t="s">
        <v>423</v>
      </c>
    </row>
    <row r="71" spans="1:21">
      <c r="A71" s="4" t="s">
        <v>993</v>
      </c>
      <c r="H71" s="5" t="n">
        <v>450000000</v>
      </c>
      <c r="J71" s="5" t="n">
        <v>450000000</v>
      </c>
    </row>
    <row r="72" spans="1:21">
      <c r="A72" s="4" t="s">
        <v>1014</v>
      </c>
    </row>
    <row r="73" spans="1:21">
      <c r="A73" s="3" t="s">
        <v>423</v>
      </c>
    </row>
    <row r="74" spans="1:21">
      <c r="A74" s="4" t="s">
        <v>987</v>
      </c>
      <c r="I74" s="6" t="n">
        <v>761000000</v>
      </c>
    </row>
    <row r="75" spans="1:21">
      <c r="A75" s="4" t="s">
        <v>988</v>
      </c>
      <c r="I75" s="4" t="s">
        <v>1015</v>
      </c>
    </row>
    <row r="76" spans="1:21">
      <c r="A76" s="4" t="s">
        <v>1016</v>
      </c>
    </row>
    <row r="77" spans="1:21">
      <c r="A77" s="3" t="s">
        <v>423</v>
      </c>
    </row>
    <row r="78" spans="1:21">
      <c r="A78" s="4" t="s">
        <v>934</v>
      </c>
      <c r="H78" s="6" t="n">
        <v>188000000</v>
      </c>
      <c r="J78" s="6" t="n">
        <v>188000000</v>
      </c>
      <c r="K78" s="5" t="n">
        <v>0</v>
      </c>
      <c r="R78" s="6" t="n">
        <v>188000000</v>
      </c>
    </row>
    <row r="79" spans="1:21">
      <c r="A79" s="4" t="s">
        <v>766</v>
      </c>
      <c r="H79" s="4" t="s">
        <v>775</v>
      </c>
      <c r="J79" s="4" t="s">
        <v>775</v>
      </c>
    </row>
    <row r="80" spans="1:21">
      <c r="A80" s="4" t="s">
        <v>1017</v>
      </c>
    </row>
    <row r="81" spans="1:21">
      <c r="A81" s="3" t="s">
        <v>423</v>
      </c>
    </row>
    <row r="82" spans="1:21">
      <c r="A82" s="4" t="s">
        <v>934</v>
      </c>
      <c r="E82" s="6" t="n">
        <v>850000000</v>
      </c>
      <c r="H82" s="6" t="n">
        <v>850000000</v>
      </c>
      <c r="J82" s="6" t="n">
        <v>850000000</v>
      </c>
      <c r="K82" s="5" t="n">
        <v>0</v>
      </c>
    </row>
    <row r="83" spans="1:21">
      <c r="A83" s="4" t="s">
        <v>766</v>
      </c>
      <c r="H83" s="4" t="s">
        <v>779</v>
      </c>
      <c r="J83" s="4" t="s">
        <v>779</v>
      </c>
    </row>
    <row r="84" spans="1:21">
      <c r="A84" s="4" t="s">
        <v>1018</v>
      </c>
    </row>
    <row r="85" spans="1:21">
      <c r="A85" s="3" t="s">
        <v>423</v>
      </c>
    </row>
    <row r="86" spans="1:21">
      <c r="A86" s="4" t="s">
        <v>141</v>
      </c>
      <c r="J86" s="6" t="n">
        <v>58000000</v>
      </c>
    </row>
    <row r="87" spans="1:21">
      <c r="A87" s="4" t="s">
        <v>998</v>
      </c>
      <c r="J87" s="5" t="n">
        <v>8000000</v>
      </c>
    </row>
    <row r="88" spans="1:21">
      <c r="A88" s="4" t="s">
        <v>991</v>
      </c>
      <c r="E88" s="6" t="n">
        <v>1250000000</v>
      </c>
    </row>
    <row r="89" spans="1:21">
      <c r="A89" s="4" t="s">
        <v>1000</v>
      </c>
      <c r="J89" s="5" t="n">
        <v>6000000</v>
      </c>
    </row>
    <row r="90" spans="1:21">
      <c r="A90" s="4" t="s">
        <v>934</v>
      </c>
      <c r="H90" s="6" t="n">
        <v>850000000</v>
      </c>
      <c r="J90" s="6" t="n">
        <v>850000000</v>
      </c>
      <c r="K90" s="5" t="n">
        <v>2100000000</v>
      </c>
    </row>
    <row r="91" spans="1:21">
      <c r="A91" s="4" t="s">
        <v>766</v>
      </c>
      <c r="H91" s="4" t="s">
        <v>767</v>
      </c>
      <c r="J91" s="4" t="s">
        <v>767</v>
      </c>
    </row>
    <row r="92" spans="1:21">
      <c r="A92" s="4" t="s">
        <v>1019</v>
      </c>
      <c r="J92" s="6" t="n">
        <v>44000000</v>
      </c>
    </row>
    <row r="93" spans="1:21">
      <c r="A93" s="4" t="s">
        <v>1020</v>
      </c>
    </row>
    <row r="94" spans="1:21">
      <c r="A94" s="3" t="s">
        <v>423</v>
      </c>
    </row>
    <row r="95" spans="1:21">
      <c r="A95" s="4" t="s">
        <v>993</v>
      </c>
      <c r="H95" s="6" t="n">
        <v>55000000</v>
      </c>
      <c r="J95" s="5" t="n">
        <v>55000000</v>
      </c>
    </row>
    <row r="96" spans="1:21">
      <c r="A96" s="4" t="s">
        <v>862</v>
      </c>
      <c r="H96" s="5" t="n">
        <v>55000000</v>
      </c>
      <c r="J96" s="5" t="n">
        <v>55000000</v>
      </c>
    </row>
    <row r="97" spans="1:21">
      <c r="A97" s="4" t="s">
        <v>1021</v>
      </c>
    </row>
    <row r="98" spans="1:21">
      <c r="A98" s="3" t="s">
        <v>423</v>
      </c>
    </row>
    <row r="99" spans="1:21">
      <c r="A99" s="4" t="s">
        <v>993</v>
      </c>
      <c r="H99" s="5" t="n">
        <v>50000000</v>
      </c>
      <c r="J99" s="5" t="n">
        <v>50000000</v>
      </c>
    </row>
    <row r="100" spans="1:21">
      <c r="A100" s="4" t="s">
        <v>862</v>
      </c>
      <c r="H100" s="5" t="n">
        <v>30000000</v>
      </c>
      <c r="J100" s="5" t="n">
        <v>30000000</v>
      </c>
    </row>
    <row r="101" spans="1:21">
      <c r="A101" s="4" t="s">
        <v>939</v>
      </c>
    </row>
    <row r="102" spans="1:21">
      <c r="A102" s="3" t="s">
        <v>423</v>
      </c>
    </row>
    <row r="103" spans="1:21">
      <c r="A103" s="4" t="s">
        <v>934</v>
      </c>
      <c r="H103" s="6" t="n">
        <v>241000000</v>
      </c>
      <c r="J103" s="6" t="n">
        <v>241000000</v>
      </c>
      <c r="M103" s="6" t="n">
        <v>110000000</v>
      </c>
      <c r="N103" s="6" t="n">
        <v>99000000</v>
      </c>
      <c r="P103" s="6" t="n">
        <v>121000000</v>
      </c>
      <c r="Q103" s="6" t="n">
        <v>110000000</v>
      </c>
    </row>
    <row r="104" spans="1:21">
      <c r="A104" s="4" t="s">
        <v>1022</v>
      </c>
      <c r="H104" s="4" t="s">
        <v>1023</v>
      </c>
      <c r="J104" s="4" t="s">
        <v>1023</v>
      </c>
    </row>
    <row r="105" spans="1:21">
      <c r="A105" s="4" t="s">
        <v>1024</v>
      </c>
    </row>
    <row r="106" spans="1:21">
      <c r="A106" s="3" t="s">
        <v>423</v>
      </c>
    </row>
    <row r="107" spans="1:21">
      <c r="A107" s="4" t="s">
        <v>934</v>
      </c>
      <c r="N107" s="6" t="n">
        <v>109000000</v>
      </c>
    </row>
    <row r="108" spans="1:21">
      <c r="A108" s="4" t="s">
        <v>1025</v>
      </c>
    </row>
    <row r="109" spans="1:21">
      <c r="A109" s="3" t="s">
        <v>423</v>
      </c>
    </row>
    <row r="110" spans="1:21">
      <c r="A110" s="4" t="s">
        <v>993</v>
      </c>
      <c r="U110" s="6" t="n">
        <v>15000000</v>
      </c>
    </row>
    <row r="111" spans="1:21">
      <c r="A111" s="4" t="s">
        <v>940</v>
      </c>
    </row>
    <row r="112" spans="1:21">
      <c r="A112" s="3" t="s">
        <v>423</v>
      </c>
    </row>
    <row r="113" spans="1:21">
      <c r="A113" s="4" t="s">
        <v>934</v>
      </c>
      <c r="H113" s="6" t="n">
        <v>97000000</v>
      </c>
      <c r="J113" s="6" t="n">
        <v>97000000</v>
      </c>
    </row>
    <row r="114" spans="1:21">
      <c r="A114" s="4" t="s">
        <v>1026</v>
      </c>
      <c r="H114" s="5" t="n">
        <v>35000000</v>
      </c>
      <c r="J114" s="5" t="n">
        <v>35000000</v>
      </c>
    </row>
    <row r="115" spans="1:21">
      <c r="A115" s="4" t="s">
        <v>1027</v>
      </c>
    </row>
    <row r="116" spans="1:21">
      <c r="A116" s="3" t="s">
        <v>423</v>
      </c>
    </row>
    <row r="117" spans="1:21">
      <c r="A117" s="4" t="s">
        <v>934</v>
      </c>
      <c r="H117" s="6" t="n">
        <v>132000000</v>
      </c>
      <c r="J117" s="6" t="n">
        <v>132000000</v>
      </c>
      <c r="K117" s="6" t="n">
        <v>97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028</v>
      </c>
      <c r="B1" s="2" t="s">
        <v>118</v>
      </c>
      <c r="C1" s="2" t="s">
        <v>1</v>
      </c>
    </row>
    <row r="2" spans="1:5">
      <c r="B2" s="2" t="s">
        <v>2</v>
      </c>
      <c r="C2" s="2" t="s">
        <v>2</v>
      </c>
      <c r="D2" s="2" t="s">
        <v>30</v>
      </c>
      <c r="E2" s="2" t="s">
        <v>87</v>
      </c>
    </row>
    <row r="3" spans="1:5">
      <c r="A3" s="3" t="s">
        <v>1029</v>
      </c>
    </row>
    <row r="4" spans="1:5">
      <c r="A4" s="4" t="s">
        <v>1030</v>
      </c>
      <c r="C4" s="6" t="n">
        <v>394</v>
      </c>
    </row>
    <row r="5" spans="1:5">
      <c r="A5" s="4" t="s">
        <v>1031</v>
      </c>
      <c r="B5" s="6" t="n">
        <v>223</v>
      </c>
    </row>
    <row r="6" spans="1:5">
      <c r="A6" s="4" t="s">
        <v>105</v>
      </c>
      <c r="C6" s="6" t="n">
        <v>538</v>
      </c>
      <c r="D6" s="6" t="n">
        <v>1289</v>
      </c>
      <c r="E6" s="6" t="n">
        <v>427</v>
      </c>
    </row>
    <row r="7" spans="1:5">
      <c r="A7" s="4" t="s">
        <v>1032</v>
      </c>
      <c r="C7" s="4" t="s">
        <v>1033</v>
      </c>
      <c r="D7" s="4" t="s">
        <v>1034</v>
      </c>
      <c r="E7" s="4" t="s">
        <v>1035</v>
      </c>
    </row>
    <row r="8" spans="1:5">
      <c r="A8" s="4" t="s">
        <v>1036</v>
      </c>
      <c r="C8" s="6" t="n">
        <v>18</v>
      </c>
      <c r="D8" s="6" t="n">
        <v>16</v>
      </c>
    </row>
    <row r="9" spans="1:5">
      <c r="A9" s="4" t="s">
        <v>1037</v>
      </c>
      <c r="B9" s="5" t="n">
        <v>3</v>
      </c>
      <c r="C9" s="5" t="n">
        <v>3</v>
      </c>
    </row>
    <row r="10" spans="1:5">
      <c r="A10" s="4" t="s">
        <v>1038</v>
      </c>
    </row>
    <row r="11" spans="1:5">
      <c r="A11" s="3" t="s">
        <v>1029</v>
      </c>
    </row>
    <row r="12" spans="1:5">
      <c r="A12" s="4" t="s">
        <v>1039</v>
      </c>
      <c r="B12" s="5" t="n">
        <v>4600</v>
      </c>
      <c r="C12" s="5" t="n">
        <v>4600</v>
      </c>
    </row>
    <row r="13" spans="1:5">
      <c r="A13" s="4" t="s">
        <v>1040</v>
      </c>
    </row>
    <row r="14" spans="1:5">
      <c r="A14" s="3" t="s">
        <v>1029</v>
      </c>
    </row>
    <row r="15" spans="1:5">
      <c r="A15" s="4" t="s">
        <v>1039</v>
      </c>
      <c r="B15" s="6" t="n">
        <v>3600</v>
      </c>
      <c r="C15" s="6" t="n">
        <v>36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87</v>
      </c>
    </row>
    <row r="3" spans="1:4">
      <c r="A3" s="3" t="s">
        <v>234</v>
      </c>
    </row>
    <row r="4" spans="1:4">
      <c r="A4" s="4" t="s">
        <v>1042</v>
      </c>
      <c r="B4" s="6" t="n">
        <v>233</v>
      </c>
      <c r="C4" s="6" t="n">
        <v>15</v>
      </c>
      <c r="D4" s="6" t="n">
        <v>-3</v>
      </c>
    </row>
    <row r="5" spans="1:4">
      <c r="A5" s="4" t="s">
        <v>1043</v>
      </c>
      <c r="B5" s="5" t="n">
        <v>377</v>
      </c>
      <c r="C5" s="5" t="n">
        <v>30</v>
      </c>
      <c r="D5" s="5" t="n">
        <v>477</v>
      </c>
    </row>
    <row r="6" spans="1:4">
      <c r="A6" s="4" t="s">
        <v>1044</v>
      </c>
      <c r="B6" s="6" t="n">
        <v>610</v>
      </c>
      <c r="C6" s="6" t="n">
        <v>45</v>
      </c>
      <c r="D6" s="6" t="n">
        <v>4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45</v>
      </c>
      <c r="B1" s="2" t="s">
        <v>118</v>
      </c>
      <c r="D1" s="2" t="s">
        <v>1</v>
      </c>
    </row>
    <row r="2" spans="1:6">
      <c r="B2" s="2" t="s">
        <v>2</v>
      </c>
      <c r="C2" s="2" t="s">
        <v>120</v>
      </c>
      <c r="D2" s="2" t="s">
        <v>2</v>
      </c>
      <c r="E2" s="2" t="s">
        <v>30</v>
      </c>
      <c r="F2" s="2" t="s">
        <v>87</v>
      </c>
    </row>
    <row r="3" spans="1:6">
      <c r="A3" s="3" t="s">
        <v>1046</v>
      </c>
    </row>
    <row r="4" spans="1:6">
      <c r="A4" s="4" t="s">
        <v>1047</v>
      </c>
      <c r="D4" s="4" t="s">
        <v>1048</v>
      </c>
      <c r="E4" s="4" t="s">
        <v>1048</v>
      </c>
      <c r="F4" s="4" t="s">
        <v>1048</v>
      </c>
    </row>
    <row r="5" spans="1:6">
      <c r="A5" s="4" t="s">
        <v>1049</v>
      </c>
      <c r="D5" s="6" t="n">
        <v>189</v>
      </c>
      <c r="E5" s="6" t="n">
        <v>451</v>
      </c>
      <c r="F5" s="6" t="n">
        <v>149</v>
      </c>
    </row>
    <row r="6" spans="1:6">
      <c r="A6" s="4" t="s">
        <v>1050</v>
      </c>
      <c r="D6" s="5" t="n">
        <v>35</v>
      </c>
      <c r="E6" s="5" t="n">
        <v>16</v>
      </c>
      <c r="F6" s="5" t="n">
        <v>68</v>
      </c>
    </row>
    <row r="7" spans="1:6">
      <c r="A7" s="4" t="s">
        <v>1051</v>
      </c>
      <c r="D7" s="5" t="n">
        <v>-21</v>
      </c>
      <c r="E7" s="5" t="n">
        <v>-4</v>
      </c>
      <c r="F7" s="5" t="n">
        <v>16</v>
      </c>
    </row>
    <row r="8" spans="1:6">
      <c r="A8" s="4" t="s">
        <v>1052</v>
      </c>
      <c r="D8" s="5" t="n">
        <v>-10</v>
      </c>
      <c r="E8" s="5" t="n">
        <v>0</v>
      </c>
      <c r="F8" s="5" t="n">
        <v>0</v>
      </c>
    </row>
    <row r="9" spans="1:6">
      <c r="A9" s="4" t="s">
        <v>1053</v>
      </c>
      <c r="D9" s="5" t="n">
        <v>879</v>
      </c>
      <c r="E9" s="5" t="n">
        <v>-404</v>
      </c>
      <c r="F9" s="5" t="n">
        <v>271</v>
      </c>
    </row>
    <row r="10" spans="1:6">
      <c r="A10" s="4" t="s">
        <v>1054</v>
      </c>
      <c r="D10" s="5" t="n">
        <v>-13</v>
      </c>
      <c r="E10" s="5" t="n">
        <v>-17</v>
      </c>
      <c r="F10" s="5" t="n">
        <v>0</v>
      </c>
    </row>
    <row r="11" spans="1:6">
      <c r="A11" s="4" t="s">
        <v>1055</v>
      </c>
      <c r="D11" s="5" t="n">
        <v>-17</v>
      </c>
      <c r="E11" s="5" t="n">
        <v>0</v>
      </c>
      <c r="F11" s="5" t="n">
        <v>-26</v>
      </c>
    </row>
    <row r="12" spans="1:6">
      <c r="A12" s="4" t="s">
        <v>1056</v>
      </c>
      <c r="D12" s="5" t="n">
        <v>-429</v>
      </c>
      <c r="E12" s="5" t="n">
        <v>0</v>
      </c>
      <c r="F12" s="5" t="n">
        <v>0</v>
      </c>
    </row>
    <row r="13" spans="1:6">
      <c r="A13" s="4" t="s">
        <v>98</v>
      </c>
      <c r="D13" s="5" t="n">
        <v>-3</v>
      </c>
      <c r="E13" s="5" t="n">
        <v>3</v>
      </c>
      <c r="F13" s="5" t="n">
        <v>-4</v>
      </c>
    </row>
    <row r="14" spans="1:6">
      <c r="A14" s="4" t="s">
        <v>1044</v>
      </c>
      <c r="D14" s="5" t="n">
        <v>610</v>
      </c>
      <c r="E14" s="5" t="n">
        <v>45</v>
      </c>
      <c r="F14" s="5" t="n">
        <v>474</v>
      </c>
    </row>
    <row r="15" spans="1:6">
      <c r="A15" s="4" t="s">
        <v>1057</v>
      </c>
      <c r="D15" s="5" t="n">
        <v>1</v>
      </c>
      <c r="E15" s="5" t="n">
        <v>2</v>
      </c>
      <c r="F15" s="5" t="n">
        <v>18</v>
      </c>
    </row>
    <row r="16" spans="1:6">
      <c r="A16" s="4" t="s">
        <v>427</v>
      </c>
    </row>
    <row r="17" spans="1:6">
      <c r="A17" s="3" t="s">
        <v>1046</v>
      </c>
    </row>
    <row r="18" spans="1:6">
      <c r="A18" s="4" t="s">
        <v>1058</v>
      </c>
      <c r="D18" s="5" t="n">
        <v>22</v>
      </c>
    </row>
    <row r="19" spans="1:6">
      <c r="A19" s="4" t="s">
        <v>1059</v>
      </c>
      <c r="B19" s="6" t="n">
        <v>37</v>
      </c>
      <c r="C19" s="6" t="n">
        <v>317</v>
      </c>
      <c r="D19" s="5" t="n">
        <v>354</v>
      </c>
    </row>
    <row r="20" spans="1:6">
      <c r="A20" s="4" t="s">
        <v>530</v>
      </c>
    </row>
    <row r="21" spans="1:6">
      <c r="A21" s="3" t="s">
        <v>1046</v>
      </c>
    </row>
    <row r="22" spans="1:6">
      <c r="A22" s="4" t="s">
        <v>1059</v>
      </c>
      <c r="E22" s="5" t="n">
        <v>3</v>
      </c>
      <c r="F22" s="6" t="n">
        <v>453</v>
      </c>
    </row>
    <row r="23" spans="1:6">
      <c r="A23" s="4" t="s">
        <v>1060</v>
      </c>
    </row>
    <row r="24" spans="1:6">
      <c r="A24" s="3" t="s">
        <v>1046</v>
      </c>
    </row>
    <row r="25" spans="1:6">
      <c r="A25" s="4" t="s">
        <v>1051</v>
      </c>
      <c r="D25" s="6" t="n">
        <v>-8</v>
      </c>
      <c r="E25" s="6" t="n">
        <v>-5</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1</v>
      </c>
      <c r="B1" s="2" t="s">
        <v>2</v>
      </c>
      <c r="C1" s="2" t="s">
        <v>30</v>
      </c>
      <c r="D1" s="2" t="s">
        <v>87</v>
      </c>
      <c r="E1" s="2" t="s">
        <v>490</v>
      </c>
    </row>
    <row r="2" spans="1:5">
      <c r="A2" s="3" t="s">
        <v>1062</v>
      </c>
    </row>
    <row r="3" spans="1:5">
      <c r="A3" s="4" t="s">
        <v>1063</v>
      </c>
      <c r="B3" s="6" t="n">
        <v>1195</v>
      </c>
      <c r="C3" s="6" t="n">
        <v>1629</v>
      </c>
    </row>
    <row r="4" spans="1:5">
      <c r="A4" s="4" t="s">
        <v>1064</v>
      </c>
      <c r="B4" s="5" t="n">
        <v>25</v>
      </c>
      <c r="C4" s="5" t="n">
        <v>241</v>
      </c>
    </row>
    <row r="5" spans="1:5">
      <c r="A5" s="4" t="s">
        <v>1065</v>
      </c>
      <c r="B5" s="5" t="n">
        <v>4</v>
      </c>
      <c r="C5" s="5" t="n">
        <v>7</v>
      </c>
    </row>
    <row r="6" spans="1:5">
      <c r="A6" s="4" t="s">
        <v>1066</v>
      </c>
      <c r="B6" s="5" t="n">
        <v>11</v>
      </c>
      <c r="C6" s="5" t="n">
        <v>18</v>
      </c>
    </row>
    <row r="7" spans="1:5">
      <c r="A7" s="4" t="s">
        <v>52</v>
      </c>
      <c r="B7" s="5" t="n">
        <v>68</v>
      </c>
      <c r="C7" s="5" t="n">
        <v>85</v>
      </c>
    </row>
    <row r="8" spans="1:5">
      <c r="A8" s="4" t="s">
        <v>1067</v>
      </c>
      <c r="B8" s="5" t="n">
        <v>22</v>
      </c>
      <c r="C8" s="5" t="n">
        <v>48</v>
      </c>
    </row>
    <row r="9" spans="1:5">
      <c r="A9" s="4" t="s">
        <v>1068</v>
      </c>
      <c r="B9" s="5" t="n">
        <v>69</v>
      </c>
      <c r="C9" s="5" t="n">
        <v>57</v>
      </c>
    </row>
    <row r="10" spans="1:5">
      <c r="A10" s="4" t="s">
        <v>98</v>
      </c>
      <c r="B10" s="5" t="n">
        <v>29</v>
      </c>
      <c r="C10" s="5" t="n">
        <v>46</v>
      </c>
    </row>
    <row r="11" spans="1:5">
      <c r="A11" s="4" t="s">
        <v>1069</v>
      </c>
      <c r="B11" s="5" t="n">
        <v>1423</v>
      </c>
      <c r="C11" s="5" t="n">
        <v>2131</v>
      </c>
    </row>
    <row r="12" spans="1:5">
      <c r="A12" s="4" t="s">
        <v>1070</v>
      </c>
      <c r="B12" s="5" t="n">
        <v>-852</v>
      </c>
      <c r="C12" s="5" t="n">
        <v>-1704</v>
      </c>
      <c r="D12" s="6" t="n">
        <v>-1276</v>
      </c>
      <c r="E12" s="6" t="n">
        <v>-1535</v>
      </c>
    </row>
    <row r="13" spans="1:5">
      <c r="A13" s="4" t="s">
        <v>1071</v>
      </c>
      <c r="B13" s="5" t="n">
        <v>571</v>
      </c>
      <c r="C13" s="5" t="n">
        <v>427</v>
      </c>
    </row>
    <row r="14" spans="1:5">
      <c r="A14" s="3" t="s">
        <v>1072</v>
      </c>
    </row>
    <row r="15" spans="1:5">
      <c r="A15" s="4" t="s">
        <v>1073</v>
      </c>
      <c r="B15" s="5" t="n">
        <v>-560</v>
      </c>
      <c r="C15" s="5" t="n">
        <v>-371</v>
      </c>
    </row>
    <row r="16" spans="1:5">
      <c r="A16" s="4" t="s">
        <v>1068</v>
      </c>
      <c r="B16" s="5" t="n">
        <v>-7</v>
      </c>
      <c r="C16" s="5" t="n">
        <v>-44</v>
      </c>
    </row>
    <row r="17" spans="1:5">
      <c r="A17" s="4" t="s">
        <v>98</v>
      </c>
      <c r="B17" s="5" t="n">
        <v>-11</v>
      </c>
      <c r="C17" s="5" t="n">
        <v>-17</v>
      </c>
    </row>
    <row r="18" spans="1:5">
      <c r="A18" s="4" t="s">
        <v>1074</v>
      </c>
      <c r="B18" s="5" t="n">
        <v>-578</v>
      </c>
      <c r="C18" s="5" t="n">
        <v>-432</v>
      </c>
    </row>
    <row r="19" spans="1:5">
      <c r="A19" s="4" t="s">
        <v>1075</v>
      </c>
      <c r="B19" s="6" t="n">
        <v>-7</v>
      </c>
      <c r="C19" s="6" t="n">
        <v>-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6</v>
      </c>
      <c r="B1" s="2" t="s">
        <v>1</v>
      </c>
    </row>
    <row r="2" spans="1:4">
      <c r="B2" s="2" t="s">
        <v>2</v>
      </c>
      <c r="C2" s="2" t="s">
        <v>30</v>
      </c>
      <c r="D2" s="2" t="s">
        <v>87</v>
      </c>
    </row>
    <row r="3" spans="1:4">
      <c r="A3" s="3" t="s">
        <v>1077</v>
      </c>
    </row>
    <row r="4" spans="1:4">
      <c r="A4" s="4" t="s">
        <v>1078</v>
      </c>
      <c r="B4" s="6" t="n">
        <v>1704</v>
      </c>
      <c r="C4" s="6" t="n">
        <v>1276</v>
      </c>
      <c r="D4" s="6" t="n">
        <v>1535</v>
      </c>
    </row>
    <row r="5" spans="1:4">
      <c r="A5" s="4" t="s">
        <v>1079</v>
      </c>
      <c r="B5" s="5" t="n">
        <v>852</v>
      </c>
      <c r="C5" s="5" t="n">
        <v>1704</v>
      </c>
      <c r="D5" s="5" t="n">
        <v>1276</v>
      </c>
    </row>
    <row r="6" spans="1:4">
      <c r="A6" s="4" t="s">
        <v>1080</v>
      </c>
    </row>
    <row r="7" spans="1:4">
      <c r="A7" s="3" t="s">
        <v>1077</v>
      </c>
    </row>
    <row r="8" spans="1:4">
      <c r="A8" s="4" t="s">
        <v>1081</v>
      </c>
      <c r="B8" s="5" t="n">
        <v>-854</v>
      </c>
      <c r="C8" s="5" t="n">
        <v>428</v>
      </c>
      <c r="D8" s="5" t="n">
        <v>-259</v>
      </c>
    </row>
    <row r="9" spans="1:4">
      <c r="A9" s="4" t="s">
        <v>1082</v>
      </c>
    </row>
    <row r="10" spans="1:4">
      <c r="A10" s="3" t="s">
        <v>1077</v>
      </c>
    </row>
    <row r="11" spans="1:4">
      <c r="A11" s="4" t="s">
        <v>1081</v>
      </c>
      <c r="B11" s="6" t="n">
        <v>2</v>
      </c>
      <c r="C11" s="6" t="n">
        <v>0</v>
      </c>
      <c r="D11"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3</v>
      </c>
      <c r="B1" s="2" t="s">
        <v>1</v>
      </c>
    </row>
    <row r="2" spans="1:4">
      <c r="B2" s="2" t="s">
        <v>2</v>
      </c>
      <c r="C2" s="2" t="s">
        <v>30</v>
      </c>
      <c r="D2" s="2" t="s">
        <v>87</v>
      </c>
    </row>
    <row r="3" spans="1:4">
      <c r="A3" s="3" t="s">
        <v>1084</v>
      </c>
    </row>
    <row r="4" spans="1:4">
      <c r="A4" s="4" t="s">
        <v>1085</v>
      </c>
      <c r="B4" s="6" t="n">
        <v>3</v>
      </c>
      <c r="C4" s="6" t="n">
        <v>3</v>
      </c>
      <c r="D4" s="6" t="n">
        <v>4</v>
      </c>
    </row>
    <row r="5" spans="1:4">
      <c r="A5" s="4" t="s">
        <v>1086</v>
      </c>
      <c r="B5" s="5" t="n">
        <v>63</v>
      </c>
      <c r="C5" s="5" t="n">
        <v>0</v>
      </c>
      <c r="D5" s="5" t="n">
        <v>0</v>
      </c>
    </row>
    <row r="6" spans="1:4">
      <c r="A6" s="4" t="s">
        <v>1087</v>
      </c>
      <c r="B6" s="5" t="n">
        <v>-26</v>
      </c>
      <c r="C6" s="5" t="n">
        <v>0</v>
      </c>
      <c r="D6" s="5" t="n">
        <v>0</v>
      </c>
    </row>
    <row r="7" spans="1:4">
      <c r="A7" s="4" t="s">
        <v>1088</v>
      </c>
      <c r="B7" s="5" t="n">
        <v>0</v>
      </c>
      <c r="C7" s="5" t="n">
        <v>0</v>
      </c>
      <c r="D7" s="5" t="n">
        <v>-1</v>
      </c>
    </row>
    <row r="8" spans="1:4">
      <c r="A8" s="4" t="s">
        <v>1089</v>
      </c>
      <c r="B8" s="6" t="n">
        <v>40</v>
      </c>
      <c r="C8" s="6" t="n">
        <v>3</v>
      </c>
      <c r="D8" s="6" t="n">
        <v>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41"/>
    <col customWidth="1" max="6" min="6" width="37"/>
    <col customWidth="1" max="7" min="7" width="31"/>
    <col customWidth="1" max="8" min="8" width="20"/>
    <col customWidth="1" max="9" min="9" width="30"/>
    <col customWidth="1" max="10" min="10" width="30"/>
  </cols>
  <sheetData>
    <row r="1" spans="1:10">
      <c r="A1" s="1" t="s">
        <v>1090</v>
      </c>
      <c r="B1" s="2" t="s">
        <v>1091</v>
      </c>
      <c r="C1" s="2" t="s">
        <v>1092</v>
      </c>
      <c r="D1" s="2" t="s">
        <v>1093</v>
      </c>
      <c r="E1" s="2" t="s">
        <v>1094</v>
      </c>
      <c r="F1" s="2" t="s">
        <v>1095</v>
      </c>
      <c r="G1" s="2" t="s">
        <v>1096</v>
      </c>
      <c r="H1" s="2" t="s">
        <v>1097</v>
      </c>
      <c r="I1" s="2" t="s">
        <v>905</v>
      </c>
      <c r="J1" s="2" t="s">
        <v>1098</v>
      </c>
    </row>
    <row r="2" spans="1:10">
      <c r="A2" s="3" t="s">
        <v>1099</v>
      </c>
    </row>
    <row r="3" spans="1:10">
      <c r="A3" s="4" t="s">
        <v>77</v>
      </c>
      <c r="E3" s="5" t="n">
        <v>20000000</v>
      </c>
      <c r="F3" s="5" t="n">
        <v>20000000</v>
      </c>
    </row>
    <row r="4" spans="1:10">
      <c r="A4" s="4" t="s">
        <v>1100</v>
      </c>
      <c r="E4" s="7" t="n">
        <v>0.01</v>
      </c>
      <c r="F4" s="7" t="n">
        <v>0.01</v>
      </c>
    </row>
    <row r="5" spans="1:10">
      <c r="A5" s="4" t="s">
        <v>484</v>
      </c>
      <c r="B5" s="5" t="n">
        <v>12900000</v>
      </c>
    </row>
    <row r="6" spans="1:10">
      <c r="A6" s="4" t="s">
        <v>1101</v>
      </c>
      <c r="E6" s="6" t="n">
        <v>375000000</v>
      </c>
    </row>
    <row r="7" spans="1:10">
      <c r="A7" s="4" t="s">
        <v>83</v>
      </c>
      <c r="E7" s="5" t="n">
        <v>420000000</v>
      </c>
      <c r="F7" s="5" t="n">
        <v>420000000</v>
      </c>
      <c r="J7" s="5" t="n">
        <v>420000000</v>
      </c>
    </row>
    <row r="8" spans="1:10">
      <c r="A8" s="4" t="s">
        <v>1102</v>
      </c>
      <c r="E8" s="7" t="n">
        <v>0.01</v>
      </c>
      <c r="F8" s="7" t="n">
        <v>0.01</v>
      </c>
      <c r="J8" s="7" t="n">
        <v>0.01</v>
      </c>
    </row>
    <row r="9" spans="1:10">
      <c r="A9" s="4" t="s">
        <v>1103</v>
      </c>
      <c r="E9" s="5" t="n">
        <v>11326122</v>
      </c>
    </row>
    <row r="10" spans="1:10">
      <c r="A10" s="4" t="s">
        <v>1104</v>
      </c>
      <c r="H10" s="5" t="n">
        <v>15600000</v>
      </c>
    </row>
    <row r="11" spans="1:10">
      <c r="A11" s="4" t="s">
        <v>1105</v>
      </c>
      <c r="J11" s="6" t="n">
        <v>40</v>
      </c>
    </row>
    <row r="12" spans="1:10">
      <c r="A12" s="4" t="s">
        <v>1106</v>
      </c>
      <c r="E12" s="5" t="n">
        <v>1</v>
      </c>
    </row>
    <row r="13" spans="1:10">
      <c r="A13" s="4" t="s">
        <v>1107</v>
      </c>
      <c r="E13" s="5" t="n">
        <v>3200000</v>
      </c>
    </row>
    <row r="14" spans="1:10">
      <c r="A14" s="4" t="s">
        <v>1108</v>
      </c>
      <c r="E14" s="4" t="s">
        <v>1109</v>
      </c>
    </row>
    <row r="15" spans="1:10">
      <c r="A15" s="4" t="s">
        <v>1110</v>
      </c>
      <c r="E15" s="6" t="n">
        <v>44000000</v>
      </c>
      <c r="F15" s="6" t="n">
        <v>31000000</v>
      </c>
      <c r="G15" s="6" t="n">
        <v>28000000</v>
      </c>
    </row>
    <row r="16" spans="1:10">
      <c r="A16" s="4" t="s">
        <v>1111</v>
      </c>
      <c r="E16" s="5" t="n">
        <v>15000000</v>
      </c>
      <c r="F16" s="5" t="n">
        <v>11000000</v>
      </c>
      <c r="G16" s="5" t="n">
        <v>10000000</v>
      </c>
    </row>
    <row r="17" spans="1:10">
      <c r="A17" s="4" t="s">
        <v>1112</v>
      </c>
      <c r="E17" s="6" t="n">
        <v>31000000</v>
      </c>
    </row>
    <row r="18" spans="1:10">
      <c r="A18" s="4" t="s">
        <v>1113</v>
      </c>
      <c r="E18" s="4" t="s">
        <v>1114</v>
      </c>
    </row>
    <row r="19" spans="1:10">
      <c r="A19" s="4" t="s">
        <v>1115</v>
      </c>
      <c r="E19" s="6" t="n">
        <v>26000000</v>
      </c>
      <c r="F19" s="5" t="n">
        <v>27000000</v>
      </c>
      <c r="G19" s="5" t="n">
        <v>18000000</v>
      </c>
    </row>
    <row r="20" spans="1:10">
      <c r="A20" s="4" t="s">
        <v>1116</v>
      </c>
      <c r="E20" s="6" t="n">
        <v>0</v>
      </c>
      <c r="F20" s="6" t="n">
        <v>0</v>
      </c>
      <c r="G20" s="5" t="n">
        <v>500000</v>
      </c>
    </row>
    <row r="21" spans="1:10">
      <c r="A21" s="4" t="s">
        <v>1117</v>
      </c>
      <c r="G21" s="6" t="n">
        <v>1000000</v>
      </c>
    </row>
    <row r="22" spans="1:10">
      <c r="A22" s="4" t="s">
        <v>1118</v>
      </c>
      <c r="E22" s="7" t="n">
        <v>8.02</v>
      </c>
      <c r="F22" s="7" t="n">
        <v>11.05</v>
      </c>
      <c r="G22" s="7" t="n">
        <v>27.43</v>
      </c>
    </row>
    <row r="23" spans="1:10">
      <c r="A23" s="4" t="s">
        <v>1119</v>
      </c>
      <c r="F23" s="6" t="n">
        <v>1000000</v>
      </c>
      <c r="G23" s="6" t="n">
        <v>1000000</v>
      </c>
    </row>
    <row r="24" spans="1:10">
      <c r="A24" s="4" t="s">
        <v>1120</v>
      </c>
    </row>
    <row r="25" spans="1:10">
      <c r="A25" s="3" t="s">
        <v>1099</v>
      </c>
    </row>
    <row r="26" spans="1:10">
      <c r="A26" s="4" t="s">
        <v>1121</v>
      </c>
      <c r="E26" s="5" t="n">
        <v>2500000</v>
      </c>
      <c r="F26" s="5" t="n">
        <v>1500000</v>
      </c>
    </row>
    <row r="27" spans="1:10">
      <c r="A27" s="4" t="s">
        <v>1122</v>
      </c>
      <c r="E27" s="6" t="n">
        <v>3000000</v>
      </c>
    </row>
    <row r="28" spans="1:10">
      <c r="A28" s="4" t="s">
        <v>1123</v>
      </c>
      <c r="E28" s="5" t="n">
        <v>400000</v>
      </c>
    </row>
    <row r="29" spans="1:10">
      <c r="A29" s="4" t="s">
        <v>1124</v>
      </c>
      <c r="E29" s="6" t="n">
        <v>1000000</v>
      </c>
    </row>
    <row r="30" spans="1:10">
      <c r="A30" s="4" t="s">
        <v>1125</v>
      </c>
      <c r="E30" s="5" t="n">
        <v>100000</v>
      </c>
    </row>
    <row r="31" spans="1:10">
      <c r="A31" s="4" t="s">
        <v>1120</v>
      </c>
    </row>
    <row r="32" spans="1:10">
      <c r="A32" s="3" t="s">
        <v>1099</v>
      </c>
    </row>
    <row r="33" spans="1:10">
      <c r="A33" s="4" t="s">
        <v>1121</v>
      </c>
      <c r="E33" s="5" t="n">
        <v>3177000</v>
      </c>
    </row>
    <row r="34" spans="1:10">
      <c r="A34" s="4" t="s">
        <v>1123</v>
      </c>
      <c r="E34" s="5" t="n">
        <v>1241000</v>
      </c>
    </row>
    <row r="35" spans="1:10">
      <c r="A35" s="4" t="s">
        <v>1125</v>
      </c>
      <c r="E35" s="5" t="n">
        <v>107000</v>
      </c>
    </row>
    <row r="36" spans="1:10">
      <c r="A36" s="4" t="s">
        <v>1126</v>
      </c>
      <c r="E36" s="7" t="n">
        <v>7.99</v>
      </c>
      <c r="F36" s="7" t="n">
        <v>11.2</v>
      </c>
      <c r="G36" s="7" t="n">
        <v>28.93</v>
      </c>
    </row>
    <row r="37" spans="1:10">
      <c r="A37" s="4" t="s">
        <v>1127</v>
      </c>
      <c r="E37" s="4" t="s">
        <v>596</v>
      </c>
    </row>
    <row r="38" spans="1:10">
      <c r="A38" s="4" t="s">
        <v>1128</v>
      </c>
    </row>
    <row r="39" spans="1:10">
      <c r="A39" s="3" t="s">
        <v>1099</v>
      </c>
    </row>
    <row r="40" spans="1:10">
      <c r="A40" s="4" t="s">
        <v>1121</v>
      </c>
      <c r="E40" s="5" t="n">
        <v>583000</v>
      </c>
    </row>
    <row r="41" spans="1:10">
      <c r="A41" s="4" t="s">
        <v>1123</v>
      </c>
      <c r="E41" s="5" t="n">
        <v>3000</v>
      </c>
    </row>
    <row r="42" spans="1:10">
      <c r="A42" s="4" t="s">
        <v>1125</v>
      </c>
      <c r="E42" s="5" t="n">
        <v>186000</v>
      </c>
    </row>
    <row r="43" spans="1:10">
      <c r="A43" s="4" t="s">
        <v>1126</v>
      </c>
      <c r="E43" s="7" t="n">
        <v>8.02</v>
      </c>
      <c r="F43" s="7" t="n">
        <v>16.48</v>
      </c>
      <c r="G43" s="7" t="n">
        <v>27.54</v>
      </c>
    </row>
    <row r="44" spans="1:10">
      <c r="A44" s="4" t="s">
        <v>1127</v>
      </c>
      <c r="E44" s="4" t="s">
        <v>596</v>
      </c>
    </row>
    <row r="45" spans="1:10">
      <c r="A45" s="4" t="s">
        <v>1129</v>
      </c>
      <c r="E45" s="4" t="s">
        <v>1130</v>
      </c>
    </row>
    <row r="46" spans="1:10">
      <c r="A46" s="4" t="s">
        <v>1131</v>
      </c>
      <c r="E46" s="4" t="s">
        <v>1132</v>
      </c>
    </row>
    <row r="47" spans="1:10">
      <c r="A47" s="4" t="s">
        <v>1133</v>
      </c>
      <c r="E47" s="4" t="s">
        <v>511</v>
      </c>
    </row>
    <row r="48" spans="1:10">
      <c r="A48" s="4" t="s">
        <v>1131</v>
      </c>
      <c r="E48" s="4" t="s">
        <v>511</v>
      </c>
    </row>
    <row r="49" spans="1:10">
      <c r="A49" s="4" t="s">
        <v>1134</v>
      </c>
    </row>
    <row r="50" spans="1:10">
      <c r="A50" s="3" t="s">
        <v>1099</v>
      </c>
    </row>
    <row r="51" spans="1:10">
      <c r="A51" s="4" t="s">
        <v>1135</v>
      </c>
      <c r="E51" s="5" t="n">
        <v>1</v>
      </c>
    </row>
    <row r="52" spans="1:10">
      <c r="A52" s="4" t="s">
        <v>1136</v>
      </c>
    </row>
    <row r="53" spans="1:10">
      <c r="A53" s="3" t="s">
        <v>1099</v>
      </c>
    </row>
    <row r="54" spans="1:10">
      <c r="A54" s="4" t="s">
        <v>1105</v>
      </c>
      <c r="E54" s="6" t="n">
        <v>35</v>
      </c>
    </row>
    <row r="55" spans="1:10">
      <c r="A55" s="4" t="s">
        <v>1137</v>
      </c>
      <c r="E55" s="5" t="n">
        <v>9000000</v>
      </c>
    </row>
    <row r="56" spans="1:10">
      <c r="A56" s="4" t="s">
        <v>1106</v>
      </c>
      <c r="E56" s="5" t="n">
        <v>1</v>
      </c>
    </row>
    <row r="57" spans="1:10">
      <c r="A57" s="4" t="s">
        <v>920</v>
      </c>
    </row>
    <row r="58" spans="1:10">
      <c r="A58" s="3" t="s">
        <v>1099</v>
      </c>
    </row>
    <row r="59" spans="1:10">
      <c r="A59" s="4" t="s">
        <v>1138</v>
      </c>
      <c r="I59" s="5" t="n">
        <v>4600000</v>
      </c>
    </row>
    <row r="60" spans="1:10">
      <c r="A60" s="4" t="s">
        <v>766</v>
      </c>
      <c r="F60" s="4" t="s">
        <v>781</v>
      </c>
      <c r="I60" s="4" t="s">
        <v>781</v>
      </c>
    </row>
    <row r="61" spans="1:10">
      <c r="A61" s="4" t="s">
        <v>1139</v>
      </c>
      <c r="F61" s="6" t="n">
        <v>100</v>
      </c>
      <c r="I61" s="6" t="n">
        <v>100</v>
      </c>
    </row>
    <row r="62" spans="1:10">
      <c r="A62" s="4" t="s">
        <v>458</v>
      </c>
    </row>
    <row r="63" spans="1:10">
      <c r="A63" s="3" t="s">
        <v>1099</v>
      </c>
    </row>
    <row r="64" spans="1:10">
      <c r="A64" s="4" t="s">
        <v>1101</v>
      </c>
      <c r="C64" s="6" t="n">
        <v>375000000</v>
      </c>
    </row>
    <row r="65" spans="1:10">
      <c r="A65" s="4" t="s">
        <v>182</v>
      </c>
    </row>
    <row r="66" spans="1:10">
      <c r="A66" s="3" t="s">
        <v>1099</v>
      </c>
    </row>
    <row r="67" spans="1:10">
      <c r="A67" s="4" t="s">
        <v>1140</v>
      </c>
      <c r="E67" s="5" t="n">
        <v>4000000</v>
      </c>
    </row>
    <row r="68" spans="1:10">
      <c r="A68" s="4" t="s">
        <v>1141</v>
      </c>
    </row>
    <row r="69" spans="1:10">
      <c r="A69" s="3" t="s">
        <v>1099</v>
      </c>
    </row>
    <row r="70" spans="1:10">
      <c r="A70" s="4" t="s">
        <v>1142</v>
      </c>
      <c r="D70" s="5" t="n">
        <v>13711152</v>
      </c>
    </row>
    <row r="71" spans="1:10">
      <c r="A71" s="4" t="s">
        <v>1143</v>
      </c>
      <c r="D71" s="6" t="n">
        <v>150000000</v>
      </c>
    </row>
    <row r="72" spans="1:10">
      <c r="A72" s="4" t="s">
        <v>1144</v>
      </c>
    </row>
    <row r="73" spans="1:10">
      <c r="A73" s="3" t="s">
        <v>1099</v>
      </c>
    </row>
    <row r="74" spans="1:10">
      <c r="A74" s="4" t="s">
        <v>1137</v>
      </c>
      <c r="E74" s="5" t="n">
        <v>9000000</v>
      </c>
    </row>
    <row r="75" spans="1:10">
      <c r="A75" s="4" t="s">
        <v>1145</v>
      </c>
      <c r="E75" s="4" t="s">
        <v>9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46</v>
      </c>
      <c r="B1" s="2" t="s">
        <v>1</v>
      </c>
    </row>
    <row r="2" spans="1:4">
      <c r="B2" s="2" t="s">
        <v>2</v>
      </c>
      <c r="C2" s="2" t="s">
        <v>30</v>
      </c>
      <c r="D2" s="2" t="s">
        <v>87</v>
      </c>
    </row>
    <row r="3" spans="1:4">
      <c r="A3" s="3" t="s">
        <v>1147</v>
      </c>
    </row>
    <row r="4" spans="1:4">
      <c r="A4" s="4" t="s">
        <v>1148</v>
      </c>
      <c r="B4" s="5" t="n">
        <v>117300618</v>
      </c>
    </row>
    <row r="5" spans="1:4">
      <c r="A5" s="4" t="s">
        <v>1149</v>
      </c>
      <c r="B5" s="5" t="n">
        <v>144384491</v>
      </c>
      <c r="C5" s="5" t="n">
        <v>117300618</v>
      </c>
    </row>
    <row r="6" spans="1:4">
      <c r="A6" s="4" t="s">
        <v>183</v>
      </c>
    </row>
    <row r="7" spans="1:4">
      <c r="A7" s="3" t="s">
        <v>1147</v>
      </c>
    </row>
    <row r="8" spans="1:4">
      <c r="A8" s="4" t="s">
        <v>1148</v>
      </c>
      <c r="B8" s="5" t="n">
        <v>117000000</v>
      </c>
      <c r="C8" s="5" t="n">
        <v>117000000</v>
      </c>
      <c r="D8" s="5" t="n">
        <v>124000000</v>
      </c>
    </row>
    <row r="9" spans="1:4">
      <c r="A9" s="4" t="s">
        <v>1150</v>
      </c>
      <c r="B9" s="5" t="n">
        <v>0</v>
      </c>
      <c r="C9" s="5" t="n">
        <v>0</v>
      </c>
      <c r="D9" s="5" t="n">
        <v>-11000000</v>
      </c>
    </row>
    <row r="10" spans="1:4">
      <c r="A10" s="4" t="s">
        <v>1151</v>
      </c>
      <c r="B10" s="5" t="n">
        <v>13000000</v>
      </c>
      <c r="C10" s="5" t="n">
        <v>0</v>
      </c>
      <c r="D10" s="5" t="n">
        <v>0</v>
      </c>
    </row>
    <row r="11" spans="1:4">
      <c r="A11" s="4" t="s">
        <v>1152</v>
      </c>
      <c r="B11" s="5" t="n">
        <v>0</v>
      </c>
      <c r="C11" s="5" t="n">
        <v>0</v>
      </c>
      <c r="D11" s="5" t="n">
        <v>1000000</v>
      </c>
    </row>
    <row r="12" spans="1:4">
      <c r="A12" s="4" t="s">
        <v>1149</v>
      </c>
      <c r="B12" s="5" t="n">
        <v>144000000</v>
      </c>
      <c r="C12" s="5" t="n">
        <v>117000000</v>
      </c>
      <c r="D12" s="5" t="n">
        <v>117000000</v>
      </c>
    </row>
    <row r="13" spans="1:4">
      <c r="A13" s="4" t="s">
        <v>1153</v>
      </c>
    </row>
    <row r="14" spans="1:4">
      <c r="A14" s="3" t="s">
        <v>1147</v>
      </c>
    </row>
    <row r="15" spans="1:4">
      <c r="A15" s="4" t="s">
        <v>1154</v>
      </c>
      <c r="B15" s="5" t="n">
        <v>14000000</v>
      </c>
      <c r="C15" s="5" t="n">
        <v>0</v>
      </c>
      <c r="D15" s="5" t="n">
        <v>0</v>
      </c>
    </row>
    <row r="16" spans="1:4">
      <c r="A16" s="4" t="s">
        <v>1155</v>
      </c>
    </row>
    <row r="17" spans="1:4">
      <c r="A17" s="3" t="s">
        <v>1147</v>
      </c>
    </row>
    <row r="18" spans="1:4">
      <c r="A18" s="4" t="s">
        <v>1154</v>
      </c>
      <c r="B18" s="5" t="n">
        <v>0</v>
      </c>
      <c r="C18" s="5" t="n">
        <v>0</v>
      </c>
      <c r="D18" s="5" t="n">
        <v>3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56</v>
      </c>
      <c r="B1" s="2" t="s">
        <v>1</v>
      </c>
    </row>
    <row r="2" spans="1:4">
      <c r="B2" s="2" t="s">
        <v>2</v>
      </c>
      <c r="C2" s="2" t="s">
        <v>30</v>
      </c>
      <c r="D2" s="2" t="s">
        <v>87</v>
      </c>
    </row>
    <row r="3" spans="1:4">
      <c r="A3" s="3" t="s">
        <v>1157</v>
      </c>
    </row>
    <row r="4" spans="1:4">
      <c r="A4" s="4" t="s">
        <v>1158</v>
      </c>
      <c r="B4" s="5" t="n">
        <v>2805</v>
      </c>
    </row>
    <row r="5" spans="1:4">
      <c r="A5" s="4" t="s">
        <v>1121</v>
      </c>
      <c r="B5" s="5" t="n">
        <v>1454</v>
      </c>
    </row>
    <row r="6" spans="1:4">
      <c r="A6" s="4" t="s">
        <v>1125</v>
      </c>
      <c r="B6" s="5" t="n">
        <v>-10</v>
      </c>
    </row>
    <row r="7" spans="1:4">
      <c r="A7" s="4" t="s">
        <v>1159</v>
      </c>
      <c r="B7" s="5" t="n">
        <v>-42</v>
      </c>
    </row>
    <row r="8" spans="1:4">
      <c r="A8" s="4" t="s">
        <v>1160</v>
      </c>
      <c r="B8" s="5" t="n">
        <v>4207</v>
      </c>
      <c r="C8" s="5" t="n">
        <v>2805</v>
      </c>
    </row>
    <row r="9" spans="1:4">
      <c r="A9" s="4" t="s">
        <v>1161</v>
      </c>
      <c r="B9" s="5" t="n">
        <v>4207</v>
      </c>
    </row>
    <row r="10" spans="1:4">
      <c r="A10" s="4" t="s">
        <v>1162</v>
      </c>
      <c r="B10" s="5" t="n">
        <v>2023</v>
      </c>
    </row>
    <row r="11" spans="1:4">
      <c r="A11" s="3" t="s">
        <v>1163</v>
      </c>
    </row>
    <row r="12" spans="1:4">
      <c r="A12" s="4" t="s">
        <v>1164</v>
      </c>
      <c r="B12" s="7" t="n">
        <v>18.69</v>
      </c>
    </row>
    <row r="13" spans="1:4">
      <c r="A13" s="4" t="s">
        <v>1165</v>
      </c>
      <c r="B13" s="11" t="n">
        <v>8.02</v>
      </c>
      <c r="C13" s="7" t="n">
        <v>11.05</v>
      </c>
      <c r="D13" s="7" t="n">
        <v>27.43</v>
      </c>
    </row>
    <row r="14" spans="1:4">
      <c r="A14" s="4" t="s">
        <v>1166</v>
      </c>
      <c r="B14" s="11" t="n">
        <v>27.24</v>
      </c>
    </row>
    <row r="15" spans="1:4">
      <c r="A15" s="4" t="s">
        <v>1167</v>
      </c>
      <c r="B15" s="11" t="n">
        <v>21.79</v>
      </c>
    </row>
    <row r="16" spans="1:4">
      <c r="A16" s="4" t="s">
        <v>1168</v>
      </c>
      <c r="B16" s="11" t="n">
        <v>14.95</v>
      </c>
      <c r="C16" s="7" t="n">
        <v>18.69</v>
      </c>
    </row>
    <row r="17" spans="1:4">
      <c r="A17" s="4" t="s">
        <v>1169</v>
      </c>
      <c r="B17" s="11" t="n">
        <v>14.95</v>
      </c>
    </row>
    <row r="18" spans="1:4">
      <c r="A18" s="4" t="s">
        <v>1170</v>
      </c>
      <c r="B18" s="7" t="n">
        <v>20.02</v>
      </c>
    </row>
    <row r="19" spans="1:4">
      <c r="A19" s="4" t="s">
        <v>1171</v>
      </c>
      <c r="B19" s="4" t="s">
        <v>1172</v>
      </c>
    </row>
    <row r="20" spans="1:4">
      <c r="A20" s="4" t="s">
        <v>1173</v>
      </c>
      <c r="B20" s="4" t="s">
        <v>1172</v>
      </c>
    </row>
    <row r="21" spans="1:4">
      <c r="A21" s="4" t="s">
        <v>1174</v>
      </c>
      <c r="B21" s="4" t="s">
        <v>1175</v>
      </c>
    </row>
    <row r="22" spans="1:4">
      <c r="A22" s="4" t="s">
        <v>1176</v>
      </c>
      <c r="B22" s="14" t="n">
        <v>6.4</v>
      </c>
    </row>
    <row r="23" spans="1:4">
      <c r="A23" s="4" t="s">
        <v>1177</v>
      </c>
      <c r="B23" s="9" t="n">
        <v>6.4</v>
      </c>
    </row>
    <row r="24" spans="1:4">
      <c r="A24" s="4" t="s">
        <v>1178</v>
      </c>
      <c r="B24" s="14" t="n">
        <v>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79</v>
      </c>
      <c r="B1" s="2" t="s">
        <v>1</v>
      </c>
    </row>
    <row r="2" spans="1:4">
      <c r="B2" s="2" t="s">
        <v>2</v>
      </c>
      <c r="C2" s="2" t="s">
        <v>30</v>
      </c>
      <c r="D2" s="2" t="s">
        <v>87</v>
      </c>
    </row>
    <row r="3" spans="1:4">
      <c r="A3" s="3" t="s">
        <v>1180</v>
      </c>
    </row>
    <row r="4" spans="1:4">
      <c r="A4" s="4" t="s">
        <v>1181</v>
      </c>
      <c r="B4" s="4" t="s">
        <v>1130</v>
      </c>
      <c r="C4" s="4" t="s">
        <v>1130</v>
      </c>
      <c r="D4" s="4" t="s">
        <v>1130</v>
      </c>
    </row>
    <row r="5" spans="1:4">
      <c r="A5" s="4" t="s">
        <v>1182</v>
      </c>
      <c r="B5" s="4" t="s">
        <v>1183</v>
      </c>
      <c r="C5" s="4" t="s">
        <v>1184</v>
      </c>
      <c r="D5" s="4" t="s">
        <v>1185</v>
      </c>
    </row>
    <row r="6" spans="1:4">
      <c r="A6" s="4" t="s">
        <v>1186</v>
      </c>
      <c r="B6" s="4" t="s">
        <v>1187</v>
      </c>
      <c r="C6" s="4" t="s">
        <v>1188</v>
      </c>
      <c r="D6" s="4" t="s">
        <v>1189</v>
      </c>
    </row>
    <row r="7" spans="1:4">
      <c r="A7" s="4" t="s">
        <v>1190</v>
      </c>
      <c r="B7" s="4" t="s">
        <v>1191</v>
      </c>
      <c r="C7" s="4" t="s">
        <v>1191</v>
      </c>
      <c r="D7" s="4" t="s">
        <v>1191</v>
      </c>
    </row>
    <row r="8" spans="1:4">
      <c r="A8" s="4" t="s">
        <v>1192</v>
      </c>
      <c r="B8" s="7" t="n">
        <v>3.71</v>
      </c>
      <c r="C8" s="7" t="n">
        <v>4.37</v>
      </c>
      <c r="D8" s="7" t="n">
        <v>7.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0</v>
      </c>
      <c r="D2" s="2" t="s">
        <v>87</v>
      </c>
    </row>
    <row r="3" spans="1:4">
      <c r="A3" s="4" t="s">
        <v>1120</v>
      </c>
    </row>
    <row r="4" spans="1:4">
      <c r="A4" s="3" t="s">
        <v>1194</v>
      </c>
    </row>
    <row r="5" spans="1:4">
      <c r="A5" s="4" t="s">
        <v>1158</v>
      </c>
      <c r="B5" s="5" t="n">
        <v>2717</v>
      </c>
    </row>
    <row r="6" spans="1:4">
      <c r="A6" s="4" t="s">
        <v>1121</v>
      </c>
      <c r="B6" s="5" t="n">
        <v>3177</v>
      </c>
    </row>
    <row r="7" spans="1:4">
      <c r="A7" s="4" t="s">
        <v>1195</v>
      </c>
      <c r="B7" s="5" t="n">
        <v>-1241</v>
      </c>
    </row>
    <row r="8" spans="1:4">
      <c r="A8" s="4" t="s">
        <v>1125</v>
      </c>
      <c r="B8" s="5" t="n">
        <v>-107</v>
      </c>
    </row>
    <row r="9" spans="1:4">
      <c r="A9" s="4" t="s">
        <v>1160</v>
      </c>
      <c r="B9" s="5" t="n">
        <v>4546</v>
      </c>
      <c r="C9" s="5" t="n">
        <v>2717</v>
      </c>
    </row>
    <row r="10" spans="1:4">
      <c r="A10" s="3" t="s">
        <v>1196</v>
      </c>
    </row>
    <row r="11" spans="1:4">
      <c r="A11" s="4" t="s">
        <v>1197</v>
      </c>
      <c r="B11" s="7" t="n">
        <v>16.11</v>
      </c>
    </row>
    <row r="12" spans="1:4">
      <c r="A12" s="4" t="s">
        <v>1198</v>
      </c>
      <c r="B12" s="11" t="n">
        <v>7.99</v>
      </c>
      <c r="C12" s="7" t="n">
        <v>11.2</v>
      </c>
      <c r="D12" s="7" t="n">
        <v>28.93</v>
      </c>
    </row>
    <row r="13" spans="1:4">
      <c r="A13" s="4" t="s">
        <v>1199</v>
      </c>
      <c r="B13" s="11" t="n">
        <v>19.04</v>
      </c>
    </row>
    <row r="14" spans="1:4">
      <c r="A14" s="4" t="s">
        <v>1200</v>
      </c>
      <c r="B14" s="11" t="n">
        <v>11.08</v>
      </c>
    </row>
    <row r="15" spans="1:4">
      <c r="A15" s="4" t="s">
        <v>1201</v>
      </c>
      <c r="B15" s="7" t="n">
        <v>9.75</v>
      </c>
      <c r="C15" s="7" t="n">
        <v>16.11</v>
      </c>
    </row>
    <row r="16" spans="1:4">
      <c r="A16" s="4" t="s">
        <v>1128</v>
      </c>
    </row>
    <row r="17" spans="1:4">
      <c r="A17" s="3" t="s">
        <v>1194</v>
      </c>
    </row>
    <row r="18" spans="1:4">
      <c r="A18" s="4" t="s">
        <v>1158</v>
      </c>
      <c r="B18" s="5" t="n">
        <v>1221</v>
      </c>
    </row>
    <row r="19" spans="1:4">
      <c r="A19" s="4" t="s">
        <v>1121</v>
      </c>
      <c r="B19" s="5" t="n">
        <v>583</v>
      </c>
    </row>
    <row r="20" spans="1:4">
      <c r="A20" s="4" t="s">
        <v>1195</v>
      </c>
      <c r="B20" s="5" t="n">
        <v>-3</v>
      </c>
    </row>
    <row r="21" spans="1:4">
      <c r="A21" s="4" t="s">
        <v>1125</v>
      </c>
      <c r="B21" s="5" t="n">
        <v>-186</v>
      </c>
    </row>
    <row r="22" spans="1:4">
      <c r="A22" s="4" t="s">
        <v>1160</v>
      </c>
      <c r="B22" s="5" t="n">
        <v>1615</v>
      </c>
      <c r="C22" s="5" t="n">
        <v>1221</v>
      </c>
    </row>
    <row r="23" spans="1:4">
      <c r="A23" s="3" t="s">
        <v>1196</v>
      </c>
    </row>
    <row r="24" spans="1:4">
      <c r="A24" s="4" t="s">
        <v>1197</v>
      </c>
      <c r="B24" s="7" t="n">
        <v>16.48</v>
      </c>
    </row>
    <row r="25" spans="1:4">
      <c r="A25" s="4" t="s">
        <v>1198</v>
      </c>
      <c r="B25" s="11" t="n">
        <v>8.02</v>
      </c>
      <c r="C25" s="7" t="n">
        <v>16.48</v>
      </c>
      <c r="D25" s="7" t="n">
        <v>27.54</v>
      </c>
    </row>
    <row r="26" spans="1:4">
      <c r="A26" s="4" t="s">
        <v>1199</v>
      </c>
      <c r="B26" s="11" t="n">
        <v>26.66</v>
      </c>
    </row>
    <row r="27" spans="1:4">
      <c r="A27" s="4" t="s">
        <v>1200</v>
      </c>
      <c r="B27" s="11" t="n">
        <v>23.1</v>
      </c>
    </row>
    <row r="28" spans="1:4">
      <c r="A28" s="4" t="s">
        <v>1201</v>
      </c>
      <c r="B28" s="7" t="n">
        <v>12.65</v>
      </c>
      <c r="C28" s="7" t="n">
        <v>16.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32:43Z</dcterms:created>
  <dcterms:modified xmlns:dcterms="http://purl.org/dc/terms/" xmlns:xsi="http://www.w3.org/2001/XMLSchema-instance" xsi:type="dcterms:W3CDTF">2018-02-22T16:32:43Z</dcterms:modified>
</cp:coreProperties>
</file>